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PENDING MERGER WITH WSFS FINANC" sheetId="10" state="visible" r:id="rId10"/>
    <sheet xmlns:r="http://schemas.openxmlformats.org/officeDocument/2006/relationships" name="SUMMARY OF SIGNIFICANT ACCOUNTI" sheetId="11" state="visible" r:id="rId11"/>
    <sheet xmlns:r="http://schemas.openxmlformats.org/officeDocument/2006/relationships" name="NATURE OF OPERATIONS" sheetId="12" state="visible" r:id="rId12"/>
    <sheet xmlns:r="http://schemas.openxmlformats.org/officeDocument/2006/relationships" name="NON-INTEREST INCOME" sheetId="13" state="visible" r:id="rId13"/>
    <sheet xmlns:r="http://schemas.openxmlformats.org/officeDocument/2006/relationships" name="CHANGES IN AND RECLASSIFICATION" sheetId="14" state="visible" r:id="rId14"/>
    <sheet xmlns:r="http://schemas.openxmlformats.org/officeDocument/2006/relationships" name="EARNINGS PER SHARE"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GOODWILL AND OTHER INTANGIBLES"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OTHER LIABILITIES" sheetId="22" state="visible" r:id="rId22"/>
    <sheet xmlns:r="http://schemas.openxmlformats.org/officeDocument/2006/relationships" name="REGULATORY CAPITAL REQUIREMENTS" sheetId="23" state="visible" r:id="rId23"/>
    <sheet xmlns:r="http://schemas.openxmlformats.org/officeDocument/2006/relationships" name="INCOME TAXES" sheetId="24" state="visible" r:id="rId24"/>
    <sheet xmlns:r="http://schemas.openxmlformats.org/officeDocument/2006/relationships" name="PENSION AND OTHER POSTRETIREMEN" sheetId="25" state="visible" r:id="rId25"/>
    <sheet xmlns:r="http://schemas.openxmlformats.org/officeDocument/2006/relationships" name="STOCK BASED COMPENSATION" sheetId="26" state="visible" r:id="rId26"/>
    <sheet xmlns:r="http://schemas.openxmlformats.org/officeDocument/2006/relationships" name="COMMITMENTS AND CONTINGENCIES" sheetId="27" state="visible" r:id="rId27"/>
    <sheet xmlns:r="http://schemas.openxmlformats.org/officeDocument/2006/relationships" name="RECENT ACCOUNTING PRONOUNCEMENT" sheetId="28" state="visible" r:id="rId28"/>
    <sheet xmlns:r="http://schemas.openxmlformats.org/officeDocument/2006/relationships" name="FAIR VALUE OF FINANCIAL INSTRUM" sheetId="29" state="visible" r:id="rId29"/>
    <sheet xmlns:r="http://schemas.openxmlformats.org/officeDocument/2006/relationships" name="SERVICING RIGHTS" sheetId="30" state="visible" r:id="rId30"/>
    <sheet xmlns:r="http://schemas.openxmlformats.org/officeDocument/2006/relationships" name="DERIVATIVE FINANCIAL INSTRUMEN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NON-INTEREST INCOME (Tables)" sheetId="34" state="visible" r:id="rId34"/>
    <sheet xmlns:r="http://schemas.openxmlformats.org/officeDocument/2006/relationships" name="CHANGES IN AND RECLASSIFICATI_2" sheetId="35" state="visible" r:id="rId35"/>
    <sheet xmlns:r="http://schemas.openxmlformats.org/officeDocument/2006/relationships" name="EARNINGS PER SHARE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GOODWILL AND OTHER INTANGIBLES "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OTHER LIABILITIES (Tables)" sheetId="43" state="visible" r:id="rId43"/>
    <sheet xmlns:r="http://schemas.openxmlformats.org/officeDocument/2006/relationships" name="REGULATORY CAPITAL REQUIREMEN_2" sheetId="44" state="visible" r:id="rId44"/>
    <sheet xmlns:r="http://schemas.openxmlformats.org/officeDocument/2006/relationships" name="PENSION AND OTHER POSTRETIREM_2" sheetId="45" state="visible" r:id="rId45"/>
    <sheet xmlns:r="http://schemas.openxmlformats.org/officeDocument/2006/relationships" name="STOCK BASED COMPENSATION (Table" sheetId="46" state="visible" r:id="rId46"/>
    <sheet xmlns:r="http://schemas.openxmlformats.org/officeDocument/2006/relationships" name="FAIR VALUE OF FINANCIAL INSTR_2" sheetId="47" state="visible" r:id="rId47"/>
    <sheet xmlns:r="http://schemas.openxmlformats.org/officeDocument/2006/relationships" name="SERVICING RIGHTS (Tables)" sheetId="48" state="visible" r:id="rId48"/>
    <sheet xmlns:r="http://schemas.openxmlformats.org/officeDocument/2006/relationships" name="DERIVATIVE FINANCIAL INSTRUME_2" sheetId="49" state="visible" r:id="rId49"/>
    <sheet xmlns:r="http://schemas.openxmlformats.org/officeDocument/2006/relationships" name="PENDING MERGER WITH WSFS FINA_2" sheetId="50" state="visible" r:id="rId50"/>
    <sheet xmlns:r="http://schemas.openxmlformats.org/officeDocument/2006/relationships" name="SUMMARY OF SIGNIFICANT ACCOUN_3" sheetId="51" state="visible" r:id="rId51"/>
    <sheet xmlns:r="http://schemas.openxmlformats.org/officeDocument/2006/relationships" name="NATURE OF OPERATIONS (Details)" sheetId="52" state="visible" r:id="rId52"/>
    <sheet xmlns:r="http://schemas.openxmlformats.org/officeDocument/2006/relationships" name="NATURE OF OPERATIONS - The Bank" sheetId="53" state="visible" r:id="rId53"/>
    <sheet xmlns:r="http://schemas.openxmlformats.org/officeDocument/2006/relationships" name="NON-INTEREST INCOME (Details)" sheetId="54" state="visible" r:id="rId54"/>
    <sheet xmlns:r="http://schemas.openxmlformats.org/officeDocument/2006/relationships" name="CHANGES IN AND RECLASSIFICATI_3" sheetId="55" state="visible" r:id="rId55"/>
    <sheet xmlns:r="http://schemas.openxmlformats.org/officeDocument/2006/relationships" name="CHANGES IN AND RECLASSIFICATI_4" sheetId="56" state="visible" r:id="rId56"/>
    <sheet xmlns:r="http://schemas.openxmlformats.org/officeDocument/2006/relationships" name="EARNINGS PER SHARE - Net Earnin" sheetId="57" state="visible" r:id="rId57"/>
    <sheet xmlns:r="http://schemas.openxmlformats.org/officeDocument/2006/relationships" name="EARNINGS PER SHARE - Anti-dilut" sheetId="58" state="visible" r:id="rId58"/>
    <sheet xmlns:r="http://schemas.openxmlformats.org/officeDocument/2006/relationships" name="INVESTMENT SECURITIES - Amortiz" sheetId="59" state="visible" r:id="rId59"/>
    <sheet xmlns:r="http://schemas.openxmlformats.org/officeDocument/2006/relationships" name="INVESTMENT SECURITIES - Tempora" sheetId="60" state="visible" r:id="rId60"/>
    <sheet xmlns:r="http://schemas.openxmlformats.org/officeDocument/2006/relationships" name="INVESTMENT SECURITIES - Unreali" sheetId="61" state="visible" r:id="rId61"/>
    <sheet xmlns:r="http://schemas.openxmlformats.org/officeDocument/2006/relationships" name="INVESTMENT SECURITIES - Mortgag" sheetId="62" state="visible" r:id="rId62"/>
    <sheet xmlns:r="http://schemas.openxmlformats.org/officeDocument/2006/relationships" name="INVESTMENT SECURITIES - Investm" sheetId="63" state="visible" r:id="rId63"/>
    <sheet xmlns:r="http://schemas.openxmlformats.org/officeDocument/2006/relationships" name="INVESTMENT SECURITIES - Securit" sheetId="64" state="visible" r:id="rId64"/>
    <sheet xmlns:r="http://schemas.openxmlformats.org/officeDocument/2006/relationships" name="LOANS - Summary of Loans by Cla" sheetId="65" state="visible" r:id="rId65"/>
    <sheet xmlns:r="http://schemas.openxmlformats.org/officeDocument/2006/relationships" name="LOANS - General (Details)" sheetId="66" state="visible" r:id="rId66"/>
    <sheet xmlns:r="http://schemas.openxmlformats.org/officeDocument/2006/relationships" name="LOANS - Allowance for Loan Loss" sheetId="67" state="visible" r:id="rId67"/>
    <sheet xmlns:r="http://schemas.openxmlformats.org/officeDocument/2006/relationships" name="LOANS - Portfolio Amounts and P" sheetId="68" state="visible" r:id="rId68"/>
    <sheet xmlns:r="http://schemas.openxmlformats.org/officeDocument/2006/relationships" name="LOANS - Consumer Loan Risk Prof" sheetId="69" state="visible" r:id="rId69"/>
    <sheet xmlns:r="http://schemas.openxmlformats.org/officeDocument/2006/relationships" name="LOANS - Loans Acquired with Det" sheetId="70" state="visible" r:id="rId70"/>
    <sheet xmlns:r="http://schemas.openxmlformats.org/officeDocument/2006/relationships" name="LOANS - Loan Delinquencies and " sheetId="71" state="visible" r:id="rId71"/>
    <sheet xmlns:r="http://schemas.openxmlformats.org/officeDocument/2006/relationships" name="LOANS - Troubled Debt Restructu" sheetId="72" state="visible" r:id="rId72"/>
    <sheet xmlns:r="http://schemas.openxmlformats.org/officeDocument/2006/relationships" name="LOANS - Summary of Troubled Deb" sheetId="73" state="visible" r:id="rId73"/>
    <sheet xmlns:r="http://schemas.openxmlformats.org/officeDocument/2006/relationships" name="LOANS - Impaired Loans (Details" sheetId="74" state="visible" r:id="rId74"/>
    <sheet xmlns:r="http://schemas.openxmlformats.org/officeDocument/2006/relationships" name="LOANS - Impaired Loans Other In" sheetId="75" state="visible" r:id="rId75"/>
    <sheet xmlns:r="http://schemas.openxmlformats.org/officeDocument/2006/relationships" name="GOODWILL AND OTHER INTANGIBLE_2" sheetId="76" state="visible" r:id="rId76"/>
    <sheet xmlns:r="http://schemas.openxmlformats.org/officeDocument/2006/relationships" name="GOODWILL AND OTHER INTANGIBLE_3" sheetId="77" state="visible" r:id="rId77"/>
    <sheet xmlns:r="http://schemas.openxmlformats.org/officeDocument/2006/relationships" name="OTHER ASSETS - Summary of Other" sheetId="78" state="visible" r:id="rId78"/>
    <sheet xmlns:r="http://schemas.openxmlformats.org/officeDocument/2006/relationships" name="DEPOSITS - Deposits by Major Cl" sheetId="79" state="visible" r:id="rId79"/>
    <sheet xmlns:r="http://schemas.openxmlformats.org/officeDocument/2006/relationships" name="BORROWED FUNDS - Summary of Bor" sheetId="80" state="visible" r:id="rId80"/>
    <sheet xmlns:r="http://schemas.openxmlformats.org/officeDocument/2006/relationships" name="BORROWED FUNDS - Loans Pledged " sheetId="81" state="visible" r:id="rId81"/>
    <sheet xmlns:r="http://schemas.openxmlformats.org/officeDocument/2006/relationships" name="OTHER LIABILITIES - Summary of " sheetId="82" state="visible" r:id="rId82"/>
    <sheet xmlns:r="http://schemas.openxmlformats.org/officeDocument/2006/relationships" name="REGULATORY CAPITAL REQUIREMEN_3" sheetId="83" state="visible" r:id="rId83"/>
    <sheet xmlns:r="http://schemas.openxmlformats.org/officeDocument/2006/relationships" name="REGULATORY CAPITAL REQUIREMEN_4" sheetId="84" state="visible" r:id="rId84"/>
    <sheet xmlns:r="http://schemas.openxmlformats.org/officeDocument/2006/relationships" name="INCOME TAXES - Provision for In" sheetId="85" state="visible" r:id="rId85"/>
    <sheet xmlns:r="http://schemas.openxmlformats.org/officeDocument/2006/relationships" name="INCOME TAXES - Net deferred tax" sheetId="86" state="visible" r:id="rId86"/>
    <sheet xmlns:r="http://schemas.openxmlformats.org/officeDocument/2006/relationships" name="PENSION AND OTHER POSTRETIREM_3" sheetId="87" state="visible" r:id="rId87"/>
    <sheet xmlns:r="http://schemas.openxmlformats.org/officeDocument/2006/relationships" name="STOCK BASED COMPENSATION - Equi" sheetId="88" state="visible" r:id="rId88"/>
    <sheet xmlns:r="http://schemas.openxmlformats.org/officeDocument/2006/relationships" name="STOCK BASED COMPENSATION - Stoc" sheetId="89" state="visible" r:id="rId89"/>
    <sheet xmlns:r="http://schemas.openxmlformats.org/officeDocument/2006/relationships" name="STOCK BASED COMPENSATION - Unre" sheetId="90" state="visible" r:id="rId90"/>
    <sheet xmlns:r="http://schemas.openxmlformats.org/officeDocument/2006/relationships" name="COMMITMENTS AND CONTINGENCIES -" sheetId="91" state="visible" r:id="rId91"/>
    <sheet xmlns:r="http://schemas.openxmlformats.org/officeDocument/2006/relationships" name="RECENT ACCOUNTING PRONOUNCEME_2"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FAIR VALUE OF FINANCIAL INSTR_6" sheetId="96" state="visible" r:id="rId96"/>
    <sheet xmlns:r="http://schemas.openxmlformats.org/officeDocument/2006/relationships" name="SERVICING RIGHTS - Analysis of " sheetId="97" state="visible" r:id="rId97"/>
    <sheet xmlns:r="http://schemas.openxmlformats.org/officeDocument/2006/relationships" name="SERVICING RIGHTS - Sensitivity " sheetId="98" state="visible" r:id="rId98"/>
    <sheet xmlns:r="http://schemas.openxmlformats.org/officeDocument/2006/relationships" name="SERVICING RIGHTS - Analysis o_2" sheetId="99" state="visible" r:id="rId99"/>
    <sheet xmlns:r="http://schemas.openxmlformats.org/officeDocument/2006/relationships" name="SERVICING RIGHTS - Sensitivit_2"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296">
  <si>
    <t>Document and Entity Information - shares</t>
  </si>
  <si>
    <t>9 Months Ended</t>
  </si>
  <si>
    <t>Sep. 30, 2018</t>
  </si>
  <si>
    <t>Nov. 07, 2018</t>
  </si>
  <si>
    <t>Document and Entity Information</t>
  </si>
  <si>
    <t>Entity Registrant Name</t>
  </si>
  <si>
    <t>Beneficial Bancorp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Financial Condition - USD ($) $ in Thousands</t>
  </si>
  <si>
    <t>Dec. 31, 2017</t>
  </si>
  <si>
    <t>CASH AND CASH EQUIVALENTS:</t>
  </si>
  <si>
    <t>Cash and due from banks</t>
  </si>
  <si>
    <t>Overnight investments</t>
  </si>
  <si>
    <t>Total cash and cash equivalents</t>
  </si>
  <si>
    <t>INVESTMENT SECURITIES:</t>
  </si>
  <si>
    <t>Available-for-sale, at fair value (amortized cost of $291,119 and $309,333 at September 30, 2018 and December 31, 2017, respectively)</t>
  </si>
  <si>
    <t>Held-to-maturity (estimated fair value of $422,620 and $533,425 at September 30, 2018 and December 31, 2017, respectively)</t>
  </si>
  <si>
    <t>Federal Home Loan Bank stock, at cost</t>
  </si>
  <si>
    <t>Total investment securities</t>
  </si>
  <si>
    <t>LOANS AND LEASES:</t>
  </si>
  <si>
    <t>Allowance for loan and lease losses</t>
  </si>
  <si>
    <t>Net loans and leases</t>
  </si>
  <si>
    <t>ACCRUED INTEREST RECEIVABLE</t>
  </si>
  <si>
    <t>BANK PREMISES AND EQUIPMENT, Net</t>
  </si>
  <si>
    <t>OTHER ASSETS:</t>
  </si>
  <si>
    <t>Goodwill</t>
  </si>
  <si>
    <t>Bank owned life insurance</t>
  </si>
  <si>
    <t>Other intangibles</t>
  </si>
  <si>
    <t>Other assets</t>
  </si>
  <si>
    <t>Total other assets</t>
  </si>
  <si>
    <t>TOTAL ASSETS</t>
  </si>
  <si>
    <t>Deposits:</t>
  </si>
  <si>
    <t>Non-interest bearing deposits</t>
  </si>
  <si>
    <t>Interest-bearing deposits</t>
  </si>
  <si>
    <t>Total deposits</t>
  </si>
  <si>
    <t>Borrowed funds</t>
  </si>
  <si>
    <t>Other liabilities</t>
  </si>
  <si>
    <t>Total liabilities</t>
  </si>
  <si>
    <t>COMMITMENTS AND CONTINGENCIES (Note 18)</t>
  </si>
  <si>
    <t xml:space="preserve"> </t>
  </si>
  <si>
    <t>STOCKHOLDERS' EQUITY:</t>
  </si>
  <si>
    <t>Preferred Stock - $.01 par value; 100,000,000 shares authorized, None issued or outstanding as of September 30, 2018 and December 31, 2017</t>
  </si>
  <si>
    <t>Common Stock - $.01 par value 500,000,000 shares authorized, 84,792,542 and 84,503,580 issued and 74,985,517 and 75,829,537 outstanding, as of September 30, 2018 and December 31, 2017, respectively</t>
  </si>
  <si>
    <t>Additional paid-in capital</t>
  </si>
  <si>
    <t>Unearned common stock held by employee savings and stock ownership plan</t>
  </si>
  <si>
    <t>Retained earnings (partially restricted)</t>
  </si>
  <si>
    <t>Accumulated other comprehensive loss</t>
  </si>
  <si>
    <t>Treasury Stock at cost, 9,807,025 shares and 8,674,043 shares at September 30, 2018 and December 31, 2017, respectively</t>
  </si>
  <si>
    <t>Total Beneficial Bancorp Inc. stockholders' equity</t>
  </si>
  <si>
    <t>Noncontrolling Interest</t>
  </si>
  <si>
    <t>Total Equity</t>
  </si>
  <si>
    <t>TOTAL LIABILITIES AND STOCKHOLDERS' EQUITY</t>
  </si>
  <si>
    <t>Condensed Consolidated Statements of Financial Condition (Parenthetical) - USD ($) $ in Thousands</t>
  </si>
  <si>
    <t>Condensed Consolidated Statements of Financial Condition</t>
  </si>
  <si>
    <t>Available-for-sale, amortized cost (in dollars)</t>
  </si>
  <si>
    <t>Held-to-maturity, estimated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 in Thousands</t>
  </si>
  <si>
    <t>3 Months Ended</t>
  </si>
  <si>
    <t>Sep. 30, 2017</t>
  </si>
  <si>
    <t>INTEREST INCOME:</t>
  </si>
  <si>
    <t>Interest and fees on loans and leases</t>
  </si>
  <si>
    <t>Interest on overnight investments</t>
  </si>
  <si>
    <t>Interest and dividends on investment securities:</t>
  </si>
  <si>
    <t>Taxable</t>
  </si>
  <si>
    <t>Tax-exempt</t>
  </si>
  <si>
    <t>Total interest income</t>
  </si>
  <si>
    <t>Interest on deposits:</t>
  </si>
  <si>
    <t>Interest bearing checking accounts</t>
  </si>
  <si>
    <t>Money market and savings deposits</t>
  </si>
  <si>
    <t>Time deposits</t>
  </si>
  <si>
    <t>Total</t>
  </si>
  <si>
    <t>Interest on borrowed funds</t>
  </si>
  <si>
    <t>Total interest expense</t>
  </si>
  <si>
    <t>Net interest income</t>
  </si>
  <si>
    <t>Provision for loan and lease losses</t>
  </si>
  <si>
    <t>Net interest income after provision for loan and lease losses</t>
  </si>
  <si>
    <t>NON-INTEREST INCOME:</t>
  </si>
  <si>
    <t>Insurance and advisory commission and fee income</t>
  </si>
  <si>
    <t>Service charges and other income</t>
  </si>
  <si>
    <t>Mortgage banking and SBA income</t>
  </si>
  <si>
    <t>Net gain on sale of insurance agency</t>
  </si>
  <si>
    <t>Net (loss) gain on investment securities</t>
  </si>
  <si>
    <t>Total non-interest income</t>
  </si>
  <si>
    <t>NON-INTEREST EXPENSE:</t>
  </si>
  <si>
    <t>Salaries and employee benefits</t>
  </si>
  <si>
    <t>Occupancy expense</t>
  </si>
  <si>
    <t>Depreciation, amortization and maintenance</t>
  </si>
  <si>
    <t>Marketing expense</t>
  </si>
  <si>
    <t>Intangible amortization expense</t>
  </si>
  <si>
    <t>FDIC Insurance</t>
  </si>
  <si>
    <t>Merger charges</t>
  </si>
  <si>
    <t>Professional fees</t>
  </si>
  <si>
    <t>Classified loan and other real estate owned related expense</t>
  </si>
  <si>
    <t>Other</t>
  </si>
  <si>
    <t>Total non-interest expense</t>
  </si>
  <si>
    <t>Income before income taxes</t>
  </si>
  <si>
    <t>Income tax expense</t>
  </si>
  <si>
    <t>CONSOLIDATED NET INCOME</t>
  </si>
  <si>
    <t>Less: Net loss attributable to noncontrolling interest</t>
  </si>
  <si>
    <t>NET INCOME ATTRIBUTABLE TO BENEFICIAL BANCORP, INC.</t>
  </si>
  <si>
    <t>EARNINGS PER SHARE - Basic (in dollars per share)</t>
  </si>
  <si>
    <t>[1]</t>
  </si>
  <si>
    <t>EARNINGS PER SHARE - Diluted (in dollars per share)</t>
  </si>
  <si>
    <t>DIVIDENDS DECLARED PER SHARE</t>
  </si>
  <si>
    <t>Average common shares outstanding - Basic (in shares)</t>
  </si>
  <si>
    <t>Average common shares outstanding - Diluted (in shares)</t>
  </si>
  <si>
    <t>*Net earnings per share for both common shares and participating securities.</t>
  </si>
  <si>
    <t>Condensed Consolidated Statements of Comprehensive Income - USD ($) $ in Thousands</t>
  </si>
  <si>
    <t>Condensed Consolidated Statements of Comprehensive Income</t>
  </si>
  <si>
    <t>Consolidated net income</t>
  </si>
  <si>
    <t>Net Income attributable to Beneficial Bancorp, Inc.</t>
  </si>
  <si>
    <t>Securities available for sale and transferred securities:</t>
  </si>
  <si>
    <t>Unrealized holding (losses) gains on available for sale securities arising during the period (net of tax of $1,135 and $447 for the nine months ended September 30, 2018 and 2017, respectively)</t>
  </si>
  <si>
    <t>Accretion of unrealized losses on available-for-sale securities transferred to held-to-maturity (net of tax of $212 and $216 for the nine months ended September 30, 2018 and 2017, respectively)</t>
  </si>
  <si>
    <t>Reclassification adjustment for net (gains) losses on available for sale securities included in net income (net of tax of $23 and $3 for the nine months ended September 30, 2018 and 2017, respectively)</t>
  </si>
  <si>
    <t>Cash flow hedge:</t>
  </si>
  <si>
    <t>Unrealized gain on cash flow hedge arising during the period (net of tax of $1,528 for the nine months ended September 30, 2018)</t>
  </si>
  <si>
    <t>Defined benefit pension plans:</t>
  </si>
  <si>
    <t>Pension gains, other postretirement and postemployment benefit plan adjustments (net of tax of $370 and $644 for the nine months ended September 30, 2018 and 2017, respectively)</t>
  </si>
  <si>
    <t>Total other comprehensive income</t>
  </si>
  <si>
    <t>Comprehensive income</t>
  </si>
  <si>
    <t>Condensed Consolidated Statements of Comprehensive Income (Parenthetical) - USD ($) $ in Thousands</t>
  </si>
  <si>
    <t>Unrealized holding (losses) gains on available for sale securities arising during the period, tax</t>
  </si>
  <si>
    <t>Accretion of unrealized losses on available-for-sale securities transferred to held-to-maturity, tax</t>
  </si>
  <si>
    <t>Reclassification adjustment for net losses on available for sale securities included in net income, tax</t>
  </si>
  <si>
    <t>Unrealized gain on cash flow hedge arising during the period, tax</t>
  </si>
  <si>
    <t>Pension gains, other postretirement and postemployment benefit plan adjustments, tax</t>
  </si>
  <si>
    <t>Condensed Consolidated Statements of Changes in Stockholders' Equity - 9 months ended Sep. 30, 2018 - USD ($) $ in Thousands</t>
  </si>
  <si>
    <t>Total Beneficial Bancorp Inc. Stockholders' Equity</t>
  </si>
  <si>
    <t>Common Stock</t>
  </si>
  <si>
    <t>Additional Paid in Capital</t>
  </si>
  <si>
    <t>Common Stock held by KSOP</t>
  </si>
  <si>
    <t>Retained Earnings</t>
  </si>
  <si>
    <t>Treasury Stock</t>
  </si>
  <si>
    <t>Accumulated Other Comprehensive Loss</t>
  </si>
  <si>
    <t>BALANCE, beginning at Dec. 31, 2017</t>
  </si>
  <si>
    <t>BALANCE, beginning (in shares) at Dec. 31, 2017</t>
  </si>
  <si>
    <t>Increase (Decrease) in Stockholders' Equity</t>
  </si>
  <si>
    <t>Net Income (Loss)</t>
  </si>
  <si>
    <t>Contribution from noncontrolling shareholders</t>
  </si>
  <si>
    <t>Dividends declared ($0.43 per share)</t>
  </si>
  <si>
    <t>KSOP shares committed to be released</t>
  </si>
  <si>
    <t>Stock option expense</t>
  </si>
  <si>
    <t>Restricted stock expense</t>
  </si>
  <si>
    <t>Effect of adoption of ASU 2016-01 accounting for equity securities (net of tax of $36 as of January 1, 2018) | ASU 2016-01</t>
  </si>
  <si>
    <t>Stock options exercised</t>
  </si>
  <si>
    <t>Stock options exercised (in shares)</t>
  </si>
  <si>
    <t>Purchase of treasury stock including shares withheld to cover tax liabilities</t>
  </si>
  <si>
    <t>Omnibus Equity Plan shares granted from treasury stock, net</t>
  </si>
  <si>
    <t>Reclassification due to the adoption of ASU No. 2018-02 | ASU 2018-02</t>
  </si>
  <si>
    <t>Net unrealized losses on AFS securities arising during the period (net of tax of $1,135)</t>
  </si>
  <si>
    <t>Accretion of unrealized losses on AFS securities transferred to HTM during the period (net of tax of $212)</t>
  </si>
  <si>
    <t>Reclassification adjustment for net losses on AFS securities included in net income (net of tax of $23)</t>
  </si>
  <si>
    <t>Unrealized gain on cash flow hedge arising during the period (net of tax of $1,528)</t>
  </si>
  <si>
    <t>Pension, other postretirement and postemployment benefit plan adjustments (net of tax of $370)</t>
  </si>
  <si>
    <t>BALANCE, ending at Sep. 30, 2018</t>
  </si>
  <si>
    <t>BALANCE, ending (in shares) at Sep. 30, 2018</t>
  </si>
  <si>
    <t>Condensed Consolidated Statements of Changes in Stockholders' Equity (Parenthetical) - USD ($) $ in Thousands</t>
  </si>
  <si>
    <t>Condensed Consolidated Statements of Changes in Stockholders' Equity</t>
  </si>
  <si>
    <t>Dividend declared (in dollars per share)</t>
  </si>
  <si>
    <t>Net unrealized gain on AFS securities arising during the period, deferred tax</t>
  </si>
  <si>
    <t>Accretion of unrealized losses on AFS securities transferred to HTM during the period, deferred tax</t>
  </si>
  <si>
    <t>Pension, other postretirement and postemployment benefit plan adjustments, tax</t>
  </si>
  <si>
    <t>Condensed Consolidated Statements of Cash Flows - USD ($) $ in Thousands</t>
  </si>
  <si>
    <t>12 Months Ended</t>
  </si>
  <si>
    <t>OPERATING ACTIVITIES:</t>
  </si>
  <si>
    <t>Net income attributable to Beneficial Bancorp, Inc.</t>
  </si>
  <si>
    <t>Adjustment to reconcile net income to net cash provided by (used in) operating activities:</t>
  </si>
  <si>
    <t>Depreciation and amortization</t>
  </si>
  <si>
    <t>Intangible amortization</t>
  </si>
  <si>
    <t>Net (gain) loss on investment securities</t>
  </si>
  <si>
    <t>Accretion of discount on investments</t>
  </si>
  <si>
    <t>Amortization of premium on investments</t>
  </si>
  <si>
    <t>Accretion of acquired loan and lease marks</t>
  </si>
  <si>
    <t>Gain on sale of loans</t>
  </si>
  <si>
    <t>Net (gain) loss from disposition of premises and equipment</t>
  </si>
  <si>
    <t>Net gain on sale of other real estate</t>
  </si>
  <si>
    <t>Other real estate impairment</t>
  </si>
  <si>
    <t>Amortization of KSOP</t>
  </si>
  <si>
    <t>(Increase) decrease in bank owned life insurance</t>
  </si>
  <si>
    <t>Stock based compensation</t>
  </si>
  <si>
    <t>Origination of loans held for sale</t>
  </si>
  <si>
    <t>Proceeds from sale of loans</t>
  </si>
  <si>
    <t>Changes in assets and liabilities:</t>
  </si>
  <si>
    <t>Accrued interest receivable</t>
  </si>
  <si>
    <t>Accrued interest payable</t>
  </si>
  <si>
    <t>Income taxes payable</t>
  </si>
  <si>
    <t>Net cash provided by operating activities</t>
  </si>
  <si>
    <t>INVESTING ACTIVITIES:</t>
  </si>
  <si>
    <t>Loans and leases originated or acquired</t>
  </si>
  <si>
    <t>Principal repayment on loans and leases</t>
  </si>
  <si>
    <t>Proceeds from sales of investment securities available for sale</t>
  </si>
  <si>
    <t>Proceeds from maturities, calls or repayments of investment securities available for sale</t>
  </si>
  <si>
    <t>Purchases of investment securities held to maturity</t>
  </si>
  <si>
    <t>Proceeds from maturities, calls or repayments of investment securities held to maturity</t>
  </si>
  <si>
    <t>Net (purchases) sales of money market and mutual funds</t>
  </si>
  <si>
    <t>Net redemptions (purchases) of Federal Home Loan Bank stock</t>
  </si>
  <si>
    <t>Purchase of equity method investment</t>
  </si>
  <si>
    <t>Proceeds from sale of other real estate owned</t>
  </si>
  <si>
    <t>Purchases of premises and equipment</t>
  </si>
  <si>
    <t>Proceeds from sale of premises and equipment</t>
  </si>
  <si>
    <t>Cash (used in) provided by other investing activities</t>
  </si>
  <si>
    <t>Net cash provided by investing activities</t>
  </si>
  <si>
    <t>FINANCING ACTIVITIES:</t>
  </si>
  <si>
    <t>Increase in borrowed funds</t>
  </si>
  <si>
    <t>Repayment of borrowed funds</t>
  </si>
  <si>
    <t>Net increase in checking, savings and demand accounts</t>
  </si>
  <si>
    <t>Net (decrease) increase in time deposits</t>
  </si>
  <si>
    <t>Cash dividend paid to stockholders</t>
  </si>
  <si>
    <t>Change in noncontrolling interest</t>
  </si>
  <si>
    <t>Proceeds from the exercise of stock options</t>
  </si>
  <si>
    <t>Cash paid to tax authorities related to stock based compensation awards</t>
  </si>
  <si>
    <t>Purchase of treasury stock</t>
  </si>
  <si>
    <t>Net cash provided by financing activities</t>
  </si>
  <si>
    <t>NET INCREASE IN CASH AND CASH EQUIVALENTS</t>
  </si>
  <si>
    <t>CASH AND CASH EQUIVALENTS, BEGINNING OF PERIOD</t>
  </si>
  <si>
    <t>CASH AND CASH EQUIVALENTS, END OF PERIOD</t>
  </si>
  <si>
    <t>SUPPLEMENTAL DISCLOSURES OF CASH FLOW AND NON-CASH INFORMATION:</t>
  </si>
  <si>
    <t>Cash payments for interest</t>
  </si>
  <si>
    <t>Cash payments for income taxes</t>
  </si>
  <si>
    <t>Transfers of loans to other real estate owned</t>
  </si>
  <si>
    <t>PENDING MERGER WITH WSFS FINANCIAL CORPORATION</t>
  </si>
  <si>
    <t>NOTE 1 – PENDING MERGER WITH WSFS FINANCIAL CORPORATION
On August 8, 2018, WSFS Financial Corporation (“WSFS”) and the Company issued a joint press release announcing that WSFS and the Company have entered into an Agreement and Plan of Reorganization pursuant to which the Company will merge with and into WSFS, with WSFS as the surviving entity. Under the terms of the agreement, which has been unanimously approved by the boards of directors of both companies, stockholders of Beneficial will receive 0.3013 shares of WSFS common stock and $2.93 in cash for each share of Beneficial common stock. The transaction is subject to customary closing conditions and is expected to close during the first quarter of 2019.
Net income for the three and nine months ended September 30, 2018 includes $2.3 million of professional fees associated with the pending merger of Beneficial with WSFS.</t>
  </si>
  <si>
    <t>SUMMARY OF SIGNIFICANT ACCOUNTING POLICIES</t>
  </si>
  <si>
    <t>NOTE 2 – SUMMARY OF SIGNIFICANT ACCOUNTING POLICIES
Basis of Presentation
The accompanying unaudited interim condensed consolidated financial statements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in the United States of America (“GAAP”) for complete financial statements. In the opinion of management, all adjustments (consisting only of normal recurring accruals) considered necessary for a fair presentation have been included. These financial statements should be read in conjunction with the audited consolidated financial statements and accompanying notes thereto contained in the Annual Report on Form 10-K filed by Beneficial Bancorp, Inc. (the “Company” or “Beneficial”) with the U.S. Securities and Exchange Commission on February 28, 2018. The results for the three and nine months ended September 30, 2018 are not necessarily indicative of the results that may be expected for the fiscal year ending December 31, 2018 or any other period.
Principles of Consolidation
The unaudited interim condensed consolidated financial statements include the accounts of the Company and its wholly owned subsidiaries. Specifically, the financial statements include the accounts of Beneficial Bank (the “Bank”), the Company’s wholly owned subsidiary, and the Bank’s wholly and majority owned subsidiaries. The Bank’s wholly and majority owned subsidiaries include: (i) Neumann Finance Company, a majority owned subsidiary, formed to originate small business leases, (ii) Neumann Corporation, a Delaware corporation and (iii) Beneficial Equipment Finance Corporation (formerly BSB Union Corporation), an equipment leasing company. Additionally, the Bank has subsidiaries that hold other real estate acquired in foreclosure or transferred from the Bank’s real estate loan portfolio. All significant intercompany accounts and transactions have been eliminated. The various services and products support each other and are interrelated. During the quarter ended September 30, 2018, the Company entered into an asset purchase agreement with a third party to sell the net assets of Beneficial Insurance Services, LLC, a former wholly owned subsidiary of the Bank, and exit that business. In connection with that sale, Beneficial received net proceeds of $14.1 million on October 1, 2018 and realized a net gain of $3.3 million as the sale proceeds exceeded our carrying amount for Beneficial Insurance Services including goodwill and intangible assets during the three months ended September 30, 2018. Goodwill and intangible assets that related to Beneficial Insurance Services decreased $10.2 million during the quarter ended September 30, 2018 as a result of the sale.
Management makes significant operating decisions based upon the analysis of the entire Company and financial performance is evaluated on a company-wide basis. Accordingly, the various financial services and products offered are included in one reportable operating segment: community banking as outlined under guidance in the Financial Accounting Standards Board (the “FASB”) Accounting Standards Codification (“ASC” or “codification”) Topic 280 for Segment Reporting.
Use of Estimates in the Preparation of Financial Statements
These unaudited interim condensed consolidated financial statements are prepared in conformity with GAAP.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Significant estimates include the allowance for loan losses, goodwill, other intangible assets, income taxes, postretirement benefits, and the fair value of investment securities. Actual results could differ from those estimates and assumptions.</t>
  </si>
  <si>
    <t>NATURE OF OPERATIONS</t>
  </si>
  <si>
    <t>NOTE 3 – NATURE OF OPERATIONS
The Company is a Maryland corporation that was incorporated in August 2014 to be the successor to Beneficial Mutual Bancorp, Inc. (“Beneficial Mutual Bancorp”), the Bank’s former mid-tier stock holding company, upon completion of the second-step conversion of the Bank from the mutual holding company structure to the stock holding company structure. Beneficial Savings Bank MHC was the former mutual holding company for Beneficial Mutual Bancorp prior to completion of the second-step conversion. Upon the completion of the second-step conversion, each of Beneficial Savings Bank MHC and Beneficial Mutual Bancorp ceased to exist. The second-step conversion was completed on January 12, 2015, at which time the Company sold, for gross proceeds of $503.8 million, a total of 50,383,817 shares of common stock at $10.00 per share, including 2,015,352 shares purchased by the Bank’s employee savings and stock ownership plan. As part of the second-step conversion, each of the existing 29,394,417 outstanding shares of Beneficial Mutual Bancorp common stock owned by persons other than Beneficial Savings Bank MHC was converted into 1.0999 of a share of Company common stock.
The consolidated financial statements include the accounts of the Company, the Bank, a Pennsylvania chartered savings bank, and the Bank’s subsidiaries. The Company owns 100% of the issued and outstanding common stock of the Bank. The Bank offers a variety of consumer and commercial banking services to individuals, businesses, and nonprofit organizations through 61 offices throughout the Philadelphia and Southern New Jersey area. The Bank is supervised and regulated by the Pennsylvania Department of Banking and Securities and the Federal Deposit Insurance Corporation (the “FDIC”). The Company is regulated by the Board of Governors of the Federal Reserve System. The deposits of the Bank are insured up to the applicable legal limits by the Deposit Insurance Fund of the FDIC.
On August 8, 2018, the Company and WSFS issued a press release announcing the proposed merger of the Company with and into WSFS. See “Note 1 – Pending Merger with WSFS Financial Corporation” for additional information.</t>
  </si>
  <si>
    <t>NON-INTEREST INCOME</t>
  </si>
  <si>
    <t>NOTE 4 –NON-INTEREST INCOME
During the nine months ended September 30, 2018, the Company adopted ASU 2014-09 - Revenue from Contracts with Customers (Topic 606) and all subsequent ASUs that modified Topic 606. The Company has included the following table regarding the Company’s non-interest income for the periods presented.
For the Three Months Ended
For the Nine Months Ended
September 30,
September 30,
September 30,
September 30,
2018
2017
2018
2017
Insurance commission income
$
1,356
$
1,798
$
4,681
$
5,516
Debit card interchange fee income
2,059
1,911
6,213
5,724
Returned check charges
1,016
1,078
2,983
2,972
Bank owned life insurance
726
589
2,286
2,483
Limited partnership losses and amortization
(44)
88
(720)
(493)
Other service charges
1,185
1,225
3,607
3,656
Mortgage banking &amp; SBA income
309
424
1,480
1,748
Net (loss) gain on investment securities
(23)
(1)
100
(7)
Net gain on sale of insurance agency
3,297
—
3,297
—
Total non-interest income
$
9,881
$
7,112
$
23,927
$
21,599
The Company recognizes revenue as it is earned and noted no impact to its revenue recognition policies as a result of the adoption of ASU 2014-09. The following is a discussion of key revenues within the scope of the new revenue guidance:
·
Insurance commission income – Insurance revenue is earned through commissions on insurance sales and earned at a point in time.
·
Debit card interchange fee income – Card processing fees consist of interchange fees from consumer debit card networks and other card related services. Interchange rates are set by the card network. Interchange fees are based on purchase volumes and other factors and are recognized as transactions occur.
·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returned check charges and other service charges in the table above.</t>
  </si>
  <si>
    <t>CHANGES IN AND RECLASSIFICATIONS OUT OF ACCUMULATED OTHER COMPREHENSIVE INCOME (LOSS)</t>
  </si>
  <si>
    <t>NOTE 5 – CHANGES IN AND RECLASSIFICATIONS OUT OF ACCUMULATED OTHER COMPREHENSIVE INCOME (LOSS)
The following tables present the changes in the balances of each component of accumulated other comprehensive income (“AOCI”) for the nine months ended September 30, 2018 and September 30, 2017. All amounts are presented net of tax.
Net unrealized
Net
holding losses
unrealized
Defined
on available-
gains on
benefit
for-sale
equity
pension
Cash Flow
(Dollars in thousands)
securities
securities
plan items
Hedge
Total
Beginning balance, January 1, 2018
$
(826)
$
—
$
(25,888)
$
587
$
(26,127)
Changes in other comprehensive loss before reclassifications:
Unrealized holding losses on AFS securities
(3,641)
—
—
—
(3,641)
Accretion of unrealized losses on AFS securities transferred to HTM
726
—
—
—
726
Unrealized gain on cash flow hedge
—
—
—
5,247
5,247
Amount reclassified from accumulated other comprehensive loss
(77)
—
955
—
878
Total changes in current-period other comprehensive loss before reclassifications
(2,992)
—
955
5,247
3,210
Changes in other comprehensive loss as a result of reclassifications:
Effect of adoption of ASU 2016-01 equity securities
—
(159)
—
—
(159)
Reclassification due to the adoption of ASU No. 2018-02
(199)
—
(4,999)
126
(5,072)
Total changes in other comprehensive loss as a result of reclassifications
(199)
(159)
(4,999)
126
(5,231)
Net other comprehensive (loss) income
(3,191)
(159)
(4,044)
5,373
(2,021)
Ending balance, September 30, 2018
$
(4,017)
$
(159)
$
(29,932)
$
5,960
$
(28,148)
Net unrealized
holding gains on
available-for-sale
Defined benefit
(Dollars in thousands)
securities
pension plan items
Total
Beginning balance, January 1, 2017
$
(747)
$
(25,086)
$
(25,833)
Changes in other comprehensive loss before reclassifications:
Unrealized holding gains on AFS securities
783
—
783
Accretion of unrealized losses on AFS securities transferred to HTM
378
—
378
Amount reclassified from accumulated other comprehensive loss
4
891
895
Net current-period other comprehensive income
1,165
891
2,056
Ending balance, September 30, 2017
$
418
$
(24,195)
$
(23,777)
The following tables present reclassifications out of AOCI by component for the nine months ended September 30, 2018 and September 30, 2017:
For the Nine Months Ended September 30, 2018
(Dollars in thousands)
Details about accumulated
Amount reclassified
Affected line item in
other comprehensive loss
from accumulated other
the consolidated statements
Components
comprehensive loss
of operations
Unrealized gains and losses on available-for-sale securities
$
(100)
Net gain on sale of investment securities
23
Income tax expense
$
(77)
Net of tax
Amortization of defined benefit pension items
Prior service costs
$
(364)
(1)
Other non-interest expense
Net recognized actuarial losses
1,689
(1)
Other non-interest expense
$
1,325
Total before tax
(370)
Income tax benefit
$
955
Net of tax
(1)
These accumulated other comprehensive income (loss) components are included in the computation of net periodic pension cost. See Note 16 - Pension and Other Postretirement Benefits for additional details.
For the Nine Months Ended September 30, 2017
(Dollars in thousands)
Details about accumulated
Amount reclassified
Affected line item in
other comprehensive loss
from accumulated other
the consolidated statements
Components
comprehensive loss
of operations
Unrealized gains and losses on available-for-sale securities
$
7
Net loss on sale of investment securities
(3)
Income tax benefit
$
4
Net of tax
Amortization of defined benefit pension items
Prior service costs
$
(364)
(1)
Other non-interest expense
Net recognized actuarial losses
1,899
(1)
Other non-interest expense
1,535
Total before tax
(644)
Income tax benefit
$
891
Net of tax
(1)
These accumulated other comprehensive income (loss) components are included in the computation of net periodic pension cost. See Note 16 - Pension and Other Postretirement Benefits for additional details.</t>
  </si>
  <si>
    <t>EARNINGS PER SHARE</t>
  </si>
  <si>
    <t>NOTE 6 – EARNINGS PER SHARE
The following table presents a calculation of basic and diluted earnings per share for the three and nine months ended September 30, 2018 and 2017. Earnings per share is computed by dividing net income available to common shareholders by the weighted average number of shares of common stock outstanding. The difference between common shares issued and basic average common shares outstanding, for purposes of calculating basic earnings per share, is a result of subtracting unallocated employee savings and stock ownership plan (“KSOP”) shares and unvested restricted stock shares. Since the Company paid dividends during the nine months ended September 30, 2018 and 2017, the Company was required to use the two-class method for both periods to calculate earnings per share as the unvested restricted stock issued under the Company's equity incentive plans are participating shares with nonforfeitable rights to dividends. Under the two-class method, earnings per common share is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Net earnings per share for both common shares and participating securities was the same for the three and nine months ended September 30, 2018 and 2017. See Note 17 for further discussion of stock grants.
Three Months Ended
Nine Months Ended
September 30,
September 30,
(Dollars in thousands, except share and per share amounts)
2018
2017
2018
2017
Basic and diluted earnings per share:
Net income
$
12,390
$
9,428
$
34,118
$
27,268
Net income allocated to unvested restricted stock
(214)
(273)
(855)
(986)
Net income allocated to common shares
$
12,176
$
9,155
$
33,263
$
26,282
Basic average common shares outstanding
71,012,206
70,781,924
70,846,044
70,487,219
Effect of dilutive securities
626,280
512,308
626,824
605,796
Dilutive average shares outstanding
71,638,486
71,294,232
71,472,868
71,093,015
Net earnings per share
Basic
$
0.17
$
0.13
$
0.47
$
0.37
Diluted
$
0.17
$
0.13
$
0.47
$
0.37
Anti-dilutive shares are common stock equivalents with weighted average exercise prices in excess of the weighted average market value for the periods presented. There were no stock options that were anti-dilutive for both the three and nine months ended September 30, 2018 and 2017.</t>
  </si>
  <si>
    <t>INVESTMENT SECURITIES</t>
  </si>
  <si>
    <t>NOTE 7 – INVESTMENT SECURITIES
The amortized cost and estimated fair value of investments in debt and equity securities at September 30, 2018 and December 31, 2017 are as follows:
September 30, 2018
Investment Securities Available-for-Sale
Gross
Gross
Estimated
Amortized
Unrealized
Unrealized
Fair
(Dollars in thousands)
Cost
Gains
Losses
Value
Equity securities
$
—
$
—
$
—
$
—
U.S. Government Sponsored Enterprise ("GSE") and Agency notes
2,961
—
88
2,873
Ginnie Mae guaranteed mortgage certificates
2,413
75
—
2,488
GSE mortgage-backed securities
203,337
1,257
4,992
199,602
GSE collateralized mortgage obligations
9,971
14
168
9,817
Municipal bonds
1,809
38
—
1,847
Corporate securities
23,490
10
202
23,298
Money market and mutual funds
47,138
—
3
47,135
Total
$
291,119
$
1,394
$
5,453
$
287,060
September 30, 2018
Investment Securities Held-to-Maturity
Gross
Gross
Estimated
Amortized
Unrealized
Unrealized
Fair
(Dollars in thousands)
Cost
Gains
Losses
Value
GSE mortgage-backed securities
$
383,007
$
75
$
13,928
$
369,154
GSE &amp; Agency collateralized mortgage obligations
53,262
—
2,189
51,073
Municipal bonds
380
16
—
396
Foreign bonds
2,000
—
3
1,997
Total
$
438,649
$
91
$
16,120
$
422,620
December 31, 2017
Investment Securities Available-for-Sale
Gross
Gross
Estimated
Amortized
Unrealized
Unrealized
Fair
(Dollars in thousands)
Cost
Gains
Losses
Value
Equity securities
$
250
$
160
$
—
$
410
U.S. Government Sponsored Enterprise ("GSE") and Agency notes
3,488
—
35
3,453
Ginnie Mae guaranteed mortgage certificates
2,980
108
—
3,088
GSE mortgage-backed securities
245,926
2,378
2,164
246,140
Collateralized mortgage obligations
14,910
17
153
14,774
Municipal bonds
1,792
74
—
1,866
Corporate securities
23,489
594
—
24,083
Money market and mutual funds
16,498
—
4
16,494
Total
$
309,333
$
3,331
$
2,356
$
310,308
December 31, 2017
Investment Securities Held-to-Maturity
Gross
Gross
Estimated
Amortized
Unrealized
Unrealized
Fair
(Dollars in thousands)
Cost
Gains
Losses
Value
GSE mortgage-backed securities
$
472,259
$
677
$
3,668
$
469,268
Collateralized mortgage obligations
63,038
—
942
62,096
Municipal bonds
505
32
—
537
Foreign bonds
1,500
24
—
1,524
Total
$
537,302
$
733
$
4,610
$
533,425
During the nine months ended September 30, 2018, the Bank sold $190 thousand of mutual funds that resulted in a loss of $2 thousand. During the nine months ended September 30, 2018, the Bank sold $511 thousand of equity securities and recognized a gain of $102 thousand.
The following tables provide information on the gross unrealized losses and fair market value of the Company’s investments with unrealized losses that are not deemed to be other than temporarily impaired, aggregated by investment category and length of time that individual securities have been in a continuous unrealized loss position at September 30, 2018 and December 31, 2017:
At September 30, 2018
Less than 12 months
12 months or longer
Total
Unrealized
Unrealized
Unrealized
(Dollars in thousands)
Fair Value
Losses
Fair Value
Losses
Fair Value
Losses
U.S. Government Sponsored Enterprise ("GSE") and Agency notes
$
—
$
—
$
2,873
$
88
$
2,873
$
88
Mortgage-backed securities
217,796
5,272
322,023
13,648
539,819
18,920
Corporate securities
18,298
202
—
—
18,298
202
Collateralized mortgage obligations
13,910
480
46,216
1,877
60,126
2,357
Foreign Bond
1,496
3
—
—
1,496
3
Subtotal, debt securities
$
251,500
$
5,957
$
371,112
$
15,613
$
622,612
$
21,570
Mutual funds
—
—
221
3
221
3
Total
$
251,500
$
5,957
$
371,333
$
15,616
$
622,833
$
21,573
At December 31, 2017
Less than 12 months
12 months or longer
Total
Unrealized
Unrealized
Unrealized
(Dollars in thousands)
Fair Value
Losses
Fair Value
Losses
Fair Value
Losses
U.S. Government Sponsored Enterprise ("GSE") and Agency Notes
$
3,453
$
35
$
—
$
—
$
3,453
$
35
Mortgage-backed securities
378,645
2,488
175,947
3,344
554,592
5,832
Collateralized mortgage obligations
55,928
770
20,065
325
75,993
1,095
Subtotal, debt securities
$
438,026
$
3,293
$
196,012
$
3,669
$
634,038
$
6,962
Mutual funds
408
4
—
—
408
4
Total
$
438,434
$
3,297
$
196,012
$
3,669
$
634,446
$
6,966
Management evaluates securities for other-than-temporary impairment (“OTTI”) at least on a quarterly basis or as economic or market concerns warrant such evaluation. The Company determines whether the unrealized losses are temporary in accordance with guidance under FASB ASC Topic 320 for Investments - Debt and Equity Securities.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likelihood of recovering the Company’s investment, whether the Company has the intent to sell the investment or that it is more likely than not that the Company will be required to sell the investment before recovery is also used to determine the nature of the decline in market value of the securities.
The Company records the credit portion of OTTI through earnings based on the credit impairment estimates generally derived from cash flow analyses. The remaining unrealized loss, due to factors other than credit, is recorded in other comprehensive income (“OCI”). The Company had an unrealized loss of $18.9 million related to its GSE mortgage-backed securities as of September 30, 2018. Additionally, the Company had an unrealized loss of $2.4 million on GSE &amp; Agency collateralized mortgage obligations, an unrealized loss of $88 thousand on GSE Notes, an unrealized loss of $202 thousand on corporate securities, an unrealized loss of $3 thousand on foreign bonds and an unrealized loss of $3 thousand on mutual funds as of September 30, 2018.
U.S. Government Sponsored Enterprise ("GSE") and Agency Notes
The Company's investments that were in a loss position for greater than 12 months included GSE Notes with an unrealized loss of 3.0% as of September 30, 2018.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September 30, 2018.
Mortgage-Backed Securities
The Company’s investments that were in a loss position for greater than 12 months included GSE mortgage-backed securities with an unrealized loss of 4.1% as of September 30, 2018. The Company’s investments that were in a loss position for less than 12 months included GSE mortgage-backed securities with an unrealized loss of 2.4% as of September 30, 2018.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September 30, 2018.
Collateralized Mortgage Obligations (CMOs)
The Company’s investments that were in a loss position for greater than 12 months included GSE &amp; Agency CMOs with an unrealized loss of 3.9% as of September 30, 2018. The Company’s investment that was in a loss position for less than 12 months included one Agency CMO with an unrealized loss of 3.3%.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September 30, 2018.
Corporate Securities
The Company's investments that were in a loss position for less than 12 months included Corporate Securities with an unrealized loss of 1.1% as of September 30, 2018. The unrealized loss is due to current interest rate levels relative to the Company’s cost. Because the unrealized loss is due to current interest rate levels relative to the Company’s cost and not credit quality, and because the Company does not intend to sell the investment and it is not more likely than not that the Company will be required to sell this investment before recovery of its amortized cost, which may be at maturity, the Company does not consider this investment to be other-than temporarily impaired at September 30, 2018.
Foreign Bonds
The Company’s investment that was in a loss position for less than 12 months included one Foreign Bond with an unrealized loss of 0.2% as of September 30, 2018. The unrealized loss is due to current interest rate levels relative to the Company’s cost. Because the unrealized loss is due to current interest rate levels relative to the Company’s cost and not credit quality, and because the Company does not intend to sell the investment and it is not more likely than not that the Company will be required to sell this investment before recovery of its amortized cost, which may be at maturity, the Company does not consider this investment to be other-than temporarily impaired at September 30, 2018.
The following table sets forth the stated maturities of the investment securities at September 30, 2018 and December 31, 2017. Maturities for mortgage-backed securities are dependent upon the rate environment and prepayments of the underlying loans. For purposes of this table they are presented separately.
September 30, 2018
December 31, 2017
Amortized
Estimated
Amortized
Estimated
(Dollars are in thousands)
Cost
Fair Value
Cost
Fair Value
Available-for-sale:
Due in one year or less
$
—
$
—
$
—
$
—
Due after one year through five years
4,770
4,720
5,280
5,319
Due after five years through ten years
23,490
23,298
23,489
24,083
Due after ten years
—
—
—
—
Mortgage-backed securities
215,721
211,907
263,816
264,002
Equity securities
—
—
250
410
Money market and mutual funds
47,138
47,135
16,498
16,494
Total
$
291,119
$
287,060
$
309,333
$
310,308
Held-to-maturity:
Due in one year or less
$
125
$
128
$
125
$
127
Due after one year through five years
2,255
2,265
1,880
1,934
Due after five years through ten years
—
—
—
—
Due after ten years
—
—
—
—
Mortgage-backed securities
436,269
420,227
535,297
531,364
Total
$
438,649
$
422,620
$
537,302
$
533,425
At September 30, 2018 and December 31, 2017, $82.7 million and $78.1 million, respectively, of securities were pledged to secure municipal deposits.</t>
  </si>
  <si>
    <t>LOANS</t>
  </si>
  <si>
    <t>NOTE 8 – LOANS
Loans at September 30, 2018 and December 31, 2017 are summarized as follows:
September 30, 2018
Acquired
Acquired Non-
Credit
(Dollars in thousands)
Originated
Credit Impaired
Impaired
Total
Commercial:
Commercial real estate
$
1,450,590
$
106,153
$
868
$
1,557,611
Commercial business loans
562,988
80,567
450
644,005
Commercial small business leases
107,231
28,143
—
135,374
Commercial construction
145,776
—
—
145,776
Total commercial loans
2,266,585
214,863
1,318
2,482,766
Residential:
Residential real estate
939,811
41,159
97
981,067
Total residential loans
939,811
41,159
97
981,067
Consumer loans:
Home equity &amp; lines of credit
188,906
16,866
205
205,977
Personal
8,450
5,775
45
14,270
Education
133,877
—
—
133,877
Automobile
108,424
—
—
108,424
Total consumer loans
439,657
22,641
250
462,548
Total loans
3,646,053
278,663
1,665
3,926,381
Allowance for losses
(43,137)
—
—
(43,137)
Loans, net
$
3,602,916
$
278,663
$
1,665
$
3,883,244
December 31, 2017
Acquired
Acquired
Non-Credit
Credit
(Dollars in thousands)
Originated
Impaired
Impaired
Total
Commercial:
Commercial real estate
$
1,448,226
$
128,659
$
5,037
$
1,581,922
Commercial business loans
568,241
100,613
1,235
670,089
Commercial small business leases
92,632
48,622
—
141,254
Commercial construction
146,633
—
—
146,633
Total commercial loans
2,255,732
277,894
6,272
2,539,898
Residential:
Residential real estate
897,052
46,414
107
943,573
Total residential loans
897,052
46,414
107
943,573
Consumer loans:
Home equity &amp; lines of credit
208,191
19,712
206
228,109
Personal
10,978
6,237
56
17,271
Education
147,582
—
—
147,582
Automobile
157,697
—
—
157,697
Total consumer loans
524,448
25,949
262
550,659
Total loans
3,677,232
350,257
6,641
4,034,130
Allowance for losses
(43,267)
—
—
(43,267)
Loans, net
$
3,633,965
$
350,257
$
6,641
$
3,990,863
During the three and nine months ended September 30, 2018, the Company recorded a $210 thousand and $1.0 million net gain on the sale of $6.8 million and $18.9 million, respectively, of guaranteed Small Business Administration (“SBA”) loans that is included in “mortgage banking and SBA income” on the consolidated statements of income. As of September 30, 2018, the Bank retained the $5.6 million outstanding unguaranteed portion of the loans and the related servicing rights for the loans and receives a 1.0% servicing fee from the purchaser of the loans.
As of September 30, 2018, the Company had $473 thousand residential loans held for sale compared to $245 thousand of residential loans held for sale at December 31, 2017. These loans are carried at the lower of cost or estimated fair value, on an aggregate basis. Loans held for sale are loans originated by the Bank to be sold to a third party who is under contractual obligation to purchase the loans from the Bank.
During the three and nine months ended September 30, 2018, the Bank sold residential mortgage loans with an unpaid principal balance of approximately $2.6 million and $7.5 million, respectively, and recorded mortgage banking income of approximately $99 thousand and $439 thousand, respectively. During the three and nine months ended September 30, 2017, the Bank sold residential mortgage loans with an unpaid principal balance of approximately $3.6 million and $14.4 million, respectively, and recorded mortgage banking income of approximately $176 thousand and $562 thousand, respectively. The Bank retained the related servicing rights for the loans that were sold to Fannie Mae and receives a 25 basis point servicing fee from the purchaser of the loans. Please refer to Note 21 -- Servicing Rights for additional information.
Commercial loans include shared national credits, which are participations in loans or loan commitments of at least $20.0 million that are shared by three or more banks. Included in the shared national credit portfolio are purchased participations and assignment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will participate only in first lien senior secured term loans that are highly rated (investment grade) by the rating agencies and that trade in active secondary markets. The Company actively monitors the secondary market for these types of loans to ensure that it maintains flexibility to sell such loans in the event of deteriorating credit quality. To further minimize risk and based on our current capital levels and loan portfolio, the Company has limited the total amount of leveraged loans to $150.0 million with no single obligor exceeding $15.0 million while maintaining single industry concentrations below 30% of the leveraged lending limit. The Company may reevaluate these limits in future periods.
The shared national credit loans are typically variable rate with terms ranging from one to seven years. At September 30, 2018, shared national credits totaled $163.8 million, which included $100.3 million of leveraged lending transactions. All shared national credits were classified as pass rated as of September 30, 2018 as all payments are current and the loans are performing in accordance with their contractual terms. During the three months ended September 30, 2018, a $7.6 million non-performing shared national credit was sold. Management had established a $1.5 million specific valuation allowance to cover risk associated with this loan as of June 30, 2018 and December 31, 2017. The actual loss for the loan was $766 thousand. All other shared national credits were classified as pass rated as of December 31, 2017 as all payments are current and the loans are performing in accordance with their contractual terms.
The Company's accounting policies for shared national credits, including our charge off and reserve policy, are consistent with the significant accounting policies disclosed in our financial statements for our total loan portfolio. The Company underwrites all shared national credits consistent with our underwriting guidelines. All shared national credits are subject to annual reviews where the risk rating of the loan is evaluated. Additionally, the Company obtains quarterly financial information and performs a financial analysis on a regular basis to ensure that the borrower can comply with the financial terms of the loan. The information used in the analysis is provided by the borrower through the agent bank.
Allowance for Loan Losses
The allowance for loan losses is a valuation allowance for probable losses inherent in the loan portfolio. The Company evaluates the appropriateness of the allowance for loan losses balance on loans on a quarterly basis. When additional allowances are necessary, a provision for loan losses is charged to earnings and, when less allowances are necessary, a credit is taken. As of September 30, 2018, the Company’s methodology for assessing the appropriateness of the allowance for loan losses consists of (1) a specific valuation allowance on identified problem loans and (2) a general valuation allowance on the remainder of the loan portfolio. The appropriate allowance level is estimated based upon factors and trends identified by the Company at the time the consolidated financial statements are prepared. Management continuously evaluates its allowance methodology.
The Company charges-off the collateral or discounted cash flow deficiency on all loans at 90 days past due, except government guaranteed student loans, and all loans rated substandard or worse that are 90 days past due. The Company did not maintain a specific valuation allowance as of September 30, 2018. As of December 31, 2017, the Company maintained a $1.5 million specific valuation allowance for the previously mentioned shared national credit.
The summary activity in the allowance for loan losses for all portfolios for the nine months ended September 30, 2018 and 2017, and for the year ended December 31, 2017, is as follows:
Nine Months Ended
Year Ended
September 30,
December 31,
(Dollars in thousands)
2018
2017
2017
Balance, beginning of year
$
43,267
$
43,261
$
43,261
Provision for loan losses
4,581
2,100
3,118
Charge-offs
(5,947)
(3,873)
(5,476)
Recoveries
1,236
1,782
2,364
Balance, end of period
$
43,137
$
43,270
$
43,267
The following tables set forth the activity in the allowance for loan losses by portfolio for the nine months ended September 30, 2018 and the year ended December 31, 2017:
COMMERCIAL
RESIDENTIAL
CONSUMER
Home
Small
Equity &amp;
September 30, 2018
Real
Business
Real
Equity
(Dollars in thousands)
Estate
Business
Leases
Construction
Estate
Lines
Personal
Education
Auto
Total
Allowance for loan losses:
Beginning balance
$
28,205
$
10,519
$
961
$
963
$
838
$
491
$
255
$
121
$
914
$
43,267
Charge-offs
(399)
(1,665)
(1,148)
—
(709)
(414)
(261)
(142)
(1,209)
(5,947)
Recoveries
55
110
311
59
4
95
107
—
495
1,236
Provision (credit)
314
882
1,274
310
800
265
76
147
513
4,581
Allowance ending balance
$
28,175
$
9,846
$
1,398
$
1,332
$
933
$
437
$
177
$
126
$
713
$
43,137
Allowance ending balance
Individually evaluated for impairment
$
—
$
—
$
—
$
—
$
—
$
—
$
—
$
—
$
—
$
—
Collectively evaluated for impairment
28,175
9,846
1,398
1,332
933
437
177
126
713
43,137
Total Allowance
$
28,175
$
9,846
$
1,398
$
1,332
$
933
$
437
$
177
$
126
$
713
$
43,137
Financing receivable:
Ending balance
Individually evaluated for impairment
$
9,672
$
2,260
$
—
$
—
$
5,333
$
1,492
$
60
$
—
$
—
$
18,817
Collectively evaluated for impairment
1,440,918
560,728
107,231
145,776
934,478
187,414
8,390
133,877
108,424
3,627,236
Acquired non-credit impaired loans (2)
106,153
80,567
28,143
—
41,159
16,866
5,775
—
—
278,663
Acquired credit impaired loans (1)
868
450
—
—
97
205
45
—
—
1,665
Total Portfolio
$
1,557,611
$
644,005
$
135,374
$
145,776
$
981,067
$
205,977
$
14,270
$
133,877
$
108,424
$
3,926,381
(1)
Acquired credit impaired loans are evaluated on an individual basis.
(2)
Acquired non-credit impaired loans are evaluated collectively, excluding loans that have subsequently moved to non-accrual status which are individually evaluated for impairment.
COMMERCIAL
RESIDENTIAL
CONSUMER
Home
Small
Equity &amp;
December 31, 2017
Real
Business
Real
Equity
(Dollars in thousands)
Estate
Business
Leases
Construction
Estate
Lines
Personal
Education
Auto
Total
Allowance for loan losses:
Beginning balance
$
23,395
$
9,923
$
536
$
3,579
$
1,493
$
1,185
$
372
$
129
$
2,649
$
43,261
Charge-offs
(470)
(525)
(1,776)
—
(246)
(356)
(167)
(120)
(1,816)
(5,476)
Recoveries
24
38
444
1
28
311
330
—
1,188
2,364
Provision (credit)
5,256
1,083
1,757
(2,617)
(437)
(649)
(280)
112
(1,107)
3,118
Allowance ending balance
$
28,205
$
10,519
$
961
$
963
$
838
$
491
$
255
$
121
$
914
$
43,267
Allowance ending balance
Individually evaluated for impairment
$
—
$
1,500
$
—
$
—
$
—
$
—
$
—
$
—
$
—
$
1,500
Collectively evaluated for impairment
28,205
9,019
961
963
838
491
255
121
914
41,767
Total Allowance
$
28,205
$
10,519
$
961
$
963
$
838
$
491
$
255
$
121
$
914
$
43,267
Financing receivable:
Ending balance
Individually evaluated for impairment
$
19,336
$
13,091
$
—
$
—
$
6,062
$
1,375
$
100
$
—
$
—
$
39,964
Collectively evaluated for impairment
1,428,890
555,150
92,632
146,633
890,990
206,816
10,878
147,582
157,697
3,637,268
Acquired non-credit impaired loans (2)
128,659
100,613
48,622
—
46,414
19,712
6,237
—
—
350,257
Acquired credit impaired loans (1)
5,037
1,235
—
—
107
206
56
—
—
6,641
Total Portfolio
$
1,581,922
$
670,089
$
141,254
$
146,633
$
943,573
$
228,109
$
17,271
$
147,582
$
157,697
$
4,034,130
(1)
Acquired credit impaired loans are evaluated on an individual basis.
(2)
Acquired non-credit impaired loans are evaluated collectively, excluding loans that have subsequently moved to non-accrual status which are individually evaluated for impairment.
The provision for loan losses charged to expense is based upon past loan loss experience and an evaluation of estimated losses in the current loan portfolio, including the evaluation of impaired loans under FASB ASC Topic 310 for Loans and Debt Securities. Under FASB ASC Topic 310 for Receivables, for all loan segments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fair value of the collateral if the loan is collateral dependent, the liquidation value, or the present value of expected future cash flows discounted at the loan’s effective interest rate. Most of the Company’s commercial loans are collateral dependent and, therefore, the Company uses the value of the collateral to measure the loss. Any collateral or discounted cash flow deficiency for loans that are 90 days past due are charged-off. Impairment losses are included in the provision for loan losses. Large groups of homogeneous loans are collectively evaluated for impairment, except for those loans restructured under a troubled debt restructuring.
Classified Loans
The Bank’s credit review process includes a risk classification of all commercial and residential loans that includes pass, special mention, substandard and doubtful. The classification of a loan may change based on changes in the creditworthiness of the borrower. The description of the risk classifications are as follows:
A loan is classified as pass when payments are current and it is performing under the original contractual terms. A loan is classified as special mention when the borrower exhibits potential credit weakness or a downward trend which, if not checked or corrected, will weaken the asset or inadequately protect the Bank’s position. While potentially weak, the borrower is currently marginally acceptable; no loss of principal or interest is envisioned. A loan is classified as substandard when the borrower has a well-defined weakness or weaknesses that jeopardize the orderly liquidation of the debt. A substandard loan is inadequately protected by the current net worth and paying capacity of the obligor, normal repayment from this borrower is in jeopardy, and there is a distinct possibility that a partial loss of interest and/or principal will occur if the deficiencies are not corrected. A loan is classified as doubtful when a borrower has all weaknesses inherent in a loan classified as substandard with the added provision that: (1) the weaknesses make collection of debt in full on the basis of currently existing facts, conditions and values highly questionable and improbable; (2) serious problems exist to the point where a partial loss of principal is likely; and (3) the possibility of loss is extremely high, but because of certain important, reasonably specific pending factors which may work to the advantage and strengthening of the assets, its classification as an estimated loss is deferred until its more exact status may be determined. Pending factors include proposed merger, acquisition, or liquidation procedures, capital injection, perfecting liens and additional refinancing plans. In all cases, loans are placed on non-accrual when 90 days past due or earlier if collection of principal or interest is considered doubtful. The Company charges-off the collateral or discounted cash flow deficiency on all non-accrual loans.
The following tables set forth the amounts and percentage of the portfolio of classified asset categories for the commercial and residential loan portfolios at September 30, 2018 and December 31, 2017:
Commercial and Residential Loans
Credit Risk Internally Assigned
September 30, 2018
Commercial
Commercial
Small Business
Commercial
Residential
(Dollars in thousands)
Real Estate
Business
Leases
Construction
Real Estate
Total
Grade
Pass
Originated loans
$
1,434,907
92
%
$
555,406
86
%
$
107,231
79
%
$
145,776
100
%
$
938,194
96
%
$
3,181,514
93
%
Acquired non-credit impaired loans
103,058
7
%
73,259
11
%
28,143
21
%
—
—
%
41,053
4
%
245,513
7
%
Total Pass
1,537,965
99
%
628,665
97
%
135,374
100
%
145,776
100
%
979,247
100
%
3,427,027
100
%
Special Mention
Originated loans
3,716
—
%
4,285
1
%
—
—
%
—
—
%
—
—
%
8,001
—
%
Acquired non-credit impaired loans
208
—
%
1,162
—
%
—
—
%
—
—
%
—
—
%
1,370
—
%
Total Special Mention
3,924
—
%
5,447
1
%
—
—
%
—
—
%
—
—
%
9,371
—
%
Substandard
Originated loans
11,967
1
%
3,297
1
%
—
—
%
—
—
%
1,617
—
%
16,881
—
%
Acquired non-credit impaired loans
2,887
—
%
6,146
1
%
—
—
%
—
—
%
106
—
%
9,139
—
%
Acquired credit impaired loans
868
—
%
450
—
%
—
—
%
—
—
%
97
—
%
1,415
—
%
Total Substandard
15,722
1
%
9,893
2
%
—
—
%
—
—
%
1,820
—
%
27,435
—
%
Doubtful
Originated loans
—
—
%
—
—
%
—
—
%
—
—
%
—
—
%
—
—
%
Total Doubtful
—
—
%
—
—
%
—
—
%
—
—
%
—
—
%
—
—
%
Total
$
1,557,611
100
%
$
644,005
100
%
$
135,374
100
%
$
145,776
100
%
$
981,067
100
%
$
3,463,833
100
%
Commercial and Residential Loans
Credit Risk Internally Assigned
December 31, 2017
Commercial
Commercial
Small Business
Commercial
Residential
(Dollars in thousands)
Real Estate
Business
Leases
Construction
Real Estate
Total
Grade
Pass
Originated loans
$
1,436,514
91
%
$
554,813
83
%
$
92,632
66
%
$
146,633
100
%
$
895,475
95
%
$
3,126,067
91
%
Acquired non-credit impaired loans
124,575
8
%
90,371
13
%
48,622
34
%
—
—
%
46,192
5
%
309,760
9
%
Total Pass
1,561,089
99
%
645,184
96
%
141,254
100
%
146,633
100
%
941,667
100
%
3,435,827
100
%
Special Mention
Originated loans
5,779
—
%
1,910
—
%
—
—
%
—
—
%
—
—
%
7,689
—
%
Acquired non-credit impaired loans
483
—
%
4,338
1
%
—
—
%
—
—
%
—
—
%
4,821
—
%
Total Special Mention
6,262
—
%
6,248
1
%
—
—
%
—
—
%
—
—
%
12,510
—
%
Substandard
Originated loans
5,933
1
%
3,565
1
%
—
—
%
—
—
%
1,577
—
%
11,075
—
%
Acquired non-credit impaired loans
3,601
—
%
5,904
1
%
—
—
%
—
—
%
222
—
%
9,727
—
%
Acquired credit impaired loans
5,037
—
%
1,235
—
%
—
—
%
—
—
%
107
—
%
6,379
—
%
Total Substandard
14,571
1
%
10,704
2
%
—
—
%
—
—
%
1,906
—
%
27,181
—
%
Doubtful
Originated loans
—
—
%
7,953
1
%
—
—
%
—
—
%
—
—
%
7,953
—
%
Total Doubtful
—
—
%
7,953
1
%
—
—
%
—
—
%
—
—
%
7,953
—
%
Total
$
1,581,922
100
%
$
670,089
100
%
$
141,254
100
%
$
146,633
100
%
$
943,573
100
%
$
3,483,471
100
%
During 2017, one shared national credit with an outstanding balance of $7.6 million as of June 30, 2018 was downgraded to doubtful and changed to non-accrual status based on the results of a shared national credit examination performed by regulators. During the three months ended September 30, 2018, this $7.6 million non-performing shared national credit was sold. Management had established a $1.5 million specific valuation allowance to cover risk associated with this loan as of June 30, 2018 and December 31, 2017. The actual loss for the loan was $766 thousand.
The Bank’s credit review process is based on payment history for all consumer loans. The collateral deficiency on consumer loans is charged-off when they become 90 days delinquent except for education loans which are guaranteed by the U.S. government. Non-performing consumer loans include loans on non-accrual status and education loans that are greater than 90 days delinquent. The following tables set forth the consumer loan risk profile based on payment activity as of September 30, 2018 and December 31, 2017:
Consumer and Residential Loans
Credit Risk Internally Assigned
September 30, 2018
Home Equity &amp; Lines of
(Dollars in thousands)
Credit
Personal
Education
Auto
Total
Performing
Originated loans
$
187,622
91
%
$
8,393
60
%
$
120,675
90
%
$
108,424
100
%
$
425,114
92
%
Acquired non-credit impaired loans
16,791
8
%
5,589
39
%
—
—
%
—
—
%
22,380
5
%
Acquired credit impaired loans
205
—
%
45
—
%
—
—
%
—
—
%
250
—
%
Total Performing
204,618
99
%
14,027
99
%
120,675
90
%
108,424
100
%
447,744
97
%
Nonperforming
Originated loans
1,284
1
%
57
—
%
13,202
10
%
—
—
%
14,543
3
%
Acquired non-credit impaired loans
75
—
%
186
1
%
—
—
%
—
—
%
261
—
%
Acquired credit impaired loans
—
—
%
—
—
%
—
—
%
—
—
%
—
—
%
Total Nonperforming
1,359
1
%
243
1
%
13,202
10
%
—
—
%
14,804
3
%
Total
$
205,977
100
%
$
14,270
100
%
$
133,877
100
%
$
108,424
100
%
$
462,548
100
%
December 31, 2017
Home Equity &amp; Lines of
(Dollars in thousands)
Credit
Personal
Education
Auto
Total
Performing
Originated loans
$
207,036
90
%
$
10,883
63
%
$
133,430
90
%
$
157,697
100
%
$
509,046
92
%
Acquired non-credit impaired loans
19,621
9
%
5,987
35
%
—
—
%
—
—
%
25,608
5
%
Acquired credit impaired loans
206
—
%
56
—
%
—
—
%
—
—
%
262
—
%
Total Performing
226,863
99
%
16,926
98
%
133,430
90
%
157,697
100
%
534,916
97
%
Nonperforming
Originated loans
1,155
1
%
95
1
%
14,152
10
%
—
—
%
15,402
3
%
Acquired non-credit impaired loans
91
—
%
250
1
%
—
—
%
—
—
%
341
—
%
Acquired credit impaired loans
—
—
%
—
—
%
—
—
%
—
—
%
—
—
%
Total Nonperforming
1,246
1
%
345
2
%
14,152
10
%
—
—
%
15,743
3
%
Total
$
228,109
100
%
$
17,271
100
%
$
147,582
100
%
$
157,697
100
%
$
550,659
100
%
Loans Acquired with Deteriorated Credit Quality
The outstanding principal balance and related carrying amount of loans acquired with deteriorated credit quality, for which the Company applies the provisions of ASC 310-30, as of September 30, 2018, are as follows:
September 30,
(Dollars in thousands)
2018
Outstanding principal balance
$
2,694
Carrying amount
1,665
Loan Delinquencies and Non-accrual Loans
The Company monitors the past due and non-accrual status of loans in determining the loss classification, impairment status and the allowance for loan losses. Generally, all loans past due 90 days or more are put on non-accrual status. Education loans greater than 90 days delinquent continue to accrue interest as they are U.S. government guaranteed with little risk of credit loss.
The following tables provide information about delinquent and non-accrual loans in the Company’s portfolio at the dates indicated:
Aged Analysis of Past Due and Non-accrual Financing Receivables
As of September 30, 2018
Recorded
30-59
60-89
&gt; 90
Investment
Days
Days
Days
Total
Acquired
Total
&gt;90 Days
Past
Past
Past
Past
Credit
Financing
And
Non-
(Dollars in thousands)
Due
Due
Due
Due
Impaired
Current
Receivables
Accruing
Accruing(1)
Commercial:
Commercial real estate
$
912
7
%
$
2,393
34
%
$
2,977
15
%
$
6,282
15
%
$
868
$
1,550,461
41
%
$
1,557,611
41
%
$
—
$
6,041
38
%
Commercial business loans
1,091
8
%
797
11
%
743
4
%
2,631
7
%
450
640,924
16
%
644,005
16
%
—
2,896
19
%
Commercial small business leases
705
5
%
441
6
%
—
—
%
1,146
3
%
—
134,228
3
%
135,374
3
%
—
—
—
%
Commercial construction
—
—
%
—
—
%
—
—
%
—
—
%
—
145,776
4
%
145,776
4
%
—
—
—
%
Total commercial
$
2,708
20
%
$
3,631
51
%
$
3,720
19
%
$
10,059
25
%
$
1,318
$
2,471,389
64
%
$
2,482,766
64
%
$
—
$
8,937
57
%
Residential:
Residential real estate
$
1,687
12
%
$
101
1
%
$
1,978
10
%
$
3,766
9
%
$
97
$
977,204
25
%
$
981,067
25
%
$
—
$
4,888
32
%
Total residential
$
1,687
12
%
$
101
1
%
$
1,978
10
%
$
3,766
9
%
$
97
$
977,204
25
%
$
981,067
25
%
$
—
$
4,888
32
%
Consumer loans:
Home equity &amp; lines of credit
$
729
5
%
$
192
3
%
$
470
2
%
$
1,391
3
%
$
205
$
204,381
5
%
$
205,977
5
%
$
—
$
1,359
9
%
Personal
113
1
%
16
—
%
110
1
%
239
1
%
45
13,986
—
%
14,270
—
%
—
243
2
%
Education
5,650
41
%
2,843
41
%
13,202
68
%
21,695
54
%
—
112,182
3
%
133,877
3
%
13,202
—
—
%
Automobile
2,819
21
%
258
4
%
—
—
%
3,077
8
%
—
105,347
3
%
108,424
3
%
—
—
—
%
Total consumer
$
9,311
68
%
$
3,309
48
%
$
13,782
71
%
$
26,402
66
%
$
250
$
435,896
11
%
$
462,548
11
%
$
13,202
$
1,602
11
%
Total
$
13,706
100
%
$
7,041
100
%
$
19,480
100
%
$
40,227
100
%
$
1,665
$
3,884,489
100
%
$
3,926,381
100
%
$
13,202
$
15,427
100
%
(1)
Aged Analysis of Past Due and Non-accrual Financing Receivables
As of December 31, 2017
Recorded
30-59
60-89
&gt; 90
Investment
Days
Days
Days
Total
Acquired
Total
&gt;90 Days
Past
Past
Past
Past
Credit
Financing
And
Non-
(Dollars in thousands)
Due
Due
Due
Due
Impaired
Current
Receivables
Accruing
Accruing
Commercial:
Commercial real estate
$
719
4
%
$
1,304
13
%
$
1,899
10
%
$
3,922
8
%
$
5,037
$
1,572,963
39
%
$
1,581,922
38
%
$
—
$
3,273
16
%
Commercial business loans
1,291
7
%
1,680
16
%
495
3
%
3,466
7
%
1,235
665,388
17
%
670,089
17
%
—
9,828
48
%
Commercial small business leases
1,447
8
%
584
6
%
4
—
%
2,035
4
%
—
139,219
3
%
141,254
4
%
—
—
—
%
Commercial construction
—
—
%
—
—
%
—
—
%
—
—
%
—
146,633
4
%
146,633
4
%
—
—
—
%
Total commercial
$
3,457
19
%
$
3,568
35
%
$
2,398
13
%
$
9,423
19
%
$
6,272
$
2,524,203
63
%
$
2,539,898
63
%
$
—
$
13,101
64
%
Residential:
Residential real estate
$
2,132
11
%
$
1,113
11
%
$
2,233
11
%
$
5,478
11
%
$
107
$
937,988
24
%
$
943,573
23
%
$
—
$
5,829
28
%
Total residential
$
2,132
11
%
$
1,113
11
%
$
2,233
11
%
$
5,478
11
%
$
107
$
937,988
24
%
$
943,573
23
%
$
—
$
5,829
28
%
Consumer loans:
Home equity &amp; lines of credit
$
856
5
%
$
285
3
%
$
582
3
%
$
1,723
4
%
$
206
$
226,180
6
%
$
228,109
6
%
$
—
$
1,246
6
%
Personal
198
1
%
118
1
%
234
1
%
550
1
%
56
16,665
—
%
17,271
—
%
—
345
2
%
Education
8,328
44
%
4,821
46
%
14,152
72
%
27,301
56
%
—
120,281
3
%
147,582
4
%
14,152
—
—
%
Automobile
3,830
20
%
447
4
%
—
—
%
4,277
9
%
—
153,420
4
%
157,697
4
%
—
—
—
%
Total consumer
$
13,212
70
%
$
5,671
54
%
$
14,968
76
%
$
33,851
70
%
$
262
$
516,546
13
%
$
550,659
14
%
$
14,152
$
1,591
8
%
Total
$
18,801
100
%
$
10,352
100
%
$
19,599
100
%
$
48,752
100
%
$
6,641
$
3,978,737
100
%
$
4,034,130
100
%
$
14,152
$
20,521
100
%
(1)
Non-accruing loans do not include $6.6 million of loans acquired with deteriorated credit quality, which have been recorded at their fair value at acquisition.
Troubled Debt Restructured Loans
The Bank determines whether a restructuring of debt constitutes a troubled debt restructuring (“TDR”) in accordance with guidance under FASB ASC Topic 310 Receivables. The Bank considers a loan a TDR when the borrower is experiencing financial difficulty and the Bank grants a concession that it would not otherwise consider but for the borrower’s financial difficulties. A TDR includes a modification of debt terms or assets received in satisfaction of the debt (including a foreclosure or a deed in lieu of foreclosure) or a combination of types. The Bank evaluates selective criteria to determine if a borrower is experiencing financial difficulty, including the ability of the borrower to obtain funds from sources other than the Bank at market rates. The Bank considers all TDR loans as impaired loans and, generally, they are put on non-accrual status. The Bank will not consider the loan a TDR if the loan modification was made for customer retention purposes and the modification reflects prevailing market conditions. The Bank’s policy for returning a loan to accruing status requires the preparation of a well-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consecutive months; and
·
Approval by the Special Assets Committee, which consists of the Chief Credit Officer, the Chief Financial Officer and other members of senior management.
The following table summarizes loans whose terms were modified in a manner that met the definition of a TDR as of September 30, 2018 and 2017.
September 30,
September 30,
2018
2017
(Dollars in thousands)
No. of Loans
Balance
No. of Loans
Balance
Commercial:
Commercial real estate
—
$
—
1
$
1,254
Commercial business loans
—
—
1
69
Total commercial
—
—
2
1,323
Residential:
Residential real estate
4
194
6
417
Total real estate loans
4
194
6
417
Consumer loans:
Home equity &amp; lines of credit
1
54
2
70
Total consumer loans
1
54
2
70
Total loans
5
$
248
10
$
1,810
The following tables summarize information about TDRs as of and for the nine months ended September 30, 2018 and 2017:
For the Nine Months Ended
September 30, 2018
(Dollars in thousands, except number of loans)
No. of Loans
Balance
Loans modified during the period in a manner that met the definition of a TDR
—
$
—
Modifications granted:
Reduction of outstanding principal due
—
—
Deferral of principal amounts due
—
—
Temporary reduction in interest rate
—
—
Deferral of interest due
—
—
Below market interest rate granted
—
—
Outstanding principal balance immediately before modification
—
—
Outstanding principal balance immediately after modification
—
—
Aggregate principal charge-off recognized on TDRs outstanding at period end since origination
—
—
Outstanding principal balance at period end
5
248
TDRs that re-defaulted subsequent to being modified (in the past twelve months)
1
24
For the Nine Months Ended
September 30, 2017
(Dollars in thousands, except number of loans)
No. of Loans
Balance
Loans modified during the period in a manner that met the definition of a TDR
5
$
1,472
Modifications granted:
Reduction of outstanding principal due
—
—
Deferral of principal amounts due
3
188
Temporary reduction in interest rate
2
1,284
Deferral of interest due
—
—
Below market interest rate granted
—
—
Outstanding principal balance immediately before modification
—
—
Outstanding principal balance immediately after modification
—
—
Aggregate principal charge-off recognized on TDRs outstanding at period end since origination
—
Outstanding principal balance at period end
10
1,810
TDRs that re-defaulted subsequent to being modified (in the past twelve months)
1
61
Impaired Loans
Loans for which it is probable that payment of interest and principal will not be made in accordance with the contractual terms of the loan agreement are considered impaired. Once a loan is identified as individually impaired, management measures the extent of the impairment in accordance with guidance under FASB ASC Topic 310 for Receivables. The fair value of impaired loans is estimated using one of several methods, including collateral value, liquidation value or discounted cash flows. However, collateral value is predominantly used to assess the fair value of an impaired loan. Those impaired loans not requiring an allowance represent loans for which the fair value of the collateral or expected repayments exceed the recorded investments in such loans.
Components of Impaired Loans
Impaired Loans
Year to date September 30, 2018
Interest
Income
Unpaid
Average
Interest
Recognized
Recorded
Principal
Related
Recorded
Income
Using Cash
(Dollars in thousands)
Investment
Balance
Allowance
Investment
Recognized
Basis
Impaired loans with no related specific allowance recorded:
Commercial Real Estate
$
6,041
$
6,210
$
—
$
3,615
$
—
$
—
Commercial Business
2,896
3,109
—
2,758
—
—
Commercial small business leases
—
—
—
—
—
—
Commercial Construction
—
—
—
—
—
—
Residential Real Estate
4,888
5,588
—
5,921
—
—
Home Equity and Lines of Credit
1,359
1,359
—
1,388
—
—
Personal
243
243
—
286
—
—
Education
—
—
—
—
—
—
Auto
—
—
—
1
—
—
Total Impaired Loans:
$
15,427
$
16,509
$
—
$
13,969
$
—
$
—
Impaired loans with a related specific allowance recorded:
Commercial Business
$
—
$
—
$
—
$
6,334
$
—
$
—
Total impaired loans with a related specific allowance recorded:
$
—
$
—
$
—
$
6,334
$
—
$
—
Total Impaired Loans:
Commercial
$
8,937
$
9,319
$
—
$
12,707
$
—
$
—
Residential
4,888
5,588
—
5,921
—
—
Consumer
1,602
1,602
—
1,675
—
—
Total
$
15,427
$
16,509
$
—
$
20,303
$
—
$
—
The impaired loans table above does not include $1.7 million of acquired credit impaired loans, which have been recorded at their fair value at acquisition.
Impaired Loans
For the Year Ended December 31, 2017
Interest
Income
Unpaid
Average
Interest
Recognized
Recorded
Principal
Related
Recorded
Income
Using Cash
(Dollars in thousands)
Investment
Balance
Allowance
Investment
Recognized
Basis
Impaired loans with no related specific allowance recorded:
Commercial Real Estate
$
4,515
$
4,548
$
—
$
2,515
$
56
$
—
Commercial Business
2,112
2,272
—
2,179
14
—
Commercial small business leases
—
—
—
—
—
—
Commercial Construction
—
—
—
—
—
—
Residential Real Estate
5,829
6,546
—
6,834
—
—
Home Equity and Lines of Credit
1,246
1,276
—
1,109
—
—
Personal
345
345
—
240
—
—
Education
—
—
—
—
—
—
Auto
—
—
—
6
—
—
Total Impaired Loans:
$
14,047
$
14,987
$
—
$
12,883
$
70
$
—
Impaired loans with a related spe</t>
  </si>
  <si>
    <t>GOODWILL AND OTHER INTANGIBLES</t>
  </si>
  <si>
    <t>NOTE 9 – GOODWILL AND OTHER INTANGIBLES
The goodwill and other intangible assets arising from acquisitions are accounted for in accordance with the accounting guidance in FASB ASC Topic 350 Intangibles - Goodwill and Other. As of September 30, 2018, the other intangibles consisted of $1.4 million of core deposit intangibles, which are amortized over an estimated useful life of ten years.
Goodwill and other intangibles at September 30, 2018 are summarized below.
(Dollars in thousands)
Goodwill
Intangibles
Balance at January 1, 2018
$
169,002
$
2,884
Amortization
—
(597)
Sale of Insurance Agency
(9,331)
(859)
Balance at September 30, 2018
$
159,671
$
1,428
During the quarter ended September 30, 2018, the Company entered into an asset purchase agreement with a third party to sell the net assets of Beneficial Insurance Services, LLC and exit that business. In connection with that sale, the Company received net proceeds of $14.1 million and realized a net gain of $3.3 million as the sale proceeds exceeded the carrying amount for Beneficial Insurance Services including goodwill and intangible assets. Goodwill and intangible assets that related to Beneficial Insurance Services decreased $10.2 million during the quarter ended September 30, 2018 as a result of the sale.
During 2017, management reviewed qualitative factors for the bank unit including financial performance, market changes and general economic conditions and noted there was not a significant change in any of these factors as compared to 2016. Accordingly, it was determined that it was more likely than not that the fair value of the banking unit continued to be in excess of its carrying amount as of December 31, 2017. As a result, management concluded that there was no impairment of goodwill during the year ended December 31, 2017.
During the nine months ended September 30, 2018, the Company noted no indicators of impairment as it relates to goodwill or other intangibles.</t>
  </si>
  <si>
    <t>OTHER ASSETS</t>
  </si>
  <si>
    <t>NOTE 10 – OTHER ASSETS
The following table provides selected information on other assets at September 30, 2018 and December 31, 2017:
September 30,
December 31,
(Dollars in thousands)
2018
2017
Investments in affordable housing and other investments
$
6,103
$
4,053
Prepaid assets
3,802
2,691
Net deferred tax assets
22,023
22,975
Servicing rights
2,655
2,341
Interest rate swaps
11,036
2,713
Receivable from sale of insurance agency
14,059
—
Other assets
3,738
4,614
Total other assets
$
63,416
$
39,387
The Company follows the authoritative guidance under ASC 860-50 - Servicing Assets and Liabilities to account for its servicing rights. The Company utilizes the fair value measurement method to value its servicing rights at fair value in accordance with ASC 860-50. Under the fair value measurement method, the Company measures its servicing rights at fair value at each reporting date and reports changes in the fair value of its servicing rights in earnings in the period in which the changes occur. See Note 21 for further discussion of servicing rights.</t>
  </si>
  <si>
    <t>DEPOSITS</t>
  </si>
  <si>
    <t>NOTE 11 – DEPOSITS
Deposits consisted of the following major classifications at September 30, 2018 and December 31, 2017:
September 30,
% of Total
December 31,
% of Total
(Dollars in thousands)
2018
Deposits
2017
Deposits
Non-interest bearing deposits
$
552,111
13.0
%
$
563,185
13.6
%
Interest-earning checking accounts
1,074,407
25.3
%
898,263
21.6
%
Municipal checking accounts
124,116
2.9
%
123,697
3.0
%
Money market accounts
395,405
9.3
%
419,773
10.1
%
Savings accounts
1,284,764
30.3
%
1,288,875
31.1
%
Certificates of deposit
816,177
19.2
%
856,700
20.6
%
Total deposits
$
4,246,980
100.0
%
$
4,150,493
100.0
%</t>
  </si>
  <si>
    <t>BORROWED FUNDS</t>
  </si>
  <si>
    <t>NOTE 12 – BORROWED FUNDS
Borrowed funds at September 30, 2018 and December 31, 2017 are summarized as follows:
September 30,
December 31,
(Dollars in thousands)
2018
2017
FHLB advances
$
515,000
$
515,000
Statutory trust debenture
—
25,439
Total borrowed funds
$
515,000
$
540,439
During the first quarter of 2018, the Company paid off the statutory trust debenture of $25.4 million that was at a rate of 3.17%.
The Company’s borrowing capacity with the FHLB of Pittsburgh is collateralized by loans. At September 30, 2018 and December 31, 2017, loans in the amount of $2.8 billion and $2.7 billion, respectively, collateralized the Company’s total borrowing capacity with the FHLB of Pittsburgh of $2.1 billion. At September 30, 2018, remaining borrowings available with the FHLB were $1.6 billion. The Company also pledges loans to secure its available borrowing capacity at the Federal Reserve Bank of Philadelphia. At September 30, 2018 and December 31, 2017, loans in the amount of $269.7 million and $193.6 million, respectively, were pledged to secure the Company’s borrowing capacity at the Federal Reserve Bank of Philadelphia of $187.4 million and $146.2 million, respectively.</t>
  </si>
  <si>
    <t>OTHER LIABILITIES</t>
  </si>
  <si>
    <t>NOTE 13 – OTHER LIABILITIES
The following table provides selected information on other liabilities at September 30, 2018 and December 31, 2017:
September 30,
December 31,
(Dollars in thousands)
2018
2017
Accrued pension and other postretirement benefits
$
25,014
$
27,888
Other accrued expenses
13,997
14,351
Mortgage escrow
8,176
10,952
Deferred rent
7,471
7,425
Accrued interest
3,012
3,039
Income taxes payable
1,416
—
Other liabilities
9,411
9,351
Total other liabilities
$
68,497
$
73,006</t>
  </si>
  <si>
    <t>REGULATORY CAPITAL REQUIREMENTS</t>
  </si>
  <si>
    <t>NOTE 14 – REGULATORY CAPITAL REQUIREMENT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The Dodd-Frank Act required the Federal Reserve Board to promulgate consolidated capital requirements for depository institution holding companies that are no less stringent, both quantitatively and in terms of components of capital, than those applicable to institutions themselves. In early July 2013, the Federal Reserve Board and the Office of the Comptroller of the Currency approved revisions to their capital adequacy guidelines and prompt corrective action rules that implement the revised standards of the Basel Committee on Banking Supervision, commonly called Basel III, and address relevant provisions of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In July 2013, the Federal Deposit Insurance Corporation and the Federal Reserve Board approved a new rule that substantially amended the regulatory risk-based capital rules applicable to Beneficial Bank and Beneficial Bancorp. The final rule implements the “Basel III” regulatory capital reforms and changes required by the Dodd-Frank Act. The rules include new risk-based capital and leverage ratios, which became effective on January 1, 2015, and revised the definition of what constitutes “capital” for purposes of calculating those ratios. The new minimum capital level requirements applicable to the Company and the Bank are: (1) a new common equity Tier 1 capital ratio of 4.5%; (2) a Tier 1 capital ratio of 6% (increased from 4%); (3) a total capital ratio of 8% (unchanged from current rules); and (4) a Tier 1 leverage ratio of 4% for all institutions.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started to be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September 30, 2018,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September 30, 2018 and December 31, 2017:
To Be Well
Capitalized
Under Prompt
For Capital
Corrective
Actual
Adequacy Purposes
Action Provisions
Capital
Capital
Capital
(Dollars in thousands)
Amount
Ratio
Amount
Ratio
Amount
Ratio
As of September 30, 2018:
Tier 1 Leverage (to average assets)
$
895,384
15.78
%
$
226,937
4.00
%
$
283,671
5.00
%
Common Equity Tier 1 Capital (to risk weighted assets)
895,384
22.55
%
178,652
4.50
%
258,053
6.50
%
Tier 1 Capital (to risk weighted assets)
895,384
22.55
%
238,203
6.00
%
317,604
8.00
%
Total Capital (to risk weighted assets)
938,636
23.64
%
317,604
8.00
%
397,005
10.00
%
As of December 31, 2017:
Tier 1 Leverage (to average assets)
$
914,552
16.19
%
$
225,909
4.00
%
$
282,387
5.00
%
Common Equity Tier 1 Capital (to risk weighted assets)
889,113
22.12
%
180,841
4.50
%
261,215
6.50
%
Tier 1 Capital (to risk weighted assets)
914,552
22.76
%
241,121
6.00
%
321,495
8.00
%
Total Capital (to risk weighted assets)
958,013
23.84
%
321,495
8.00
%
401,869
10.00
%
The following table summarizes the Bank’s compliance with applicable regulatory capital requirements as of September 30, 2018 and December 31, 2017:
To Be Well
Capitalized
Under Prompt
For Capital
Corrective
Actual
Adequacy Purposes
Action Provisions
Capital
Capital
Capital
(Dollars in thousands)
Amount
Ratio
Amount
Ratio
Amount
Ratio
As of September 30, 2018:
Tier 1 Leverage (to average assets)
$
757,577
13.36
%
$
226,876
4.00
%
$
283,596
5.00
%
Common Equity Tier 1 Capital (to risk weighted assets)
757,577
19.10
%
178,521
4.50
%
257,864
6.50
%
Tier 1 Capital (to risk weighted assets)
757,577
19.10
%
238,028
6.00
%
317,371
8.00
%
Total Capital (to risk weighted assets)
800,829
20.19
%
317,371
8.00
%
396,714
10.00
%
As of December 31, 2017:
Tier 1 Leverage (to average assets)
$
816,461
14.46
%
$
225,870
4.00
%
$
282,337
5.00
%
Common Equity Tier 1 Capital (to risk weighted assets)
816,461
20.34
%
180,662
4.50
%
260,956
6.50
%
Tier 1 Capital (to risk weighted assets)
816,461
20.34
%
240,882
6.00
%
321,177
8.00
%
Total Capital (to risk weighted assets)
859,852
21.42
%
321,177
8.00
%
401,471
10.00
%</t>
  </si>
  <si>
    <t>INCOME TAXES</t>
  </si>
  <si>
    <t>NOTE 15 – INCOME TAXES
For the three months ended September 30, 2018, the Company recorded a provision for income taxes of $4.3 million, reflecting an effective tax rate of 25.9%, compared to a provision for income taxes of $5.5 million, reflecting an effective tax rate of 36.8%, for the three months ended September 30, 2017. For the nine months ended September 30, 2018, the Company recorded a provision for income taxes of $10.8 million, reflecting an effective tax rate of 24.2%, compared to a provision for income taxes of $13.7 million, reflecting an effective tax rate of 33.5%, for the nine months ended September 30, 2017. The decrease in the effective tax rate for the three and nine months ended September 30, 2018 compared to the same periods a year ago was primarily due to the passage of the Tax Cuts and Jobs Act of 2017, which was enacted on December 22, 2017 and lowered the federal corporate tax rate to 21% from 35%.
As of September 30, 2018, the Company had net deferred tax assets totaling $22.0 million. These deferred tax assets can only be realized if the Company generates sufficient taxable income in the future. If it cannot, a valuation allowance is established. The Company regularly evaluates the realizability of deferred tax asset positions. In determining whether a valuation allowance is necessary, the Company considers the level of taxable income in prior years to the extent that carry backs are permitted under current tax laws, as well as estimates of future pre-tax and taxable income and tax planning strategies that would, if necessary, be implemented. The Company currently maintains a valuation allowance for certain state net operating losses that management believes it is more likely than not that such deferred tax assets will not be realized. The Company expects to realize the remaining deferred tax assets over the allowable carry forward periods. Therefore, no valuation allowance is deemed necessary against its remaining federal or remaining state deferred tax assets as September 30, 2018. However, if an unanticipated event occurs that materially changes pre-tax and taxable income in future periods, an increase in the valuation allowance may become necessary and it could be material to the Company’s financial statements.</t>
  </si>
  <si>
    <t>PENSION AND OTHER POSTRETIREMENT BENEFITS</t>
  </si>
  <si>
    <t>NOTE 16 – PENSION AND OTHER POSTRETIREMENT BENEFITS
The Bank has noncontributory defined benefit pension plans covering many of its employees. Additionally, the Company sponsors nonqualified supplemental employee retirement plans for certain participants. The Bank also provides certain postretirement benefits to qualified former employees. These postretirement benefits principally pertain to certain health and life insurance coverage. Information relating to these employee benefit programs is included in the tables that follow.
Effective June 30, 2008, the defined pension benefits for Bank employees were frozen at the current levels. Additionally, the Bank enhanced its 401(k) Plan and combined it with its Employee Stock Ownership Plan to fund employer contributions. Conestoga Bank had a defined benefit pension plan covering less than twenty employees. The Bank intends on combining this plan, which had been frozen by Conestoga Bank, into the Bank’s existing defined benefit pension plan.
The components of net pension cost are as follows:
Pension Benefits
Other Postretirement Benefits
Three Months Ended
Three Months Ended
September 30,
September 30,
(Dollars in thousands)
2018
2017
2018
2017
Service cost
$
—
$
—
$
9
$
19
Interest cost
764
834
124
183
Expected return on assets
(1,697)
(1,572)
—
—
Amortization of loss
418
490
(27)
47
Amortization of prior service cost
—
—
(121)
(121)
Net periodic pension (benefit) cost
$
(515)
$
(248)
$
(15)
$
128
Pension Benefits
Other Postretirement Benefits
Nine Months Ended
Nine Months Ended
September 30,
September 30,
2018
2017
2018
2017
Service cost
$
—
$
—
$
81
$
91
Interest cost
2,409
2,524
486
549
Expected return on assets
(5,086)
(4,701)
—
—
Amortization of loss
1,532
1,725
157
174
Amortization of prior service cost
—
—
(364)
(364)
Net periodic pension (benefit) cost
$
(1,145)
$
(452)
$
360
$
450</t>
  </si>
  <si>
    <t>STOCK BASED COMPENSATION</t>
  </si>
  <si>
    <t>NOTE 17 – STOCK BASED COMPENSATION
Stock-based compensation is accounted for in accordance with FASB ASC Topic 718 for Compensation – Stock Compensation . 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
Under the 2016 Omnibus Incentive Plan (“the 2016 Plan”), the Company has granted 2,595,614 of restricted stock awards to employees, officers and directors. The restricted stock awards granted to directors vest generally over a 12 to 31 month period and the restricted stock awards granted to employees and officers vest over a three year period. Restricted stock awards include performance awards granted to certain officers of the Company that will vest only if the Company exceeds threshold goals related to credit quality, return on average assets and total shareholder return. Upon the adoption of the 2016 Plan, the Company’s 2008 Equity Incentive Plan (“EIP”) was terminated. However, outstanding awards under the 2008 EIP remain in effect in accordance with their original terms.
Compensation expense related to the stock awards is recognized ratably over the vesting period in an amount which totals the market price of the Company’s stock at the grant date. The expense recognized for the three and nine months ended September 30, 2018 was $3.4 million and $10.0 million, respectively, compared to $3.4 million and $10.0 million, respectively, for the three and nine months ended September 30, 2017.
The following table summarizes the non-vested stock award activity for the nine months ended September 30, 2018:
Weighted
Number of
Average
Summary of Non-vested Stock Award Activity
Shares
Grant Price
Non-vested Stock Awards outstanding, January 1, 2018
2,131,972
$
13.51
Issued
164,642
16.60
Vested
(978,056)
13.40
Forfeited
(7,354)
15.07
Non-vested Stock Awards outstanding, September 30, 2018
1,311,204
13.97
The following table summarizes the non-vested stock award activity for the three months ended September 30, 2017:
Weighted
Number of
Average
Summary of Non-vested Stock Award Activity
Shares
Grant Price
Non-vested Stock Awards outstanding, January 1, 2017
2,960,572
$
13.07
Issued
154,753
18.00
Vested
(904,019)
13.10
Forfeited
(79,334)
10.66
Non-vested Stock Awards outstanding, September 30, 2017
2,131,972
13.51
The fair value of the 978,056 shares that vested during the nine months ended September 30, 2018 was $16.1 million. The fair value of the 904,019 shares that vested during the nine months ended September 30, 2017 was $14.4 million.
The 2008 EIP authorized the grant of options to officers, employees, and directors of the Company to acquire shares of common stock with an exercise price equal to the fair value of the common stock at the grant date. Options expire ten years after the date of grant, unless terminated earlier under the option terms. Options are granted at the then fair market value of the Company’s stock. The options were valued using the Black-Scholes option pricing model. The Company did not grant any options during the nine months ended September 30, 2018 and 2017. All options issued contain vesting conditions that require the participant’s continued service. The options generally vest and are exercisable over five years. Compensation expense for the options totaled $145 thousand and $443 thousand for the three and nine months ended September 30, 2018, respectively, compared to $197 thousand and $724 for the three and nine months ended September 30, 2017.
A summary of option activity as of September 30, 2018 and changes during the nine month period ended September 30, 2018 is presented below:
Weighted Exercise
Number of Options
Price per Shares
January 1, 2018
1,727,249
$
9.62
Granted
—
—
Exercised
(288,962)
10.45
Forfeited
—
—
Expired
—
—
September 30, 2018
1,438,287
9.46
A summary of option activity as of September 30, 2017 and changes during the nine month period ended September 30, 2017 is presented below:
Weighted Exercise
Number of Options
Price per Shares
January 1, 2017
2,884,087
$
9.59
Granted
—
—
Exercised
(1,015,943)
9.50
Forfeited
(37,175)
9.78
Expired
—
—
September 30, 2017
1,830,969
9.64
The weighted average remaining contractual term was approximately 4.40 years and the aggregate intrinsic value was $10.7 million for options outstanding as of September 30, 2018. As of September 30, 2018, exercisable options totaled 1,263,977 with an average weighted exercise price of $9.25 per share, a weighted average remaining contractual term of approximately 4.21 years, and an aggregate intrinsic value of $9.7 million. The weighted average remaining contractual term was approximately 4.59 years and the aggregate intrinsic value was $12.7 million for options outstanding as of September 30, 2017. As of September 30, 2017, exercisable options totaled 1,413,527 with an average weighted exercise price of $9.43 per share, a weighted average remaining contractual term of approximately 4.07 years, and an aggregate intrinsic value of $10.1 million.
As of September 30, 2018, there was $341 thousand of total unrecognized compensation cost related to options and $10.9 million in unrecognized compensation cost related to non-vested stock awards granted. As of September 30, 2017, there was $1.0 million of total unrecognized compensation cost related to options and $21.9 million in unrecognized compensation cost related to non-vested stock awards granted. The average weighted lives for the option expense were 0.86 and 1.57 years as of September 30, 2018 and September 30, 2017, respectively. The average weighted lives for the stock award expense 1.21 and 1.82 years at September 30, 2018 and September 30, 2017, respectively.</t>
  </si>
  <si>
    <t>COMMITMENTS AND CONTINGENCIES</t>
  </si>
  <si>
    <t>NOTE 18 – COMMITMENTS AND CONTINGENCIES
At September 30, 2018 and December 31, 2017, the Company had outstanding commitments to purchase or originate new loans or leases aggregating $17.2 million and $29.4 million, respectively, commitments to customers on available lines of credit of $480.2 million and $443.1 million, respectively, commitments to fund commercial construction and other advances of $234.6 million and $159.3 million, respectively, and standby letters of credit of $25.8 million and $29.4 million, respectively. Commitments are issued in accordance with the same policies and underwriting procedures as settled loans. The Bank had a reserve for its unfunded commitments of $112 thousand and $124 thousand at September 30, 2018 and December 31, 2017, respectively.
The Company and its directors have been named in a lawsuit filed in Maryland state circuit court regarding compensation levels of directors in connection with equity awards granted in the second quarter of 2016 under the Company’s 2016 Omnibus Incentive Plan. The defendants believe the lawsuit, alleging breach of fiduciary duty and unjust enrichment under Maryland law, is without merit and intend to vigorously defend it. During the first quarter of 2018, the Company participated in a mediation at which time all parties to the lawsuit, including the Company’s insurance carrier, agreed to a proposed settlement of the lawsuit. The Company has denied any liability in connection with the lawsuit but agreed to a proposed settlement to avoid a costly and protracted process to litigate this matter. Notification of the settlement was sent to the shareholders in June 2018 and the terms of the settlement were approved by the Maryland Court in September 2018, subject to a 30 day appeal by any shareholders. The 30 day appeal period has elapsed and the final settlement will not have a material impact on the Company’s financial statements.
On October 15, 2018, one purported Beneficial stockholder filed a putative class action lawsuit against Beneficial and the members of the Beneficial board of directors in the United States District Court for the Southern District of New York, captioned Dappollone v. Beneficial Bancorp, Inc., et al., Docket No. 1:18-cv-09395. The plaintiff, on behalf of himself and similarly situated Beneficial stockholders, generally alleges that the defendants violated Sections 14(a) and 20(a) of the Exchange Act and Rule 14a-9 promulgated thereunder by disclosing materially incomplete and misleading information about the merger to Beneficial stockholders. The plaintiff seeks injunctive relief, unspecified damages and an award of attorneys’ fees and expenses.
On October 19, 2018, another purported Beneficial stockholder filed a putative derivative and class action lawsuit against Beneficial, the members of the Beneficial board of directors and WSFS Bank in the Circuit Court for Baltimore City, Maryland, on behalf of himself and similarly situated Beneficial stockholders, and derivatively on behalf of Beneficial, captioned Parshall v. Farnesi et al., Case No. The plaintiff generally alleges that the Beneficial board of directors breached its fiduciary obligations by approving the terms of the merger, including allegedly inadequate merger consideration and certain deal protection devices, and making materially incomplete disclosures about the merger to Beneficial stockholders. The plaintiff seeks injunctive relief, unspecified damages, and an award of attorneys’ fees and expenses.
On October 31, 2018, three other purported Beneficial stockholders filed separate lawsuits against Beneficial and the members of the Beneficial board of directors in the District Court for the District of Maryland, captioned Wolenter v. Beneficial Bancorp, Inc. et al. (Case No. 1:18-cv-03379-JKB), Karp v. Beneficial Bancorp, Inc. et. al. (Case No. 1:18-cv-03381-ELH), and Bushanksy v. Beneficial Bancorp, Inc. et al. (Case No. 1:18-cv-03382-DKC). The plaintiffs each generally allege that the registration statement filed with the SEC on September 27, 2018 contains materially misleading omissions or misrepresentations in violation of Section 14(a) and Section 20(a) of the Exchange Act. The plaintiffs each seek injunctive relief, unspecified damages, and an award of attorneys’ fees and expenses.
Periodically, there have been various claims and lawsuits against the Company, such as claims to enforce liens, condemnation proceedings on properties in which it holds security interests, claims involving the making and servicing of real property loans and other issues incident to its business. Except as discussed above, the Company is not a party to any pending legal proceedings that it believes would have a material adverse effect on its financial condition, results of operations or cash flows.</t>
  </si>
  <si>
    <t>RECENT ACCOUNTING PRONOUNCEMENTS</t>
  </si>
  <si>
    <t xml:space="preserve">NOTE 19 – RECENT ACCOUNTING PRONOUNC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is permitted. The Company evaluated the amendments of this update and does not anticipate an impact to the consolidated financial statements.
Also in August 2018, the FASB issued ASU 2018-14: Compensation—Retirement Benefits—Defined Benefit Plans—General (Subtopic 715-20)—Disclosure Framework—Changes to the Disclosure Requirements for Defined Benefit Plans. The Board is issuing the amendments in this update as part of the disclosure framework project. The disclosure framework project’s objective and primary focus are to improve the effectiveness of disclosures in the notes to financial statements by facilitating clear communication of the information required by generally accepted accounting principles that is most important to users of each entity’s financial statement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The amendments in this update are effective for fiscal years ending after December 15, 2020 for public business entities. Early adoption is permitted. The Company evaluated the amendments of this update and anticipates an impact in the period of adoption to the Pension and Other Postretirement Benefit Plans footnote included in the consolidated financial statements.
Also in August 2018, the FASB issued ASU 2018-13: Fair Value Measurement (Topic 820)—Disclosure Framework—Changes to the Disclosure Requirements for Fair Value Measurement. The Board is issuing the amendments in this update as part of the disclosure framework project. The disclosure framework project’s objective and primary focus are to improve the effectiveness of disclosures in the notes to financial statements by facilitating clear communication of the information required by generally accepted accounting principles that is most important to users of each entity’s financial statements.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Early adoption is permitted. The Company evaluated the amendments of this update and anticipates an impact in the period of adoption to the Fair Value of Financial Instruments footnote included in the consolidated financial statements.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The amendments in this update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The amendments in this update are effective for the Company during the first quarter of 2019. The Company evaluated the amendments of this update and intends to elect the optional transition method and recognize a cumulative-effect adjustment to the opening balance of retained earnings during the first quarter of 2019.
In June 2018, the FASB issued ASU 2018-07: Compensation-Stock Compensation (Topic 718)-Improvements to Nonemployee Share- 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has historically applied the provisions of Topic 718 to its accounting for share based payment awards to the Company's Board of Directors. As a result, the Company does not anticipate an impact to the consolidated financial statements.
In February 2018, the FASB issued ASU 2018-02: Income Statement – Reporting Comprehensive Income (Topic 220): Reclassification of Certain Tax Effects from Accumulated Other Comprehensive Income. The amendments in this update allow for a reclassification from accumulated other comprehensive income to retained earnings for stranded tax effects resulting from the passage of the Tax Cuts and Jobs Act. The amendments in this update also require certain disclosures about stranded tax effects. Upon adoption of the ASU, an entity was required to disclose a description of the accounting policy for releasing income tax effects from accumulated other comprehensive income.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As of December 31, 2017, the Company had $5.0 million of tax benefits stranded in accumulated OCI as a result of the passage of the Tax Cuts and Jobs Act. The Company early adopted the amendments in this update and elected to reclassify the $5.0 million of tax benefits stranded in accumulated OCI to retained earnings during the three months ended March 31, 2018. The Company’s policy for releasing income tax effects from accumulated other comprehensive income is to release them as investments are sold or mature and liabilities are extinguished.
In August 2017, the FASB issued ASU 2017-12: Derivatives and Hedging (Topic 815):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Company currently expects adoption to have an immaterial impact to the consolidated financial statements.
In March 2017, the FASB issued ASU 2017-07: Compensation—Retirement Benefits (Topic 715): Improving the Presentation of Net Periodic Pension Cost and Net Periodic Postretirement Benefit Cost. Topic 715, Compensation–Retirement Benefits, requires an entity to present net periodic pension cost and net periodic postretirement benefit cost as a net amount that may be capitalized as part of an asset where appropriate. Users have communicated that the service cost component generally is analyzed differently from the other components of net periodic pension cost and net periodic postretirement benefit cost. To improve the consistency, transparency, and usefulness of financial information for users, the amendments in this update require that an employer report the service cost component in the same line item or items as other compensation costs arising from services rendered by the pertinent employees during the period. The Company’s current accounting treatment and presentation of net periodic pension cost and net periodic postretirement benefit cost is consistent with the provisions in ASU 2017-07. The Company adopted the amendments in this update during the nine months ended September 30, 2018 and noted no impact to the consolidated financial statements.
In June 2016, the FASB issued ASU 2016-13: Financial Instruments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The Company is in the process of evaluating the impact of this guidance but expects that the impact will likely be material to the consolidated financial statements.
In February 2016, the FASB issued its new lease accounting guidance in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in the process of evaluating the impact of this guidance and anticipates an impact to the consolidated financial statements with regard to the Company’s operating lease agreements.
In January 2016, the FASB issued ASU 2016-01: Financial Instruments-Overall (Subtopic 825-10): Recognition and Measurement of Financial Assets and Financial Liabilities. The amendments in this update address certain aspects of recognition, measurement, presentation, and disclosure of financial instrument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in those fiscal years. The Company adopted the amendments of this update during the three months ended March 31, 2018 and recorded a cumulative-effect adjustment of $123 thousand to retained earnings representing the unrealized holding gains on equity securities with a readily determinable fair value included in other comprehensive income as of January 1, 2018.
In May 2014, the FASB issued ASU 2014-09 - Revenue from Contracts with Customers (Topic 606) and subsequent updates. This ASU clarifies the principles for recognizing revenue and develops a common standard for U.S. GAAP and International Financial Reporting Standards. The ASU establishes a core principle that requires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of financial statements to understand the nature, amount, timing and uncertainty of revenue and cash flows arising from contracts with customers. The Company adopted the guidance effective January 1, 2018 using the modified retrospective method. The Company’s revenue is the sum of net interest income and non-interest income. The scope of the guidance excludes nearly all net interest income as well as many other revenues for financial assets and liabilities including loans, leases, securities, and derivatives. The Company completed its review and determined that the majority of non-interest income revenue streams are within the scope of the new standard. Non-interest income streams that are out of scope of the new standard include BOLI, sales of investment securities, mortgage banking activities, and certain items within service charges and other income. Management reviewed contracts related to service charges on deposits, investment advisory commissions and fee income, insurance commission and fee income and certain items within other service charges and other income. The Company evaluated the impact of this ASU on the Company’s various revenue streams and, upon adoption on January 1, 2018 and going forward, does not anticipate a material impact to the consolidated financial statements. The Company has included applicable disclosures regarding revenue recognition within Note 4 of these consolidated financial statements. </t>
  </si>
  <si>
    <t>FAIR VALUE OF FINANCIAL INSTRUMENTS</t>
  </si>
  <si>
    <t>NOTE 20 – FAIR VALUE OF FINANCIAL INSTRUMENTS
The Company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in active markets for identical assets or liabilities. Level 1 assets and liabilities include debt securities, equity securities and derivative contracts that are traded in an active exchange market as well as certain U.S. Treasury securities that are highly liquid and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market prices that are traded less frequently than exchange traded assets and liabilities. The values of these items are determined using pricing models with inputs observable in the market or can be corroborated from observable market data. This category generally includes U.S. Government and agency mortgage-backed debt securities, corporate debt securities and derivative contract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which will continue to be measured at fair value on a recurring basis are as follows at September 30, 2018:
Category Used for Fair Value Measurement
(Dollars in thousands)
Level 1
Level 2
Level 3
Total
Assets:
Mortgage servicing rights
$
—
$
—
$
1,601
$
1,601
SBA servicing rights
—
—
1,054
1,054
Investment securities available for sale:
U.S. GSE and agency notes
—
2,873
—
2,873
Ginnie Mae guaranteed mortgage certificates
—
2,488
—
2,488
GSE collateralized mortgage obligations (“CMOs”)
—
9,817
—
9,817
GSE mortgage-backed securities
—
199,602
—
199,602
Municipal bonds
General obligation municipal bonds
—
1,847
—
1,847
Corporate securities
—
23,298
—
23,298
Money market funds
46,914
—
—
46,914
Mutual funds
221
—
—
221
Interest rate swap agreements
—
11,036
—
11,036
Total Assets
$
47,135
$
250,961
$
2,655
$
300,751
Liabilities:
Interest rate swap agreements and other contracts
$
—
$
3,261
$
—
$
3,261
Total Liabilities
$
—
$
3,261
$
—
$
3,261
Those assets which will continue to be measured at fair value on a recurring basis are as follows at December 31, 2017:
Category Used for Fair Value Measurement
(Dollars in thousands)
Level 1
Level 2
Level 3
Total
Assets:
Mortgage servicing rights
$
—
$
—
$
1,556
$
1,556
SBA servicing rights
—
—
785
785
Investment securities available for sale:
U.S. GSE and agency notes
—
3,453
—
3,453
Ginnie Mae guaranteed mortgage securities
—
3,088
—
3,088
GSE collateralized mortgage obligations ("CMOs")
14,774
—
14,774
GSE mortgage-backed securities
—
246,140
—
246,140
Municipal bonds
General obligation municipal bonds
—
1,866
—
1,866
Corporate securities
24,083
—
24,083
Equity securities
410
—
—
410
Money market funds
16,086
—
—
16,086
Mutual funds
408
—
—
408
Interest rate swap agreements
—
2,713
—
2,713
Total Assets
$
16,904
$
296,117
$
2,341
$
315,362
Liabilities:
Interest rate swap agreements and other contracts
$
—
$
1,778
$
—
$
1,778
Total Liabilities
$
—
$
1,778
$
—
$
1,778
Level 1 Valuation Techniques and Inputs
Included in this category are equity securities, money market funds, and mutual funds. To estimate the fair value of these securities, the Company utilizes observable quotations for the indicated security.
Level 2 Valuation Techniques and Inputs
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considering the pricing consistency among securities with similar characteristics, where available, and comparing values with other pricing sources available to the Company. In general, the Level 2 valuation process uses the following significant inputs in determining the fair value of the different classes of investments:
U.S. Government Sponsored Enterprise (GSE) and Agency Notes. Pricing evaluations are based on obtaining relevant trade data, benchmark quotes and spreads and incorporating this information into the evaluation process. Evaluations are generated on a price, yield or spread basis as determined by the observed market data. Spreads and yields are calculated continuously throughout the day, as well as “end of day”.
Ginnie Mae Guaranteed Mortgage Certificates. Pricing evaluations are based on issuer type, coupon and maturity. The Pool specific evaluation model takes into account pool level information supplied directly by the agency. For adjustable rate mortgages, the model takes into account indices, margin, periodic and life caps, next coupon adjustment date and the convertibility of the bond.
GSE CMOs. For pricing evaluations, the pricing service, obtains and applies available direct market color (trades, covers, bids, offers and price talk) along with market color for similar bonds and GSE/Agency CMOs in general (including market research). Evaluations of tranches (non-volatile and volatile) are based on ICE Data Services interpretation of accepted market modeling, trading, and pricing conventions.
GSE Mortgage-backed Securities. Included in this category are Fannie Mae and Freddie Mac fixed rate residential mortgage backed securities and Fannie Mae and Freddie Mac Adjustable Rate residential mortgage backed securities. Pricing evaluations are based on issuer type, coupon and maturity. The Pool specific evaluation model takes into account pool level information supplied directly by the GSE. For adjustable rate mortgages, the model takes into account indices, margin, periodic and life caps, next coupon adjustment date and the convertibility of the bond.
Tax Exempt General Obligation Municipal Bonds. For pricing, the pricing service’s evaluators collect and analyze market data to determine how it should be applied to bonds within their assigned sectors. Bonds are adjusted throughout the day based on trades and other pertinent market information. Evaluators apply this information to individual bond evaluations and then extrapolate from the adjusted bond to the same issuer, the same sector and beyond when appropriate. Within a given sector, evaluators have the ability to make daily spread adjustments for various attributes that include, but are not limited to, discounts, premiums, credit, alternative minimum tax (AMT), use of proceeds, and callability.
Corporate Securities . Pricing evaluations are based on obtaining relevant trade data, benchmark quotes and spreads and incorporating this information into the evaluation process. Evaluations are generated on a price, yield or spread basis as determined by the observed market data. Spreads and yields are calculated continuously throughout the day, as well as “end of day”.
Equities . For a regular price on listed securities (NYSE, NASDAQ, AMEX), ICE Data Services uses the last trade on any exchange where the security trades during regular trading hours. If the issue does not trade, the last bid from any exchange is used. If there is no trade or bid, the last trade or bid from the previous day is used, or the last day where there was a bid or trade, going back up to 90 days, is used. If there were no bids or trades in the last 90 days, an error message is returned by ICE Data Services.
Interest Rate Swaps and Other Contracts. The Company’s valuation methodology for over-the-counter (“OTC”) derivatives includes an analysis of discount cash flows based on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Level 3 Valuation Techniques and Inputs
Servicing Rights. The Company determines the fair value of its servicing rights by estimating the amount and timing of future cash flows associated with the servicing rights and discounting the cash flows using market discount rates. The valuation includes the application of certain assumptions made by management of the Company, including prepayment projections, and prevailing assumptions used in the marketplace at the time of the valuation.
The tables below present all assets measured at fair value on a recurring basis using significant unobservable inputs (Level 3) for the nine months ended September 30, 2018 and 2017.
For the Nine Months Ended
September 30, 2018
September 30, 2017
Mortgage
Mortgage
Level 3 Investments Only
Servicing
Servicing
(Dollars in thousands)
Rights
Rights
Balance, January 1,
$
1,556
$
1,523
Additions
108
122
Payments
(126)
(150)
Increase in fair value due to changes in valuation inputs or assumptions
63
39
Balance, September 30,
$
1,601
$
1,534
For the Nine Months Ended
September 30, 2018
September 30, 2017
Level 3 Investments Only
SBA Servicing
SBA Servicing
(Dollars in thousands)
Rights
Rights
Balance, January 1,
$
785
$
646
Additions
573
309
Payments
(224)
(156)
Decrease in fair value due to changes in valuation inputs or assumptions
(80)
(17)
Balance, September 30,
$
1,054
$
782
The Company also has assets that, under certain conditions, are subject to measurement at fair value on a non-recurring basis. These include assets that are measured at the lower of cost or market value and had a fair value below cost at the end of the period as summarized below. A loan is impaired when, based on current information, the Company determines that it is probable that the Company will be unable to collect amounts due according to the terms of the loan agreement. The Company’s impaired loans are measured based on the estimated fair value of the collateral if the loans are collateral dependent or based on a discounted cash flow analysis if the loans are not collateral dependent. Assets measured at fair value on a nonrecurring basis are as follows:
Balance
Transferred YTD
(Dollars in thousands)
September 30, 2018
Level 1
Level 2
Level 3
Gains/(Losses)
Impaired loans
$
7,331
$
—
$
—
$
7,331
$
(212)
Other real estate owned
191
—
—
191
—
Balance
Transferred YTD
(Dollars in thousands)
September 30, 2017
Level 1
Level 2
Level 3
Gains/(Losses)
Impaired loans
$
12,923
$
—
$
—
$
12,923
$
(90)
Other real estate owned
124
—
—
124
(12)
In accordance with FASB ASC Topic 825 for Financial Instruments, Disclosures about Fair Value of Financial Instruments,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
The following table sets forth the carrying and estimated fair value of the Company’s financial assets and liabilities for the periods indicated:
Fair Value of Financial Instruments
At
At
September 30, 2018
December 31, 2017
Estimated
Estimated
Fair Value
Carrying
Fair
Carrying
Fair
(Dollars in thousands)
Hierarchy Level
Amount
Value
Amount
Value
Assets:
Cash and cash equivalents
Level 1
$
842,938
$
842,938
$
557,615
$
557,615
Securities available for sale
See previous table
287,060
287,060
310,308
310,308
Securities held to maturity
Level 2
438,649
422,620
537,302
533,425
FHLB stock
Level 3
23,182
23,182
23,210
23,210
Loans and leases, net
Level 3
3,882,769
3,796,285
3,990,618
3,992,226
Loans held for sale
Level 2
475
490
245
249
Mortgage servicing rights
Level 3
1,601
1,601
1,556
1,556
SBA servicing rights
Level 3
1,054
1,054
785
785
Interest rate swaps
Level 2
11,036
11,036
2,713
2,713
Accrued interest receivable
Level 3
18,519
18,519
17,512
17,512
Liabilities:
Checking, Money Market &amp; Savings
Level 1
3,430,803
3,430,803
3,293,793
3,293,793
Certificates of Deposit
Level 2
816,177
804,719
856,700
849,556
Borrowed funds
Level 2
515,000
503,338
540,439
536,011
Interest rate swaps and other contracts
Level 2
3,261
3,261
1,778
1,778
Accrued interest payable
Level 2
3,012
3,012
3,039
3,039
Cash and Cash Equivalents - For cash and cash equivalents, the carrying amount is a reasonable estimate of fair value.
Securities Available for Sale and Held to Maturity - The fair value of investment securities, mortgage-backed securities and collateralized mortgage obligations is based on quoted market prices, dealer quotes, yield curve analysis, and prices obtained from independent pricing services.
FHLB Stock - The fair value of FHLB stock is estimated at its carrying value and redemption price of $100 per share.
Loans and Leases, Net - The fair value of loans and lease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and leases were valued at a price that represents the Company’s exit price or the price at which these instruments would be sold or transferred.
Loans Held for Sale - The fair value of loans held for sale is estimated using the current rate at which similar loans would be made to borrowers with similar credit risk and the same remaining maturities. Loans held for sale are carried at the lower of cost or estimated fair value.
Servicing Rights - The Company determines the fair value of its servicing rights by estimating the amount and timing of future cash flows associated with the servicing rights and discounting the cash flows using market discount rates. The valuation included the application of certain assumptions made by management of the Bank, including prepayment projections, and prevailing assumptions used in the marketplace at the time of the valuation.
Interest Rate Swaps and Other Contracts - The Company’s valuation methodology for OTC derivatives includes an analysis of discount cash flows based on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Beginning January 1, 2013, the Company made the changes to better align its inputs, assumptions, and pricing methodologies with those used in its principal market by most dealers and major market participants. These changes in valuation methodology were applied prospectively as a change in accounting estimate and were immaterial to the Company’s financial statements.
Accrued Interest Receivable/Payable - The carrying amounts of interest receivable/payable approximate fair value.
Deposits - The fair value of checking and money market deposits and savings accounts is the amount reported in the consolidated financial statements. The carrying amount of checking, savings and money market accounts is the amount that is payable on demand at the reporting date. The fair value of time deposits is generally based on a present value estimate using rates currently offered for deposits of similar remaining maturity.
Borrowed Funds - The fair value of borrowed funds is based on a present value estimate using rates currently offered.
Commitments to Extend Credit and Letters of Credit - The majority of the Company’s commitments to extend credit and letters of credit carry current market interest rates if converted to loans and are not included in the table above. Because commitments to extend credit and letters of credit are generally unassignable by either the Company or the borrower, they only have value to the Company and the borrower. The estimated fair value approximates the recorded net deferred fee amounts, which are not significant.
The fair value estimates presented herein are based on pertinent information available to management as of September 30, 2018 and December 31, 2017. Although management is not aware of any factors that would significantly affect the estimated fair value amounts, such amounts have not been comprehensively revalued for purposes of these consolidated financial statements since September 30, 2018 and December 31, 2017 and, therefore, current estimates of fair value may differ significantly from the amounts presented herein.</t>
  </si>
  <si>
    <t>SERVICING RIGHTS</t>
  </si>
  <si>
    <t>NOTE 21 – SERVICING RIGHTS
The Company sells certain residential mortgage loans and the guaranteed portion of certain Small Business Administration (“SBA”) loans to third parties and retains servicing rights and receives servicing fees. All such transfers are accounted for as sales. When the Company sells a residential mortgage loan, it does not retain any portion of that loan and its continuing involvement in such transfers is limited to certain servicing responsibilities. While the Company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mpany accounts for the transfers and servicing of financial assets in accordance with ASC 860, Accounting for Transfers and Servicing of Financial Assets and Extinguishment of Liabilities.
Residential Mortgage Loans
The Company has elected the fair value measurement method to value its mortgage servicing rights ("MSRs"). Under the fair value measurement method, the Company records its MSRs on its consolidated statements of financial condition as a component of other assets at fair value with changes recorded as a component of mortgage banking income in the Company’s consolidated statements of income for each period. The Company serviced $127.7 million and $133.4 million of residential mortgage loans as of September 30, 2018 and 2017, respectively. During the three and nine months ended September 30, 2018, the Company recognized servicing fee income of $79 thousand and $243 thousand, respectively, compared to $83 thousand and $255 thousand during the three and nine months ended September 30, 2017, respectively.
The following is an analysis of the activity in the Company’s residential MSRs for the nine months ended September 30, 2018 and 2017:
Residential
Mortgage Servicing Rights
For the Nine Months Ended September 30,
Dollars in thousands
2018
2017
Balance, January 1,
$
1,556
$
1,523
Additions
108
122
Increases (decreases) in fair value due to:
Changes in valuation input or assumptions
63
39
Paydowns
(126)
(150)
Balance, September 30,
$
1,601
$
1,534
The Company uses assumptions and estimates in determining the fair value of MSRs. These assumptions include prepayment speeds, discount rates, escrow earnings rates and other assumptions. The assumptions used in the valuation were based on input from buyers, brokers and other qualified personnel, as well as market knowledge. At September 30, 2018, the key assumptions used to determine the fair value of the Company’s MSRs included a lifetime constant prepayment rate equal to 6.32%, a discount rate equal to 10.38% and an escrow earnings credit rate equal to 2.94%. At September 30, 2017, the key assumptions used to determine the fair value of the Company’s MSRs included a lifetime constant prepayment rate equal to 8.10%, a discount rate equal to 9.50% and an escrow earnings credit rate equal to 1.88%.
At September 30, 2018 and September 30, 2017, the sensitivity of the current fair value of the residential mortgage servicing rights to immediate 10% and 20% favorable and unfavorable changes in key economic assumptions are included in the following table.
Residential
Residential
Mortgage Servicing Rights
Mortgage Servicing Rights
(Dollars in thousands)
September 30, 2018
September 30, 2017
Fair value of residential mortgage servicing rights
$
1,601
$
1,534
Weighted average life (years)
9.4
years
8.0
years
Prepayment speed
6.32
%
8.10
%
Effect on fair value of a 20% increase
$
(101)
$
(113)
Effect on fair value of a 10% increase
(52)
(59)
Effect on fair value of a 10% decrease
56
64
Effect on fair value of a 20% decrease
116
134
Discount rate
10.38
%
9.50
%
Effect on fair value of a 20% increase
$
(161)
$
(132)
Effect on fair value of a 10% increase
(85)
(69)
Effect on fair value of a 10% decrease
94
75
Effect on fair value of a 20% decrease
201
158
Escrow earnings credit
2.94
%
1.88
%
Effect on fair value of a 20% increase
$
67
$
46
Effect on fair value of a 10% increase
30
23
Effect on fair value of a 10% decrease
(43)
(23)
Effect on fair value of a 20% decrease
(79)
(46)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The Company has elected the fair value measurement method to value its SBA loan servicing rights. Under the fair value measurement method, the Company records its SBA loan servicing asset on its consolidated statements of financial condition as a component of other assets at fair value with changes recorded as a component of other non-interest income in the Company’s consolidated statements of income for each period. The Company serviced $60.8 million and $49.7 million of SBA loans, as of September 30, 2018 and 2017, respectively. During the three and nine months ended September 30, 2018, the Company recognized servicing fee income of $156 thousand and $408 thousand, respectively, compared to $115 thousand and $359 thousand for the three and nine months ended September 30, 2017, respectively.
The following is an analysis of the activity in the Company’s SBA servicing rights for the nine months ended September 30, 2018 and September 30, 2017:
SBA Servicing Rights
For the Nine Months Ended September 30,
Dollars in thousands
2018
2017
Balance, January 1,
$
785
$
646
Additions
573
308
Decreases in fair value due to:
Changes in valuation input or assumptions
(80)
(17)
Paydowns
(224)
(155)
Balance, September 30,
$
1,054
$
782
The Company uses assumptions and estimates in determining the fair value of SBA servicing rights. These assumptions include prepayment speeds, discount rates, escrow earnings rates and other assumptions. The assumptions used in the valuation were based on input from buyers, brokers and other qualified personnel, as well as market knowledge. At September 30, 2018, the key assumptions used to determine the fair value of the Company’s SBA servicing rights included a lifetime constant prepayment rate equal to 9.77%, a discount rate equal to 13.88% and servicing expenses per loan of $1 thousand. At September 30, 2017, the key assumptions used to determine the fair value of the Company’s SBA servicing rights included a lifetime constant prepayment rate equal to 8.87%, a discount rate equal to 13.00% and servicing expenses per loan of $1 thousand.
At September 30, 2018 and September 30, 2017, the sensitivity of the current fair value of the SBA servicing rights to immediate 10% and 20% favorable and unfavorable changes in key economic assumptions are included in the following table.
SBA Servicing Rights
SBA Servicing Rights
(Dollars in thousands)
September 30, 2018
September 30, 2017
Fair value of SBA servicing rights
$
1,054
$
782
Weighted average life (years)
5.3
years
5.5
years
Prepayment speed
9.77
%
8.87
%
Effect on fair value of a 20% increase
$
(59)
$
(45)
Effect on fair value of a 10% increase
(30)
(23)
Effect on fair value of a 10% decrease
32
25
Effect on fair value of a 20% decrease
66
51
Discount rate
13.88
%
13.00
%
Effect on fair value of a 20% increase
$
(84)
$
(62)
Effect on fair value of a 10% increase
(44)
(33)
Effect on fair value of a 10% decrease
47
35
Effect on fair value of a 20% decrease
99
74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si>
  <si>
    <t>DERIVATIVE FINANCIAL INSTRUMENTS</t>
  </si>
  <si>
    <t>NOTE 22 – DERIVATIVE FINANCIAL INSTRUMENTS
The Company is a party to derivative financial instruments in the normal course of business to meet the needs of commercial banking customers. These financial instruments primarily include interest rate swap agreements, which are entered into with counterparties that meet established credit standards and, where appropriate, contain master netting and collateral provisions protecting the party at risk. The Company believes that the credit risk inherent in all of the derivative contracts is minimal based on the credit standards and the netting and collateral provisions of the interest rate swap agree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As the interest rate swaps associated with this program do not meet the hedge accounting requirements, changes in the fair value of both the customer swaps and the offsetting swaps are recognized directly in earnings. As of September 30, 2018, the Company had 24 interest rate swaps with an aggregate notional amount of $132.5 million related to this program. During the three and nine months ended September 30, 2018, the Company recognized a net gain of $5 thousand and $61 thousand, respectively, compared to a net loss of $8 thousand and $49 thousand, respectively, for the same periods in 2017 related to interest rate swap agreements that are included as a component of services charges and other non-interest income in the Company’s consolidated statements of income.
Under certain circumstances, when the Company purchases a portion of a commercial loan that has an existing interest rate swap, it enters a risk participation agreement with the counterparty and assumes the credit risk of the loan customer related to the swap. The Company has entered into five risk participation agreements with a notional value of $7.9 million and a fair value of $1 thousand as of September 30, 2018. During the three months ended September 30, 2018, the Company did not recognize a gain or loss related to the risk participation agreements. During the nine months ended September 30, 2018, the Company recognized a net gain of $3 thousand, compared to a net gain of $1 thousand and $3 thousand recognized during the three and nine months ended September 30, 2017, respectively, related to the risk participation agreements that are included as a component of services charges and other noninterest income in the Company’s consolidated statements of income.
The tables below present the fair value of the Company’s derivative financial instruments as well as their classification on the consolidated statements of financial condition as of September 30, 2018 and December 31, 2017:
As of September 30, 2018
Asset derivatives
Liability derivatives
Notional
Notional
(Dollars in thousands)
amount
Fair value (1)
amount
Fair value (2)
Interest rate swap agreements
$
66,250
$
3,339
$
66,250
$
3,260
Risk participation agreements
—
—
7,866
1
Total derivatives
$
66,250
$
3,339
$
74,116
$
3,261
(1)
Included in other assets in our Consolidated Statements of Financial Condition.
(2)
Included in other liabilities in our Consolidated Statements of Financial Condition.
As of December 31, 2017
Asset derivatives
Liability derivatives
Notional
Notional
(dollars in thousands)
amount
Fair value (1)
amount
Fair value (2)
Interest rate swap agreements
$
68,785
$
1,791
$
68,785
$
1,774
Risk participation agreements
—
—
8,033
4
Total derivatives
$
68,785
$
1,791
$
76,818
$
1,778
(1)
Included in other assets in our Consolidated Statements of Financial Condition.
(2)
Included in other liabilities in our Consolidated Statements of Financial Condition.
The following displays offsetting interest rate swap assets and liabilities for the dates presented:
Offsetting of Derivative Assets
As of September 30, 2018
Gross
Gross Amounts
Net Amounts of
Gross Amounts Not Offset in the
Amounts of
Offset in the
Assets presented in
Statement of Financial Condition
Recognized
Statement of
the Statement of
Financial
Collateral
Assets (1)
Financial Condition
Financial Condition
Instruments
Received
Net Amount
Interest rate swaps and risk participation agreements
$
3,357
$
—
$
3,357
$
—
$
2,689
$
668
Offsetting of Derivative Liabilities
As of September 30, 2018
Gross
Gross Amounts
Net Amounts of
Gross Amounts Not Offset in the
Amounts of
Offset in the
Liabilities presented in
Statement of Financial Condition
Recognized
Statement of
the Statement of
Financial
Collateral
Liabilities (1)
Financial Condition
Financial Condition
Instruments
Posted
Net Amount
Interest rate swaps and risk participation agreements
$
3,279
$
—
$
3,279
$
—
$
—
$
3,279
(1) - Balance includes accrued interest receivable/payable and credit valuation adjustments.
Offsetting of Derivative Assets
As of December 31, 2017
Gross
Gross Amounts
Net Amounts of
Gross Amounts Not Offset in the
Amounts of
Offset in the
Assets presented in
Statement of Financial Condition
Recognized
Statement of
the Statement of
Financial
Collateral
Assets (1)
Financial Condition
Financial Condition
Instruments
Received
Net Amount
Interest rate swaps
$
1,828
$
—
$
1,828
$
—
$
1,346
$
482
Offsetting of Derivative Liabilities
As of December 31, 2017
Gross
Gross Amounts
Net Amounts of
Gross Amounts Not Offset in the
Amounts of
Offset in the
Liabilities presented in
Statement of Financial Condition
Recognized
Statement of
the Statement of
Financial
Collateral
Liabilities (1)
Financial Condition
Financial Condition
Instruments
Posted
Net Amount
Interest rate swaps
$
1,815
$
—
$
1,815
$
—
$
—
$
1,815
(1) - Balance includes accrued interest receivable/payable and credit valuation adjustments.
The Company has agreements with certain of its derivative counterparties that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provide that if the Company fails to maintain its status as a well or adequately capitalized institution, then the counterparty could terminate the derivative positions and the Company would be required to settle its obligations under the agreements.
As of September 30, 2018, the termination value of the interest rate swaps and risk participation agreements in a liability position was $3.3 million. The Company has minimum collateral posting thresholds with its counterparty. At September 30, 2018, the Company had no securities pledged as collateral on interest rate swaps. Counterparties posted collateral on interest rate swaps in the amount of $2.7 million at September 30, 2018. If the Company had breached any of these provisions at September 30, 2018 it would have been required to settle its obligation under the agreement at the termination value and could have been required to pay any additional amounts due in excess of amounts previously posted as collateral with the counterparty. The Company had not breached any provisions at September 30, 2018.
Cash Flow Hedges of Interest Rate Risk
The Company’s objectives in using interest rate derivatives designated as cash flow hedges are to add stability to interest expense on borrowings and to manage its exposure to interest rate movements. To accomplish these objectives, the Company has entered into one forward starting interest rate swap with a notional amount of $200.0 million with a commercial bank effective April 1, 2019 and maturing April 1, 2024 as part of its interest rate risk management strategy. This interest rate swap is designated as a cash flow hedge and involves the receipt of variable rate amounts from the counterparty in exchange for the Company making fixed interest payment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 ended September 30, 2018.
The table below presents the fair value of the Company’s derivative financial instruments designated as hedging instruments as well as their classification on the consolidated statements of condition as of September 30, 2018 and December 31, 2017:
Asset derivatives
As of September 30, 2018
Notional
(dollars in thousands)
amount
Fair value (1)
Interest rate swap agreements
$
200,000
$
7,697
Total derivatives
$
200,000
$
7,697
(1)
Included in other assets in our Consolidated Statements of Financial Condition.
Asset derivatives
As of December 31, 2017
Notional
(dollars in thousands)
amount
Fair value (1)
Interest rate swap agreements
$
200,000
$
922
Total derivatives
$
200,000
$
922
(1)
Included in other assets in our Consolidated Statements of Financial Condition.
At September 30, 2018, the counterparty posted collateral on the cash flow hedge in the amount of $6.8 million.
The Company estimated that none of the existing gains that are reported in accumulated other comprehensive income at September 30, 2018 and December 31, 2017 are expected to be reclassified into earnings within the next twelve months. The table below presents the pre-tax net gains of the Company’s cash flow hedge for the periods ended September 30, 2018 and December 31, 2017 and where they were recorded in our Consolidated Statements of Financial Condition.
Amount of Gain
Amount of Gain
As of September 30, 2018
(Loss) Recognized in
(Loss) Recognized in
(dollars in thousands)
AOCI on Derivative
Income on Derivative
Derivatives in Cash Flow Hedging Relationships
(Effective Portion)
(Ineffective Portion)
Interest rate swap agreements
$
7,697
$
—
Total derivatives
$
7,697
$
—
Amount of Gain
Amount of Gain
As of December 31, 2017
(Loss) Recognized in
(Loss) Recognized in
(dollars in thousands)
AOCI on Derivative
Income on Derivative
Derivatives in Cash Flow Hedging Relationships
(Effective Portion)
(Ineffective Portion)
Interest rate swap agreements
$
922
$
—
Total derivatives
$
922
$
—</t>
  </si>
  <si>
    <t>SUBSEQUENT EVENTS</t>
  </si>
  <si>
    <t>NOTE 23 – SUBSEQUENT EVENTS
On October 19, 2018, the Company announced a cash dividend of 6 cents per share, payable on or after November 8, 2018, to common shareholders of record at the close of business on October 29, 2018.</t>
  </si>
  <si>
    <t>SUMMARY OF SIGNIFICANT ACCOUNTING POLICIES (Policies)</t>
  </si>
  <si>
    <t>Basis of Presentation</t>
  </si>
  <si>
    <t>Basis of Presentation
The accompanying unaudited interim condensed consolidated financial statements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in the United States of America (“GAAP”) for complete financial statements. In the opinion of management, all adjustments (consisting only of normal recurring accruals) considered necessary for a fair presentation have been included. These financial statements should be read in conjunction with the audited consolidated financial statements and accompanying notes thereto contained in the Annual Report on Form 10-K filed by Beneficial Bancorp, Inc. (the “Company” or “Beneficial”) with the U.S. Securities and Exchange Commission on February 28, 2018. The results for the three and nine months ended September 30, 2018 are not necessarily indicative of the results that may be expected for the fiscal year ending December 31, 2018 or any other period.</t>
  </si>
  <si>
    <t>Principles of Consolidation</t>
  </si>
  <si>
    <t>Principles of Consolidation
The unaudited interim condensed consolidated financial statements include the accounts of the Company and its wholly owned subsidiaries. Specifically, the financial statements include the accounts of Beneficial Bank (the “Bank”), the Company’s wholly owned subsidiary, and the Bank’s wholly and majority owned subsidiaries. The Bank’s wholly and majority owned subsidiaries include: (i) Neumann Finance Company, a majority owned subsidiary, formed to originate small business leases, (ii) Neumann Corporation, a Delaware corporation and (iii) Beneficial Equipment Finance Corporation (formerly BSB Union Corporation), an equipment leasing company. Additionally, the Bank has subsidiaries that hold other real estate acquired in foreclosure or transferred from the Bank’s real estate loan portfolio. All significant intercompany accounts and transactions have been eliminated. The various services and products support each other and are interrelated. During the quarter ended September 30, 2018, the Company entered into an asset purchase agreement with a third party to sell the net assets of Beneficial Insurance Services, LLC, a former wholly owned subsidiary of the Bank, and exit that business. In connection with that sale, Beneficial received net proceeds of $14.1 million on October 1, 2018 and realized a net gain of $3.3 million as the sale proceeds exceeded our carrying amount for Beneficial Insurance Services including goodwill and intangible assets during the three months ended September 30, 2018. Goodwill and intangible assets that related to Beneficial Insurance Services decreased $10.2 million during the quarter ended September 30, 2018 as a result of the sale.
Management makes significant operating decisions based upon the analysis of the entire Company and financial performance is evaluated on a company-wide basis. Accordingly, the various financial services and products offered are included in one reportable operating segment: community banking as outlined under guidance in the Financial Accounting Standards Board (the “FASB”) Accounting Standards Codification (“ASC” or “codification”) Topic 280 for Segment Reporting.</t>
  </si>
  <si>
    <t>Use of Estimates in the Preparation of Financial Statements</t>
  </si>
  <si>
    <t>Use of Estimates in the Preparation of Financial Statements
These unaudited interim condensed consolidated financial statements are prepared in conformity with GAAP.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Significant estimates include the allowance for loan losses, goodwill, other intangible assets, income taxes, postretirement benefits, and the fair value of investment securities. Actual results could differ from those estimates and assumptions.</t>
  </si>
  <si>
    <t>NON-INTEREST INCOME (Tables)</t>
  </si>
  <si>
    <t>Schedule of company's non-interest income</t>
  </si>
  <si>
    <t>For the Three Months Ended
For the Nine Months Ended
September 30,
September 30,
September 30,
September 30,
2018
2017
2018
2017
Insurance commission income
$
1,356
$
1,798
$
4,681
$
5,516
Debit card interchange fee income
2,059
1,911
6,213
5,724
Returned check charges
1,016
1,078
2,983
2,972
Bank owned life insurance
726
589
2,286
2,483
Limited partnership losses and amortization
(44)
88
(720)
(493)
Other service charges
1,185
1,225
3,607
3,656
Mortgage banking &amp; SBA income
309
424
1,480
1,748
Net (loss) gain on investment securities
(23)
(1)
100
(7)
Net gain on sale of insurance agency
3,297
—
3,297
—
Total non-interest income
$
9,881
$
7,112
$
23,927
$
21,599</t>
  </si>
  <si>
    <t>CHANGES IN AND RECLASSIFICATIONS OUT OF ACCUMULATED OTHER COMPREHENSIVE INCOME (LOSS) (Tables)</t>
  </si>
  <si>
    <t>Schedule of changes in the balances of each component of accumulated other comprehensive income</t>
  </si>
  <si>
    <t>Net unrealized
Net
holding losses
unrealized
Defined
on available-
gains on
benefit
for-sale
equity
pension
Cash Flow
(Dollars in thousands)
securities
securities
plan items
Hedge
Total
Beginning balance, January 1, 2018
$
(826)
$
—
$
(25,888)
$
587
$
(26,127)
Changes in other comprehensive loss before reclassifications:
Unrealized holding losses on AFS securities
(3,641)
—
—
—
(3,641)
Accretion of unrealized losses on AFS securities transferred to HTM
726
—
—
—
726
Unrealized gain on cash flow hedge
—
—
—
5,247
5,247
Amount reclassified from accumulated other comprehensive loss
(77)
—
955
—
878
Total changes in current-period other comprehensive loss before reclassifications
(2,992)
—
955
5,247
3,210
Changes in other comprehensive loss as a result of reclassifications:
Effect of adoption of ASU 2016-01 equity securities
—
(159)
—
—
(159)
Reclassification due to the adoption of ASU No. 2018-02
(199)
—
(4,999)
126
(5,072)
Total changes in other comprehensive loss as a result of reclassifications
(199)
(159)
(4,999)
126
(5,231)
Net other comprehensive (loss) income
(3,191)
(159)
(4,044)
5,373
(2,021)
Ending balance, September 30, 2018
$
(4,017)
$
(159)
$
(29,932)
$
5,960
$
(28,148)
Net unrealized
holding gains on
available-for-sale
Defined benefit
(Dollars in thousands)
securities
pension plan items
Total
Beginning balance, January 1, 2017
$
(747)
$
(25,086)
$
(25,833)
Changes in other comprehensive loss before reclassifications:
Unrealized holding gains on AFS securities
783
—
783
Accretion of unrealized losses on AFS securities transferred to HTM
378
—
378
Amount reclassified from accumulated other comprehensive loss
4
891
895
Net current-period other comprehensive income
1,165
891
2,056
Ending balance, September 30, 2017
$
418
$
(24,195)
$
(23,777)</t>
  </si>
  <si>
    <t>Schedule of reclassifications out of AOCI by component</t>
  </si>
  <si>
    <t>For the Nine Months Ended September 30, 2018
(Dollars in thousands)
Details about accumulated
Amount reclassified
Affected line item in
other comprehensive loss
from accumulated other
the consolidated statements
Components
comprehensive loss
of operations
Unrealized gains and losses on available-for-sale securities
$
(100)
Net gain on sale of investment securities
23
Income tax expense
$
(77)
Net of tax
Amortization of defined benefit pension items
Prior service costs
$
(364)
(1)
Other non-interest expense
Net recognized actuarial losses
1,689
(1)
Other non-interest expense
$
1,325
Total before tax
(370)
Income tax benefit
$
955
Net of tax
(1)
These accumulated other comprehensive income (loss) components are included in the computation of net periodic pension cost. See Note 16 - Pension and Other Postretirement Benefits for additional details.
For the Nine Months Ended September 30, 2017
(Dollars in thousands)
Details about accumulated
Amount reclassified
Affected line item in
other comprehensive loss
from accumulated other
the consolidated statements
Components
comprehensive loss
of operations
Unrealized gains and losses on available-for-sale securities
$
7
Net loss on sale of investment securities
(3)
Income tax benefit
$
4
Net of tax
Amortization of defined benefit pension items
Prior service costs
$
(364)
(1)
Other non-interest expense
Net recognized actuarial losses
1,899
(1)
Other non-interest expense
1,535
Total before tax
(644)
Income tax benefit
$
891
Net of tax
(1)
These accumulated other comprehensive income (loss) components are included in the computation of net periodic pension cost. See Note 16 - Pension and Other Postretirement Benefits for additional details.</t>
  </si>
  <si>
    <t>EARNINGS PER SHARE (Tables)</t>
  </si>
  <si>
    <t>Schedule of calculation of basic and diluted earnings per share</t>
  </si>
  <si>
    <t>Three Months Ended
Nine Months Ended
September 30,
September 30,
(Dollars in thousands, except share and per share amounts)
2018
2017
2018
2017
Basic and diluted earnings per share:
Net income
$
12,390
$
9,428
$
34,118
$
27,268
Net income allocated to unvested restricted stock
(214)
(273)
(855)
(986)
Net income allocated to common shares
$
12,176
$
9,155
$
33,263
$
26,282
Basic average common shares outstanding
71,012,206
70,781,924
70,846,044
70,487,219
Effect of dilutive securities
626,280
512,308
626,824
605,796
Dilutive average shares outstanding
71,638,486
71,294,232
71,472,868
71,093,015
Net earnings per share
Basic
$
0.17
$
0.13
$
0.47
$
0.37
Diluted
$
0.17
$
0.13
$
0.47
$
0.37</t>
  </si>
  <si>
    <t>INVESTMENT SECURITIES (Tables)</t>
  </si>
  <si>
    <t>Amortized cost and estimated fair value of investments in debt and equity securities</t>
  </si>
  <si>
    <t>September 30, 2018
Investment Securities Available-for-Sale
Gross
Gross
Estimated
Amortized
Unrealized
Unrealized
Fair
(Dollars in thousands)
Cost
Gains
Losses
Value
Equity securities
$
—
$
—
$
—
$
—
U.S. Government Sponsored Enterprise ("GSE") and Agency notes
2,961
—
88
2,873
Ginnie Mae guaranteed mortgage certificates
2,413
75
—
2,488
GSE mortgage-backed securities
203,337
1,257
4,992
199,602
GSE collateralized mortgage obligations
9,971
14
168
9,817
Municipal bonds
1,809
38
—
1,847
Corporate securities
23,490
10
202
23,298
Money market and mutual funds
47,138
—
3
47,135
Total
$
291,119
$
1,394
$
5,453
$
287,060
September 30, 2018
Investment Securities Held-to-Maturity
Gross
Gross
Estimated
Amortized
Unrealized
Unrealized
Fair
(Dollars in thousands)
Cost
Gains
Losses
Value
GSE mortgage-backed securities
$
383,007
$
75
$
13,928
$
369,154
GSE &amp; Agency collateralized mortgage obligations
53,262
—
2,189
51,073
Municipal bonds
380
16
—
396
Foreign bonds
2,000
—
3
1,997
Total
$
438,649
$
91
$
16,120
$
422,620
December 31, 2017
Investment Securities Available-for-Sale
Gross
Gross
Estimated
Amortized
Unrealized
Unrealized
Fair
(Dollars in thousands)
Cost
Gains
Losses
Value
Equity securities
$
250
$
160
$
—
$
410
U.S. Government Sponsored Enterprise ("GSE") and Agency notes
3,488
—
35
3,453
Ginnie Mae guaranteed mortgage certificates
2,980
108
—
3,088
GSE mortgage-backed securities
245,926
2,378
2,164
246,140
Collateralized mortgage obligations
14,910
17
153
14,774
Municipal bonds
1,792
74
—
1,866
Corporate securities
23,489
594
—
24,083
Money market and mutual funds
16,498
—
4
16,494
Total
$
309,333
$
3,331
$
2,356
$
310,308
December 31, 2017
Investment Securities Held-to-Maturity
Gross
Gross
Estimated
Amortized
Unrealized
Unrealized
Fair
(Dollars in thousands)
Cost
Gains
Losses
Value
GSE mortgage-backed securities
$
472,259
$
677
$
3,668
$
469,268
Collateralized mortgage obligations
63,038
—
942
62,096
Municipal bonds
505
32
—
537
Foreign bonds
1,500
24
—
1,524
Total
$
537,302
$
733
$
4,610
$
533,425</t>
  </si>
  <si>
    <t>Summary of continuous unrealized loss position for periods of less than 12 months and 12 months or longer</t>
  </si>
  <si>
    <t>At September 30, 2018
Less than 12 months
12 months or longer
Total
Unrealized
Unrealized
Unrealized
(Dollars in thousands)
Fair Value
Losses
Fair Value
Losses
Fair Value
Losses
U.S. Government Sponsored Enterprise ("GSE") and Agency notes
$
—
$
—
$
2,873
$
88
$
2,873
$
88
Mortgage-backed securities
217,796
5,272
322,023
13,648
539,819
18,920
Corporate securities
18,298
202
—
—
18,298
202
Collateralized mortgage obligations
13,910
480
46,216
1,877
60,126
2,357
Foreign Bond
1,496
3
—
—
1,496
3
Subtotal, debt securities
$
251,500
$
5,957
$
371,112
$
15,613
$
622,612
$
21,570
Mutual funds
—
—
221
3
221
3
Total
$
251,500
$
5,957
$
371,333
$
15,616
$
622,833
$
21,573
At December 31, 2017
Less than 12 months
12 months or longer
Total
Unrealized
Unrealized
Unrealized
(Dollars in thousands)
Fair Value
Losses
Fair Value
Losses
Fair Value
Losses
U.S. Government Sponsored Enterprise ("GSE") and Agency Notes
$
3,453
$
35
$
—
$
—
$
3,453
$
35
Mortgage-backed securities
378,645
2,488
175,947
3,344
554,592
5,832
Collateralized mortgage obligations
55,928
770
20,065
325
75,993
1,095
Subtotal, debt securities
$
438,026
$
3,293
$
196,012
$
3,669
$
634,038
$
6,962
Mutual funds
408
4
—
—
408
4
Total
$
438,434
$
3,297
$
196,012
$
3,669
$
634,446
$
6,966</t>
  </si>
  <si>
    <t>Summary of maturities investment securities</t>
  </si>
  <si>
    <t>September 30, 2018
December 31, 2017
Amortized
Estimated
Amortized
Estimated
(Dollars are in thousands)
Cost
Fair Value
Cost
Fair Value
Available-for-sale:
Due in one year or less
$
—
$
—
$
—
$
—
Due after one year through five years
4,770
4,720
5,280
5,319
Due after five years through ten years
23,490
23,298
23,489
24,083
Due after ten years
—
—
—
—
Mortgage-backed securities
215,721
211,907
263,816
264,002
Equity securities
—
—
250
410
Money market and mutual funds
47,138
47,135
16,498
16,494
Total
$
291,119
$
287,060
$
309,333
$
310,308
Held-to-maturity:
Due in one year or less
$
125
$
128
$
125
$
127
Due after one year through five years
2,255
2,265
1,880
1,934
Due after five years through ten years
—
—
—
—
Due after ten years
—
—
—
—
Mortgage-backed securities
436,269
420,227
535,297
531,364
Total
$
438,649
$
422,620
$
537,302
$
533,425</t>
  </si>
  <si>
    <t>LOANS (Tables)</t>
  </si>
  <si>
    <t>Summary of loans</t>
  </si>
  <si>
    <t>September 30, 2018
Acquired
Acquired Non-
Credit
(Dollars in thousands)
Originated
Credit Impaired
Impaired
Total
Commercial:
Commercial real estate
$
1,450,590
$
106,153
$
868
$
1,557,611
Commercial business loans
562,988
80,567
450
644,005
Commercial small business leases
107,231
28,143
—
135,374
Commercial construction
145,776
—
—
145,776
Total commercial loans
2,266,585
214,863
1,318
2,482,766
Residential:
Residential real estate
939,811
41,159
97
981,067
Total residential loans
939,811
41,159
97
981,067
Consumer loans:
Home equity &amp; lines of credit
188,906
16,866
205
205,977
Personal
8,450
5,775
45
14,270
Education
133,877
—
—
133,877
Automobile
108,424
—
—
108,424
Total consumer loans
439,657
22,641
250
462,548
Total loans
3,646,053
278,663
1,665
3,926,381
Allowance for losses
(43,137)
—
—
(43,137)
Loans, net
$
3,602,916
$
278,663
$
1,665
$
3,883,244
December 31, 2017
Acquired
Acquired
Non-Credit
Credit
(Dollars in thousands)
Originated
Impaired
Impaired
Total
Commercial:
Commercial real estate
$
1,448,226
$
128,659
$
5,037
$
1,581,922
Commercial business loans
568,241
100,613
1,235
670,089
Commercial small business leases
92,632
48,622
—
141,254
Commercial construction
146,633
—
—
146,633
Total commercial loans
2,255,732
277,894
6,272
2,539,898
Residential:
Residential real estate
897,052
46,414
107
943,573
Total residential loans
897,052
46,414
107
943,573
Consumer loans:
Home equity &amp; lines of credit
208,191
19,712
206
228,109
Personal
10,978
6,237
56
17,271
Education
147,582
—
—
147,582
Automobile
157,697
—
—
157,697
Total consumer loans
524,448
25,949
262
550,659
Total loans
3,677,232
350,257
6,641
4,034,130
Allowance for losses
(43,267)
—
—
(43,267)
Loans, net
$
3,633,965
$
350,257
$
6,641
$
3,990,863</t>
  </si>
  <si>
    <t>Summary of activity in the allowance for loan losses</t>
  </si>
  <si>
    <t>Nine Months Ended
Year Ended
September 30,
December 31,
(Dollars in thousands)
2018
2017
2017
Balance, beginning of year
$
43,267
$
43,261
$
43,261
Provision for loan losses
4,581
2,100
3,118
Charge-offs
(5,947)
(3,873)
(5,476)
Recoveries
1,236
1,782
2,364
Balance, end of period
$
43,137
$
43,270
$
43,267</t>
  </si>
  <si>
    <t>Summary of activity in the allowance for loans and recorded investment by loan portfolio</t>
  </si>
  <si>
    <t>COMMERCIAL
RESIDENTIAL
CONSUMER
Home
Small
Equity &amp;
September 30, 2018
Real
Business
Real
Equity
(Dollars in thousands)
Estate
Business
Leases
Construction
Estate
Lines
Personal
Education
Auto
Total
Allowance for loan losses:
Beginning balance
$
28,205
$
10,519
$
961
$
963
$
838
$
491
$
255
$
121
$
914
$
43,267
Charge-offs
(399)
(1,665)
(1,148)
—
(709)
(414)
(261)
(142)
(1,209)
(5,947)
Recoveries
55
110
311
59
4
95
107
—
495
1,236
Provision (credit)
314
882
1,274
310
800
265
76
147
513
4,581
Allowance ending balance
$
28,175
$
9,846
$
1,398
$
1,332
$
933
$
437
$
177
$
126
$
713
$
43,137
Allowance ending balance
Individually evaluated for impairment
$
—
$
—
$
—
$
—
$
—
$
—
$
—
$
—
$
—
$
—
Collectively evaluated for impairment
28,175
9,846
1,398
1,332
933
437
177
126
713
43,137
Total Allowance
$
28,175
$
9,846
$
1,398
$
1,332
$
933
$
437
$
177
$
126
$
713
$
43,137
Financing receivable:
Ending balance
Individually evaluated for impairment
$
9,672
$
2,260
$
—
$
—
$
5,333
$
1,492
$
60
$
—
$
—
$
18,817
Collectively evaluated for impairment
1,440,918
560,728
107,231
145,776
934,478
187,414
8,390
133,877
108,424
3,627,236
Acquired non-credit impaired loans (2)
106,153
80,567
28,143
—
41,159
16,866
5,775
—
—
278,663
Acquired credit impaired loans (1)
868
450
—
—
97
205
45
—
—
1,665
Total Portfolio
$
1,557,611
$
644,005
$
135,374
$
145,776
$
981,067
$
205,977
$
14,270
$
133,877
$
108,424
$
3,926,381
(1)
Acquired credit impaired loans are evaluated on an individual basis.
(2)
Acquired non-credit impaired loans are evaluated collectively, excluding loans that have subsequently moved to non-accrual status which are individually evaluated for impairment.
COMMERCIAL
RESIDENTIAL
CONSUMER
Home
Small
Equity &amp;
December 31, 2017
Real
Business
Real
Equity
(Dollars in thousands)
Estate
Business
Leases
Construction
Estate
Lines
Personal
Education
Auto
Total
Allowance for loan losses:
Beginning balance
$
23,395
$
9,923
$
536
$
3,579
$
1,493
$
1,185
$
372
$
129
$
2,649
$
43,261
Charge-offs
(470)
(525)
(1,776)
—
(246)
(356)
(167)
(120)
(1,816)
(5,476)
Recoveries
24
38
444
1
28
311
330
—
1,188
2,364
Provision (credit)
5,256
1,083
1,757
(2,617)
(437)
(649)
(280)
112
(1,107)
3,118
Allowance ending balance
$
28,205
$
10,519
$
961
$
963
$
838
$
491
$
255
$
121
$
914
$
43,267
Allowance ending balance
Individually evaluated for impairment
$
—
$
1,500
$
—
$
—
$
—
$
—
$
—
$
—
$
—
$
1,500
Collectively evaluated for impairment
28,205
9,019
961
963
838
491
255
121
914
41,767
Total Allowance
$
28,205
$
10,519
$
961
$
963
$
838
$
491
$
255
$
121
$
914
$
43,267
Financing receivable:
Ending balance
Individually evaluated for impairment
$
19,336
$
13,091
$
—
$
—
$
6,062
$
1,375
$
100
$
—
$
—
$
39,964
Collectively evaluated for impairment
1,428,890
555,150
92,632
146,633
890,990
206,816
10,878
147,582
157,697
3,637,268
Acquired non-credit impaired loans (2)
128,659
100,613
48,622
—
46,414
19,712
6,237
—
—
350,257
Acquired credit impaired loans (1)
5,037
1,235
—
—
107
206
56
—
—
6,641
Total Portfolio
$
1,581,922
$
670,089
$
141,254
$
146,633
$
943,573
$
228,109
$
17,271
$
147,582
$
157,697
$
4,034,130
(1)
Acquired credit impaired loans are evaluated on an individual basis.
(2)
Acquired non-credit impaired loans are evaluated collectively, excluding loans that have subsequently moved to non-accrual status which are individually evaluated for impairment.</t>
  </si>
  <si>
    <t>Schedule of outstanding principal balance and related carrying amount of loans acquired with deteriorated credit quality</t>
  </si>
  <si>
    <t>September 30,
(Dollars in thousands)
2018
Outstanding principal balance
$
2,694
Carrying amount
1,665</t>
  </si>
  <si>
    <t>Schedule of delinquent and non-accrual loans in the Company's portfolio</t>
  </si>
  <si>
    <t>Aged Analysis of Past Due and Non-accrual Financing Receivables
As of September 30, 2018
Recorded
30-59
60-89
&gt; 90
Investment
Days
Days
Days
Total
Acquired
Total
&gt;90 Days
Past
Past
Past
Past
Credit
Financing
And
Non-
(Dollars in thousands)
Due
Due
Due
Due
Impaired
Current
Receivables
Accruing
Accruing(1)
Commercial:
Commercial real estate
$
912
7
%
$
2,393
34
%
$
2,977
15
%
$
6,282
15
%
$
868
$
1,550,461
41
%
$
1,557,611
41
%
$
—
$
6,041
38
%
Commercial business loans
1,091
8
%
797
11
%
743
4
%
2,631
7
%
450
640,924
16
%
644,005
16
%
—
2,896
19
%
Commercial small business leases
705
5
%
441
6
%
—
—
%
1,146
3
%
—
134,228
3
%
135,374
3
%
—
—
—
%
Commercial construction
—
—
%
—
—
%
—
—
%
—
—
%
—
145,776
4
%
145,776
4
%
—
—
—
%
Total commercial
$
2,708
20
%
$
3,631
51
%
$
3,720
19
%
$
10,059
25
%
$
1,318
$
2,471,389
64
%
$
2,482,766
64
%
$
—
$
8,937
57
%
Residential:
Residential real estate
$
1,687
12
%
$
101
1
%
$
1,978
10
%
$
3,766
9
%
$
97
$
977,204
25
%
$
981,067
25
%
$
—
$
4,888
32
%
Total residential
$
1,687
12
%
$
101
1
%
$
1,978
10
%
$
3,766
9
%
$
97
$
977,204
25
%
$
981,067
25
%
$
—
$
4,888
32
%
Consumer loans:
Home equity &amp; lines of credit
$
729
5
%
$
192
3
%
$
470
2
%
$
1,391
3
%
$
205
$
204,381
5
%
$
205,977
5
%
$
—
$
1,359
9
%
Personal
113
1
%
16
—
%
110
1
%
239
1
%
45
13,986
—
%
14,270
—
%
—
243
2
%
Education
5,650
41
%
2,843
41
%
13,202
68
%
21,695
54
%
—
112,182
3
%
133,877
3
%
13,202
—
—
%
Automobile
2,819
21
%
258
4
%
—
—
%
3,077
8
%
—
105,347
3
%
108,424
3
%
—
—
—
%
Total consumer
$
9,311
68
%
$
3,309
48
%
$
13,782
71
%
$
26,402
66
%
$
250
$
435,896
11
%
$
462,548
11
%
$
13,202
$
1,602
11
%
Total
$
13,706
100
%
$
7,041
100
%
$
19,480
100
%
$
40,227
100
%
$
1,665
$
3,884,489
100
%
$
3,926,381
100
%
$
13,202
$
15,427
100
%
(1)
Aged Analysis of Past Due and Non-accrual Financing Receivables
As of December 31, 2017
Recorded
30-59
60-89
&gt; 90
Investment
Days
Days
Days
Total
Acquired
Total
&gt;90 Days
Past
Past
Past
Past
Credit
Financing
And
Non-
(Dollars in thousands)
Due
Due
Due
Due
Impaired
Current
Receivables
Accruing
Accruing
Commercial:
Commercial real estate
$
719
4
%
$
1,304
13
%
$
1,899
10
%
$
3,922
8
%
$
5,037
$
1,572,963
39
%
$
1,581,922
38
%
$
—
$
3,273
16
%
Commercial business loans
1,291
7
%
1,680
16
%
495
3
%
3,466
7
%
1,235
665,388
17
%
670,089
17
%
—
9,828
48
%
Commercial small business leases
1,447
8
%
584
6
%
4
—
%
2,035
4
%
—
139,219
3
%
141,254
4
%
—
—
—
%
Commercial construction
—
—
%
—
—
%
—
—
%
—
—
%
—
146,633
4
%
146,633
4
%
—
—
—
%
Total commercial
$
3,457
19
%
$
3,568
35
%
$
2,398
13
%
$
9,423
19
%
$
6,272
$
2,524,203
63
%
$
2,539,898
63
%
$
—
$
13,101
64
%
Residential:
Residential real estate
$
2,132
11
%
$
1,113
11
%
$
2,233
11
%
$
5,478
11
%
$
107
$
937,988
24
%
$
943,573
23
%
$
—
$
5,829
28
%
Total residential
$
2,132
11
%
$
1,113
11
%
$
2,233
11
%
$
5,478
11
%
$
107
$
937,988
24
%
$
943,573
23
%
$
—
$
5,829
28
%
Consumer loans:
Home equity &amp; lines of credit
$
856
5
%
$
285
3
%
$
582
3
%
$
1,723
4
%
$
206
$
226,180
6
%
$
228,109
6
%
$
—
$
1,246
6
%
Personal
198
1
%
118
1
%
234
1
%
550
1
%
56
16,665
—
%
17,271
—
%
—
345
2
%
Education
8,328
44
%
4,821
46
%
14,152
72
%
27,301
56
%
—
120,281
3
%
147,582
4
%
14,152
—
—
%
Automobile
3,830
20
%
447
4
%
—
—
%
4,277
9
%
—
153,420
4
%
157,697
4
%
—
—
—
%
Total consumer
$
13,212
70
%
$
5,671
54
%
$
14,968
76
%
$
33,851
70
%
$
262
$
516,546
13
%
$
550,659
14
%
$
14,152
$
1,591
8
%
Total
$
18,801
100
%
$
10,352
100
%
$
19,599
100
%
$
48,752
100
%
$
6,641
$
3,978,737
100
%
$
4,034,130
100
%
$
14,152
$
20,521
100
%
(1)
Non-accruing loans do not include $6.6 million of loans acquired with deteriorated credit quality, which have been recorded at their fair value at acquisition.</t>
  </si>
  <si>
    <t>Summary of loans whose terms were modified in a manner that met the definition of a TDR</t>
  </si>
  <si>
    <t>September 30,
September 30,
2018
2017
(Dollars in thousands)
No. of Loans
Balance
No. of Loans
Balance
Commercial:
Commercial real estate
—
$
—
1
$
1,254
Commercial business loans
—
—
1
69
Total commercial
—
—
2
1,323
Residential:
Residential real estate
4
194
6
417
Total real estate loans
4
194
6
417
Consumer loans:
Home equity &amp; lines of credit
1
54
2
70
Total consumer loans
1
54
2
70
Total loans
5
$
248
10
$
1,810</t>
  </si>
  <si>
    <t>Summary of troubled debt restructured loans</t>
  </si>
  <si>
    <t>For the Nine Months Ended
September 30, 2018
(Dollars in thousands, except number of loans)
No. of Loans
Balance
Loans modified during the period in a manner that met the definition of a TDR
—
$
—
Modifications granted:
Reduction of outstanding principal due
—
—
Deferral of principal amounts due
—
—
Temporary reduction in interest rate
—
—
Deferral of interest due
—
—
Below market interest rate granted
—
—
Outstanding principal balance immediately before modification
—
—
Outstanding principal balance immediately after modification
—
—
Aggregate principal charge-off recognized on TDRs outstanding at period end since origination
—
—
Outstanding principal balance at period end
5
248
TDRs that re-defaulted subsequent to being modified (in the past twelve months)
1
24
For the Nine Months Ended
September 30, 2017
(Dollars in thousands, except number of loans)
No. of Loans
Balance
Loans modified during the period in a manner that met the definition of a TDR
5
$
1,472
Modifications granted:
Reduction of outstanding principal due
—
—
Deferral of principal amounts due
3
188
Temporary reduction in interest rate
2
1,284
Deferral of interest due
—
—
Below market interest rate granted
—
—
Outstanding principal balance immediately before modification
—
—
Outstanding principal balance immediately after modification
—
—
Aggregate principal charge-off recognized on TDRs outstanding at period end since origination
—
Outstanding principal balance at period end
10
1,810
TDRs that re-defaulted subsequent to being modified (in the past twelve months)
1
61</t>
  </si>
  <si>
    <t>Summary of components of impaired loans</t>
  </si>
  <si>
    <t>Impaired Loans
Year to date September 30, 2018
Interest
Income
Unpaid
Average
Interest
Recognized
Recorded
Principal
Related
Recorded
Income
Using Cash
(Dollars in thousands)
Investment
Balance
Allowance
Investment
Recognized
Basis
Impaired loans with no related specific allowance recorded:
Commercial Real Estate
$
6,041
$
6,210
$
—
$
3,615
$
—
$
—
Commercial Business
2,896
3,109
—
2,758
—
—
Commercial small business leases
—
—
—
—
—
—
Commercial Construction
—
—
—
—
—
—
Residential Real Estate
4,888
5,588
—
5,921
—
—
Home Equity and Lines of Credit
1,359
1,359
—
1,388
—
—
Personal
243
243
—
286
—
—
Education
—
—
—
—
—
—
Auto
—
—
—
1
—
—
Total Impaired Loans:
$
15,427
$
16,509
$
—
$
13,969
$
—
$
—
Impaired loans with a related specific allowance recorded:
Commercial Business
$
—
$
—
$
—
$
6,334
$
—
$
—
Total impaired loans with a related specific allowance recorded:
$
—
$
—
$
—
$
6,334
$
—
$
—
Total Impaired Loans:
Commercial
$
8,937
$
9,319
$
—
$
12,707
$
—
$
—
Residential
4,888
5,588
—
5,921
—
—
Consumer
1,602
1,602
—
1,675
—
—
Total
$
15,427
$
16,509
$
—
$
20,303
$
—
$
—
The impaired loans table above does not include $1.7 million of acquired credit impaired loans, which have been recorded at their fair value at acquisition.
Impaired Loans
For the Year Ended December 31, 2017
Interest
Income
Unpaid
Average
Interest
Recognized
Recorded
Principal
Related
Recorded
Income
Using Cash
(Dollars in thousands)
Investment
Balance
Allowance
Investment
Recognized
Basis
Impaired loans with no related specific allowance recorded:
Commercial Real Estate
$
4,515
$
4,548
$
—
$
2,515
$
56
$
—
Commercial Business
2,112
2,272
—
2,179
14
—
Commercial small business leases
—
—
—
—
—
—
Commercial Construction
—
—
—
—
—
—
Residential Real Estate
5,829
6,546
—
6,834
—
—
Home Equity and Lines of Credit
1,246
1,276
—
1,109
—
—
Personal
345
345
—
240
—
—
Education
—
—
—
—
—
—
Auto
—
—
—
6
—
—
Total Impaired Loans:
$
14,047
$
14,987
$
—
$
12,883
$
70
$
—
Impaired loans with a related specific allowance recorded:
Commercial Business
$
7,953
$
7,953
$
1,500
$
8,954
$
—
$
—
Total impaired loans with a related specific allowance recorded:
$
7,953
$
7,953
$
1,500
$
8,954
$
—
$
—
Total Impaired Loans:
Commercial
$
14,580
$
14,773
$
1,500
$
13,648
$
70
$
—
Residential
5,829
6,546
—
6,834
—
—
Consumer
1,591
1,621
—
1,355
—
—
Total
$
22,000
$
22,940
$
1,500
$
21,837
$
70
$
—
The impaired loans table above does not include $6.6 million of acquired credit impaired loans, which have been recorded at their fair value at acquisition.</t>
  </si>
  <si>
    <t>Consumer</t>
  </si>
  <si>
    <t>Schedule of amounts and percentage of the portfolio of classified asset categories</t>
  </si>
  <si>
    <t>Consumer and Residential Loans
Credit Risk Internally Assigned
September 30, 2018
Home Equity &amp; Lines of
(Dollars in thousands)
Credit
Personal
Education
Auto
Total
Performing
Originated loans
$
187,622
91
%
$
8,393
60
%
$
120,675
90
%
$
108,424
100
%
$
425,114
92
%
Acquired non-credit impaired loans
16,791
8
%
5,589
39
%
—
—
%
—
—
%
22,380
5
%
Acquired credit impaired loans
205
—
%
45
—
%
—
—
%
—
—
%
250
—
%
Total Performing
204,618
99
%
14,027
99
%
120,675
90
%
108,424
100
%
447,744
97
%
Nonperforming
Originated loans
1,284
1
%
57
—
%
13,202
10
%
—
—
%
14,543
3
%
Acquired non-credit impaired loans
75
—
%
186
1
%
—
—
%
—
—
%
261
—
%
Acquired credit impaired loans
—
—
%
—
—
%
—
—
%
—
—
%
—
—
%
Total Nonperforming
1,359
1
%
243
1
%
13,202
10
%
—
—
%
14,804
3
%
Total
$
205,977
100
%
$
14,270
100
%
$
133,877
100
%
$
108,424
100
%
$
462,548
100
%
December 31, 2017
Home Equity &amp; Lines of
(Dollars in thousands)
Credit
Personal
Education
Auto
Total
Performing
Originated loans
$
207,036
90
%
$
10,883
63
%
$
133,430
90
%
$
157,697
100
%
$
509,046
92
%
Acquired non-credit impaired loans
19,621
9
%
5,987
35
%
—
—
%
—
—
%
25,608
5
%
Acquired credit impaired loans
206
—
%
56
—
%
—
—
%
—
—
%
262
—
%
Total Performing
226,863
99
%
16,926
98
%
133,430
90
%
157,697
100
%
534,916
97
%
Nonperforming
Originated loans
1,155
1
%
95
1
%
14,152
10
%
—
—
%
15,402
3
%
Acquired non-credit impaired loans
91
—
%
250
1
%
—
—
%
—
—
%
341
—
%
Acquired credit impaired loans
—
—
%
—
—
%
—
—
%
—
—
%
—
—
%
Total Nonperforming
1,246
1
%
345
2
%
14,152
10
%
—
—
%
15,743
3
%
Total
$
228,109
100
%
$
17,271
100
%
$
147,582
100
%
$
157,697
100
%
$
550,659
100
%</t>
  </si>
  <si>
    <t>Commercial And Residential Loan</t>
  </si>
  <si>
    <t>Commercial and Residential Loans
Credit Risk Internally Assigned
September 30, 2018
Commercial
Commercial
Small Business
Commercial
Residential
(Dollars in thousands)
Real Estate
Business
Leases
Construction
Real Estate
Total
Grade
Pass
Originated loans
$
1,434,907
92
%
$
555,406
86
%
$
107,231
79
%
$
145,776
100
%
$
938,194
96
%
$
3,181,514
93
%
Acquired non-credit impaired loans
103,058
7
%
73,259
11
%
28,143
21
%
—
—
%
41,053
4
%
245,513
7
%
Total Pass
1,537,965
99
%
628,665
97
%
135,374
100
%
145,776
100
%
979,247
100
%
3,427,027
100
%
Special Mention
Originated loans
3,716
—
%
4,285
1
%
—
—
%
—
—
%
—
—
%
8,001
—
%
Acquired non-credit impaired loans
208
—
%
1,162
—
%
—
—
%
—
—
%
—
—
%
1,370
—
%
Total Special Mention
3,924
—
%
5,447
1
%
—
—
%
—
—
%
—
—
%
9,371
—
%
Substandard
Originated loans
11,967
1
%
3,297
1
%
—
—
%
—
—
%
1,617
—
%
16,881
—
%
Acquired non-credit impaired loans
2,887
—
%
6,146
1
%
—
—
%
—
—
%
106
—
%
9,139
—
%
Acquired credit impaired loans
868
—
%
450
—
%
—
—
%
—
—
%
97
—
%
1,415
—
%
Total Substandard
15,722
1
%
9,893
2
%
—
—
%
—
—
%
1,820
—
%
27,435
—
%
Doubtful
Originated loans
—
—
%
—
—
%
—
—
%
—
—
%
—
—
%
—
—
%
Total Doubtful
—
—
%
—
—
%
—
—
%
—
—
%
—
—
%
—
—
%
Total
$
1,557,611
100
%
$
644,005
100
%
$
135,374
100
%
$
145,776
100
%
$
981,067
100
%
$
3,463,833
100
%
Commercial and Residential Loans
Credit Risk Internally Assigned
December 31, 2017
Commercial
Commercial
Small Business
Commercial
Residential
(Dollars in thousands)
Real Estate
Business
Leases
Construction
Real Estate
Total
Grade
Pass
Originated loans
$
1,436,514
91
%
$
554,813
83
%
$
92,632
66
%
$
146,633
100
%
$
895,475
95
%
$
3,126,067
91
%
Acquired non-credit impaired loans
124,575
8
%
90,371
13
%
48,622
34
%
—
—
%
46,192
5
%
309,760
9
%
Total Pass
1,561,089
99
%
645,184
96
%
141,254
100
%
146,633
100
%
941,667
100
%
3,435,827
100
%
Special Mention
Originated loans
5,779
—
%
1,910
—
%
—
—
%
—
—
%
—
—
%
7,689
—
%
Acquired non-credit impaired loans
483
—
%
4,338
1
%
—
—
%
—
—
%
—
—
%
4,821
—
%
Total Special Mention
6,262
—
%
6,248
1
%
—
—
%
—
—
%
—
—
%
12,510
—
%
Substandard
Originated loans
5,933
1
%
3,565
1
%
—
—
%
—
—
%
1,577
—
%
11,075
—
%
Acquired non-credit impaired loans
3,601
—
%
5,904
1
%
—
—
%
—
—
%
222
—
%
9,727
—
%
Acquired credit impaired loans
5,037
—
%
1,235
—
%
—
—
%
—
—
%
107
—
%
6,379
—
%
Total Substandard
14,571
1
%
10,704
2
%
—
—
%
—
—
%
1,906
—
%
27,181
—
%
Doubtful
Originated loans
—
—
%
7,953
1
%
—
—
%
—
—
%
—
—
%
7,953
—
%
Total Doubtful
—
—
%
7,953
1
%
—
—
%
—
—
%
—
—
%
7,953
—
%
Total
$
1,581,922
100
%
$
670,089
100
%
$
141,254
100
%
$
146,633
100
%
$
943,573
100
%
$
3,483,471
100
%</t>
  </si>
  <si>
    <t>GOODWILL AND OTHER INTANGIBLES (Tables)</t>
  </si>
  <si>
    <t>Schedule of goodwill and other intangibles</t>
  </si>
  <si>
    <t>(Dollars in thousands)
Goodwill
Intangibles
Balance at January 1, 2018
$
169,002
$
2,884
Amortization
—
(597)
Sale of Insurance Agency
(9,331)
(859)
Balance at September 30, 2018
$
159,671
$
1,428</t>
  </si>
  <si>
    <t>OTHER ASSETS (Tables)</t>
  </si>
  <si>
    <t>Schedule of other assets</t>
  </si>
  <si>
    <t>September 30,
December 31,
(Dollars in thousands)
2018
2017
Investments in affordable housing and other investments
$
6,103
$
4,053
Prepaid assets
3,802
2,691
Net deferred tax assets
22,023
22,975
Servicing rights
2,655
2,341
Interest rate swaps
11,036
2,713
Receivable from sale of insurance agency
14,059
—
Other assets
3,738
4,614
Total other assets
$
63,416
$
39,387</t>
  </si>
  <si>
    <t>DEPOSITS (Tables)</t>
  </si>
  <si>
    <t>Schedule of major classifications of deposits</t>
  </si>
  <si>
    <t>September 30,
% of Total
December 31,
% of Total
(Dollars in thousands)
2018
Deposits
2017
Deposits
Non-interest bearing deposits
$
552,111
13.0
%
$
563,185
13.6
%
Interest-earning checking accounts
1,074,407
25.3
%
898,263
21.6
%
Municipal checking accounts
124,116
2.9
%
123,697
3.0
%
Money market accounts
395,405
9.3
%
419,773
10.1
%
Savings accounts
1,284,764
30.3
%
1,288,875
31.1
%
Certificates of deposit
816,177
19.2
%
856,700
20.6
%
Total deposits
$
4,246,980
100.0
%
$
4,150,493
100.0
%</t>
  </si>
  <si>
    <t>BORROWED FUNDS (Tables)</t>
  </si>
  <si>
    <t>Schedule of borrowed funds</t>
  </si>
  <si>
    <t>September 30,
December 31,
(Dollars in thousands)
2018
2017
FHLB advances
$
515,000
$
515,000
Statutory trust debenture
—
25,439
Total borrowed funds
$
515,000
$
540,439</t>
  </si>
  <si>
    <t>OTHER LIABILITIES (Tables)</t>
  </si>
  <si>
    <t>Schedule of other liabilities</t>
  </si>
  <si>
    <t>September 30,
December 31,
(Dollars in thousands)
2018
2017
Accrued pension and other postretirement benefits
$
25,014
$
27,888
Other accrued expenses
13,997
14,351
Mortgage escrow
8,176
10,952
Deferred rent
7,471
7,425
Accrued interest
3,012
3,039
Income taxes payable
1,416
—
Other liabilities
9,411
9,351
Total other liabilities
$
68,497
$
73,006</t>
  </si>
  <si>
    <t>REGULATORY CAPITAL REQUIREMENTS (Tables)</t>
  </si>
  <si>
    <t>Summary of bank's actual capital amounts and ratios</t>
  </si>
  <si>
    <t>To Be Well
Capitalized
Under Prompt
For Capital
Corrective
Actual
Adequacy Purposes
Action Provisions
Capital
Capital
Capital
(Dollars in thousands)
Amount
Ratio
Amount
Ratio
Amount
Ratio
As of September 30, 2018:
Tier 1 Leverage (to average assets)
$
895,384
15.78
%
$
226,937
4.00
%
$
283,671
5.00
%
Common Equity Tier 1 Capital (to risk weighted assets)
895,384
22.55
%
178,652
4.50
%
258,053
6.50
%
Tier 1 Capital (to risk weighted assets)
895,384
22.55
%
238,203
6.00
%
317,604
8.00
%
Total Capital (to risk weighted assets)
938,636
23.64
%
317,604
8.00
%
397,005
10.00
%
As of December 31, 2017:
Tier 1 Leverage (to average assets)
$
914,552
16.19
%
$
225,909
4.00
%
$
282,387
5.00
%
Common Equity Tier 1 Capital (to risk weighted assets)
889,113
22.12
%
180,841
4.50
%
261,215
6.50
%
Tier 1 Capital (to risk weighted assets)
914,552
22.76
%
241,121
6.00
%
321,495
8.00
%
Total Capital (to risk weighted assets)
958,013
23.84
%
321,495
8.00
%
401,869
10.00
%</t>
  </si>
  <si>
    <t>The Bank</t>
  </si>
  <si>
    <t>To Be Well
Capitalized
Under Prompt
For Capital
Corrective
Actual
Adequacy Purposes
Action Provisions
Capital
Capital
Capital
(Dollars in thousands)
Amount
Ratio
Amount
Ratio
Amount
Ratio
As of September 30, 2018:
Tier 1 Leverage (to average assets)
$
757,577
13.36
%
$
226,876
4.00
%
$
283,596
5.00
%
Common Equity Tier 1 Capital (to risk weighted assets)
757,577
19.10
%
178,521
4.50
%
257,864
6.50
%
Tier 1 Capital (to risk weighted assets)
757,577
19.10
%
238,028
6.00
%
317,371
8.00
%
Total Capital (to risk weighted assets)
800,829
20.19
%
317,371
8.00
%
396,714
10.00
%
As of December 31, 2017:
Tier 1 Leverage (to average assets)
$
816,461
14.46
%
$
225,870
4.00
%
$
282,337
5.00
%
Common Equity Tier 1 Capital (to risk weighted assets)
816,461
20.34
%
180,662
4.50
%
260,956
6.50
%
Tier 1 Capital (to risk weighted assets)
816,461
20.34
%
240,882
6.00
%
321,177
8.00
%
Total Capital (to risk weighted assets)
859,852
21.42
%
321,177
8.00
%
401,471
10.00
%</t>
  </si>
  <si>
    <t>PENSION AND OTHER POSTRETIREMENT BENEFITS (Tables)</t>
  </si>
  <si>
    <t>Schedule of components of net pension cost</t>
  </si>
  <si>
    <t>Pension Benefits
Other Postretirement Benefits
Three Months Ended
Three Months Ended
September 30,
September 30,
(Dollars in thousands)
2018
2017
2018
2017
Service cost
$
—
$
—
$
9
$
19
Interest cost
764
834
124
183
Expected return on assets
(1,697)
(1,572)
—
—
Amortization of loss
418
490
(27)
47
Amortization of prior service cost
—
—
(121)
(121)
Net periodic pension (benefit) cost
$
(515)
$
(248)
$
(15)
$
128
Pension Benefits
Other Postretirement Benefits
Nine Months Ended
Nine Months Ended
September 30,
September 30,
2018
2017
2018
2017
Service cost
$
—
$
—
$
81
$
91
Interest cost
2,409
2,524
486
549
Expected return on assets
(5,086)
(4,701)
—
—
Amortization of loss
1,532
1,725
157
174
Amortization of prior service cost
—
—
(364)
(364)
Net periodic pension (benefit) cost
$
(1,145)
$
(452)
$
360
$
450</t>
  </si>
  <si>
    <t>STOCK BASED COMPENSATION (Tables)</t>
  </si>
  <si>
    <t>Summary of non-vested stock award activity</t>
  </si>
  <si>
    <t>The following table summarizes the non-vested stock award activity for the nine months ended September 30, 2018:
Weighted
Number of
Average
Summary of Non-vested Stock Award Activity
Shares
Grant Price
Non-vested Stock Awards outstanding, January 1, 2018
2,131,972
$
13.51
Issued
164,642
16.60
Vested
(978,056)
13.40
Forfeited
(7,354)
15.07
Non-vested Stock Awards outstanding, September 30, 2018
1,311,204
13.97
The following table summarizes the non-vested stock award activity for the three months ended September 30, 2017:
Weighted
Number of
Average
Summary of Non-vested Stock Award Activity
Shares
Grant Price
Non-vested Stock Awards outstanding, January 1, 2017
2,960,572
$
13.07
Issued
154,753
18.00
Vested
(904,019)
13.10
Forfeited
(79,334)
10.66
Non-vested Stock Awards outstanding, September 30, 2017
2,131,972
13.51</t>
  </si>
  <si>
    <t>Summary of stock option activity</t>
  </si>
  <si>
    <t>A summary of option activity as of September 30, 2018 and changes during the nine month period ended September 30, 2018 is presented below:
Weighted Exercise
Number of Options
Price per Shares
January 1, 2018
1,727,249
$
9.62
Granted
—
—
Exercised
(288,962)
10.45
Forfeited
—
—
Expired
—
—
September 30, 2018
1,438,287
9.46
A summary of option activity as of September 30, 2017 and changes during the nine month period ended September 30, 2017 is presented below:
Weighted Exercise
Number of Options
Price per Shares
January 1, 2017
2,884,087
$
9.59
Granted
—
—
Exercised
(1,015,943)
9.50
Forfeited
(37,175)
9.78
Expired
—
—
September 30, 2017
1,830,969
9.64</t>
  </si>
  <si>
    <t>FAIR VALUE OF FINANCIAL INSTRUMENTS (Tables)</t>
  </si>
  <si>
    <t>Fair value of assets and liabilities measured on a recurring basis</t>
  </si>
  <si>
    <t>Those assets which will continue to be measured at fair value on a recurring basis are as follows at September 30, 2018:
Category Used for Fair Value Measurement
(Dollars in thousands)
Level 1
Level 2
Level 3
Total
Assets:
Mortgage servicing rights
$
—
$
—
$
1,601
$
1,601
SBA servicing rights
—
—
1,054
1,054
Investment securities available for sale:
U.S. GSE and agency notes
—
2,873
—
2,873
Ginnie Mae guaranteed mortgage certificates
—
2,488
—
2,488
GSE collateralized mortgage obligations (“CMOs”)
—
9,817
—
9,817
GSE mortgage-backed securities
—
199,602
—
199,602
Municipal bonds
General obligation municipal bonds
—
1,847
—
1,847
Corporate securities
—
23,298
—
23,298
Money market funds
46,914
—
—
46,914
Mutual funds
221
—
—
221
Interest rate swap agreements
—
11,036
—
11,036
Total Assets
$
47,135
$
250,961
$
2,655
$
300,751
Liabilities:
Interest rate swap agreements and other contracts
$
—
$
3,261
$
—
$
3,261
Total Liabilities
$
—
$
3,261
$
—
$
3,261
Those assets which will continue to be measured at fair value on a recurring basis are as follows at December 31, 2017:
Category Used for Fair Value Measurement
(Dollars in thousands)
Level 1
Level 2
Level 3
Total
Assets:
Mortgage servicing rights
$
—
$
—
$
1,556
$
1,556
SBA servicing rights
—
—
785
785
Investment securities available for sale:
U.S. GSE and agency notes
—
3,453
—
3,453
Ginnie Mae guaranteed mortgage securities
—
3,088
—
3,088
GSE collateralized mortgage obligations ("CMOs")
14,774
—
14,774
GSE mortgage-backed securities
—
246,140
—
246,140
Municipal bonds
General obligation municipal bonds
—
1,866
—
1,866
Corporate securities
24,083
—
24,083
Equity securities
410
—
—
410
Money market funds
16,086
—
—
16,086
Mutual funds
408
—
—
408
Interest rate swap agreements
—
2,713
—
2,713
Total Assets
$
16,904
$
296,117
$
2,341
$
315,362
Liabilities:
Interest rate swap agreements and other contracts
$
—
$
1,778
$
—
$
1,778
Total Liabilities
$
—
$
1,778
$
—
$
1,778</t>
  </si>
  <si>
    <t>Summary of assets measured at fair value on a recurring basis using significant unobservable inputs</t>
  </si>
  <si>
    <t>For the Nine Months Ended
September 30, 2018
September 30, 2017
Mortgage
Mortgage
Level 3 Investments Only
Servicing
Servicing
(Dollars in thousands)
Rights
Rights
Balance, January 1,
$
1,556
$
1,523
Additions
108
122
Payments
(126)
(150)
Increase in fair value due to changes in valuation inputs or assumptions
63
39
Balance, September 30,
$
1,601
$
1,534
For the Nine Months Ended
September 30, 2018
September 30, 2017
Level 3 Investments Only
SBA Servicing
SBA Servicing
(Dollars in thousands)
Rights
Rights
Balance, January 1,
$
785
$
646
Additions
573
309
Payments
(224)
(156)
Decrease in fair value due to changes in valuation inputs or assumptions
(80)
(17)
Balance, September 30,
$
1,054
$
782</t>
  </si>
  <si>
    <t>Assets measured at fair value on a nonrecurring basis</t>
  </si>
  <si>
    <t>Balance
Transferred YTD
(Dollars in thousands)
September 30, 2018
Level 1
Level 2
Level 3
Gains/(Losses)
Impaired loans
$
7,331
$
—
$
—
$
7,331
$
(212)
Other real estate owned
191
—
—
191
—
Balance
Transferred YTD
(Dollars in thousands)
September 30, 2017
Level 1
Level 2
Level 3
Gains/(Losses)
Impaired loans
$
12,923
$
—
$
—
$
12,923
$
(90)
Other real estate owned
124
—
—
124
(12)</t>
  </si>
  <si>
    <t>Schedule of carrying and estimated fair value of financial assets and liabilities</t>
  </si>
  <si>
    <t>Fair Value of Financial Instruments
At
At
September 30, 2018
December 31, 2017
Estimated
Estimated
Fair Value
Carrying
Fair
Carrying
Fair
(Dollars in thousands)
Hierarchy Level
Amount
Value
Amount
Value
Assets:
Cash and cash equivalents
Level 1
$
842,938
$
842,938
$
557,615
$
557,615
Securities available for sale
See previous table
287,060
287,060
310,308
310,308
Securities held to maturity
Level 2
438,649
422,620
537,302
533,425
FHLB stock
Level 3
23,182
23,182
23,210
23,210
Loans and leases, net
Level 3
3,882,769
3,796,285
3,990,618
3,992,226
Loans held for sale
Level 2
475
490
245
249
Mortgage servicing rights
Level 3
1,601
1,601
1,556
1,556
SBA servicing rights
Level 3
1,054
1,054
785
785
Interest rate swaps
Level 2
11,036
11,036
2,713
2,713
Accrued interest receivable
Level 3
18,519
18,519
17,512
17,512
Liabilities:
Checking, Money Market &amp; Savings
Level 1
3,430,803
3,430,803
3,293,793
3,293,793
Certificates of Deposit
Level 2
816,177
804,719
856,700
849,556
Borrowed funds
Level 2
515,000
503,338
540,439
536,011
Interest rate swaps and other contracts
Level 2
3,261
3,261
1,778
1,778
Accrued interest payable
Level 2
3,012
3,012
3,039
3,039</t>
  </si>
  <si>
    <t>SERVICING RIGHTS (Tables)</t>
  </si>
  <si>
    <t>Residential Mortgage Servicing Rights</t>
  </si>
  <si>
    <t>Schedule of analysis of the activity in the company's servicing rights</t>
  </si>
  <si>
    <t>Residential
Mortgage Servicing Rights
For the Nine Months Ended September 30,
Dollars in thousands
2018
2017
Balance, January 1,
$
1,556
$
1,523
Additions
108
122
Increases (decreases) in fair value due to:
Changes in valuation input or assumptions
63
39
Paydowns
(126)
(150)
Balance, September 30,
$
1,601
$
1,534</t>
  </si>
  <si>
    <t>Schedule of sensitivity of the current fair value of servicing rights favorable and unfavorable changes in key economic assumptions</t>
  </si>
  <si>
    <t>Residential
Residential
Mortgage Servicing Rights
Mortgage Servicing Rights
(Dollars in thousands)
September 30, 2018
September 30, 2017
Fair value of residential mortgage servicing rights
$
1,601
$
1,534
Weighted average life (years)
9.4
years
8.0
years
Prepayment speed
6.32
%
8.10
%
Effect on fair value of a 20% increase
$
(101)
$
(113)
Effect on fair value of a 10% increase
(52)
(59)
Effect on fair value of a 10% decrease
56
64
Effect on fair value of a 20% decrease
116
134
Discount rate
10.38
%
9.50
%
Effect on fair value of a 20% increase
$
(161)
$
(132)
Effect on fair value of a 10% increase
(85)
(69)
Effect on fair value of a 10% decrease
94
75
Effect on fair value of a 20% decrease
201
158
Escrow earnings credit
2.94
%
1.88
%
Effect on fair value of a 20% increase
$
67
$
46
Effect on fair value of a 10% increase
30
23
Effect on fair value of a 10% decrease
(43)
(23)
Effect on fair value of a 20% decrease
(79)
(46)</t>
  </si>
  <si>
    <t>SBA servicing rights</t>
  </si>
  <si>
    <t>SBA Servicing Rights
For the Nine Months Ended September 30,
Dollars in thousands
2018
2017
Balance, January 1,
$
785
$
646
Additions
573
308
Decreases in fair value due to:
Changes in valuation input or assumptions
(80)
(17)
Paydowns
(224)
(155)
Balance, September 30,
$
1,054
$
782</t>
  </si>
  <si>
    <t>SBA Servicing Rights
SBA Servicing Rights
(Dollars in thousands)
September 30, 2018
September 30, 2017
Fair value of SBA servicing rights
$
1,054
$
782
Weighted average life (years)
5.3
years
5.5
years
Prepayment speed
9.77
%
8.87
%
Effect on fair value of a 20% increase
$
(59)
$
(45)
Effect on fair value of a 10% increase
(30)
(23)
Effect on fair value of a 10% decrease
32
25
Effect on fair value of a 20% decrease
66
51
Discount rate
13.88
%
13.00
%
Effect on fair value of a 20% increase
$
(84)
$
(62)
Effect on fair value of a 10% increase
(44)
(33)
Effect on fair value of a 10% decrease
47
35
Effect on fair value of a 20% decrease
99
74</t>
  </si>
  <si>
    <t>DERIVATIVE FINANCIAL INSTRUMENTS (Tables)</t>
  </si>
  <si>
    <t>Schedule of fair value of derivative financial instruments as well as their classification on the consolidated statements of financial condition</t>
  </si>
  <si>
    <t>As of September 30, 2018
Asset derivatives
Liability derivatives
Notional
Notional
(Dollars in thousands)
amount
Fair value (1)
amount
Fair value (2)
Interest rate swap agreements
$
66,250
$
3,339
$
66,250
$
3,260
Risk participation agreements
—
—
7,866
1
Total derivatives
$
66,250
$
3,339
$
74,116
$
3,261
(1)
Included in other assets in our Consolidated Statements of Financial Condition.
(2)
Included in other liabilities in our Consolidated Statements of Financial Condition.
As of December 31, 2017
Asset derivatives
Liability derivatives
Notional
Notional
(dollars in thousands)
amount
Fair value (1)
amount
Fair value (2)
Interest rate swap agreements
$
68,785
$
1,791
$
68,785
$
1,774
Risk participation agreements
—
—
8,033
4
Total derivatives
$
68,785
$
1,791
$
76,818
$
1,778
(1)
Included in other assets in our Consolidated Statements of Financial Condition.
(2)
Included in other liabilities in our Consolidated Statements of Financial Condition.</t>
  </si>
  <si>
    <t>Schedule of offsetting of derivative assets and liabilities</t>
  </si>
  <si>
    <t>Offsetting of Derivative Assets
As of September 30, 2018
Gross
Gross Amounts
Net Amounts of
Gross Amounts Not Offset in the
Amounts of
Offset in the
Assets presented in
Statement of Financial Condition
Recognized
Statement of
the Statement of
Financial
Collateral
Assets (1)
Financial Condition
Financial Condition
Instruments
Received
Net Amount
Interest rate swaps and risk participation agreements
$
3,357
$
—
$
3,357
$
—
$
2,689
$
668
Offsetting of Derivative Liabilities
As of September 30, 2018
Gross
Gross Amounts
Net Amounts of
Gross Amounts Not Offset in the
Amounts of
Offset in the
Liabilities presented in
Statement of Financial Condition
Recognized
Statement of
the Statement of
Financial
Collateral
Liabilities (1)
Financial Condition
Financial Condition
Instruments
Posted
Net Amount
Interest rate swaps and risk participation agreements
$
3,279
$
—
$
3,279
$
—
$
—
$
3,279
(1) - Balance includes accrued interest receivable/payable and credit valuation adjustments.
Offsetting of Derivative Assets
As of December 31, 2017
Gross
Gross Amounts
Net Amounts of
Gross Amounts Not Offset in the
Amounts of
Offset in the
Assets presented in
Statement of Financial Condition
Recognized
Statement of
the Statement of
Financial
Collateral
Assets (1)
Financial Condition
Financial Condition
Instruments
Received
Net Amount
Interest rate swaps
$
1,828
$
—
$
1,828
$
—
$
1,346
$
482
Offsetting of Derivative Liabilities
As of December 31, 2017
Gross
Gross Amounts
Net Amounts of
Gross Amounts Not Offset in the
Amounts of
Offset in the
Liabilities presented in
Statement of Financial Condition
Recognized
Statement of
the Statement of
Financial
Collateral
Liabilities (1)
Financial Condition
Financial Condition
Instruments
Posted
Net Amount
Interest rate swaps
$
1,815
$
—
$
1,815
$
—
$
—
$
1,815
(1) - Balance includes accrued interest receivable/payable and credit valuation adjustments.</t>
  </si>
  <si>
    <t>Schedule of pre-tax net gains (losses) of the company's cash flow hedges</t>
  </si>
  <si>
    <t>Amount of Gain
Amount of Gain
As of September 30, 2018
(Loss) Recognized in
(Loss) Recognized in
(dollars in thousands)
AOCI on Derivative
Income on Derivative
Derivatives in Cash Flow Hedging Relationships
(Effective Portion)
(Ineffective Portion)
Interest rate swap agreements
$
7,697
$
—
Total derivatives
$
7,697
$
—
Amount of Gain
Amount of Gain
As of December 31, 2017
(Loss) Recognized in
(Loss) Recognized in
(dollars in thousands)
AOCI on Derivative
Income on Derivative
Derivatives in Cash Flow Hedging Relationships
(Effective Portion)
(Ineffective Portion)
Interest rate swap agreements
$
922
$
—
Total derivatives
$
922
$
—</t>
  </si>
  <si>
    <t>Cash Flow Hedges</t>
  </si>
  <si>
    <t>Asset derivatives
As of September 30, 2018
Notional
(dollars in thousands)
amount
Fair value (1)
Interest rate swap agreements
$
200,000
$
7,697
Total derivatives
$
200,000
$
7,697
(1)
Included in other assets in our Consolidated Statements of Financial Condition.
Asset derivatives
As of December 31, 2017
Notional
(dollars in thousands)
amount
Fair value (1)
Interest rate swap agreements
$
200,000
$
922
Total derivatives
$
200,000
$
922
(1)
Included in other assets in our Consolidated Statements of Financial Condition.</t>
  </si>
  <si>
    <t>PENDING MERGER WITH WSFS FINANCIAL CORPORATION (Details) - WSFS Financial Corporation $ / shares in Units, $ in Millions</t>
  </si>
  <si>
    <t>Sep. 30, 2018USD ($)</t>
  </si>
  <si>
    <t>Aug. 08, 2018$ / shares</t>
  </si>
  <si>
    <t>Pending Merger</t>
  </si>
  <si>
    <t>Consideration in cash (per share) | $ / shares</t>
  </si>
  <si>
    <t>Professional fees associated with pending merger | $</t>
  </si>
  <si>
    <t>Shaes exchange ratio</t>
  </si>
  <si>
    <t>SUMMARY OF SIGNIFICANT ACCOUNTING POLICIES - Organization (Details) $ in Thousands</t>
  </si>
  <si>
    <t>Sep. 30, 2018USD ($)segment</t>
  </si>
  <si>
    <t>Number of reportable operating segments | segment</t>
  </si>
  <si>
    <t>Beneficial Insurance Services, LLC | Disposal Group, Disposed of by Sale, Not Discontinued Operations</t>
  </si>
  <si>
    <t>Net proceeds received on sale of insurance agency</t>
  </si>
  <si>
    <t>Increase (decrease) in goodwill and intangible assets</t>
  </si>
  <si>
    <t>NATURE OF OPERATIONS (Details) $ / shares in Units, $ in Millions</t>
  </si>
  <si>
    <t>Jan. 12, 2015USD ($)$ / sharesshares</t>
  </si>
  <si>
    <t>Sep. 30, 2018shares</t>
  </si>
  <si>
    <t>Dec. 31, 2017shares</t>
  </si>
  <si>
    <t>Existing outstanding common stock shares for conversion</t>
  </si>
  <si>
    <t>Second-step conversion</t>
  </si>
  <si>
    <t>Gross proceeds from common stock | $</t>
  </si>
  <si>
    <t>Issuance of common shares (in shares)</t>
  </si>
  <si>
    <t>Price per share (in dollars per share) | $ / shares</t>
  </si>
  <si>
    <t>Exchange ratio</t>
  </si>
  <si>
    <t>Bank's employee savings and stock ownership plan | Second-step conversion</t>
  </si>
  <si>
    <t>NATURE OF OPERATIONS - The Bank (Details)</t>
  </si>
  <si>
    <t>Sep. 30, 2018Office</t>
  </si>
  <si>
    <t>Number of offices</t>
  </si>
  <si>
    <t>Percentage of outstanding common stock</t>
  </si>
  <si>
    <t>100.00%</t>
  </si>
  <si>
    <t>NON-INTEREST INCOME (Details) - USD ($) $ in Thousands</t>
  </si>
  <si>
    <t>Limited partnership losses and amortization</t>
  </si>
  <si>
    <t>Insurance commission income | ASU 2014-09</t>
  </si>
  <si>
    <t>Non-interest income</t>
  </si>
  <si>
    <t>Debit card interchange fee income | ASU 2014-09</t>
  </si>
  <si>
    <t>Returned check charges</t>
  </si>
  <si>
    <t>Other service charges | ASU 2014-09</t>
  </si>
  <si>
    <t>CHANGES IN AND RECLASSIFICATIONS OUT OF ACCUMULATED OTHER COMPREHENSIVE INCOME (LOSS) - Changes (Details) - USD ($) $ in Thousands</t>
  </si>
  <si>
    <t>Changes in the balances of each component of accumulated other comprehensive income</t>
  </si>
  <si>
    <t>BALANCE, beginning</t>
  </si>
  <si>
    <t>Changes in other comprehensive loss before reclassifications:</t>
  </si>
  <si>
    <t>Unrealized holding losses on AFS securities</t>
  </si>
  <si>
    <t>Accretion of unrealized losses on AFS securities transferred to HTM</t>
  </si>
  <si>
    <t>Unrealized gain on cash flow hedge</t>
  </si>
  <si>
    <t>Changes in other comprehensive loss as a result of reclassifications:</t>
  </si>
  <si>
    <t>BALANCE, ending</t>
  </si>
  <si>
    <t>Amount reclassified from accumulated other comprehensive loss</t>
  </si>
  <si>
    <t>Total changes in current-period other comprehensive loss before reclassifications</t>
  </si>
  <si>
    <t>Total changes in other comprehensive loss as a result of reclassifications</t>
  </si>
  <si>
    <t>Accumulated Other Comprehensive Loss | ASU 2016-01</t>
  </si>
  <si>
    <t>Effect of adoption of ASU 2016-01 equity securities</t>
  </si>
  <si>
    <t>Accumulated Other Comprehensive Loss | ASU 2018-02</t>
  </si>
  <si>
    <t>Reclassification due to the adoption of ASU No. 2018-02</t>
  </si>
  <si>
    <t>Net unrealized holding gains (losses) on available-for-sale securities</t>
  </si>
  <si>
    <t>Net unrealized holding gains (losses) on available-for-sale securities | ASU 2018-02</t>
  </si>
  <si>
    <t>Net unrealized gains on equity securities with a readily determinable fair value</t>
  </si>
  <si>
    <t>Net unrealized gains on equity securities with a readily determinable fair value | ASU 2016-01</t>
  </si>
  <si>
    <t>Defined benefit pension plan items</t>
  </si>
  <si>
    <t>Defined benefit pension plan items | ASU 2018-02</t>
  </si>
  <si>
    <t>Cash Flow Hedge</t>
  </si>
  <si>
    <t>Cash Flow Hedge | ASU 2018-02</t>
  </si>
  <si>
    <t>CHANGES IN AND RECLASSIFICATIONS OUT OF ACCUMULATED OTHER COMPREHENSIVE INCOME (LOSS) - Reclassifications (Details) - USD ($) $ in Thousands</t>
  </si>
  <si>
    <t>Reclassifications out of AOCI by component</t>
  </si>
  <si>
    <t>Income tax expense (benefit)</t>
  </si>
  <si>
    <t>Net of tax</t>
  </si>
  <si>
    <t>Net unrealized holding gains (losses) on available-for-sale securities | Amount reclassified from accumulated other comprehensive loss</t>
  </si>
  <si>
    <t>Net (gain) loss sale of investment securities</t>
  </si>
  <si>
    <t>Defined benefit pension plan items | Amount reclassified from accumulated other comprehensive loss</t>
  </si>
  <si>
    <t>Reclassification before tax</t>
  </si>
  <si>
    <t>Tax effect of reclassification</t>
  </si>
  <si>
    <t>Reclassification after tax</t>
  </si>
  <si>
    <t>Prior service costs | Amount reclassified from accumulated other comprehensive loss</t>
  </si>
  <si>
    <t>Net recognized actuarial losses | Amount reclassified from accumulated other comprehensive loss</t>
  </si>
  <si>
    <t>EARNINGS PER SHARE - Net Earnings Per Share, Basic and Diluted (Details) - USD ($) $ / shares in Units, $ in Thousands</t>
  </si>
  <si>
    <t>Basic and diluted earnings per share:</t>
  </si>
  <si>
    <t>Net income</t>
  </si>
  <si>
    <t>Net income allocated to unvested restricted stock</t>
  </si>
  <si>
    <t>Net income allocated to common shares</t>
  </si>
  <si>
    <t>Basic average common shares outstanding</t>
  </si>
  <si>
    <t>Effect of dilutive securities</t>
  </si>
  <si>
    <t>Dilutive average shares outstanding</t>
  </si>
  <si>
    <t>Net earnings per share</t>
  </si>
  <si>
    <t>Basic</t>
  </si>
  <si>
    <t>Diluted</t>
  </si>
  <si>
    <t>EARNINGS PER SHARE - Anti-dilutive Shares (Details) - shares</t>
  </si>
  <si>
    <t>Stock Options</t>
  </si>
  <si>
    <t>Anti-dilutive securities disclosures</t>
  </si>
  <si>
    <t>Antidilutive securities excluded from computation of earnings per share amount</t>
  </si>
  <si>
    <t>INVESTMENT SECURITIES - Amortized Cost and Estimated Fair Value of Investments, Gains and Losses on Investments (Details) - USD ($) $ in Thousands</t>
  </si>
  <si>
    <t>Investment securities available-for-sale, amortized cost</t>
  </si>
  <si>
    <t>Investment securities available-for-sale, estimated fair value</t>
  </si>
  <si>
    <t>Total investment securities available-for-sale, amortized cost</t>
  </si>
  <si>
    <t>Total investment securities available-for-sale, gross unrealized gains</t>
  </si>
  <si>
    <t>Total investment securities available-for-sale, gross unrealized losses</t>
  </si>
  <si>
    <t>Investment securities held-to-maturity, amortized cost</t>
  </si>
  <si>
    <t>Investment securities held-to-maturity, gross unrealized gains</t>
  </si>
  <si>
    <t>Investment securities held-to-maturity, gross unrealized losses</t>
  </si>
  <si>
    <t>Held-to-maturity, estimated fair value</t>
  </si>
  <si>
    <t>Gains and losses on investments</t>
  </si>
  <si>
    <t>Net gain (loss) on sale of investments</t>
  </si>
  <si>
    <t>Equity securities</t>
  </si>
  <si>
    <t>Investment securities available-for-sale, equity securities, amortized cost</t>
  </si>
  <si>
    <t>Investment securities available-for-sale, equity securities, gross unrealized gains</t>
  </si>
  <si>
    <t>Investment securities available-for-sale, equity securities, estimated fair value</t>
  </si>
  <si>
    <t>Equity securities | The Bank</t>
  </si>
  <si>
    <t>Proceeds from sale of marketable securities</t>
  </si>
  <si>
    <t>Equity securities | ASU 2016-01 | The Bank</t>
  </si>
  <si>
    <t>Unrealized holding gains on equity securities</t>
  </si>
  <si>
    <t>U.S. GSE and agency notes</t>
  </si>
  <si>
    <t>Investment securities available-for-sale, gross unrealized losses</t>
  </si>
  <si>
    <t>Ginnie Mae guaranteed mortgage securities</t>
  </si>
  <si>
    <t>Investment securities available-for-sale, gross unrealized gains</t>
  </si>
  <si>
    <t>GSE mortgage-backed securities</t>
  </si>
  <si>
    <t>GSE &amp; Agency collateralized mortgage obligations (CMOs)</t>
  </si>
  <si>
    <t>Collateralized mortgage obligations</t>
  </si>
  <si>
    <t>Municipal bonds</t>
  </si>
  <si>
    <t>Corporate securities</t>
  </si>
  <si>
    <t>Money markets and mutual funds</t>
  </si>
  <si>
    <t>Foreign bonds</t>
  </si>
  <si>
    <t>Mutual funds | The Bank</t>
  </si>
  <si>
    <t>INVESTMENT SECURITIES - Temporarily Impaired Securities (Details) - USD ($) $ in Thousands</t>
  </si>
  <si>
    <t>Temporarily impaired securities</t>
  </si>
  <si>
    <t>Fair value of securities in a continuous unrealized loss position less than twelve months</t>
  </si>
  <si>
    <t>Unrealized losses less than twelve months</t>
  </si>
  <si>
    <t>Fair value of securities in a continuous unrealized loss position twelve months or longer</t>
  </si>
  <si>
    <t>Unrealized losses twelve months or longer</t>
  </si>
  <si>
    <t>Fair value of securities in a continuous unrealized loss position</t>
  </si>
  <si>
    <t>Total unrealized losses</t>
  </si>
  <si>
    <t>Mortgage-backed securities</t>
  </si>
  <si>
    <t>Debt securities</t>
  </si>
  <si>
    <t>Mutual funds</t>
  </si>
  <si>
    <t>INVESTMENT SECURITIES - Unrealized losses (Details) - USD ($) $ in Thousands</t>
  </si>
  <si>
    <t>Unrealized loss</t>
  </si>
  <si>
    <t>INVESTMENT SECURITIES - Mortgage-Backed Securities and CMOs (Details)</t>
  </si>
  <si>
    <t>Sep. 30, 2018security</t>
  </si>
  <si>
    <t>Summary of the significant inputs used in estimating potential credit losses for pooled trust preferred securities</t>
  </si>
  <si>
    <t>Percentage of unrealized loss for securities in unrealized loss position for greater than 12 months</t>
  </si>
  <si>
    <t>4.10%</t>
  </si>
  <si>
    <t>Percentage of unrealized loss for security in unrealized loss position for less than 12 months</t>
  </si>
  <si>
    <t>2.40%</t>
  </si>
  <si>
    <t>Number of investment securities that were in a loss position for less than 12 months</t>
  </si>
  <si>
    <t>3.90%</t>
  </si>
  <si>
    <t>3.30%</t>
  </si>
  <si>
    <t>3.00%</t>
  </si>
  <si>
    <t>1.10%</t>
  </si>
  <si>
    <t>0.20%</t>
  </si>
  <si>
    <t>INVESTMENT SECURITIES - Investment Maturities (Details) - USD ($) $ in Thousands</t>
  </si>
  <si>
    <t>Available-for-sale, amortized cost</t>
  </si>
  <si>
    <t>Due after one year through five years, amortized cost</t>
  </si>
  <si>
    <t>Due after five years through ten years, amortized cost</t>
  </si>
  <si>
    <t>Mortgage-backed securities, amortized cost</t>
  </si>
  <si>
    <t>Equity securities, amortized cost</t>
  </si>
  <si>
    <t>Money market and mutual funds, amortized cost</t>
  </si>
  <si>
    <t>Available-for-sale, fair value</t>
  </si>
  <si>
    <t>Due after one year through five years, fair value</t>
  </si>
  <si>
    <t>Due after five years through ten years, fair value</t>
  </si>
  <si>
    <t>Mortgage-backed securities, fair value</t>
  </si>
  <si>
    <t>Equity securities, fair value</t>
  </si>
  <si>
    <t>Money market and mutual funds, fair value</t>
  </si>
  <si>
    <t>Held-to-maturity, amortized cost</t>
  </si>
  <si>
    <t>Due in one year or less, amortized cost</t>
  </si>
  <si>
    <t>Held-to-maturity, fair value</t>
  </si>
  <si>
    <t>Due in one year or less, fair value</t>
  </si>
  <si>
    <t>Investment securities held-to-maturity, estimated fair value</t>
  </si>
  <si>
    <t>INVESTMENT SECURITIES - Securities Pledged as Collateral (Details) - USD ($) $ in Millions</t>
  </si>
  <si>
    <t>Municipal deposits</t>
  </si>
  <si>
    <t>Investment disclosures</t>
  </si>
  <si>
    <t>Securities pledged as collateral</t>
  </si>
  <si>
    <t>LOANS - Summary of Loans by Classification (Details) - USD ($) $ in Thousands</t>
  </si>
  <si>
    <t>Dec. 31, 2016</t>
  </si>
  <si>
    <t>Total loans</t>
  </si>
  <si>
    <t>Allowance for losses</t>
  </si>
  <si>
    <t>Originated</t>
  </si>
  <si>
    <t>Acquired Non-Credit Impaired</t>
  </si>
  <si>
    <t>Acquired Credit Impaired</t>
  </si>
  <si>
    <t>Commercial</t>
  </si>
  <si>
    <t>Commercial | Originated</t>
  </si>
  <si>
    <t>Commercial | Acquired Non-Credit Impaired</t>
  </si>
  <si>
    <t>Commercial | Acquired Credit Impaired</t>
  </si>
  <si>
    <t>Commercial | Real estate</t>
  </si>
  <si>
    <t>Commercial | Real estate | Originated</t>
  </si>
  <si>
    <t>Commercial | Real estate | Acquired Non-Credit Impaired</t>
  </si>
  <si>
    <t>Commercial | Real estate | Acquired Credit Impaired</t>
  </si>
  <si>
    <t>Commercial | Business loans</t>
  </si>
  <si>
    <t>Commercial | Business loans | Originated</t>
  </si>
  <si>
    <t>Commercial | Business loans | Acquired Non-Credit Impaired</t>
  </si>
  <si>
    <t>Commercial | Business loans | Acquired Credit Impaired</t>
  </si>
  <si>
    <t>Commercial | Small business leases</t>
  </si>
  <si>
    <t>Commercial | Small business leases | Originated</t>
  </si>
  <si>
    <t>Commercial | Small business leases | Acquired Non-Credit Impaired</t>
  </si>
  <si>
    <t>Commercial | Construction</t>
  </si>
  <si>
    <t>Commercial | Construction | Originated</t>
  </si>
  <si>
    <t>Residential</t>
  </si>
  <si>
    <t>Residential | Originated</t>
  </si>
  <si>
    <t>Residential | Acquired Non-Credit Impaired</t>
  </si>
  <si>
    <t>Residential | Acquired Credit Impaired</t>
  </si>
  <si>
    <t>Residential | Real estate</t>
  </si>
  <si>
    <t>Residential | Real estate | Originated</t>
  </si>
  <si>
    <t>Residential | Real estate | Acquired Non-Credit Impaired</t>
  </si>
  <si>
    <t>Residential | Real estate | Acquired Credit Impaired</t>
  </si>
  <si>
    <t>Consumer | Originated</t>
  </si>
  <si>
    <t>Consumer | Acquired Non-Credit Impaired</t>
  </si>
  <si>
    <t>Consumer | Acquired Credit Impaired</t>
  </si>
  <si>
    <t>Consumer | Home equity &amp; lines of credit</t>
  </si>
  <si>
    <t>Consumer | Home equity &amp; lines of credit | Originated</t>
  </si>
  <si>
    <t>Consumer | Home equity &amp; lines of credit | Acquired Non-Credit Impaired</t>
  </si>
  <si>
    <t>Consumer | Home equity &amp; lines of credit | Acquired Credit Impaired</t>
  </si>
  <si>
    <t>Consumer | Personal</t>
  </si>
  <si>
    <t>Consumer | Personal | Originated</t>
  </si>
  <si>
    <t>Consumer | Personal | Acquired Non-Credit Impaired</t>
  </si>
  <si>
    <t>Consumer | Personal | Acquired Credit Impaired</t>
  </si>
  <si>
    <t>Consumer | Education</t>
  </si>
  <si>
    <t>Consumer | Education | Originated</t>
  </si>
  <si>
    <t>Consumer | Automobile</t>
  </si>
  <si>
    <t>Consumer | Automobile | Originated</t>
  </si>
  <si>
    <t>LOANS - General (Details) $ in Thousands</t>
  </si>
  <si>
    <t>Sep. 30, 2017USD ($)</t>
  </si>
  <si>
    <t>Sep. 30, 2018USD ($)item</t>
  </si>
  <si>
    <t>Dec. 31, 2017USD ($)loan</t>
  </si>
  <si>
    <t>Jun. 30, 2018USD ($)</t>
  </si>
  <si>
    <t>Loans activity</t>
  </si>
  <si>
    <t>Charge-offs</t>
  </si>
  <si>
    <t>Individually evaluated, specific valuation allowance</t>
  </si>
  <si>
    <t>Shared national credits</t>
  </si>
  <si>
    <t>Minimum loan commitment amount shared by banks</t>
  </si>
  <si>
    <t>Amount of leveraged lending transactions</t>
  </si>
  <si>
    <t>Number of loans downgraded to doubtful and changed to non-accrual status | loan</t>
  </si>
  <si>
    <t>Loans sold</t>
  </si>
  <si>
    <t>Actual loss on sale of loan</t>
  </si>
  <si>
    <t>Shared national credits | Minimum</t>
  </si>
  <si>
    <t>Number of banks which shares amount of loan commitments | item</t>
  </si>
  <si>
    <t>Term of variable rate loans</t>
  </si>
  <si>
    <t>1 year</t>
  </si>
  <si>
    <t>Shared national credits | Maximum</t>
  </si>
  <si>
    <t>Total amount of leveraged loans</t>
  </si>
  <si>
    <t>Single obligor leveraged loans amount</t>
  </si>
  <si>
    <t>Single industry concentrations (as a percent)</t>
  </si>
  <si>
    <t>30.00%</t>
  </si>
  <si>
    <t>7 years</t>
  </si>
  <si>
    <t>Small business leases | Guaranteed SBA loans</t>
  </si>
  <si>
    <t>Sale value of guaranteed SBA loan</t>
  </si>
  <si>
    <t>Loans held for sale</t>
  </si>
  <si>
    <t>The Bank | Small business leases</t>
  </si>
  <si>
    <t>Retained outstanding unguaranteed portion of loans</t>
  </si>
  <si>
    <t>The Bank | Small business leases | Service charges and other income | Guaranteed SBA loans</t>
  </si>
  <si>
    <t>Servicing fee (as a percent)</t>
  </si>
  <si>
    <t>1.00%</t>
  </si>
  <si>
    <t>The Bank | Residential</t>
  </si>
  <si>
    <t>0.25%</t>
  </si>
  <si>
    <t>Residential mortgage loans sold</t>
  </si>
  <si>
    <t>Mortgage banking income</t>
  </si>
  <si>
    <t>LOANS - Allowance for Loan Losses (Details) - USD ($) $ in Thousands</t>
  </si>
  <si>
    <t>Allowance for Loan Losses</t>
  </si>
  <si>
    <t>Collateral or discounted cash flow deficiency for loans, period when charged off</t>
  </si>
  <si>
    <t>90 days</t>
  </si>
  <si>
    <t>Specific valuation allowance</t>
  </si>
  <si>
    <t>Allowance for loan losses:</t>
  </si>
  <si>
    <t>Balance, beginning of year</t>
  </si>
  <si>
    <t>Provision (credit) for loan losses</t>
  </si>
  <si>
    <t>Recoveries</t>
  </si>
  <si>
    <t>Balance, end of period</t>
  </si>
  <si>
    <t>Individually evaluated for impairment</t>
  </si>
  <si>
    <t>Collectively evaluated for impairment</t>
  </si>
  <si>
    <t>Total Allowance</t>
  </si>
  <si>
    <t>Financing receivables:</t>
  </si>
  <si>
    <t>Acquired non-credit impaired loans</t>
  </si>
  <si>
    <t>Acquired credit impaired loans</t>
  </si>
  <si>
    <t>Total Portfolio</t>
  </si>
  <si>
    <t>LOANS - Portfolio Amounts and Percentages by Classification (Details) $ in Thousands</t>
  </si>
  <si>
    <t>Amounts and percentage of portfolio</t>
  </si>
  <si>
    <t>Amount of portfolio</t>
  </si>
  <si>
    <t>Collateral deficiency for loans, period when charged off</t>
  </si>
  <si>
    <t>Commercial And Residential Loans</t>
  </si>
  <si>
    <t>Percentage of portfolio</t>
  </si>
  <si>
    <t>Loans downgraded to doubtful</t>
  </si>
  <si>
    <t>Pass | Commercial And Residential Loans</t>
  </si>
  <si>
    <t>Pass | Commercial | Real estate</t>
  </si>
  <si>
    <t>99.00%</t>
  </si>
  <si>
    <t>Pass | Commercial | Business loans</t>
  </si>
  <si>
    <t>97.00%</t>
  </si>
  <si>
    <t>96.00%</t>
  </si>
  <si>
    <t>Pass | Commercial | Small business leases</t>
  </si>
  <si>
    <t>Pass | Commercial | Construction</t>
  </si>
  <si>
    <t>Pass | Residential | Real estate</t>
  </si>
  <si>
    <t>Special Mention | Commercial And Residential Loans</t>
  </si>
  <si>
    <t>Special Mention | Commercial | Real estate</t>
  </si>
  <si>
    <t>Special Mention | Commercial | Business loans</t>
  </si>
  <si>
    <t>Substandard | Commercial And Residential Loans</t>
  </si>
  <si>
    <t>Substandard | Commercial | Real estate</t>
  </si>
  <si>
    <t>Substandard | Commercial | Business loans</t>
  </si>
  <si>
    <t>2.00%</t>
  </si>
  <si>
    <t>Substandard | Residential | Real estate</t>
  </si>
  <si>
    <t>Doubtful | Commercial And Residential Loans</t>
  </si>
  <si>
    <t>Doubtful | Commercial | Business loans</t>
  </si>
  <si>
    <t>Originated | Commercial</t>
  </si>
  <si>
    <t>Originated | Commercial | Real estate</t>
  </si>
  <si>
    <t>Originated | Commercial | Business loans</t>
  </si>
  <si>
    <t>Originated | Commercial | Small business leases</t>
  </si>
  <si>
    <t>Originated | Commercial | Construction</t>
  </si>
  <si>
    <t>Originated | Residential</t>
  </si>
  <si>
    <t>Originated | Residential | Real estate</t>
  </si>
  <si>
    <t>Originated | Consumer</t>
  </si>
  <si>
    <t>Originated | Pass | Commercial And Residential Loans</t>
  </si>
  <si>
    <t>93.00%</t>
  </si>
  <si>
    <t>91.00%</t>
  </si>
  <si>
    <t>Originated | Pass | Commercial | Real estate</t>
  </si>
  <si>
    <t>92.00%</t>
  </si>
  <si>
    <t>Originated | Pass | Commercial | Business loans</t>
  </si>
  <si>
    <t>86.00%</t>
  </si>
  <si>
    <t>83.00%</t>
  </si>
  <si>
    <t>Originated | Pass | Commercial | Small business leases</t>
  </si>
  <si>
    <t>79.00%</t>
  </si>
  <si>
    <t>66.00%</t>
  </si>
  <si>
    <t>Originated | Pass | Commercial | Construction</t>
  </si>
  <si>
    <t>Originated | Pass | Residential | Real estate</t>
  </si>
  <si>
    <t>95.00%</t>
  </si>
  <si>
    <t>Originated | Special Mention | Commercial And Residential Loans</t>
  </si>
  <si>
    <t>Originated | Special Mention | Commercial | Real estate</t>
  </si>
  <si>
    <t>Originated | Special Mention | Commercial | Business loans</t>
  </si>
  <si>
    <t>Originated | Substandard | Commercial And Residential Loans</t>
  </si>
  <si>
    <t>Originated | Substandard | Commercial | Real estate</t>
  </si>
  <si>
    <t>Originated | Substandard | Commercial | Business loans</t>
  </si>
  <si>
    <t>Originated | Substandard | Residential | Real estate</t>
  </si>
  <si>
    <t>Originated | Doubtful | Commercial And Residential Loans</t>
  </si>
  <si>
    <t>Originated | Doubtful | Commercial | Business loans</t>
  </si>
  <si>
    <t>Acquired Non-Credit Impaired | Commercial</t>
  </si>
  <si>
    <t>Acquired Non-Credit Impaired | Commercial | Real estate</t>
  </si>
  <si>
    <t>Acquired Non-Credit Impaired | Commercial | Business loans</t>
  </si>
  <si>
    <t>Acquired Non-Credit Impaired | Commercial | Small business leases</t>
  </si>
  <si>
    <t>Acquired Non-Credit Impaired | Residential</t>
  </si>
  <si>
    <t>Acquired Non-Credit Impaired | Residential | Real estate</t>
  </si>
  <si>
    <t>Acquired Non-Credit Impaired | Consumer</t>
  </si>
  <si>
    <t>Acquired Non-Credit Impaired | Pass | Commercial And Residential Loans</t>
  </si>
  <si>
    <t>7.00%</t>
  </si>
  <si>
    <t>9.00%</t>
  </si>
  <si>
    <t>Acquired Non-Credit Impaired | Pass | Commercial | Real estate</t>
  </si>
  <si>
    <t>8.00%</t>
  </si>
  <si>
    <t>Acquired Non-Credit Impaired | Pass | Commercial | Business loans</t>
  </si>
  <si>
    <t>11.00%</t>
  </si>
  <si>
    <t>13.00%</t>
  </si>
  <si>
    <t>Acquired Non-Credit Impaired | Pass | Commercial | Small business leases</t>
  </si>
  <si>
    <t>21.00%</t>
  </si>
  <si>
    <t>34.00%</t>
  </si>
  <si>
    <t>Acquired Non-Credit Impaired | Pass | Residential | Real estate</t>
  </si>
  <si>
    <t>4.00%</t>
  </si>
  <si>
    <t>5.00%</t>
  </si>
  <si>
    <t>Acquired Non-Credit Impaired | Special Mention | Commercial And Residential Loans</t>
  </si>
  <si>
    <t>Acquired Non-Credit Impaired | Special Mention | Commercial | Real estate</t>
  </si>
  <si>
    <t>Acquired Non-Credit Impaired | Special Mention | Commercial | Business loans</t>
  </si>
  <si>
    <t>Acquired Non-Credit Impaired | Substandard | Commercial And Residential Loans</t>
  </si>
  <si>
    <t>Acquired Non-Credit Impaired | Substandard | Commercial | Real estate</t>
  </si>
  <si>
    <t>Acquired Non-Credit Impaired | Substandard | Commercial | Business loans</t>
  </si>
  <si>
    <t>Acquired Non-Credit Impaired | Substandard | Residential | Real estate</t>
  </si>
  <si>
    <t>Acquired Credit Impaired | Commercial</t>
  </si>
  <si>
    <t>Acquired Credit Impaired | Commercial | Real estate</t>
  </si>
  <si>
    <t>Acquired Credit Impaired | Commercial | Business loans</t>
  </si>
  <si>
    <t>Acquired Credit Impaired | Residential</t>
  </si>
  <si>
    <t>Acquired Credit Impaired | Residential | Real estate</t>
  </si>
  <si>
    <t>Acquired Credit Impaired | Consumer</t>
  </si>
  <si>
    <t>Acquired Credit Impaired | Substandard | Commercial And Residential Loans</t>
  </si>
  <si>
    <t>Acquired Credit Impaired | Substandard | Commercial | Real estate</t>
  </si>
  <si>
    <t>Acquired Credit Impaired | Substandard | Commercial | Business loans</t>
  </si>
  <si>
    <t>Acquired Credit Impaired | Substandard | Residential | Real estate</t>
  </si>
  <si>
    <t>LOANS - Consumer Loan Risk Profile (Details) - USD ($) $ in Thousands</t>
  </si>
  <si>
    <t>Performing | Consumer</t>
  </si>
  <si>
    <t>Performing | Consumer | Home equity &amp; lines of credit</t>
  </si>
  <si>
    <t>Performing | Consumer | Personal</t>
  </si>
  <si>
    <t>98.00%</t>
  </si>
  <si>
    <t>Performing | Consumer | Education</t>
  </si>
  <si>
    <t>90.00%</t>
  </si>
  <si>
    <t>Performing | Consumer | Automobile</t>
  </si>
  <si>
    <t>Nonperforming | Consumer</t>
  </si>
  <si>
    <t>Nonperforming | Consumer | Home equity &amp; lines of credit</t>
  </si>
  <si>
    <t>Nonperforming | Consumer | Personal</t>
  </si>
  <si>
    <t>Nonperforming | Consumer | Education</t>
  </si>
  <si>
    <t>10.00%</t>
  </si>
  <si>
    <t>Originated | Consumer | Home equity &amp; lines of credit</t>
  </si>
  <si>
    <t>Originated | Consumer | Personal</t>
  </si>
  <si>
    <t>Originated | Consumer | Education</t>
  </si>
  <si>
    <t>Originated | Consumer | Automobile</t>
  </si>
  <si>
    <t>Originated | Performing | Consumer</t>
  </si>
  <si>
    <t>Originated | Performing | Consumer | Home equity &amp; lines of credit</t>
  </si>
  <si>
    <t>Originated | Performing | Consumer | Personal</t>
  </si>
  <si>
    <t>60.00%</t>
  </si>
  <si>
    <t>63.00%</t>
  </si>
  <si>
    <t>Originated | Performing | Consumer | Education</t>
  </si>
  <si>
    <t>Originated | Performing | Consumer | Automobile</t>
  </si>
  <si>
    <t>Originated | Nonperforming | Consumer</t>
  </si>
  <si>
    <t>Originated | Nonperforming | Consumer | Home equity &amp; lines of credit</t>
  </si>
  <si>
    <t>Originated | Nonperforming | Consumer | Personal</t>
  </si>
  <si>
    <t>Originated | Nonperforming | Consumer | Education</t>
  </si>
  <si>
    <t>Acquired Non-Credit Impaired | Consumer | Home equity &amp; lines of credit</t>
  </si>
  <si>
    <t>Acquired Non-Credit Impaired | Consumer | Personal</t>
  </si>
  <si>
    <t>Acquired Non-Credit Impaired | Performing | Consumer</t>
  </si>
  <si>
    <t>Acquired Non-Credit Impaired | Performing | Consumer | Home equity &amp; lines of credit</t>
  </si>
  <si>
    <t>Acquired Non-Credit Impaired | Performing | Consumer | Personal</t>
  </si>
  <si>
    <t>39.00%</t>
  </si>
  <si>
    <t>35.00%</t>
  </si>
  <si>
    <t>Acquired Non-Credit Impaired | Nonperforming | Consumer</t>
  </si>
  <si>
    <t>Acquired Non-Credit Impaired | Nonperforming | Consumer | Home equity &amp; lines of credit</t>
  </si>
  <si>
    <t>Acquired Non-Credit Impaired | Nonperforming | Consumer | Personal</t>
  </si>
  <si>
    <t>Acquired Credit Impaired | Consumer | Home equity &amp; lines of credit</t>
  </si>
  <si>
    <t>Acquired Credit Impaired | Consumer | Personal</t>
  </si>
  <si>
    <t>Acquired Credit Impaired | Performing | Consumer</t>
  </si>
  <si>
    <t>Acquired Credit Impaired | Performing | Consumer | Home equity &amp; lines of credit</t>
  </si>
  <si>
    <t>Acquired Credit Impaired | Performing | Consumer | Personal</t>
  </si>
  <si>
    <t>LOANS - Loans Acquired with Deteriorated Credit Quality (Details) - USD ($) $ in Thousands</t>
  </si>
  <si>
    <t>Loans acquired disclosures</t>
  </si>
  <si>
    <t>Outstanding principal balance</t>
  </si>
  <si>
    <t>Carrying amount</t>
  </si>
  <si>
    <t>LOANS - Loan Delinquencies and Non-accrual Loans (Details) - USD ($) $ in Thousands</t>
  </si>
  <si>
    <t>Summary of Aged Analysis of Past Due and Non-accrual Loans</t>
  </si>
  <si>
    <t>Threshold period past due upon which loans are put into non-accrual status</t>
  </si>
  <si>
    <t>Loans past due</t>
  </si>
  <si>
    <t>Past due, percentage</t>
  </si>
  <si>
    <t>Current loans</t>
  </si>
  <si>
    <t>Current loans, percentage</t>
  </si>
  <si>
    <t>Loans, percentage</t>
  </si>
  <si>
    <t>Recorded Investment Greater Than 90 Days And Accruing</t>
  </si>
  <si>
    <t>Non-Accruing</t>
  </si>
  <si>
    <t>Non-Accruing, percentage</t>
  </si>
  <si>
    <t>30-59 Days Past Due</t>
  </si>
  <si>
    <t>60-89 Days Past Due</t>
  </si>
  <si>
    <t>Greater than 90 Days Past Due</t>
  </si>
  <si>
    <t>25.00%</t>
  </si>
  <si>
    <t>19.00%</t>
  </si>
  <si>
    <t>64.00%</t>
  </si>
  <si>
    <t>57.00%</t>
  </si>
  <si>
    <t>Commercial | 30-59 Days Past Due</t>
  </si>
  <si>
    <t>20.00%</t>
  </si>
  <si>
    <t>Commercial | 60-89 Days Past Due</t>
  </si>
  <si>
    <t>51.00%</t>
  </si>
  <si>
    <t>Commercial | Greater than 90 Days Past Due</t>
  </si>
  <si>
    <t>15.00%</t>
  </si>
  <si>
    <t>41.00%</t>
  </si>
  <si>
    <t>38.00%</t>
  </si>
  <si>
    <t>16.00%</t>
  </si>
  <si>
    <t>Commercial | Real estate | 30-59 Days Past Due</t>
  </si>
  <si>
    <t>Commercial | Real estate | 60-89 Days Past Due</t>
  </si>
  <si>
    <t>Commercial | Real estate | Greater than 90 Days Past Due</t>
  </si>
  <si>
    <t>17.00%</t>
  </si>
  <si>
    <t>48.00%</t>
  </si>
  <si>
    <t>Commercial | Business loans | 30-59 Days Past Due</t>
  </si>
  <si>
    <t>Commercial | Business loans | 60-89 Days Past Due</t>
  </si>
  <si>
    <t>Commercial | Business loans | Greater than 90 Days Past Due</t>
  </si>
  <si>
    <t>Commercial | Small business leases | 30-59 Days Past Due</t>
  </si>
  <si>
    <t>Commercial | Small business leases | 60-89 Days Past Due</t>
  </si>
  <si>
    <t>6.00%</t>
  </si>
  <si>
    <t>Commercial | Small business leases | Greater than 90 Days Past Due</t>
  </si>
  <si>
    <t>24.00%</t>
  </si>
  <si>
    <t>23.00%</t>
  </si>
  <si>
    <t>32.00%</t>
  </si>
  <si>
    <t>28.00%</t>
  </si>
  <si>
    <t>Residential | 30-59 Days Past Due</t>
  </si>
  <si>
    <t>12.00%</t>
  </si>
  <si>
    <t>Residential | 60-89 Days Past Due</t>
  </si>
  <si>
    <t>Residential | Greater than 90 Days Past Due</t>
  </si>
  <si>
    <t>Residential | Real estate | 30-59 Days Past Due</t>
  </si>
  <si>
    <t>Residential | Real estate | 60-89 Days Past Due</t>
  </si>
  <si>
    <t>Residential | Real estate | Greater than 90 Days Past Due</t>
  </si>
  <si>
    <t>70.00%</t>
  </si>
  <si>
    <t>14.00%</t>
  </si>
  <si>
    <t>Consumer | 30-59 Days Past Due</t>
  </si>
  <si>
    <t>68.00%</t>
  </si>
  <si>
    <t>Consumer | 60-89 Days Past Due</t>
  </si>
  <si>
    <t>54.00%</t>
  </si>
  <si>
    <t>Consumer | Greater than 90 Days Past Due</t>
  </si>
  <si>
    <t>71.00%</t>
  </si>
  <si>
    <t>76.00%</t>
  </si>
  <si>
    <t>Consumer | Home equity &amp; lines of credit | 30-59 Days Past Due</t>
  </si>
  <si>
    <t>Consumer | Home equity &amp; lines of credit | 60-89 Days Past Due</t>
  </si>
  <si>
    <t>Consumer | Home equity &amp; lines of credit | Greater than 90 Days Past Due</t>
  </si>
  <si>
    <t>Consumer | Personal | 30-59 Days Past Due</t>
  </si>
  <si>
    <t>Consumer | Personal | 60-89 Days Past Due</t>
  </si>
  <si>
    <t>Consumer | Personal | Greater than 90 Days Past Due</t>
  </si>
  <si>
    <t>56.00%</t>
  </si>
  <si>
    <t>Consumer | Education | 30-59 Days Past Due</t>
  </si>
  <si>
    <t>44.00%</t>
  </si>
  <si>
    <t>Consumer | Education | 60-89 Days Past Due</t>
  </si>
  <si>
    <t>46.00%</t>
  </si>
  <si>
    <t>Consumer | Education | Greater than 90 Days Past Due</t>
  </si>
  <si>
    <t>72.00%</t>
  </si>
  <si>
    <t>Consumer | Automobile | 30-59 Days Past Due</t>
  </si>
  <si>
    <t>Consumer | Automobile | 60-89 Days Past Due</t>
  </si>
  <si>
    <t>LOANS - Troubled Debt Restructured Loans by Classification (Details) $ in Thousands</t>
  </si>
  <si>
    <t>Sep. 30, 2017USD ($)item</t>
  </si>
  <si>
    <t>Number of TDR loans at period end | item</t>
  </si>
  <si>
    <t>Outstanding principal balance of TDR loans at period end | $</t>
  </si>
  <si>
    <t>Minimum</t>
  </si>
  <si>
    <t>Period of sustained performance based on the restructured terms</t>
  </si>
  <si>
    <t>6 months</t>
  </si>
  <si>
    <t>Commercial | Business loans (includes leases)</t>
  </si>
  <si>
    <t>LOANS - Summary of Troubled Debt Restructured Loans (Details) $ in Thousands</t>
  </si>
  <si>
    <t>Number of loans modified | item</t>
  </si>
  <si>
    <t>Loans modified during the period in a manner that met the definition of a TDR | $</t>
  </si>
  <si>
    <t>Number of loans that re-defaulted subsequent to being modified (in the past twelve months) | item</t>
  </si>
  <si>
    <t>TDRs that re-defaulted subsequent to being modified (in the past twelve months) | $</t>
  </si>
  <si>
    <t>Deferral of principal amounts due</t>
  </si>
  <si>
    <t>Outstanding principal balance of loans modified | $</t>
  </si>
  <si>
    <t>Temporary reduction in interest rate</t>
  </si>
  <si>
    <t>LOANS - Impaired Loans (Details) - USD ($) $ in Thousands</t>
  </si>
  <si>
    <t>Components of Impaired Loans</t>
  </si>
  <si>
    <t>Recorded investment, with no related specific allowance</t>
  </si>
  <si>
    <t>Unpaid principal balance, with no related specific allowance</t>
  </si>
  <si>
    <t>Related allowance, with a related specific allowance</t>
  </si>
  <si>
    <t>Average recorded investment, with no related specific allowance</t>
  </si>
  <si>
    <t>Interest income recognized, with no related specific allowance</t>
  </si>
  <si>
    <t>Recorded investment, with a related specific allowance</t>
  </si>
  <si>
    <t>Unpaid principal balance, with a related specific allowance</t>
  </si>
  <si>
    <t>Average recorded investment, with a related specific allowance</t>
  </si>
  <si>
    <t>Recorded investment</t>
  </si>
  <si>
    <t>Unpaid principal balance</t>
  </si>
  <si>
    <t>Value of impaired loans that were accruing TDRs that were modified and are performing in accordance with modified terms</t>
  </si>
  <si>
    <t>Average recorded investment</t>
  </si>
  <si>
    <t>Interest income recognized</t>
  </si>
  <si>
    <t>LOANS - Impaired Loans Other Information (Details) - USD ($) $ in Thousands</t>
  </si>
  <si>
    <t>Jun. 30, 2018</t>
  </si>
  <si>
    <t>Other information</t>
  </si>
  <si>
    <t>Interest income recognizable as per original terms</t>
  </si>
  <si>
    <t>Nonperforming loans, both nonaccrual and accrual</t>
  </si>
  <si>
    <t>Education | Consumer</t>
  </si>
  <si>
    <t>GOODWILL AND OTHER INTANGIBLES - Goodwill (Details) - USD ($) $ in Thousands</t>
  </si>
  <si>
    <t>Goodwill disclosures</t>
  </si>
  <si>
    <t>Impairment</t>
  </si>
  <si>
    <t>Core deposit intangible</t>
  </si>
  <si>
    <t>Estimated useful life</t>
  </si>
  <si>
    <t>10 years</t>
  </si>
  <si>
    <t>Beneficial Insurance Services, LLC</t>
  </si>
  <si>
    <t>GOODWILL AND OTHER INTANGIBLES - Intangible Assets and Amortization Expense (Details) $ in Thousands</t>
  </si>
  <si>
    <t>Summary of goodwill</t>
  </si>
  <si>
    <t>Balance at the beginning of the period</t>
  </si>
  <si>
    <t>Amortization</t>
  </si>
  <si>
    <t>Sale of Insurance Agency</t>
  </si>
  <si>
    <t>Balance at the end of the period</t>
  </si>
  <si>
    <t>Summary of intangible assets</t>
  </si>
  <si>
    <t>OTHER ASSETS - Summary of Other Assets (Details) - USD ($) $ in Thousands</t>
  </si>
  <si>
    <t>Investments in affordable housing and other investments</t>
  </si>
  <si>
    <t>Prepaid assets</t>
  </si>
  <si>
    <t>Net deferred tax assets</t>
  </si>
  <si>
    <t>Servicing rights</t>
  </si>
  <si>
    <t>Interest rate swaps</t>
  </si>
  <si>
    <t>Receivable from sale of insurance agency</t>
  </si>
  <si>
    <t>DEPOSITS - Deposits by Major Classification (Details) - USD ($) $ in Thousands</t>
  </si>
  <si>
    <t>Interest-earning checking accounts</t>
  </si>
  <si>
    <t>Municipal checking accounts</t>
  </si>
  <si>
    <t>Money market accounts</t>
  </si>
  <si>
    <t>Savings accounts</t>
  </si>
  <si>
    <t>Certificates of deposit</t>
  </si>
  <si>
    <t>Non-interest bearing deposits, percentage</t>
  </si>
  <si>
    <t>13.60%</t>
  </si>
  <si>
    <t>Interest-earning checking accounts, percentage</t>
  </si>
  <si>
    <t>25.30%</t>
  </si>
  <si>
    <t>21.60%</t>
  </si>
  <si>
    <t>Municipal checking accounts, percentage</t>
  </si>
  <si>
    <t>2.90%</t>
  </si>
  <si>
    <t>Money market accounts, percentage</t>
  </si>
  <si>
    <t>9.30%</t>
  </si>
  <si>
    <t>10.10%</t>
  </si>
  <si>
    <t>Savings accounts, percentage</t>
  </si>
  <si>
    <t>30.30%</t>
  </si>
  <si>
    <t>31.10%</t>
  </si>
  <si>
    <t>Certificates of deposit, percentage</t>
  </si>
  <si>
    <t>19.20%</t>
  </si>
  <si>
    <t>20.60%</t>
  </si>
  <si>
    <t>Total deposits, percentage</t>
  </si>
  <si>
    <t>BORROWED FUNDS - Summary of Borrowings (Details) - USD ($) $ in Thousands</t>
  </si>
  <si>
    <t>Mar. 31, 2018</t>
  </si>
  <si>
    <t>Summary of borrowed funds</t>
  </si>
  <si>
    <t>FHLB advances</t>
  </si>
  <si>
    <t>Statutory trust debenture</t>
  </si>
  <si>
    <t>Total borrowed funds</t>
  </si>
  <si>
    <t>Payment of statutory trust debenture</t>
  </si>
  <si>
    <t>Interest rate (as a percent)</t>
  </si>
  <si>
    <t>3.17%</t>
  </si>
  <si>
    <t>BORROWED FUNDS - Loans Pledged as Collateral (Details) - USD ($) $ in Millions</t>
  </si>
  <si>
    <t>Amount of remaining borrowings available with the FHLB</t>
  </si>
  <si>
    <t>FHLB advances | FHLB Pittsburgh</t>
  </si>
  <si>
    <t>Loans pledged to secure borrowing capacity</t>
  </si>
  <si>
    <t>Maximum borrowing capacity of FHLB advances</t>
  </si>
  <si>
    <t>Federal Reserve Bank borrowings | Federal Reserve Bank Of Philadelphia</t>
  </si>
  <si>
    <t>Maximum borrowing capacity from Federal Reserve Bank</t>
  </si>
  <si>
    <t>OTHER LIABILITIES - Summary of Other Liabilities (Details) - USD ($) $ in Thousands</t>
  </si>
  <si>
    <t>Accrued pension and other postretirement benefits</t>
  </si>
  <si>
    <t>Other accrued expenses</t>
  </si>
  <si>
    <t>Mortgage escrow</t>
  </si>
  <si>
    <t>Deferred rent</t>
  </si>
  <si>
    <t>Accrued interest</t>
  </si>
  <si>
    <t>Total other liabilities</t>
  </si>
  <si>
    <t>REGULATORY CAPITAL REQUIREMENTS - Summary of Requirements (Details)</t>
  </si>
  <si>
    <t>Summary of regulatory capital requirements and ratios</t>
  </si>
  <si>
    <t>Common Equity Tier 1 Capital (to risk weighted assets), ratio (as a percent)</t>
  </si>
  <si>
    <t>22.55%</t>
  </si>
  <si>
    <t>22.12%</t>
  </si>
  <si>
    <t>Tier 1 Capital (to risk weighted assets), ratio (as a percent)</t>
  </si>
  <si>
    <t>22.76%</t>
  </si>
  <si>
    <t>Total Capital (to risk weighted assets), ratio (as a percent)</t>
  </si>
  <si>
    <t>23.64%</t>
  </si>
  <si>
    <t>23.84%</t>
  </si>
  <si>
    <t>Tier 1 Leverage ratio (as a percent)</t>
  </si>
  <si>
    <t>15.78%</t>
  </si>
  <si>
    <t>16.19%</t>
  </si>
  <si>
    <t>Federal Deposit Corporation And Federal Reserve Board</t>
  </si>
  <si>
    <t>Federal Deposit Corporation And Federal Reserve Board | Rules Effective January 1, 2015</t>
  </si>
  <si>
    <t>4.50%</t>
  </si>
  <si>
    <t>Federal Deposit Corporation And Federal Reserve Board | Rules Phased in beginning January 2016</t>
  </si>
  <si>
    <t>8.50%</t>
  </si>
  <si>
    <t>10.50%</t>
  </si>
  <si>
    <t>Additional Common Equity Tier 1 (to risk weighted assets), ratio (as a percent)</t>
  </si>
  <si>
    <t>2.50%</t>
  </si>
  <si>
    <t>New Capital Conservation Buffer Requirement Beginning Ratio</t>
  </si>
  <si>
    <t>0.625%</t>
  </si>
  <si>
    <t>REGULATORY CAPITAL REQUIREMENTS - Summary of Compliance (Details) - USD ($) $ in Thousands</t>
  </si>
  <si>
    <t>Tier 1 Leverage</t>
  </si>
  <si>
    <t>Tier 1 Leverage, actual, capital amount</t>
  </si>
  <si>
    <t>Tier 1 Leverage (to average assets), actual, ratio (as a percent)</t>
  </si>
  <si>
    <t>Tier 1 Leverage, for capital adequacy purposes, capital amount</t>
  </si>
  <si>
    <t>Tier 1 Leverage (to average assets), for capital adequacy purposes, ratio (as a percent)</t>
  </si>
  <si>
    <t>Tier 1 Leverage, to be well capitalized under prompt corrective action provisions, capital amount</t>
  </si>
  <si>
    <t>Tier 1 Leverage (to average assets), to be well capitalized under prompt corrective action provisions, ratio (as a percent)</t>
  </si>
  <si>
    <t>Common Equity Tier 1 Capital</t>
  </si>
  <si>
    <t>Common Equity Tier 1 Capital, actual, capital amount</t>
  </si>
  <si>
    <t>Common Equity Tier 1 Capital, for capital adequacy purposes, capital amount</t>
  </si>
  <si>
    <t>Common Equity Tier 1 Capital (to risk weighted assets, for capital adequacy purposes, ratio (as a percent)</t>
  </si>
  <si>
    <t>Common Equity Tier 1 Capital, to be well capitalized under prompt corrective action provisions, capital amount</t>
  </si>
  <si>
    <t>Common Equity Tier 1 Capital (to risk weighted assets), to be well capitalized under prompt corrective action, ratio (as a percent)</t>
  </si>
  <si>
    <t>6.50%</t>
  </si>
  <si>
    <t>Tier 1 Capital</t>
  </si>
  <si>
    <t>Tier 1 Capital, actual, capital amount</t>
  </si>
  <si>
    <t>Tier 1 Capital (to risk weighted assets), actual, ratio (as a percent)</t>
  </si>
  <si>
    <t>Tier 1 Capital, for capital adequacy purposes, capital amount</t>
  </si>
  <si>
    <t>Tier 1 Capital (to risk weighted assets), for capital adequacy purposes, ratio (as a percent)</t>
  </si>
  <si>
    <t>Tier 1 Capital, to be well capitalized under prompt corrective action provisions, capital amount</t>
  </si>
  <si>
    <t>Tier 1 Capital (to risk weighted assets), to be well capitalized under prompt corrective action provisions, ratio (as a percent)</t>
  </si>
  <si>
    <t>Total Capital</t>
  </si>
  <si>
    <t>Total Capital, actual, capital amount</t>
  </si>
  <si>
    <t>Total Capital (to risk weighted assets), actual, ratio (as a percent)</t>
  </si>
  <si>
    <t>Total Capital, for capital adequacy purposes, capital amount</t>
  </si>
  <si>
    <t>Total Capital (to risk weighted assets), for capital adequacy purposes, ratio (as a percent)</t>
  </si>
  <si>
    <t>Total Capital, to be well capitalized under prompt corrective action provisions, capital amount</t>
  </si>
  <si>
    <t>Total Capital (to risk weighted assets), to be well capitalized under prompt corrective action provisions, ratio (as a percent)</t>
  </si>
  <si>
    <t>13.36%</t>
  </si>
  <si>
    <t>14.46%</t>
  </si>
  <si>
    <t>19.10%</t>
  </si>
  <si>
    <t>20.34%</t>
  </si>
  <si>
    <t>20.19%</t>
  </si>
  <si>
    <t>21.42%</t>
  </si>
  <si>
    <t>INCOME TAXES - Provision for Income Taxes (Details) - USD ($) $ in Thousands</t>
  </si>
  <si>
    <t>Dec. 22, 2017</t>
  </si>
  <si>
    <t>Effective income tax rate (as a percent)</t>
  </si>
  <si>
    <t>25.90%</t>
  </si>
  <si>
    <t>36.80%</t>
  </si>
  <si>
    <t>24.20%</t>
  </si>
  <si>
    <t>33.50%</t>
  </si>
  <si>
    <t>Tax at statutory rate (as a percent)</t>
  </si>
  <si>
    <t>INCOME TAXES - Net deferred taxes (Details) - USD ($) $ in Thousands</t>
  </si>
  <si>
    <t>PENSION AND OTHER POSTRETIREMENT BENEFITS - Assumptions and Components (Details) $ in Thousands</t>
  </si>
  <si>
    <t>Apr. 14, 2016employee</t>
  </si>
  <si>
    <t>Pension Benefits</t>
  </si>
  <si>
    <t>Components of net pension cost</t>
  </si>
  <si>
    <t>Interest cost</t>
  </si>
  <si>
    <t>Expected return on assets</t>
  </si>
  <si>
    <t>Amortization of loss</t>
  </si>
  <si>
    <t>Net periodic pension (benefit) cost</t>
  </si>
  <si>
    <t>Pension Benefits | Conestoga Bank | Maximum</t>
  </si>
  <si>
    <t>Pension and other postretirement benefits</t>
  </si>
  <si>
    <t>Number of employees covered under benefit pension plan | employee</t>
  </si>
  <si>
    <t>Other Postretirement Benefits</t>
  </si>
  <si>
    <t>Service cost</t>
  </si>
  <si>
    <t>Amortization of prior service cost</t>
  </si>
  <si>
    <t>STOCK BASED COMPENSATION - Equity Incentive Plan and Non-Vested Stock Award Activity (Details) - USD ($) $ / shares in Units, $ in Millions</t>
  </si>
  <si>
    <t>Summary of Non-vested Stock Award Activity</t>
  </si>
  <si>
    <t>Non-vested Stock Awards outstanding, Beginning balance (in shares)</t>
  </si>
  <si>
    <t>Non-vested Stock Awards outstanding Weighted Average Grant Price, Beginning (in dollars per share)</t>
  </si>
  <si>
    <t>Number of Shares, issued</t>
  </si>
  <si>
    <t>Weighted Average Grant Price, issued (in dollars per share)</t>
  </si>
  <si>
    <t>Number of Shares, vested</t>
  </si>
  <si>
    <t>Weighted Average Grant Price, vested (in dollars per share)</t>
  </si>
  <si>
    <t>Number of Shares, forfeited</t>
  </si>
  <si>
    <t>Weighted Average Grant Price, forfeited (in dollars per share)</t>
  </si>
  <si>
    <t>Non-vested Stock Awards outstanding, Ending balance (in shares)</t>
  </si>
  <si>
    <t>Non-vested Stock Awards outstanding Weighted Average Grant Price, Ending (in dollars per share)</t>
  </si>
  <si>
    <t>Fair value of shares vested</t>
  </si>
  <si>
    <t>Stock awards</t>
  </si>
  <si>
    <t>Compensation expense</t>
  </si>
  <si>
    <t>2016 Omnibus Incentive Plan | Restricted Stock</t>
  </si>
  <si>
    <t>Number of shares granted from treasury stock</t>
  </si>
  <si>
    <t>2016 Omnibus Incentive Plan | Restricted Stock | Directors | Minimum</t>
  </si>
  <si>
    <t>Award vesting period</t>
  </si>
  <si>
    <t>12 months</t>
  </si>
  <si>
    <t>2016 Omnibus Incentive Plan | Restricted Stock | Directors | Maximum</t>
  </si>
  <si>
    <t>31 months</t>
  </si>
  <si>
    <t>2016 Omnibus Incentive Plan | Restricted Stock | Employees and officers</t>
  </si>
  <si>
    <t>3 years</t>
  </si>
  <si>
    <t>STOCK BASED COMPENSATION - Stock Options (Details) - Stock Options - USD ($) $ / shares in Units, $ in Thousands</t>
  </si>
  <si>
    <t>Share - based compensation disclosures</t>
  </si>
  <si>
    <t>Award expiration period</t>
  </si>
  <si>
    <t>5 years</t>
  </si>
  <si>
    <t>Number of Options, Beginning balance (in shares)</t>
  </si>
  <si>
    <t>Weighted Exercise Price per Shares, Beginning balance (in dollars per share)</t>
  </si>
  <si>
    <t>Number of Options, exercised (in shares)</t>
  </si>
  <si>
    <t>Weighted Exercise Price per Shares, exercised (in dollars per share)</t>
  </si>
  <si>
    <t>Number of Options, forfeited (in shares)</t>
  </si>
  <si>
    <t>Weighted Exercise Price per Shares, forfeited (in dollars per share)</t>
  </si>
  <si>
    <t>Number of Options, Ending balance (in shares)</t>
  </si>
  <si>
    <t>Weighted Exercise Price per Shares, Ending balance (in dollars per share)</t>
  </si>
  <si>
    <t>Options, additional disclosures</t>
  </si>
  <si>
    <t>Weighted average remaining contractual term of options outstanding</t>
  </si>
  <si>
    <t>4 years 4 months 24 days</t>
  </si>
  <si>
    <t>4 years 7 months 2 days</t>
  </si>
  <si>
    <t>Aggregate intrinsic value of options outstanding</t>
  </si>
  <si>
    <t>Exercisable options (in shares)</t>
  </si>
  <si>
    <t>Average weighted exercise price of exercisable options (in dollars per share)</t>
  </si>
  <si>
    <t>Weighted average remaining contractual term of exercisable options</t>
  </si>
  <si>
    <t>4 years 2 months 16 days</t>
  </si>
  <si>
    <t>4 years 26 days</t>
  </si>
  <si>
    <t>Aggregate intrinsic value of exercisable options</t>
  </si>
  <si>
    <t>STOCK BASED COMPENSATION - Unrecognized Compensation (Details) - USD ($) $ in Thousands</t>
  </si>
  <si>
    <t>Unrecognized compensation cost related to options</t>
  </si>
  <si>
    <t>Period for recognizing unrecognized compensation</t>
  </si>
  <si>
    <t>10 months 10 days</t>
  </si>
  <si>
    <t>1 year 6 months 26 days</t>
  </si>
  <si>
    <t>Unrecognized compensation cost related non-vested stock awards granted under EIP</t>
  </si>
  <si>
    <t>1 year 2 months 16 days</t>
  </si>
  <si>
    <t>1 year 9 months 26 days</t>
  </si>
  <si>
    <t>COMMITMENTS AND CONTINGENCIES - Purchase and Loan Origination Commitments (Details) $ in Thousands</t>
  </si>
  <si>
    <t>Oct. 31, 2018shareholder</t>
  </si>
  <si>
    <t>Oct. 19, 2018shareholder</t>
  </si>
  <si>
    <t>Oct. 15, 2018shareholder</t>
  </si>
  <si>
    <t>Dec. 31, 2017USD ($)</t>
  </si>
  <si>
    <t>Outstanding commitments to purchase or originate new loans or leases</t>
  </si>
  <si>
    <t>Commitments to customers on available lines of credit</t>
  </si>
  <si>
    <t>Commitments to fund commercial construction and other advances</t>
  </si>
  <si>
    <t>Commitments to customer on standby letters of credit</t>
  </si>
  <si>
    <t>Reserve for unfunded commitments</t>
  </si>
  <si>
    <t>Number days that shareholders have to appeal the terms of the settlement</t>
  </si>
  <si>
    <t>30 days</t>
  </si>
  <si>
    <t>Dappollone v. Beneficial Bancorp, Inc.</t>
  </si>
  <si>
    <t>Number of stockholders that filed a lawsuit | shareholder</t>
  </si>
  <si>
    <t>Parshall v. Farnesi</t>
  </si>
  <si>
    <t>Wolenter v. Beneficial Bancorp, Inc.</t>
  </si>
  <si>
    <t>RECENT ACCOUNTING PRONOUNCEMENTS (Details) - USD ($) $ in Thousands</t>
  </si>
  <si>
    <t>ASU 2018-02</t>
  </si>
  <si>
    <t>Tax benefits stranded in AOCI to be reclassified to retained earnings as a result of the Tax Cuts and Jobs Act of 2017</t>
  </si>
  <si>
    <t>Amount reclassified from AOCI to retained earnings as a result of the Tax Cuts and Jobs Act of 2017</t>
  </si>
  <si>
    <t>ASU 2016-01</t>
  </si>
  <si>
    <t>Cumulative-effect adjustment to retained earnings</t>
  </si>
  <si>
    <t>FAIR VALUE OF FINANCIAL INSTRUMENTS - Assets and Liabilities Measured on Recurring Basis (Details) - USD ($) $ in Thousands</t>
  </si>
  <si>
    <t>Assets:</t>
  </si>
  <si>
    <t>Investment securities available-for-sale</t>
  </si>
  <si>
    <t>Interest rate swap agreements</t>
  </si>
  <si>
    <t>Derivative asset</t>
  </si>
  <si>
    <t>Recurring</t>
  </si>
  <si>
    <t>Total Assets</t>
  </si>
  <si>
    <t>Liabilities:</t>
  </si>
  <si>
    <t>Total Liabilities</t>
  </si>
  <si>
    <t>Recurring | Interest rate swap agreements</t>
  </si>
  <si>
    <t>Recurring | Interest rate swap agreements and other contracts</t>
  </si>
  <si>
    <t>Derivative liability</t>
  </si>
  <si>
    <t>Recurring | Mortgage servicing rights</t>
  </si>
  <si>
    <t>Recurring | SBA servicing rights</t>
  </si>
  <si>
    <t>Recurring | U.S. GSE and agency notes</t>
  </si>
  <si>
    <t>Recurring | Ginnie Mae guaranteed mortgage securities</t>
  </si>
  <si>
    <t>Recurring | GSE &amp; Agency collateralized mortgage obligations (CMOs)</t>
  </si>
  <si>
    <t>Recurring | GSE mortgage-backed securities</t>
  </si>
  <si>
    <t>Recurring | General obligation municipal bonds</t>
  </si>
  <si>
    <t>Recurring | Corporate securities</t>
  </si>
  <si>
    <t>Recurring | Equity securities</t>
  </si>
  <si>
    <t>Recurring | Money market funds</t>
  </si>
  <si>
    <t>Recurring | Mutual funds</t>
  </si>
  <si>
    <t>Recurring | Level 1</t>
  </si>
  <si>
    <t>Recurring | Level 1 | Equity securities</t>
  </si>
  <si>
    <t>Recurring | Level 1 | Money market funds</t>
  </si>
  <si>
    <t>Recurring | Level 1 | Mutual funds</t>
  </si>
  <si>
    <t>Recurring | Level 2</t>
  </si>
  <si>
    <t>Recurring | Level 2 | Interest rate swap agreements</t>
  </si>
  <si>
    <t>Recurring | Level 2 | Interest rate swap agreements and other contracts</t>
  </si>
  <si>
    <t>Recurring | Level 2 | U.S. GSE and agency notes</t>
  </si>
  <si>
    <t>Recurring | Level 2 | Ginnie Mae guaranteed mortgage securities</t>
  </si>
  <si>
    <t>Recurring | Level 2 | GSE &amp; Agency collateralized mortgage obligations (CMOs)</t>
  </si>
  <si>
    <t>Recurring | Level 2 | GSE mortgage-backed securities</t>
  </si>
  <si>
    <t>Recurring | Level 2 | General obligation municipal bonds</t>
  </si>
  <si>
    <t>Recurring | Level 2 | Corporate securities</t>
  </si>
  <si>
    <t>Recurring | Level 3</t>
  </si>
  <si>
    <t>Recurring | Level 3 | Mortgage servicing rights</t>
  </si>
  <si>
    <t>Recurring | Level 3 | SBA servicing rights</t>
  </si>
  <si>
    <t>FAIR VALUE OF FINANCIAL INSTRUMENTS - Summary of Fair Value on a Recurring Basis Using Unobservable Units (Details) - USD ($) $ in Thousands</t>
  </si>
  <si>
    <t>Mortgage servicing rights</t>
  </si>
  <si>
    <t>Summary of fair value on a recurring basis using unobservable units</t>
  </si>
  <si>
    <t>Additions</t>
  </si>
  <si>
    <t>Payments</t>
  </si>
  <si>
    <t>Increase (decrease) in fair value due to changes in valuation inputs or assumptions</t>
  </si>
  <si>
    <t>FAIR VALUE OF FINANCIAL INSTRUMENTS - Assets and Liabilities Measured on Nonrecurring Basis (Details) - USD ($) $ in Thousands</t>
  </si>
  <si>
    <t>Assets and Liabilities Measured on Nonrecurring Basis</t>
  </si>
  <si>
    <t>Impaired loans</t>
  </si>
  <si>
    <t>Nonrecurring</t>
  </si>
  <si>
    <t>Other real estate owned</t>
  </si>
  <si>
    <t>Gains/(Losses) - Impaired loans</t>
  </si>
  <si>
    <t>Gains (Losses) - Other real estate owned</t>
  </si>
  <si>
    <t>Nonrecurring | Level 3</t>
  </si>
  <si>
    <t>FAIR VALUE OF FINANCIAL INSTRUMENTS - Fair Value of Financial Instruments (Details) - USD ($) $ / shares in Units, $ in Thousands</t>
  </si>
  <si>
    <t>Securities held to maturity</t>
  </si>
  <si>
    <t>Fair value of Financial instruments - other disclosures</t>
  </si>
  <si>
    <t>Redemption price of FHLB (in dollars per share)</t>
  </si>
  <si>
    <t>Carrying Amount</t>
  </si>
  <si>
    <t>Carrying Amount | Level 1</t>
  </si>
  <si>
    <t>Cash and cash equivalents</t>
  </si>
  <si>
    <t>Carrying Amount | Level 1 | Checking, Money Market &amp; Savings</t>
  </si>
  <si>
    <t>Deposits</t>
  </si>
  <si>
    <t>Carrying Amount | Level 2</t>
  </si>
  <si>
    <t>Carrying Amount | Level 2 | Interest rate swap agreements and other contracts</t>
  </si>
  <si>
    <t>Carrying Amount | Level 2 | Certificates of Deposit</t>
  </si>
  <si>
    <t>Carrying Amount | Level 3</t>
  </si>
  <si>
    <t>FHLB stock</t>
  </si>
  <si>
    <t>Loans and leases, net</t>
  </si>
  <si>
    <t>Carrying Amount | Level 3 | Mortgage servicing rights</t>
  </si>
  <si>
    <t>Carrying Amount | Level 3 | SBA servicing rights</t>
  </si>
  <si>
    <t>Estimated Fair Value</t>
  </si>
  <si>
    <t>Estimated Fair Value | Level 1</t>
  </si>
  <si>
    <t>Estimated Fair Value | Level 1 | Checking, Money Market &amp; Savings</t>
  </si>
  <si>
    <t>Estimated Fair Value | Level 2</t>
  </si>
  <si>
    <t>Estimated Fair Value | Level 2 | Interest rate swap agreements and other contracts</t>
  </si>
  <si>
    <t>Estimated Fair Value | Level 2 | Certificates of Deposit</t>
  </si>
  <si>
    <t>Estimated Fair Value | Level 3</t>
  </si>
  <si>
    <t>Estimated Fair Value | Level 3 | Mortgage servicing rights</t>
  </si>
  <si>
    <t>Estimated Fair Value | Level 3 | SBA servicing rights</t>
  </si>
  <si>
    <t>SERVICING RIGHTS - Analysis of Residential Mortgage Activity (Details) - USD ($) $ in Thousands</t>
  </si>
  <si>
    <t>Residential MSR's</t>
  </si>
  <si>
    <t>Increases/(decreases) in fair value due to:</t>
  </si>
  <si>
    <t>Balance of loans serviced</t>
  </si>
  <si>
    <t>Servicing fee income</t>
  </si>
  <si>
    <t>Changes in valuation input or assumptions</t>
  </si>
  <si>
    <t>Paydowns</t>
  </si>
  <si>
    <t>SERVICING RIGHTS - Sensitivity of the Current Fair Value of Residential Mortgage (Details) - USD ($) $ in Thousands</t>
  </si>
  <si>
    <t>Fair value of servicing rights</t>
  </si>
  <si>
    <t>Weighted average life (years)</t>
  </si>
  <si>
    <t>9 years 4 months 24 days</t>
  </si>
  <si>
    <t>8 years</t>
  </si>
  <si>
    <t>Prepayment speed assumption (as a percent)</t>
  </si>
  <si>
    <t>6.32%</t>
  </si>
  <si>
    <t>8.10%</t>
  </si>
  <si>
    <t>Effect on fair value of a 20% increase</t>
  </si>
  <si>
    <t>Effect on fair value of a 10% increase</t>
  </si>
  <si>
    <t>Effect on fair value of a 10% decrease</t>
  </si>
  <si>
    <t>Effect on fair value of a 20% decrease</t>
  </si>
  <si>
    <t>Discount rate assumption (as a percent)</t>
  </si>
  <si>
    <t>10.38%</t>
  </si>
  <si>
    <t>9.50%</t>
  </si>
  <si>
    <t>Escrow earnings credit assumption (as a percent)</t>
  </si>
  <si>
    <t>2.94%</t>
  </si>
  <si>
    <t>1.88%</t>
  </si>
  <si>
    <t>SERVICING RIGHTS - Analysis of SBA Activity (Details) - USD ($) $ in Thousands</t>
  </si>
  <si>
    <t>Servicing Rights</t>
  </si>
  <si>
    <t>Decreases in fair value due to:</t>
  </si>
  <si>
    <t>SERVICING RIGHTS - Sensitivity of the Current Fair Value of SBA Loans (Details) - USD ($) $ in Thousands</t>
  </si>
  <si>
    <t>Servicing expenses per loan</t>
  </si>
  <si>
    <t>5 years 3 months 18 days</t>
  </si>
  <si>
    <t>5 years 6 months</t>
  </si>
  <si>
    <t>9.77%</t>
  </si>
  <si>
    <t>8.87%</t>
  </si>
  <si>
    <t>13.88%</t>
  </si>
  <si>
    <t>DERIVATIVE FINANCIAL INSTRUMENTS - Fair Value of Derivative Financial Instruments (Details) $ in Thousands</t>
  </si>
  <si>
    <t>Sep. 30, 2018USD ($)instrument</t>
  </si>
  <si>
    <t>Fair value of the Company's derivative financial instruments as well as their classification on the consolidated statements of condition</t>
  </si>
  <si>
    <t>Notional amount, asset derivatives</t>
  </si>
  <si>
    <t>Fair value of asset derivatives</t>
  </si>
  <si>
    <t>Notional amount, liability derivatives</t>
  </si>
  <si>
    <t>Fair value of liability derivatives</t>
  </si>
  <si>
    <t>Derivative disclosures</t>
  </si>
  <si>
    <t>Interest rate derivative net gain (loss)</t>
  </si>
  <si>
    <t>Interest rate swap agreements | Other assets</t>
  </si>
  <si>
    <t>Interest rate swap agreements | Other liabilities</t>
  </si>
  <si>
    <t>Interest rate swap agreements | Not designated as hedging instruments</t>
  </si>
  <si>
    <t>Number of interest rate derivatives held | instrument</t>
  </si>
  <si>
    <t>Notional amount of derivative</t>
  </si>
  <si>
    <t>Risk participation agreements</t>
  </si>
  <si>
    <t>Risk participation agreements | Services charges and other non-interest income</t>
  </si>
  <si>
    <t>Risk participation agreements | Other liabilities</t>
  </si>
  <si>
    <t>DERIVATIVE FINANCIAL INSTRUMENTS - Offsetting Interest Rate Swap Assets (Details) - USD ($) $ in Thousands</t>
  </si>
  <si>
    <t>Interest rate swaps and risk participation agreements</t>
  </si>
  <si>
    <t>Derivatives</t>
  </si>
  <si>
    <t>Gross Amounts of Recognized Assets</t>
  </si>
  <si>
    <t>Net Amounts of Assets presented in the Statement of Financial Condition</t>
  </si>
  <si>
    <t>Gross Amounts Not Offset in the Statement of Financial Condition</t>
  </si>
  <si>
    <t>Collateral Received</t>
  </si>
  <si>
    <t>Net Amount</t>
  </si>
  <si>
    <t>DERIVATIVE FINANCIAL INSTRUMENTS - Offsetting Interest Rate Swap Liabilities (Details) - USD ($) $ in Thousands</t>
  </si>
  <si>
    <t>Gross Amounts of Recognized Liabilities</t>
  </si>
  <si>
    <t>Net Amounts of Liabilities presented in the Statement of Financial Condition</t>
  </si>
  <si>
    <t>DERIVATIVE FINANCIAL INSTRUMENTS - Other information (Details) $ in Thousands</t>
  </si>
  <si>
    <t>Posted collateral</t>
  </si>
  <si>
    <t>Counterparty posted collateral</t>
  </si>
  <si>
    <t>Interest rate swaps and risk participation agreements | Other liabilities</t>
  </si>
  <si>
    <t>Termination value of the interest rate swaps and risk participation agreements</t>
  </si>
  <si>
    <t>DERIVATIVE FINANCIAL INSTRUMENTS - Cash Flow Hedges of Interest Rate Risk (Details) $ in Thousands</t>
  </si>
  <si>
    <t>Cash flow hedges of interest rate risk</t>
  </si>
  <si>
    <t>Number of derivative instruments held | item</t>
  </si>
  <si>
    <t>Amount of Gain (Loss) Recognized in AOCI on Derivative (Effective Portion) Year Ended December 31, 2017</t>
  </si>
  <si>
    <t>Cash Flow Hedges | Interest rate swap agreements</t>
  </si>
  <si>
    <t>Other assets | Interest rate swap agreements</t>
  </si>
  <si>
    <t>Other assets | Cash Flow Hedges</t>
  </si>
  <si>
    <t>Other assets | Cash Flow Hedges | Interest rate swap agreements</t>
  </si>
  <si>
    <t>SUBSEQUENT EVENTS (Details) - $ / shares</t>
  </si>
  <si>
    <t>Oct. 19,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480145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 customWidth="1" max="5" min="5" width="14"/>
  </cols>
  <sheetData>
    <row r="1" spans="1:5">
      <c r="A1" s="1" t="s">
        <v>1246</v>
      </c>
      <c r="B1" s="2" t="s">
        <v>1</v>
      </c>
    </row>
    <row r="2" spans="1:5">
      <c r="B2" s="2" t="s">
        <v>2</v>
      </c>
      <c r="C2" s="2" t="s">
        <v>83</v>
      </c>
      <c r="D2" s="2" t="s">
        <v>25</v>
      </c>
      <c r="E2" s="2" t="s">
        <v>562</v>
      </c>
    </row>
    <row r="3" spans="1:5">
      <c r="A3" s="3" t="s">
        <v>286</v>
      </c>
    </row>
    <row r="4" spans="1:5">
      <c r="A4" s="4" t="s">
        <v>1226</v>
      </c>
      <c r="B4" s="7" t="n">
        <v>2655</v>
      </c>
      <c r="D4" s="7" t="n">
        <v>2341</v>
      </c>
    </row>
    <row r="5" spans="1:5">
      <c r="A5" s="4" t="s">
        <v>382</v>
      </c>
    </row>
    <row r="6" spans="1:5">
      <c r="A6" s="3" t="s">
        <v>286</v>
      </c>
    </row>
    <row r="7" spans="1:5">
      <c r="A7" s="4" t="s">
        <v>1247</v>
      </c>
      <c r="B7" s="5" t="n">
        <v>1</v>
      </c>
      <c r="C7" s="7" t="n">
        <v>1</v>
      </c>
    </row>
    <row r="8" spans="1:5">
      <c r="A8" s="4" t="s">
        <v>1226</v>
      </c>
      <c r="B8" s="7" t="n">
        <v>1054</v>
      </c>
      <c r="C8" s="7" t="n">
        <v>782</v>
      </c>
      <c r="D8" s="7" t="n">
        <v>785</v>
      </c>
      <c r="E8" s="7" t="n">
        <v>646</v>
      </c>
    </row>
    <row r="9" spans="1:5">
      <c r="A9" s="4" t="s">
        <v>1227</v>
      </c>
      <c r="B9" s="4" t="s">
        <v>1248</v>
      </c>
      <c r="C9" s="4" t="s">
        <v>1249</v>
      </c>
    </row>
    <row r="10" spans="1:5">
      <c r="A10" s="4" t="s">
        <v>1230</v>
      </c>
      <c r="B10" s="4" t="s">
        <v>1250</v>
      </c>
      <c r="C10" s="4" t="s">
        <v>1251</v>
      </c>
    </row>
    <row r="11" spans="1:5">
      <c r="A11" s="4" t="s">
        <v>1233</v>
      </c>
      <c r="B11" s="7" t="n">
        <v>-59</v>
      </c>
      <c r="C11" s="7" t="n">
        <v>-45</v>
      </c>
    </row>
    <row r="12" spans="1:5">
      <c r="A12" s="4" t="s">
        <v>1234</v>
      </c>
      <c r="B12" s="5" t="n">
        <v>-30</v>
      </c>
      <c r="C12" s="5" t="n">
        <v>-23</v>
      </c>
    </row>
    <row r="13" spans="1:5">
      <c r="A13" s="4" t="s">
        <v>1235</v>
      </c>
      <c r="B13" s="5" t="n">
        <v>32</v>
      </c>
      <c r="C13" s="5" t="n">
        <v>25</v>
      </c>
    </row>
    <row r="14" spans="1:5">
      <c r="A14" s="4" t="s">
        <v>1236</v>
      </c>
      <c r="B14" s="7" t="n">
        <v>66</v>
      </c>
      <c r="C14" s="7" t="n">
        <v>51</v>
      </c>
    </row>
    <row r="15" spans="1:5">
      <c r="A15" s="4" t="s">
        <v>1237</v>
      </c>
      <c r="B15" s="4" t="s">
        <v>1252</v>
      </c>
      <c r="C15" s="4" t="s">
        <v>732</v>
      </c>
    </row>
    <row r="16" spans="1:5">
      <c r="A16" s="4" t="s">
        <v>1233</v>
      </c>
      <c r="B16" s="7" t="n">
        <v>-84</v>
      </c>
      <c r="C16" s="7" t="n">
        <v>-62</v>
      </c>
    </row>
    <row r="17" spans="1:5">
      <c r="A17" s="4" t="s">
        <v>1234</v>
      </c>
      <c r="B17" s="5" t="n">
        <v>-44</v>
      </c>
      <c r="C17" s="5" t="n">
        <v>-33</v>
      </c>
    </row>
    <row r="18" spans="1:5">
      <c r="A18" s="4" t="s">
        <v>1235</v>
      </c>
      <c r="B18" s="5" t="n">
        <v>47</v>
      </c>
      <c r="C18" s="5" t="n">
        <v>35</v>
      </c>
    </row>
    <row r="19" spans="1:5">
      <c r="A19" s="4" t="s">
        <v>1236</v>
      </c>
      <c r="B19" s="7" t="n">
        <v>99</v>
      </c>
      <c r="C19" s="7" t="n">
        <v>7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1253</v>
      </c>
      <c r="B1" s="2" t="s">
        <v>82</v>
      </c>
      <c r="D1" s="2" t="s">
        <v>1</v>
      </c>
    </row>
    <row r="2" spans="1:6">
      <c r="B2" s="2" t="s">
        <v>1254</v>
      </c>
      <c r="C2" s="2" t="s">
        <v>609</v>
      </c>
      <c r="D2" s="2" t="s">
        <v>1254</v>
      </c>
      <c r="E2" s="2" t="s">
        <v>609</v>
      </c>
      <c r="F2" s="2" t="s">
        <v>1121</v>
      </c>
    </row>
    <row r="3" spans="1:6">
      <c r="A3" s="4" t="s">
        <v>44</v>
      </c>
    </row>
    <row r="4" spans="1:6">
      <c r="A4" s="3" t="s">
        <v>1255</v>
      </c>
    </row>
    <row r="5" spans="1:6">
      <c r="A5" s="4" t="s">
        <v>1256</v>
      </c>
      <c r="B5" s="7" t="n">
        <v>66250</v>
      </c>
      <c r="D5" s="7" t="n">
        <v>66250</v>
      </c>
      <c r="F5" s="7" t="n">
        <v>68785</v>
      </c>
    </row>
    <row r="6" spans="1:6">
      <c r="A6" s="4" t="s">
        <v>1257</v>
      </c>
      <c r="B6" s="5" t="n">
        <v>3339</v>
      </c>
      <c r="D6" s="5" t="n">
        <v>3339</v>
      </c>
      <c r="F6" s="5" t="n">
        <v>1791</v>
      </c>
    </row>
    <row r="7" spans="1:6">
      <c r="A7" s="4" t="s">
        <v>52</v>
      </c>
    </row>
    <row r="8" spans="1:6">
      <c r="A8" s="3" t="s">
        <v>1255</v>
      </c>
    </row>
    <row r="9" spans="1:6">
      <c r="A9" s="4" t="s">
        <v>1258</v>
      </c>
      <c r="B9" s="5" t="n">
        <v>74116</v>
      </c>
      <c r="D9" s="5" t="n">
        <v>74116</v>
      </c>
      <c r="F9" s="5" t="n">
        <v>76818</v>
      </c>
    </row>
    <row r="10" spans="1:6">
      <c r="A10" s="4" t="s">
        <v>1259</v>
      </c>
      <c r="B10" s="5" t="n">
        <v>3261</v>
      </c>
      <c r="D10" s="5" t="n">
        <v>3261</v>
      </c>
      <c r="F10" s="5" t="n">
        <v>1778</v>
      </c>
    </row>
    <row r="11" spans="1:6">
      <c r="A11" s="4" t="s">
        <v>1142</v>
      </c>
    </row>
    <row r="12" spans="1:6">
      <c r="A12" s="3" t="s">
        <v>1260</v>
      </c>
    </row>
    <row r="13" spans="1:6">
      <c r="A13" s="4" t="s">
        <v>1261</v>
      </c>
      <c r="B13" s="5" t="n">
        <v>5</v>
      </c>
      <c r="C13" s="7" t="n">
        <v>-8</v>
      </c>
      <c r="D13" s="5" t="n">
        <v>61</v>
      </c>
      <c r="E13" s="7" t="n">
        <v>49</v>
      </c>
    </row>
    <row r="14" spans="1:6">
      <c r="A14" s="3" t="s">
        <v>1255</v>
      </c>
    </row>
    <row r="15" spans="1:6">
      <c r="A15" s="4" t="s">
        <v>1256</v>
      </c>
      <c r="B15" s="5" t="n">
        <v>200000</v>
      </c>
      <c r="D15" s="5" t="n">
        <v>200000</v>
      </c>
    </row>
    <row r="16" spans="1:6">
      <c r="A16" s="4" t="s">
        <v>1257</v>
      </c>
      <c r="F16" s="5" t="n">
        <v>1828</v>
      </c>
    </row>
    <row r="17" spans="1:6">
      <c r="A17" s="4" t="s">
        <v>1262</v>
      </c>
    </row>
    <row r="18" spans="1:6">
      <c r="A18" s="3" t="s">
        <v>1255</v>
      </c>
    </row>
    <row r="19" spans="1:6">
      <c r="A19" s="4" t="s">
        <v>1256</v>
      </c>
      <c r="B19" s="5" t="n">
        <v>66250</v>
      </c>
      <c r="D19" s="5" t="n">
        <v>66250</v>
      </c>
      <c r="F19" s="5" t="n">
        <v>68785</v>
      </c>
    </row>
    <row r="20" spans="1:6">
      <c r="A20" s="4" t="s">
        <v>1257</v>
      </c>
      <c r="B20" s="5" t="n">
        <v>3339</v>
      </c>
      <c r="D20" s="5" t="n">
        <v>3339</v>
      </c>
      <c r="F20" s="5" t="n">
        <v>1791</v>
      </c>
    </row>
    <row r="21" spans="1:6">
      <c r="A21" s="4" t="s">
        <v>1263</v>
      </c>
    </row>
    <row r="22" spans="1:6">
      <c r="A22" s="3" t="s">
        <v>1255</v>
      </c>
    </row>
    <row r="23" spans="1:6">
      <c r="A23" s="4" t="s">
        <v>1258</v>
      </c>
      <c r="B23" s="5" t="n">
        <v>66250</v>
      </c>
      <c r="D23" s="5" t="n">
        <v>66250</v>
      </c>
      <c r="F23" s="5" t="n">
        <v>68785</v>
      </c>
    </row>
    <row r="24" spans="1:6">
      <c r="A24" s="4" t="s">
        <v>1259</v>
      </c>
      <c r="B24" s="7" t="n">
        <v>3260</v>
      </c>
      <c r="D24" s="7" t="n">
        <v>3260</v>
      </c>
      <c r="F24" s="5" t="n">
        <v>1774</v>
      </c>
    </row>
    <row r="25" spans="1:6">
      <c r="A25" s="4" t="s">
        <v>1264</v>
      </c>
    </row>
    <row r="26" spans="1:6">
      <c r="A26" s="3" t="s">
        <v>1260</v>
      </c>
    </row>
    <row r="27" spans="1:6">
      <c r="A27" s="4" t="s">
        <v>1265</v>
      </c>
      <c r="B27" s="5" t="n">
        <v>24</v>
      </c>
      <c r="D27" s="5" t="n">
        <v>24</v>
      </c>
    </row>
    <row r="28" spans="1:6">
      <c r="A28" s="4" t="s">
        <v>1266</v>
      </c>
      <c r="B28" s="7" t="n">
        <v>132500</v>
      </c>
      <c r="D28" s="7" t="n">
        <v>132500</v>
      </c>
    </row>
    <row r="29" spans="1:6">
      <c r="A29" s="4" t="s">
        <v>1267</v>
      </c>
    </row>
    <row r="30" spans="1:6">
      <c r="A30" s="3" t="s">
        <v>1260</v>
      </c>
    </row>
    <row r="31" spans="1:6">
      <c r="A31" s="4" t="s">
        <v>1265</v>
      </c>
      <c r="B31" s="5" t="n">
        <v>5</v>
      </c>
      <c r="D31" s="5" t="n">
        <v>5</v>
      </c>
    </row>
    <row r="32" spans="1:6">
      <c r="A32" s="4" t="s">
        <v>1266</v>
      </c>
      <c r="B32" s="7" t="n">
        <v>7900</v>
      </c>
      <c r="D32" s="7" t="n">
        <v>7900</v>
      </c>
    </row>
    <row r="33" spans="1:6">
      <c r="A33" s="3" t="s">
        <v>1255</v>
      </c>
    </row>
    <row r="34" spans="1:6">
      <c r="A34" s="4" t="s">
        <v>1259</v>
      </c>
      <c r="B34" s="5" t="n">
        <v>1</v>
      </c>
      <c r="D34" s="5" t="n">
        <v>1</v>
      </c>
    </row>
    <row r="35" spans="1:6">
      <c r="A35" s="4" t="s">
        <v>1268</v>
      </c>
    </row>
    <row r="36" spans="1:6">
      <c r="A36" s="3" t="s">
        <v>1260</v>
      </c>
    </row>
    <row r="37" spans="1:6">
      <c r="A37" s="4" t="s">
        <v>1261</v>
      </c>
      <c r="C37" s="7" t="n">
        <v>1</v>
      </c>
      <c r="D37" s="5" t="n">
        <v>3</v>
      </c>
      <c r="E37" s="7" t="n">
        <v>3</v>
      </c>
    </row>
    <row r="38" spans="1:6">
      <c r="A38" s="4" t="s">
        <v>1269</v>
      </c>
    </row>
    <row r="39" spans="1:6">
      <c r="A39" s="3" t="s">
        <v>1255</v>
      </c>
    </row>
    <row r="40" spans="1:6">
      <c r="A40" s="4" t="s">
        <v>1258</v>
      </c>
      <c r="B40" s="5" t="n">
        <v>7866</v>
      </c>
      <c r="D40" s="5" t="n">
        <v>7866</v>
      </c>
      <c r="F40" s="5" t="n">
        <v>8033</v>
      </c>
    </row>
    <row r="41" spans="1:6">
      <c r="A41" s="4" t="s">
        <v>1259</v>
      </c>
      <c r="B41" s="7" t="n">
        <v>1</v>
      </c>
      <c r="D41" s="7" t="n">
        <v>1</v>
      </c>
      <c r="F41" s="7" t="n">
        <v>4</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25</v>
      </c>
    </row>
    <row r="2" spans="1:3">
      <c r="A2" s="4" t="s">
        <v>1271</v>
      </c>
    </row>
    <row r="3" spans="1:3">
      <c r="A3" s="3" t="s">
        <v>1272</v>
      </c>
    </row>
    <row r="4" spans="1:3">
      <c r="A4" s="4" t="s">
        <v>1273</v>
      </c>
      <c r="B4" s="7" t="n">
        <v>3357</v>
      </c>
    </row>
    <row r="5" spans="1:3">
      <c r="A5" s="4" t="s">
        <v>1274</v>
      </c>
      <c r="B5" s="5" t="n">
        <v>3357</v>
      </c>
    </row>
    <row r="6" spans="1:3">
      <c r="A6" s="3" t="s">
        <v>1275</v>
      </c>
    </row>
    <row r="7" spans="1:3">
      <c r="A7" s="4" t="s">
        <v>1276</v>
      </c>
      <c r="B7" s="5" t="n">
        <v>2689</v>
      </c>
    </row>
    <row r="8" spans="1:3">
      <c r="A8" s="4" t="s">
        <v>1277</v>
      </c>
      <c r="B8" s="7" t="n">
        <v>668</v>
      </c>
    </row>
    <row r="9" spans="1:3">
      <c r="A9" s="4" t="s">
        <v>1142</v>
      </c>
    </row>
    <row r="10" spans="1:3">
      <c r="A10" s="3" t="s">
        <v>1272</v>
      </c>
    </row>
    <row r="11" spans="1:3">
      <c r="A11" s="4" t="s">
        <v>1273</v>
      </c>
      <c r="C11" s="7" t="n">
        <v>1828</v>
      </c>
    </row>
    <row r="12" spans="1:3">
      <c r="A12" s="4" t="s">
        <v>1274</v>
      </c>
      <c r="C12" s="5" t="n">
        <v>1828</v>
      </c>
    </row>
    <row r="13" spans="1:3">
      <c r="A13" s="3" t="s">
        <v>1275</v>
      </c>
    </row>
    <row r="14" spans="1:3">
      <c r="A14" s="4" t="s">
        <v>1276</v>
      </c>
      <c r="C14" s="5" t="n">
        <v>1346</v>
      </c>
    </row>
    <row r="15" spans="1:3">
      <c r="A15" s="4" t="s">
        <v>1277</v>
      </c>
      <c r="C15" s="7" t="n">
        <v>4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25</v>
      </c>
    </row>
    <row r="2" spans="1:3">
      <c r="A2" s="4" t="s">
        <v>1271</v>
      </c>
    </row>
    <row r="3" spans="1:3">
      <c r="A3" s="3" t="s">
        <v>1272</v>
      </c>
    </row>
    <row r="4" spans="1:3">
      <c r="A4" s="4" t="s">
        <v>1279</v>
      </c>
      <c r="B4" s="7" t="n">
        <v>3279</v>
      </c>
    </row>
    <row r="5" spans="1:3">
      <c r="A5" s="4" t="s">
        <v>1280</v>
      </c>
      <c r="B5" s="5" t="n">
        <v>3279</v>
      </c>
    </row>
    <row r="6" spans="1:3">
      <c r="A6" s="3" t="s">
        <v>1275</v>
      </c>
    </row>
    <row r="7" spans="1:3">
      <c r="A7" s="4" t="s">
        <v>1277</v>
      </c>
      <c r="B7" s="7" t="n">
        <v>3279</v>
      </c>
    </row>
    <row r="8" spans="1:3">
      <c r="A8" s="4" t="s">
        <v>1142</v>
      </c>
    </row>
    <row r="9" spans="1:3">
      <c r="A9" s="3" t="s">
        <v>1272</v>
      </c>
    </row>
    <row r="10" spans="1:3">
      <c r="A10" s="4" t="s">
        <v>1279</v>
      </c>
      <c r="C10" s="7" t="n">
        <v>1815</v>
      </c>
    </row>
    <row r="11" spans="1:3">
      <c r="A11" s="4" t="s">
        <v>1280</v>
      </c>
      <c r="C11" s="5" t="n">
        <v>1815</v>
      </c>
    </row>
    <row r="12" spans="1:3">
      <c r="A12" s="3" t="s">
        <v>1275</v>
      </c>
    </row>
    <row r="13" spans="1:3">
      <c r="A13" s="4" t="s">
        <v>1277</v>
      </c>
      <c r="C13" s="7" t="n">
        <v>18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281</v>
      </c>
      <c r="B1" s="2" t="s">
        <v>395</v>
      </c>
    </row>
    <row r="2" spans="1:2">
      <c r="A2" s="4" t="s">
        <v>1142</v>
      </c>
    </row>
    <row r="3" spans="1:2">
      <c r="A3" s="3" t="s">
        <v>1260</v>
      </c>
    </row>
    <row r="4" spans="1:2">
      <c r="A4" s="4" t="s">
        <v>1282</v>
      </c>
      <c r="B4" s="7" t="n">
        <v>0</v>
      </c>
    </row>
    <row r="5" spans="1:2">
      <c r="A5" s="4" t="s">
        <v>1283</v>
      </c>
      <c r="B5" s="5" t="n">
        <v>2700</v>
      </c>
    </row>
    <row r="6" spans="1:2">
      <c r="A6" s="4" t="s">
        <v>1284</v>
      </c>
    </row>
    <row r="7" spans="1:2">
      <c r="A7" s="3" t="s">
        <v>1260</v>
      </c>
    </row>
    <row r="8" spans="1:2">
      <c r="A8" s="4" t="s">
        <v>1285</v>
      </c>
      <c r="B8" s="7" t="n">
        <v>33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86</v>
      </c>
      <c r="B1" s="2" t="s">
        <v>1</v>
      </c>
      <c r="C1" s="2" t="s">
        <v>189</v>
      </c>
    </row>
    <row r="2" spans="1:3">
      <c r="B2" s="2" t="s">
        <v>610</v>
      </c>
      <c r="C2" s="2" t="s">
        <v>1121</v>
      </c>
    </row>
    <row r="3" spans="1:3">
      <c r="A3" s="4" t="s">
        <v>1142</v>
      </c>
    </row>
    <row r="4" spans="1:3">
      <c r="A4" s="3" t="s">
        <v>1287</v>
      </c>
    </row>
    <row r="5" spans="1:3">
      <c r="A5" s="4" t="s">
        <v>1276</v>
      </c>
      <c r="C5" s="7" t="n">
        <v>1346</v>
      </c>
    </row>
    <row r="6" spans="1:3">
      <c r="A6" s="3" t="s">
        <v>1255</v>
      </c>
    </row>
    <row r="7" spans="1:3">
      <c r="A7" s="4" t="s">
        <v>1288</v>
      </c>
      <c r="B7" s="5" t="n">
        <v>1</v>
      </c>
    </row>
    <row r="8" spans="1:3">
      <c r="A8" s="4" t="s">
        <v>1256</v>
      </c>
      <c r="B8" s="7" t="n">
        <v>200000</v>
      </c>
    </row>
    <row r="9" spans="1:3">
      <c r="A9" s="4" t="s">
        <v>1257</v>
      </c>
      <c r="C9" s="5" t="n">
        <v>1828</v>
      </c>
    </row>
    <row r="10" spans="1:3">
      <c r="A10" s="4" t="s">
        <v>392</v>
      </c>
    </row>
    <row r="11" spans="1:3">
      <c r="A11" s="3" t="s">
        <v>1287</v>
      </c>
    </row>
    <row r="12" spans="1:3">
      <c r="A12" s="4" t="s">
        <v>1289</v>
      </c>
      <c r="B12" s="5" t="n">
        <v>7697</v>
      </c>
      <c r="C12" s="5" t="n">
        <v>922</v>
      </c>
    </row>
    <row r="13" spans="1:3">
      <c r="A13" s="4" t="s">
        <v>1276</v>
      </c>
      <c r="B13" s="5" t="n">
        <v>6800</v>
      </c>
    </row>
    <row r="14" spans="1:3">
      <c r="A14" s="4" t="s">
        <v>1290</v>
      </c>
    </row>
    <row r="15" spans="1:3">
      <c r="A15" s="3" t="s">
        <v>1287</v>
      </c>
    </row>
    <row r="16" spans="1:3">
      <c r="A16" s="4" t="s">
        <v>1289</v>
      </c>
      <c r="B16" s="5" t="n">
        <v>7697</v>
      </c>
      <c r="C16" s="5" t="n">
        <v>922</v>
      </c>
    </row>
    <row r="17" spans="1:3">
      <c r="A17" s="4" t="s">
        <v>44</v>
      </c>
    </row>
    <row r="18" spans="1:3">
      <c r="A18" s="3" t="s">
        <v>1255</v>
      </c>
    </row>
    <row r="19" spans="1:3">
      <c r="A19" s="4" t="s">
        <v>1256</v>
      </c>
      <c r="B19" s="5" t="n">
        <v>66250</v>
      </c>
      <c r="C19" s="5" t="n">
        <v>68785</v>
      </c>
    </row>
    <row r="20" spans="1:3">
      <c r="A20" s="4" t="s">
        <v>1257</v>
      </c>
      <c r="B20" s="5" t="n">
        <v>3339</v>
      </c>
      <c r="C20" s="5" t="n">
        <v>1791</v>
      </c>
    </row>
    <row r="21" spans="1:3">
      <c r="A21" s="4" t="s">
        <v>1291</v>
      </c>
    </row>
    <row r="22" spans="1:3">
      <c r="A22" s="3" t="s">
        <v>1255</v>
      </c>
    </row>
    <row r="23" spans="1:3">
      <c r="A23" s="4" t="s">
        <v>1256</v>
      </c>
      <c r="B23" s="5" t="n">
        <v>66250</v>
      </c>
      <c r="C23" s="5" t="n">
        <v>68785</v>
      </c>
    </row>
    <row r="24" spans="1:3">
      <c r="A24" s="4" t="s">
        <v>1257</v>
      </c>
      <c r="B24" s="5" t="n">
        <v>3339</v>
      </c>
      <c r="C24" s="5" t="n">
        <v>1791</v>
      </c>
    </row>
    <row r="25" spans="1:3">
      <c r="A25" s="4" t="s">
        <v>1292</v>
      </c>
    </row>
    <row r="26" spans="1:3">
      <c r="A26" s="3" t="s">
        <v>1255</v>
      </c>
    </row>
    <row r="27" spans="1:3">
      <c r="A27" s="4" t="s">
        <v>1256</v>
      </c>
      <c r="B27" s="5" t="n">
        <v>200000</v>
      </c>
      <c r="C27" s="5" t="n">
        <v>200000</v>
      </c>
    </row>
    <row r="28" spans="1:3">
      <c r="A28" s="4" t="s">
        <v>1257</v>
      </c>
      <c r="B28" s="5" t="n">
        <v>7697</v>
      </c>
      <c r="C28" s="5" t="n">
        <v>922</v>
      </c>
    </row>
    <row r="29" spans="1:3">
      <c r="A29" s="4" t="s">
        <v>1293</v>
      </c>
    </row>
    <row r="30" spans="1:3">
      <c r="A30" s="3" t="s">
        <v>1255</v>
      </c>
    </row>
    <row r="31" spans="1:3">
      <c r="A31" s="4" t="s">
        <v>1256</v>
      </c>
      <c r="B31" s="5" t="n">
        <v>200000</v>
      </c>
      <c r="C31" s="5" t="n">
        <v>200000</v>
      </c>
    </row>
    <row r="32" spans="1:3">
      <c r="A32" s="4" t="s">
        <v>1257</v>
      </c>
      <c r="B32" s="7" t="n">
        <v>7697</v>
      </c>
      <c r="C32" s="7" t="n">
        <v>92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294</v>
      </c>
      <c r="B1" s="2" t="s">
        <v>1295</v>
      </c>
      <c r="C1" s="2" t="s">
        <v>2</v>
      </c>
    </row>
    <row r="2" spans="1:3">
      <c r="A2" s="3" t="s">
        <v>290</v>
      </c>
    </row>
    <row r="3" spans="1:3">
      <c r="A3" s="4" t="s">
        <v>184</v>
      </c>
      <c r="C3" s="8" t="n">
        <v>0.43</v>
      </c>
    </row>
    <row r="4" spans="1:3">
      <c r="A4" s="4" t="s">
        <v>290</v>
      </c>
    </row>
    <row r="5" spans="1:3">
      <c r="A5" s="3" t="s">
        <v>290</v>
      </c>
    </row>
    <row r="6" spans="1:3">
      <c r="A6" s="4" t="s">
        <v>184</v>
      </c>
      <c r="B6" s="8" t="n">
        <v>0.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919</v>
      </c>
      <c r="C3" s="7" t="n">
        <v>45048</v>
      </c>
    </row>
    <row r="4" spans="1:3">
      <c r="A4" s="4" t="s">
        <v>28</v>
      </c>
      <c r="B4" s="5" t="n">
        <v>796019</v>
      </c>
      <c r="C4" s="5" t="n">
        <v>512567</v>
      </c>
    </row>
    <row r="5" spans="1:3">
      <c r="A5" s="4" t="s">
        <v>29</v>
      </c>
      <c r="B5" s="5" t="n">
        <v>842938</v>
      </c>
      <c r="C5" s="5" t="n">
        <v>557615</v>
      </c>
    </row>
    <row r="6" spans="1:3">
      <c r="A6" s="3" t="s">
        <v>30</v>
      </c>
    </row>
    <row r="7" spans="1:3">
      <c r="A7" s="4" t="s">
        <v>31</v>
      </c>
      <c r="B7" s="5" t="n">
        <v>287060</v>
      </c>
      <c r="C7" s="5" t="n">
        <v>310308</v>
      </c>
    </row>
    <row r="8" spans="1:3">
      <c r="A8" s="4" t="s">
        <v>32</v>
      </c>
      <c r="B8" s="5" t="n">
        <v>438649</v>
      </c>
      <c r="C8" s="5" t="n">
        <v>537302</v>
      </c>
    </row>
    <row r="9" spans="1:3">
      <c r="A9" s="4" t="s">
        <v>33</v>
      </c>
      <c r="B9" s="5" t="n">
        <v>23182</v>
      </c>
      <c r="C9" s="5" t="n">
        <v>23210</v>
      </c>
    </row>
    <row r="10" spans="1:3">
      <c r="A10" s="4" t="s">
        <v>34</v>
      </c>
      <c r="B10" s="5" t="n">
        <v>748891</v>
      </c>
      <c r="C10" s="5" t="n">
        <v>870820</v>
      </c>
    </row>
    <row r="11" spans="1:3">
      <c r="A11" s="4" t="s">
        <v>35</v>
      </c>
      <c r="B11" s="5" t="n">
        <v>3926381</v>
      </c>
      <c r="C11" s="5" t="n">
        <v>4034130</v>
      </c>
    </row>
    <row r="12" spans="1:3">
      <c r="A12" s="4" t="s">
        <v>36</v>
      </c>
      <c r="B12" s="5" t="n">
        <v>-43137</v>
      </c>
      <c r="C12" s="5" t="n">
        <v>-43267</v>
      </c>
    </row>
    <row r="13" spans="1:3">
      <c r="A13" s="4" t="s">
        <v>37</v>
      </c>
      <c r="B13" s="5" t="n">
        <v>3883244</v>
      </c>
      <c r="C13" s="5" t="n">
        <v>3990863</v>
      </c>
    </row>
    <row r="14" spans="1:3">
      <c r="A14" s="4" t="s">
        <v>38</v>
      </c>
      <c r="B14" s="5" t="n">
        <v>18519</v>
      </c>
      <c r="C14" s="5" t="n">
        <v>17512</v>
      </c>
    </row>
    <row r="15" spans="1:3">
      <c r="A15" s="4" t="s">
        <v>39</v>
      </c>
      <c r="B15" s="5" t="n">
        <v>68723</v>
      </c>
      <c r="C15" s="5" t="n">
        <v>70573</v>
      </c>
    </row>
    <row r="16" spans="1:3">
      <c r="A16" s="3" t="s">
        <v>40</v>
      </c>
    </row>
    <row r="17" spans="1:3">
      <c r="A17" s="4" t="s">
        <v>41</v>
      </c>
      <c r="B17" s="5" t="n">
        <v>159671</v>
      </c>
      <c r="C17" s="5" t="n">
        <v>169002</v>
      </c>
    </row>
    <row r="18" spans="1:3">
      <c r="A18" s="4" t="s">
        <v>42</v>
      </c>
      <c r="B18" s="5" t="n">
        <v>80793</v>
      </c>
      <c r="C18" s="5" t="n">
        <v>80172</v>
      </c>
    </row>
    <row r="19" spans="1:3">
      <c r="A19" s="4" t="s">
        <v>43</v>
      </c>
      <c r="B19" s="5" t="n">
        <v>1428</v>
      </c>
      <c r="C19" s="5" t="n">
        <v>2884</v>
      </c>
    </row>
    <row r="20" spans="1:3">
      <c r="A20" s="4" t="s">
        <v>44</v>
      </c>
      <c r="B20" s="5" t="n">
        <v>63416</v>
      </c>
      <c r="C20" s="5" t="n">
        <v>39387</v>
      </c>
    </row>
    <row r="21" spans="1:3">
      <c r="A21" s="4" t="s">
        <v>45</v>
      </c>
      <c r="B21" s="5" t="n">
        <v>305308</v>
      </c>
      <c r="C21" s="5" t="n">
        <v>291445</v>
      </c>
    </row>
    <row r="22" spans="1:3">
      <c r="A22" s="4" t="s">
        <v>46</v>
      </c>
      <c r="B22" s="5" t="n">
        <v>5867623</v>
      </c>
      <c r="C22" s="5" t="n">
        <v>5798828</v>
      </c>
    </row>
    <row r="23" spans="1:3">
      <c r="A23" s="3" t="s">
        <v>47</v>
      </c>
    </row>
    <row r="24" spans="1:3">
      <c r="A24" s="4" t="s">
        <v>48</v>
      </c>
      <c r="B24" s="5" t="n">
        <v>552111</v>
      </c>
      <c r="C24" s="5" t="n">
        <v>563185</v>
      </c>
    </row>
    <row r="25" spans="1:3">
      <c r="A25" s="4" t="s">
        <v>49</v>
      </c>
      <c r="B25" s="5" t="n">
        <v>3694869</v>
      </c>
      <c r="C25" s="5" t="n">
        <v>3587308</v>
      </c>
    </row>
    <row r="26" spans="1:3">
      <c r="A26" s="4" t="s">
        <v>50</v>
      </c>
      <c r="B26" s="5" t="n">
        <v>4246980</v>
      </c>
      <c r="C26" s="5" t="n">
        <v>4150493</v>
      </c>
    </row>
    <row r="27" spans="1:3">
      <c r="A27" s="4" t="s">
        <v>51</v>
      </c>
      <c r="B27" s="5" t="n">
        <v>515000</v>
      </c>
      <c r="C27" s="5" t="n">
        <v>540439</v>
      </c>
    </row>
    <row r="28" spans="1:3">
      <c r="A28" s="4" t="s">
        <v>52</v>
      </c>
      <c r="B28" s="5" t="n">
        <v>68497</v>
      </c>
      <c r="C28" s="5" t="n">
        <v>73006</v>
      </c>
    </row>
    <row r="29" spans="1:3">
      <c r="A29" s="4" t="s">
        <v>53</v>
      </c>
      <c r="B29" s="5" t="n">
        <v>4830477</v>
      </c>
      <c r="C29" s="5" t="n">
        <v>4763938</v>
      </c>
    </row>
    <row r="30" spans="1:3">
      <c r="A30" s="4" t="s">
        <v>54</v>
      </c>
      <c r="B30" s="4" t="s">
        <v>55</v>
      </c>
      <c r="C30" s="4" t="s">
        <v>55</v>
      </c>
    </row>
    <row r="31" spans="1:3">
      <c r="A31" s="3" t="s">
        <v>56</v>
      </c>
    </row>
    <row r="32" spans="1:3">
      <c r="A32" s="4" t="s">
        <v>57</v>
      </c>
      <c r="B32" s="4" t="s">
        <v>55</v>
      </c>
      <c r="C32" s="4" t="s">
        <v>55</v>
      </c>
    </row>
    <row r="33" spans="1:3">
      <c r="A33" s="4" t="s">
        <v>58</v>
      </c>
      <c r="B33" s="5" t="n">
        <v>848</v>
      </c>
      <c r="C33" s="5" t="n">
        <v>845</v>
      </c>
    </row>
    <row r="34" spans="1:3">
      <c r="A34" s="4" t="s">
        <v>59</v>
      </c>
      <c r="B34" s="5" t="n">
        <v>812346</v>
      </c>
      <c r="C34" s="5" t="n">
        <v>799658</v>
      </c>
    </row>
    <row r="35" spans="1:3">
      <c r="A35" s="4" t="s">
        <v>60</v>
      </c>
      <c r="B35" s="5" t="n">
        <v>-25227</v>
      </c>
      <c r="C35" s="5" t="n">
        <v>-27078</v>
      </c>
    </row>
    <row r="36" spans="1:3">
      <c r="A36" s="4" t="s">
        <v>61</v>
      </c>
      <c r="B36" s="5" t="n">
        <v>413481</v>
      </c>
      <c r="C36" s="5" t="n">
        <v>405497</v>
      </c>
    </row>
    <row r="37" spans="1:3">
      <c r="A37" s="4" t="s">
        <v>62</v>
      </c>
      <c r="B37" s="5" t="n">
        <v>-28148</v>
      </c>
      <c r="C37" s="5" t="n">
        <v>-26127</v>
      </c>
    </row>
    <row r="38" spans="1:3">
      <c r="A38" s="4" t="s">
        <v>63</v>
      </c>
      <c r="B38" s="5" t="n">
        <v>-136622</v>
      </c>
      <c r="C38" s="5" t="n">
        <v>-118497</v>
      </c>
    </row>
    <row r="39" spans="1:3">
      <c r="A39" s="4" t="s">
        <v>64</v>
      </c>
      <c r="B39" s="5" t="n">
        <v>1036678</v>
      </c>
      <c r="C39" s="5" t="n">
        <v>1034298</v>
      </c>
    </row>
    <row r="40" spans="1:3">
      <c r="A40" s="4" t="s">
        <v>65</v>
      </c>
      <c r="B40" s="5" t="n">
        <v>468</v>
      </c>
      <c r="C40" s="5" t="n">
        <v>592</v>
      </c>
    </row>
    <row r="41" spans="1:3">
      <c r="A41" s="4" t="s">
        <v>66</v>
      </c>
      <c r="B41" s="5" t="n">
        <v>1037146</v>
      </c>
      <c r="C41" s="5" t="n">
        <v>1034890</v>
      </c>
    </row>
    <row r="42" spans="1:3">
      <c r="A42" s="4" t="s">
        <v>67</v>
      </c>
      <c r="B42" s="7" t="n">
        <v>5867623</v>
      </c>
      <c r="C42" s="7" t="n">
        <v>5798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5</v>
      </c>
    </row>
    <row r="2" spans="1:3">
      <c r="A2" s="3" t="s">
        <v>69</v>
      </c>
    </row>
    <row r="3" spans="1:3">
      <c r="A3" s="4" t="s">
        <v>70</v>
      </c>
      <c r="B3" s="7" t="n">
        <v>291119</v>
      </c>
      <c r="C3" s="7" t="n">
        <v>309333</v>
      </c>
    </row>
    <row r="4" spans="1:3">
      <c r="A4" s="4" t="s">
        <v>71</v>
      </c>
      <c r="B4" s="7" t="n">
        <v>422620</v>
      </c>
      <c r="C4" s="7" t="n">
        <v>533425</v>
      </c>
    </row>
    <row r="5" spans="1:3">
      <c r="A5" s="4" t="s">
        <v>72</v>
      </c>
      <c r="B5" s="8" t="n">
        <v>0.01</v>
      </c>
      <c r="C5" s="8" t="n">
        <v>0.01</v>
      </c>
    </row>
    <row r="6" spans="1:3">
      <c r="A6" s="4" t="s">
        <v>73</v>
      </c>
      <c r="B6" s="5" t="n">
        <v>100000000</v>
      </c>
      <c r="C6" s="5" t="n">
        <v>100000000</v>
      </c>
    </row>
    <row r="7" spans="1:3">
      <c r="A7" s="4" t="s">
        <v>74</v>
      </c>
      <c r="B7" s="5" t="n">
        <v>0</v>
      </c>
      <c r="C7" s="5" t="n">
        <v>0</v>
      </c>
    </row>
    <row r="8" spans="1:3">
      <c r="A8" s="4" t="s">
        <v>75</v>
      </c>
      <c r="B8" s="5" t="n">
        <v>0</v>
      </c>
      <c r="C8" s="5" t="n">
        <v>0</v>
      </c>
    </row>
    <row r="9" spans="1:3">
      <c r="A9" s="4" t="s">
        <v>76</v>
      </c>
      <c r="B9" s="8" t="n">
        <v>0.01</v>
      </c>
      <c r="C9" s="8" t="n">
        <v>0.01</v>
      </c>
    </row>
    <row r="10" spans="1:3">
      <c r="A10" s="4" t="s">
        <v>77</v>
      </c>
      <c r="B10" s="5" t="n">
        <v>500000000</v>
      </c>
      <c r="C10" s="5" t="n">
        <v>500000000</v>
      </c>
    </row>
    <row r="11" spans="1:3">
      <c r="A11" s="4" t="s">
        <v>78</v>
      </c>
      <c r="B11" s="5" t="n">
        <v>84792542</v>
      </c>
      <c r="C11" s="5" t="n">
        <v>84503580</v>
      </c>
    </row>
    <row r="12" spans="1:3">
      <c r="A12" s="4" t="s">
        <v>79</v>
      </c>
      <c r="B12" s="5" t="n">
        <v>74985517</v>
      </c>
      <c r="C12" s="5" t="n">
        <v>75829537</v>
      </c>
    </row>
    <row r="13" spans="1:3">
      <c r="A13" s="4" t="s">
        <v>80</v>
      </c>
      <c r="B13" s="5" t="n">
        <v>9807025</v>
      </c>
      <c r="C13" s="5" t="n">
        <v>86740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4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5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56</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row>
    <row r="13" spans="1:2">
      <c r="A13" s="3" t="s">
        <v>260</v>
      </c>
    </row>
    <row r="14" spans="1:2">
      <c r="A14" s="4" t="s">
        <v>335</v>
      </c>
      <c r="B14" s="4" t="s">
        <v>336</v>
      </c>
    </row>
    <row r="15" spans="1:2">
      <c r="A15" s="4" t="s">
        <v>337</v>
      </c>
    </row>
    <row r="16" spans="1:2">
      <c r="A16" s="3" t="s">
        <v>260</v>
      </c>
    </row>
    <row r="17" spans="1:2">
      <c r="A17" s="4" t="s">
        <v>335</v>
      </c>
      <c r="B1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62</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9"/>
    <col customWidth="1" max="2" min="2" width="77"/>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7" t="n">
        <v>44990</v>
      </c>
      <c r="D4" s="7" t="n">
        <v>42969</v>
      </c>
      <c r="E4" s="7" t="n">
        <v>133458</v>
      </c>
      <c r="F4" s="7" t="n">
        <v>126667</v>
      </c>
    </row>
    <row r="5" spans="1:6">
      <c r="A5" s="4" t="s">
        <v>86</v>
      </c>
      <c r="C5" s="5" t="n">
        <v>3524</v>
      </c>
      <c r="D5" s="5" t="n">
        <v>1239</v>
      </c>
      <c r="E5" s="5" t="n">
        <v>7893</v>
      </c>
      <c r="F5" s="5" t="n">
        <v>2666</v>
      </c>
    </row>
    <row r="6" spans="1:6">
      <c r="A6" s="3" t="s">
        <v>87</v>
      </c>
    </row>
    <row r="7" spans="1:6">
      <c r="A7" s="4" t="s">
        <v>88</v>
      </c>
      <c r="C7" s="5" t="n">
        <v>4543</v>
      </c>
      <c r="D7" s="5" t="n">
        <v>5220</v>
      </c>
      <c r="E7" s="5" t="n">
        <v>14531</v>
      </c>
      <c r="F7" s="5" t="n">
        <v>15991</v>
      </c>
    </row>
    <row r="8" spans="1:6">
      <c r="A8" s="4" t="s">
        <v>89</v>
      </c>
      <c r="C8" s="5" t="n">
        <v>18</v>
      </c>
      <c r="D8" s="5" t="n">
        <v>18</v>
      </c>
      <c r="E8" s="5" t="n">
        <v>54</v>
      </c>
      <c r="F8" s="5" t="n">
        <v>58</v>
      </c>
    </row>
    <row r="9" spans="1:6">
      <c r="A9" s="4" t="s">
        <v>90</v>
      </c>
      <c r="C9" s="5" t="n">
        <v>53075</v>
      </c>
      <c r="D9" s="5" t="n">
        <v>49446</v>
      </c>
      <c r="E9" s="5" t="n">
        <v>155936</v>
      </c>
      <c r="F9" s="5" t="n">
        <v>145382</v>
      </c>
    </row>
    <row r="10" spans="1:6">
      <c r="A10" s="3" t="s">
        <v>91</v>
      </c>
    </row>
    <row r="11" spans="1:6">
      <c r="A11" s="4" t="s">
        <v>92</v>
      </c>
      <c r="C11" s="5" t="n">
        <v>708</v>
      </c>
      <c r="D11" s="5" t="n">
        <v>625</v>
      </c>
      <c r="E11" s="5" t="n">
        <v>1995</v>
      </c>
      <c r="F11" s="5" t="n">
        <v>1844</v>
      </c>
    </row>
    <row r="12" spans="1:6">
      <c r="A12" s="4" t="s">
        <v>93</v>
      </c>
      <c r="C12" s="5" t="n">
        <v>2227</v>
      </c>
      <c r="D12" s="5" t="n">
        <v>1516</v>
      </c>
      <c r="E12" s="5" t="n">
        <v>5642</v>
      </c>
      <c r="F12" s="5" t="n">
        <v>4467</v>
      </c>
    </row>
    <row r="13" spans="1:6">
      <c r="A13" s="4" t="s">
        <v>94</v>
      </c>
      <c r="C13" s="5" t="n">
        <v>2950</v>
      </c>
      <c r="D13" s="5" t="n">
        <v>2519</v>
      </c>
      <c r="E13" s="5" t="n">
        <v>8230</v>
      </c>
      <c r="F13" s="5" t="n">
        <v>7017</v>
      </c>
    </row>
    <row r="14" spans="1:6">
      <c r="A14" s="4" t="s">
        <v>95</v>
      </c>
      <c r="C14" s="5" t="n">
        <v>5885</v>
      </c>
      <c r="D14" s="5" t="n">
        <v>4660</v>
      </c>
      <c r="E14" s="5" t="n">
        <v>15867</v>
      </c>
      <c r="F14" s="5" t="n">
        <v>13328</v>
      </c>
    </row>
    <row r="15" spans="1:6">
      <c r="A15" s="4" t="s">
        <v>96</v>
      </c>
      <c r="C15" s="5" t="n">
        <v>2233</v>
      </c>
      <c r="D15" s="5" t="n">
        <v>2400</v>
      </c>
      <c r="E15" s="5" t="n">
        <v>6786</v>
      </c>
      <c r="F15" s="5" t="n">
        <v>7138</v>
      </c>
    </row>
    <row r="16" spans="1:6">
      <c r="A16" s="4" t="s">
        <v>97</v>
      </c>
      <c r="C16" s="5" t="n">
        <v>8118</v>
      </c>
      <c r="D16" s="5" t="n">
        <v>7060</v>
      </c>
      <c r="E16" s="5" t="n">
        <v>22653</v>
      </c>
      <c r="F16" s="5" t="n">
        <v>20466</v>
      </c>
    </row>
    <row r="17" spans="1:6">
      <c r="A17" s="4" t="s">
        <v>98</v>
      </c>
      <c r="C17" s="5" t="n">
        <v>44957</v>
      </c>
      <c r="D17" s="5" t="n">
        <v>42386</v>
      </c>
      <c r="E17" s="5" t="n">
        <v>133283</v>
      </c>
      <c r="F17" s="5" t="n">
        <v>124916</v>
      </c>
    </row>
    <row r="18" spans="1:6">
      <c r="A18" s="4" t="s">
        <v>99</v>
      </c>
      <c r="C18" s="5" t="n">
        <v>1916</v>
      </c>
      <c r="D18" s="5" t="n">
        <v>750</v>
      </c>
      <c r="E18" s="5" t="n">
        <v>4581</v>
      </c>
      <c r="F18" s="5" t="n">
        <v>2100</v>
      </c>
    </row>
    <row r="19" spans="1:6">
      <c r="A19" s="4" t="s">
        <v>100</v>
      </c>
      <c r="C19" s="5" t="n">
        <v>43041</v>
      </c>
      <c r="D19" s="5" t="n">
        <v>41636</v>
      </c>
      <c r="E19" s="5" t="n">
        <v>128702</v>
      </c>
      <c r="F19" s="5" t="n">
        <v>122816</v>
      </c>
    </row>
    <row r="20" spans="1:6">
      <c r="A20" s="3" t="s">
        <v>101</v>
      </c>
    </row>
    <row r="21" spans="1:6">
      <c r="A21" s="4" t="s">
        <v>102</v>
      </c>
      <c r="C21" s="5" t="n">
        <v>1356</v>
      </c>
      <c r="D21" s="5" t="n">
        <v>1798</v>
      </c>
      <c r="E21" s="5" t="n">
        <v>4681</v>
      </c>
      <c r="F21" s="5" t="n">
        <v>5516</v>
      </c>
    </row>
    <row r="22" spans="1:6">
      <c r="A22" s="4" t="s">
        <v>103</v>
      </c>
      <c r="C22" s="5" t="n">
        <v>4942</v>
      </c>
      <c r="D22" s="5" t="n">
        <v>4891</v>
      </c>
      <c r="E22" s="5" t="n">
        <v>14369</v>
      </c>
      <c r="F22" s="5" t="n">
        <v>14342</v>
      </c>
    </row>
    <row r="23" spans="1:6">
      <c r="A23" s="4" t="s">
        <v>104</v>
      </c>
      <c r="C23" s="5" t="n">
        <v>309</v>
      </c>
      <c r="D23" s="5" t="n">
        <v>424</v>
      </c>
      <c r="E23" s="5" t="n">
        <v>1480</v>
      </c>
      <c r="F23" s="5" t="n">
        <v>1748</v>
      </c>
    </row>
    <row r="24" spans="1:6">
      <c r="A24" s="4" t="s">
        <v>105</v>
      </c>
      <c r="C24" s="5" t="n">
        <v>3297</v>
      </c>
      <c r="E24" s="5" t="n">
        <v>3297</v>
      </c>
    </row>
    <row r="25" spans="1:6">
      <c r="A25" s="4" t="s">
        <v>106</v>
      </c>
      <c r="C25" s="5" t="n">
        <v>-23</v>
      </c>
      <c r="D25" s="5" t="n">
        <v>-1</v>
      </c>
      <c r="E25" s="5" t="n">
        <v>100</v>
      </c>
      <c r="F25" s="5" t="n">
        <v>-7</v>
      </c>
    </row>
    <row r="26" spans="1:6">
      <c r="A26" s="4" t="s">
        <v>107</v>
      </c>
      <c r="C26" s="5" t="n">
        <v>9881</v>
      </c>
      <c r="D26" s="5" t="n">
        <v>7112</v>
      </c>
      <c r="E26" s="5" t="n">
        <v>23927</v>
      </c>
      <c r="F26" s="5" t="n">
        <v>21599</v>
      </c>
    </row>
    <row r="27" spans="1:6">
      <c r="A27" s="3" t="s">
        <v>108</v>
      </c>
    </row>
    <row r="28" spans="1:6">
      <c r="A28" s="4" t="s">
        <v>109</v>
      </c>
      <c r="C28" s="5" t="n">
        <v>19482</v>
      </c>
      <c r="D28" s="5" t="n">
        <v>18285</v>
      </c>
      <c r="E28" s="5" t="n">
        <v>59187</v>
      </c>
      <c r="F28" s="5" t="n">
        <v>55670</v>
      </c>
    </row>
    <row r="29" spans="1:6">
      <c r="A29" s="4" t="s">
        <v>110</v>
      </c>
      <c r="C29" s="5" t="n">
        <v>2520</v>
      </c>
      <c r="D29" s="5" t="n">
        <v>2474</v>
      </c>
      <c r="E29" s="5" t="n">
        <v>8040</v>
      </c>
      <c r="F29" s="5" t="n">
        <v>7746</v>
      </c>
    </row>
    <row r="30" spans="1:6">
      <c r="A30" s="4" t="s">
        <v>111</v>
      </c>
      <c r="C30" s="5" t="n">
        <v>2300</v>
      </c>
      <c r="D30" s="5" t="n">
        <v>2368</v>
      </c>
      <c r="E30" s="5" t="n">
        <v>6877</v>
      </c>
      <c r="F30" s="5" t="n">
        <v>7183</v>
      </c>
    </row>
    <row r="31" spans="1:6">
      <c r="A31" s="4" t="s">
        <v>112</v>
      </c>
      <c r="C31" s="5" t="n">
        <v>1478</v>
      </c>
      <c r="D31" s="5" t="n">
        <v>1018</v>
      </c>
      <c r="E31" s="5" t="n">
        <v>4872</v>
      </c>
      <c r="F31" s="5" t="n">
        <v>3160</v>
      </c>
    </row>
    <row r="32" spans="1:6">
      <c r="A32" s="4" t="s">
        <v>113</v>
      </c>
      <c r="C32" s="5" t="n">
        <v>199</v>
      </c>
      <c r="D32" s="5" t="n">
        <v>212</v>
      </c>
      <c r="E32" s="5" t="n">
        <v>597</v>
      </c>
      <c r="F32" s="5" t="n">
        <v>1350</v>
      </c>
    </row>
    <row r="33" spans="1:6">
      <c r="A33" s="4" t="s">
        <v>114</v>
      </c>
      <c r="C33" s="5" t="n">
        <v>416</v>
      </c>
      <c r="D33" s="5" t="n">
        <v>441</v>
      </c>
      <c r="E33" s="5" t="n">
        <v>1258</v>
      </c>
      <c r="F33" s="5" t="n">
        <v>1312</v>
      </c>
    </row>
    <row r="34" spans="1:6">
      <c r="A34" s="4" t="s">
        <v>115</v>
      </c>
      <c r="C34" s="5" t="n">
        <v>2261</v>
      </c>
      <c r="E34" s="5" t="n">
        <v>2261</v>
      </c>
    </row>
    <row r="35" spans="1:6">
      <c r="A35" s="4" t="s">
        <v>116</v>
      </c>
      <c r="C35" s="5" t="n">
        <v>1130</v>
      </c>
      <c r="D35" s="5" t="n">
        <v>1026</v>
      </c>
      <c r="E35" s="5" t="n">
        <v>3367</v>
      </c>
      <c r="F35" s="5" t="n">
        <v>3237</v>
      </c>
    </row>
    <row r="36" spans="1:6">
      <c r="A36" s="4" t="s">
        <v>117</v>
      </c>
      <c r="C36" s="5" t="n">
        <v>356</v>
      </c>
      <c r="D36" s="5" t="n">
        <v>420</v>
      </c>
      <c r="E36" s="5" t="n">
        <v>944</v>
      </c>
      <c r="F36" s="5" t="n">
        <v>950</v>
      </c>
    </row>
    <row r="37" spans="1:6">
      <c r="A37" s="4" t="s">
        <v>118</v>
      </c>
      <c r="C37" s="5" t="n">
        <v>6243</v>
      </c>
      <c r="D37" s="5" t="n">
        <v>7594</v>
      </c>
      <c r="E37" s="5" t="n">
        <v>20625</v>
      </c>
      <c r="F37" s="5" t="n">
        <v>22810</v>
      </c>
    </row>
    <row r="38" spans="1:6">
      <c r="A38" s="4" t="s">
        <v>119</v>
      </c>
      <c r="C38" s="5" t="n">
        <v>36385</v>
      </c>
      <c r="D38" s="5" t="n">
        <v>33838</v>
      </c>
      <c r="E38" s="5" t="n">
        <v>108028</v>
      </c>
      <c r="F38" s="5" t="n">
        <v>103418</v>
      </c>
    </row>
    <row r="39" spans="1:6">
      <c r="A39" s="4" t="s">
        <v>120</v>
      </c>
      <c r="C39" s="5" t="n">
        <v>16537</v>
      </c>
      <c r="D39" s="5" t="n">
        <v>14910</v>
      </c>
      <c r="E39" s="5" t="n">
        <v>44601</v>
      </c>
      <c r="F39" s="5" t="n">
        <v>40997</v>
      </c>
    </row>
    <row r="40" spans="1:6">
      <c r="A40" s="4" t="s">
        <v>121</v>
      </c>
      <c r="C40" s="5" t="n">
        <v>4286</v>
      </c>
      <c r="D40" s="5" t="n">
        <v>5482</v>
      </c>
      <c r="E40" s="5" t="n">
        <v>10782</v>
      </c>
      <c r="F40" s="5" t="n">
        <v>13729</v>
      </c>
    </row>
    <row r="41" spans="1:6">
      <c r="A41" s="4" t="s">
        <v>122</v>
      </c>
      <c r="C41" s="5" t="n">
        <v>12251</v>
      </c>
      <c r="D41" s="5" t="n">
        <v>9428</v>
      </c>
      <c r="E41" s="5" t="n">
        <v>33819</v>
      </c>
      <c r="F41" s="5" t="n">
        <v>27268</v>
      </c>
    </row>
    <row r="42" spans="1:6">
      <c r="A42" s="4" t="s">
        <v>123</v>
      </c>
      <c r="C42" s="5" t="n">
        <v>-139</v>
      </c>
      <c r="E42" s="5" t="n">
        <v>-299</v>
      </c>
    </row>
    <row r="43" spans="1:6">
      <c r="A43" s="4" t="s">
        <v>124</v>
      </c>
      <c r="C43" s="7" t="n">
        <v>12390</v>
      </c>
      <c r="D43" s="7" t="n">
        <v>9428</v>
      </c>
      <c r="E43" s="7" t="n">
        <v>34118</v>
      </c>
      <c r="F43" s="7" t="n">
        <v>27268</v>
      </c>
    </row>
    <row r="44" spans="1:6">
      <c r="A44" s="4" t="s">
        <v>125</v>
      </c>
      <c r="B44" s="4" t="s">
        <v>126</v>
      </c>
      <c r="C44" s="8" t="n">
        <v>0.17</v>
      </c>
      <c r="D44" s="8" t="n">
        <v>0.13</v>
      </c>
      <c r="E44" s="8" t="n">
        <v>0.47</v>
      </c>
      <c r="F44" s="8" t="n">
        <v>0.37</v>
      </c>
    </row>
    <row r="45" spans="1:6">
      <c r="A45" s="4" t="s">
        <v>127</v>
      </c>
      <c r="B45" s="4" t="s">
        <v>126</v>
      </c>
      <c r="C45" s="9" t="n">
        <v>0.17</v>
      </c>
      <c r="D45" s="9" t="n">
        <v>0.13</v>
      </c>
      <c r="E45" s="9" t="n">
        <v>0.47</v>
      </c>
      <c r="F45" s="9" t="n">
        <v>0.37</v>
      </c>
    </row>
    <row r="46" spans="1:6">
      <c r="A46" s="4" t="s">
        <v>128</v>
      </c>
      <c r="C46" s="8" t="n">
        <v>0.06</v>
      </c>
      <c r="D46" s="8" t="n">
        <v>0.06</v>
      </c>
      <c r="E46" s="8" t="n">
        <v>0.43</v>
      </c>
      <c r="F46" s="8" t="n">
        <v>0.18</v>
      </c>
    </row>
    <row r="47" spans="1:6">
      <c r="A47" s="4" t="s">
        <v>129</v>
      </c>
      <c r="C47" s="5" t="n">
        <v>71012206</v>
      </c>
      <c r="D47" s="5" t="n">
        <v>70781924</v>
      </c>
      <c r="E47" s="5" t="n">
        <v>70846044</v>
      </c>
      <c r="F47" s="5" t="n">
        <v>70487219</v>
      </c>
    </row>
    <row r="48" spans="1:6">
      <c r="A48" s="4" t="s">
        <v>130</v>
      </c>
      <c r="C48" s="5" t="n">
        <v>71638486</v>
      </c>
      <c r="D48" s="5" t="n">
        <v>71294232</v>
      </c>
      <c r="E48" s="5" t="n">
        <v>71472868</v>
      </c>
      <c r="F48" s="5" t="n">
        <v>71093015</v>
      </c>
    </row>
    <row r="49" spans="1:6"/>
    <row r="50" spans="1:6">
      <c r="A50" s="4" t="s">
        <v>126</v>
      </c>
      <c r="B50" s="4" t="s">
        <v>131</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2</v>
      </c>
      <c r="B1" s="2" t="s">
        <v>1</v>
      </c>
    </row>
    <row r="2" spans="1:2">
      <c r="B2" s="2" t="s">
        <v>2</v>
      </c>
    </row>
    <row r="3" spans="1:2">
      <c r="A3" s="3" t="s">
        <v>264</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66</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268</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2</v>
      </c>
    </row>
    <row r="3" spans="1:2">
      <c r="A3" s="3" t="s">
        <v>270</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72</v>
      </c>
    </row>
    <row r="4" spans="1:2">
      <c r="A4" s="4" t="s">
        <v>355</v>
      </c>
      <c r="B4" s="4" t="s">
        <v>356</v>
      </c>
    </row>
    <row r="5" spans="1:2">
      <c r="A5" s="4" t="s">
        <v>357</v>
      </c>
    </row>
    <row r="6" spans="1:2">
      <c r="A6" s="3" t="s">
        <v>272</v>
      </c>
    </row>
    <row r="7" spans="1:2">
      <c r="A7" s="4" t="s">
        <v>355</v>
      </c>
      <c r="B7"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76</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v>
      </c>
    </row>
    <row r="3" spans="1:2">
      <c r="A3" s="3" t="s">
        <v>27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4</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377</v>
      </c>
    </row>
    <row r="4" spans="1:2">
      <c r="A4" s="3" t="s">
        <v>286</v>
      </c>
    </row>
    <row r="5" spans="1:2">
      <c r="A5" s="4" t="s">
        <v>378</v>
      </c>
      <c r="B5" s="4" t="s">
        <v>379</v>
      </c>
    </row>
    <row r="6" spans="1:2">
      <c r="A6" s="4" t="s">
        <v>380</v>
      </c>
      <c r="B6" s="4" t="s">
        <v>381</v>
      </c>
    </row>
    <row r="7" spans="1:2">
      <c r="A7" s="4" t="s">
        <v>382</v>
      </c>
    </row>
    <row r="8" spans="1:2">
      <c r="A8" s="3" t="s">
        <v>286</v>
      </c>
    </row>
    <row r="9" spans="1:2">
      <c r="A9" s="4" t="s">
        <v>378</v>
      </c>
      <c r="B9" s="4" t="s">
        <v>383</v>
      </c>
    </row>
    <row r="10" spans="1:2">
      <c r="A10" s="4" t="s">
        <v>380</v>
      </c>
      <c r="B10"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388</v>
      </c>
      <c r="B4" s="4" t="s">
        <v>389</v>
      </c>
    </row>
    <row r="5" spans="1:2">
      <c r="A5" s="4" t="s">
        <v>390</v>
      </c>
      <c r="B5" s="4" t="s">
        <v>391</v>
      </c>
    </row>
    <row r="6" spans="1:2">
      <c r="A6" s="4" t="s">
        <v>392</v>
      </c>
    </row>
    <row r="7" spans="1:2">
      <c r="A7" s="4" t="s">
        <v>386</v>
      </c>
      <c r="B7"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3</v>
      </c>
    </row>
    <row r="3" spans="1:3">
      <c r="A3" s="3" t="s">
        <v>133</v>
      </c>
    </row>
    <row r="4" spans="1:3">
      <c r="A4" s="4" t="s">
        <v>134</v>
      </c>
      <c r="B4" s="7" t="n">
        <v>33819</v>
      </c>
      <c r="C4" s="7" t="n">
        <v>27268</v>
      </c>
    </row>
    <row r="5" spans="1:3">
      <c r="A5" s="4" t="s">
        <v>123</v>
      </c>
      <c r="B5" s="5" t="n">
        <v>-299</v>
      </c>
    </row>
    <row r="6" spans="1:3">
      <c r="A6" s="4" t="s">
        <v>135</v>
      </c>
      <c r="B6" s="5" t="n">
        <v>34118</v>
      </c>
      <c r="C6" s="5" t="n">
        <v>27268</v>
      </c>
    </row>
    <row r="7" spans="1:3">
      <c r="A7" s="3" t="s">
        <v>136</v>
      </c>
    </row>
    <row r="8" spans="1:3">
      <c r="A8" s="4" t="s">
        <v>137</v>
      </c>
      <c r="B8" s="5" t="n">
        <v>-3641</v>
      </c>
      <c r="C8" s="5" t="n">
        <v>783</v>
      </c>
    </row>
    <row r="9" spans="1:3">
      <c r="A9" s="4" t="s">
        <v>138</v>
      </c>
      <c r="B9" s="5" t="n">
        <v>726</v>
      </c>
      <c r="C9" s="5" t="n">
        <v>378</v>
      </c>
    </row>
    <row r="10" spans="1:3">
      <c r="A10" s="4" t="s">
        <v>139</v>
      </c>
      <c r="B10" s="5" t="n">
        <v>-77</v>
      </c>
      <c r="C10" s="5" t="n">
        <v>4</v>
      </c>
    </row>
    <row r="11" spans="1:3">
      <c r="A11" s="3" t="s">
        <v>140</v>
      </c>
    </row>
    <row r="12" spans="1:3">
      <c r="A12" s="4" t="s">
        <v>141</v>
      </c>
      <c r="B12" s="5" t="n">
        <v>5247</v>
      </c>
    </row>
    <row r="13" spans="1:3">
      <c r="A13" s="3" t="s">
        <v>142</v>
      </c>
    </row>
    <row r="14" spans="1:3">
      <c r="A14" s="4" t="s">
        <v>143</v>
      </c>
      <c r="B14" s="5" t="n">
        <v>955</v>
      </c>
      <c r="C14" s="5" t="n">
        <v>891</v>
      </c>
    </row>
    <row r="15" spans="1:3">
      <c r="A15" s="4" t="s">
        <v>144</v>
      </c>
      <c r="B15" s="5" t="n">
        <v>3210</v>
      </c>
      <c r="C15" s="5" t="n">
        <v>2056</v>
      </c>
    </row>
    <row r="16" spans="1:3">
      <c r="A16" s="4" t="s">
        <v>145</v>
      </c>
      <c r="B16" s="7" t="n">
        <v>37328</v>
      </c>
      <c r="C16" s="7" t="n">
        <v>293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394</v>
      </c>
      <c r="B1" s="2" t="s">
        <v>395</v>
      </c>
      <c r="C1" s="2" t="s">
        <v>396</v>
      </c>
    </row>
    <row r="2" spans="1:3">
      <c r="A2" s="3" t="s">
        <v>397</v>
      </c>
    </row>
    <row r="3" spans="1:3">
      <c r="A3" s="4" t="s">
        <v>398</v>
      </c>
      <c r="C3" s="8" t="n">
        <v>2.93</v>
      </c>
    </row>
    <row r="4" spans="1:3">
      <c r="A4" s="4" t="s">
        <v>399</v>
      </c>
      <c r="B4" s="10" t="n">
        <v>2.3</v>
      </c>
    </row>
    <row r="5" spans="1:3">
      <c r="A5" s="4" t="s">
        <v>154</v>
      </c>
    </row>
    <row r="6" spans="1:3">
      <c r="A6" s="3" t="s">
        <v>397</v>
      </c>
    </row>
    <row r="7" spans="1:3">
      <c r="A7" s="4" t="s">
        <v>400</v>
      </c>
      <c r="C7" s="11" t="n">
        <v>0.30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401</v>
      </c>
      <c r="B1" s="2" t="s">
        <v>82</v>
      </c>
      <c r="C1" s="2" t="s">
        <v>1</v>
      </c>
    </row>
    <row r="2" spans="1:3">
      <c r="B2" s="2" t="s">
        <v>395</v>
      </c>
      <c r="C2" s="2" t="s">
        <v>402</v>
      </c>
    </row>
    <row r="3" spans="1:3">
      <c r="A3" s="4" t="s">
        <v>105</v>
      </c>
      <c r="B3" s="7" t="n">
        <v>3297</v>
      </c>
      <c r="C3" s="7" t="n">
        <v>3297</v>
      </c>
    </row>
    <row r="4" spans="1:3">
      <c r="A4" s="4" t="s">
        <v>403</v>
      </c>
      <c r="C4" s="5" t="n">
        <v>1</v>
      </c>
    </row>
    <row r="5" spans="1:3">
      <c r="A5" s="4" t="s">
        <v>404</v>
      </c>
    </row>
    <row r="6" spans="1:3">
      <c r="A6" s="4" t="s">
        <v>405</v>
      </c>
      <c r="B6" s="5" t="n">
        <v>14100</v>
      </c>
    </row>
    <row r="7" spans="1:3">
      <c r="A7" s="4" t="s">
        <v>105</v>
      </c>
      <c r="B7" s="5" t="n">
        <v>3300</v>
      </c>
    </row>
    <row r="8" spans="1:3">
      <c r="A8" s="4" t="s">
        <v>406</v>
      </c>
      <c r="B8" s="7" t="n">
        <v>-10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37"/>
    <col customWidth="1" max="3" min="3" width="20"/>
    <col customWidth="1" max="4" min="4" width="20"/>
  </cols>
  <sheetData>
    <row r="1" spans="1:4">
      <c r="A1" s="1" t="s">
        <v>407</v>
      </c>
      <c r="B1" s="2" t="s">
        <v>408</v>
      </c>
      <c r="C1" s="2" t="s">
        <v>409</v>
      </c>
      <c r="D1" s="2" t="s">
        <v>410</v>
      </c>
    </row>
    <row r="2" spans="1:4">
      <c r="A2" s="3" t="s">
        <v>250</v>
      </c>
    </row>
    <row r="3" spans="1:4">
      <c r="A3" s="4" t="s">
        <v>411</v>
      </c>
      <c r="C3" s="5" t="n">
        <v>74985517</v>
      </c>
      <c r="D3" s="5" t="n">
        <v>75829537</v>
      </c>
    </row>
    <row r="4" spans="1:4">
      <c r="A4" s="4" t="s">
        <v>412</v>
      </c>
    </row>
    <row r="5" spans="1:4">
      <c r="A5" s="3" t="s">
        <v>250</v>
      </c>
    </row>
    <row r="6" spans="1:4">
      <c r="A6" s="4" t="s">
        <v>413</v>
      </c>
      <c r="B6" s="10" t="n">
        <v>503.8</v>
      </c>
    </row>
    <row r="7" spans="1:4">
      <c r="A7" s="4" t="s">
        <v>414</v>
      </c>
      <c r="B7" s="5" t="n">
        <v>50383817</v>
      </c>
    </row>
    <row r="8" spans="1:4">
      <c r="A8" s="4" t="s">
        <v>415</v>
      </c>
      <c r="B8" s="7" t="n">
        <v>10</v>
      </c>
    </row>
    <row r="9" spans="1:4">
      <c r="A9" s="4" t="s">
        <v>411</v>
      </c>
      <c r="B9" s="5" t="n">
        <v>29394417</v>
      </c>
    </row>
    <row r="10" spans="1:4">
      <c r="A10" s="4" t="s">
        <v>416</v>
      </c>
      <c r="B10" s="11" t="n">
        <v>1.0999</v>
      </c>
    </row>
    <row r="11" spans="1:4">
      <c r="A11" s="4" t="s">
        <v>417</v>
      </c>
    </row>
    <row r="12" spans="1:4">
      <c r="A12" s="3" t="s">
        <v>250</v>
      </c>
    </row>
    <row r="13" spans="1:4">
      <c r="A13" s="4" t="s">
        <v>414</v>
      </c>
      <c r="B13" s="5" t="n">
        <v>20153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0"/>
  </cols>
  <sheetData>
    <row r="1" spans="1:2">
      <c r="A1" s="1" t="s">
        <v>418</v>
      </c>
      <c r="B1" s="2" t="s">
        <v>1</v>
      </c>
    </row>
    <row r="2" spans="1:2">
      <c r="B2" s="2" t="s">
        <v>419</v>
      </c>
    </row>
    <row r="3" spans="1:2">
      <c r="A3" s="4" t="s">
        <v>357</v>
      </c>
    </row>
    <row r="4" spans="1:2">
      <c r="A4" s="3" t="s">
        <v>250</v>
      </c>
    </row>
    <row r="5" spans="1:2">
      <c r="A5" s="4" t="s">
        <v>420</v>
      </c>
      <c r="B5" s="5" t="n">
        <v>61</v>
      </c>
    </row>
    <row r="6" spans="1:2">
      <c r="A6" s="4" t="s">
        <v>357</v>
      </c>
    </row>
    <row r="7" spans="1:2">
      <c r="A7" s="3" t="s">
        <v>250</v>
      </c>
    </row>
    <row r="8" spans="1:2">
      <c r="A8" s="4" t="s">
        <v>421</v>
      </c>
      <c r="B8"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23</v>
      </c>
      <c r="B1" s="2" t="s">
        <v>82</v>
      </c>
      <c r="D1" s="2" t="s">
        <v>1</v>
      </c>
    </row>
    <row r="2" spans="1:5">
      <c r="B2" s="2" t="s">
        <v>2</v>
      </c>
      <c r="C2" s="2" t="s">
        <v>83</v>
      </c>
      <c r="D2" s="2" t="s">
        <v>2</v>
      </c>
      <c r="E2" s="2" t="s">
        <v>83</v>
      </c>
    </row>
    <row r="3" spans="1:5">
      <c r="A3" s="3" t="s">
        <v>252</v>
      </c>
    </row>
    <row r="4" spans="1:5">
      <c r="A4" s="4" t="s">
        <v>42</v>
      </c>
      <c r="B4" s="7" t="n">
        <v>726</v>
      </c>
      <c r="C4" s="7" t="n">
        <v>589</v>
      </c>
      <c r="D4" s="7" t="n">
        <v>2286</v>
      </c>
      <c r="E4" s="7" t="n">
        <v>2483</v>
      </c>
    </row>
    <row r="5" spans="1:5">
      <c r="A5" s="4" t="s">
        <v>424</v>
      </c>
      <c r="B5" s="5" t="n">
        <v>-44</v>
      </c>
      <c r="C5" s="5" t="n">
        <v>88</v>
      </c>
      <c r="D5" s="5" t="n">
        <v>-720</v>
      </c>
      <c r="E5" s="5" t="n">
        <v>-493</v>
      </c>
    </row>
    <row r="6" spans="1:5">
      <c r="A6" s="4" t="s">
        <v>104</v>
      </c>
      <c r="B6" s="5" t="n">
        <v>309</v>
      </c>
      <c r="C6" s="5" t="n">
        <v>424</v>
      </c>
      <c r="D6" s="5" t="n">
        <v>1480</v>
      </c>
      <c r="E6" s="5" t="n">
        <v>1748</v>
      </c>
    </row>
    <row r="7" spans="1:5">
      <c r="A7" s="4" t="s">
        <v>106</v>
      </c>
      <c r="B7" s="5" t="n">
        <v>-23</v>
      </c>
      <c r="C7" s="5" t="n">
        <v>-1</v>
      </c>
      <c r="D7" s="5" t="n">
        <v>100</v>
      </c>
      <c r="E7" s="5" t="n">
        <v>-7</v>
      </c>
    </row>
    <row r="8" spans="1:5">
      <c r="A8" s="4" t="s">
        <v>105</v>
      </c>
      <c r="B8" s="5" t="n">
        <v>3297</v>
      </c>
      <c r="D8" s="5" t="n">
        <v>3297</v>
      </c>
    </row>
    <row r="9" spans="1:5">
      <c r="A9" s="4" t="s">
        <v>107</v>
      </c>
      <c r="B9" s="5" t="n">
        <v>9881</v>
      </c>
      <c r="C9" s="5" t="n">
        <v>7112</v>
      </c>
      <c r="D9" s="5" t="n">
        <v>23927</v>
      </c>
      <c r="E9" s="5" t="n">
        <v>21599</v>
      </c>
    </row>
    <row r="10" spans="1:5">
      <c r="A10" s="4" t="s">
        <v>425</v>
      </c>
    </row>
    <row r="11" spans="1:5">
      <c r="A11" s="3" t="s">
        <v>252</v>
      </c>
    </row>
    <row r="12" spans="1:5">
      <c r="A12" s="4" t="s">
        <v>426</v>
      </c>
      <c r="B12" s="5" t="n">
        <v>1356</v>
      </c>
      <c r="C12" s="5" t="n">
        <v>1798</v>
      </c>
      <c r="D12" s="5" t="n">
        <v>4681</v>
      </c>
      <c r="E12" s="5" t="n">
        <v>5516</v>
      </c>
    </row>
    <row r="13" spans="1:5">
      <c r="A13" s="4" t="s">
        <v>427</v>
      </c>
    </row>
    <row r="14" spans="1:5">
      <c r="A14" s="3" t="s">
        <v>252</v>
      </c>
    </row>
    <row r="15" spans="1:5">
      <c r="A15" s="4" t="s">
        <v>426</v>
      </c>
      <c r="B15" s="5" t="n">
        <v>2059</v>
      </c>
      <c r="C15" s="5" t="n">
        <v>1911</v>
      </c>
      <c r="D15" s="5" t="n">
        <v>6213</v>
      </c>
      <c r="E15" s="5" t="n">
        <v>5724</v>
      </c>
    </row>
    <row r="16" spans="1:5">
      <c r="A16" s="4" t="s">
        <v>428</v>
      </c>
    </row>
    <row r="17" spans="1:5">
      <c r="A17" s="3" t="s">
        <v>252</v>
      </c>
    </row>
    <row r="18" spans="1:5">
      <c r="A18" s="4" t="s">
        <v>426</v>
      </c>
      <c r="B18" s="5" t="n">
        <v>1016</v>
      </c>
      <c r="C18" s="5" t="n">
        <v>1078</v>
      </c>
      <c r="D18" s="5" t="n">
        <v>2983</v>
      </c>
      <c r="E18" s="5" t="n">
        <v>2972</v>
      </c>
    </row>
    <row r="19" spans="1:5">
      <c r="A19" s="4" t="s">
        <v>429</v>
      </c>
    </row>
    <row r="20" spans="1:5">
      <c r="A20" s="3" t="s">
        <v>252</v>
      </c>
    </row>
    <row r="21" spans="1:5">
      <c r="A21" s="4" t="s">
        <v>426</v>
      </c>
      <c r="B21" s="7" t="n">
        <v>1185</v>
      </c>
      <c r="C21" s="7" t="n">
        <v>1225</v>
      </c>
      <c r="D21" s="7" t="n">
        <v>3607</v>
      </c>
      <c r="E21" s="7" t="n">
        <v>36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83</v>
      </c>
    </row>
    <row r="3" spans="1:3">
      <c r="A3" s="3" t="s">
        <v>431</v>
      </c>
    </row>
    <row r="4" spans="1:3">
      <c r="A4" s="4" t="s">
        <v>432</v>
      </c>
      <c r="B4" s="7" t="n">
        <v>1034298</v>
      </c>
    </row>
    <row r="5" spans="1:3">
      <c r="A5" s="3" t="s">
        <v>433</v>
      </c>
    </row>
    <row r="6" spans="1:3">
      <c r="A6" s="4" t="s">
        <v>434</v>
      </c>
      <c r="B6" s="5" t="n">
        <v>-3641</v>
      </c>
      <c r="C6" s="7" t="n">
        <v>783</v>
      </c>
    </row>
    <row r="7" spans="1:3">
      <c r="A7" s="4" t="s">
        <v>435</v>
      </c>
      <c r="B7" s="5" t="n">
        <v>726</v>
      </c>
      <c r="C7" s="5" t="n">
        <v>378</v>
      </c>
    </row>
    <row r="8" spans="1:3">
      <c r="A8" s="4" t="s">
        <v>436</v>
      </c>
      <c r="B8" s="5" t="n">
        <v>5247</v>
      </c>
    </row>
    <row r="9" spans="1:3">
      <c r="A9" s="3" t="s">
        <v>437</v>
      </c>
    </row>
    <row r="10" spans="1:3">
      <c r="A10" s="4" t="s">
        <v>144</v>
      </c>
      <c r="B10" s="5" t="n">
        <v>3210</v>
      </c>
      <c r="C10" s="5" t="n">
        <v>2056</v>
      </c>
    </row>
    <row r="11" spans="1:3">
      <c r="A11" s="4" t="s">
        <v>438</v>
      </c>
      <c r="B11" s="5" t="n">
        <v>1036678</v>
      </c>
    </row>
    <row r="12" spans="1:3">
      <c r="A12" s="4" t="s">
        <v>159</v>
      </c>
    </row>
    <row r="13" spans="1:3">
      <c r="A13" s="3" t="s">
        <v>431</v>
      </c>
    </row>
    <row r="14" spans="1:3">
      <c r="A14" s="4" t="s">
        <v>432</v>
      </c>
      <c r="B14" s="5" t="n">
        <v>-26127</v>
      </c>
      <c r="C14" s="5" t="n">
        <v>-25833</v>
      </c>
    </row>
    <row r="15" spans="1:3">
      <c r="A15" s="3" t="s">
        <v>433</v>
      </c>
    </row>
    <row r="16" spans="1:3">
      <c r="A16" s="4" t="s">
        <v>434</v>
      </c>
      <c r="B16" s="5" t="n">
        <v>-3641</v>
      </c>
      <c r="C16" s="5" t="n">
        <v>783</v>
      </c>
    </row>
    <row r="17" spans="1:3">
      <c r="A17" s="4" t="s">
        <v>435</v>
      </c>
      <c r="B17" s="5" t="n">
        <v>726</v>
      </c>
      <c r="C17" s="5" t="n">
        <v>378</v>
      </c>
    </row>
    <row r="18" spans="1:3">
      <c r="A18" s="4" t="s">
        <v>436</v>
      </c>
      <c r="B18" s="5" t="n">
        <v>5247</v>
      </c>
    </row>
    <row r="19" spans="1:3">
      <c r="A19" s="4" t="s">
        <v>439</v>
      </c>
      <c r="B19" s="5" t="n">
        <v>878</v>
      </c>
      <c r="C19" s="5" t="n">
        <v>895</v>
      </c>
    </row>
    <row r="20" spans="1:3">
      <c r="A20" s="4" t="s">
        <v>440</v>
      </c>
      <c r="B20" s="5" t="n">
        <v>3210</v>
      </c>
    </row>
    <row r="21" spans="1:3">
      <c r="A21" s="3" t="s">
        <v>437</v>
      </c>
    </row>
    <row r="22" spans="1:3">
      <c r="A22" s="4" t="s">
        <v>441</v>
      </c>
      <c r="B22" s="5" t="n">
        <v>-5231</v>
      </c>
    </row>
    <row r="23" spans="1:3">
      <c r="A23" s="4" t="s">
        <v>144</v>
      </c>
      <c r="B23" s="5" t="n">
        <v>-2021</v>
      </c>
      <c r="C23" s="5" t="n">
        <v>2056</v>
      </c>
    </row>
    <row r="24" spans="1:3">
      <c r="A24" s="4" t="s">
        <v>438</v>
      </c>
      <c r="B24" s="5" t="n">
        <v>-28148</v>
      </c>
      <c r="C24" s="5" t="n">
        <v>-23777</v>
      </c>
    </row>
    <row r="25" spans="1:3">
      <c r="A25" s="4" t="s">
        <v>442</v>
      </c>
    </row>
    <row r="26" spans="1:3">
      <c r="A26" s="3" t="s">
        <v>437</v>
      </c>
    </row>
    <row r="27" spans="1:3">
      <c r="A27" s="4" t="s">
        <v>443</v>
      </c>
      <c r="B27" s="5" t="n">
        <v>159</v>
      </c>
    </row>
    <row r="28" spans="1:3">
      <c r="A28" s="4" t="s">
        <v>444</v>
      </c>
    </row>
    <row r="29" spans="1:3">
      <c r="A29" s="3" t="s">
        <v>437</v>
      </c>
    </row>
    <row r="30" spans="1:3">
      <c r="A30" s="4" t="s">
        <v>445</v>
      </c>
      <c r="B30" s="5" t="n">
        <v>-5072</v>
      </c>
    </row>
    <row r="31" spans="1:3">
      <c r="A31" s="4" t="s">
        <v>446</v>
      </c>
    </row>
    <row r="32" spans="1:3">
      <c r="A32" s="3" t="s">
        <v>431</v>
      </c>
    </row>
    <row r="33" spans="1:3">
      <c r="A33" s="4" t="s">
        <v>432</v>
      </c>
      <c r="B33" s="5" t="n">
        <v>-826</v>
      </c>
      <c r="C33" s="5" t="n">
        <v>-747</v>
      </c>
    </row>
    <row r="34" spans="1:3">
      <c r="A34" s="3" t="s">
        <v>433</v>
      </c>
    </row>
    <row r="35" spans="1:3">
      <c r="A35" s="4" t="s">
        <v>434</v>
      </c>
      <c r="B35" s="5" t="n">
        <v>-3641</v>
      </c>
      <c r="C35" s="5" t="n">
        <v>783</v>
      </c>
    </row>
    <row r="36" spans="1:3">
      <c r="A36" s="4" t="s">
        <v>435</v>
      </c>
      <c r="B36" s="5" t="n">
        <v>726</v>
      </c>
      <c r="C36" s="5" t="n">
        <v>378</v>
      </c>
    </row>
    <row r="37" spans="1:3">
      <c r="A37" s="4" t="s">
        <v>439</v>
      </c>
      <c r="B37" s="5" t="n">
        <v>-77</v>
      </c>
      <c r="C37" s="5" t="n">
        <v>4</v>
      </c>
    </row>
    <row r="38" spans="1:3">
      <c r="A38" s="4" t="s">
        <v>440</v>
      </c>
      <c r="B38" s="5" t="n">
        <v>-2992</v>
      </c>
    </row>
    <row r="39" spans="1:3">
      <c r="A39" s="3" t="s">
        <v>437</v>
      </c>
    </row>
    <row r="40" spans="1:3">
      <c r="A40" s="4" t="s">
        <v>441</v>
      </c>
      <c r="B40" s="5" t="n">
        <v>-199</v>
      </c>
    </row>
    <row r="41" spans="1:3">
      <c r="A41" s="4" t="s">
        <v>144</v>
      </c>
      <c r="B41" s="5" t="n">
        <v>-3191</v>
      </c>
      <c r="C41" s="5" t="n">
        <v>1165</v>
      </c>
    </row>
    <row r="42" spans="1:3">
      <c r="A42" s="4" t="s">
        <v>438</v>
      </c>
      <c r="B42" s="5" t="n">
        <v>-4017</v>
      </c>
      <c r="C42" s="5" t="n">
        <v>418</v>
      </c>
    </row>
    <row r="43" spans="1:3">
      <c r="A43" s="4" t="s">
        <v>447</v>
      </c>
    </row>
    <row r="44" spans="1:3">
      <c r="A44" s="3" t="s">
        <v>437</v>
      </c>
    </row>
    <row r="45" spans="1:3">
      <c r="A45" s="4" t="s">
        <v>445</v>
      </c>
      <c r="B45" s="5" t="n">
        <v>-199</v>
      </c>
    </row>
    <row r="46" spans="1:3">
      <c r="A46" s="4" t="s">
        <v>448</v>
      </c>
    </row>
    <row r="47" spans="1:3">
      <c r="A47" s="3" t="s">
        <v>437</v>
      </c>
    </row>
    <row r="48" spans="1:3">
      <c r="A48" s="4" t="s">
        <v>441</v>
      </c>
      <c r="B48" s="5" t="n">
        <v>-159</v>
      </c>
    </row>
    <row r="49" spans="1:3">
      <c r="A49" s="4" t="s">
        <v>144</v>
      </c>
      <c r="B49" s="5" t="n">
        <v>-159</v>
      </c>
    </row>
    <row r="50" spans="1:3">
      <c r="A50" s="4" t="s">
        <v>438</v>
      </c>
      <c r="B50" s="5" t="n">
        <v>-159</v>
      </c>
    </row>
    <row r="51" spans="1:3">
      <c r="A51" s="4" t="s">
        <v>449</v>
      </c>
    </row>
    <row r="52" spans="1:3">
      <c r="A52" s="3" t="s">
        <v>437</v>
      </c>
    </row>
    <row r="53" spans="1:3">
      <c r="A53" s="4" t="s">
        <v>443</v>
      </c>
      <c r="B53" s="5" t="n">
        <v>159</v>
      </c>
    </row>
    <row r="54" spans="1:3">
      <c r="A54" s="4" t="s">
        <v>450</v>
      </c>
    </row>
    <row r="55" spans="1:3">
      <c r="A55" s="3" t="s">
        <v>431</v>
      </c>
    </row>
    <row r="56" spans="1:3">
      <c r="A56" s="4" t="s">
        <v>432</v>
      </c>
      <c r="B56" s="5" t="n">
        <v>-25888</v>
      </c>
      <c r="C56" s="5" t="n">
        <v>-25086</v>
      </c>
    </row>
    <row r="57" spans="1:3">
      <c r="A57" s="3" t="s">
        <v>433</v>
      </c>
    </row>
    <row r="58" spans="1:3">
      <c r="A58" s="4" t="s">
        <v>439</v>
      </c>
      <c r="B58" s="5" t="n">
        <v>955</v>
      </c>
      <c r="C58" s="5" t="n">
        <v>891</v>
      </c>
    </row>
    <row r="59" spans="1:3">
      <c r="A59" s="4" t="s">
        <v>440</v>
      </c>
      <c r="B59" s="5" t="n">
        <v>955</v>
      </c>
    </row>
    <row r="60" spans="1:3">
      <c r="A60" s="3" t="s">
        <v>437</v>
      </c>
    </row>
    <row r="61" spans="1:3">
      <c r="A61" s="4" t="s">
        <v>441</v>
      </c>
      <c r="B61" s="5" t="n">
        <v>-4999</v>
      </c>
    </row>
    <row r="62" spans="1:3">
      <c r="A62" s="4" t="s">
        <v>144</v>
      </c>
      <c r="B62" s="5" t="n">
        <v>-4044</v>
      </c>
      <c r="C62" s="5" t="n">
        <v>891</v>
      </c>
    </row>
    <row r="63" spans="1:3">
      <c r="A63" s="4" t="s">
        <v>438</v>
      </c>
      <c r="B63" s="5" t="n">
        <v>-29932</v>
      </c>
      <c r="C63" s="7" t="n">
        <v>-24195</v>
      </c>
    </row>
    <row r="64" spans="1:3">
      <c r="A64" s="4" t="s">
        <v>451</v>
      </c>
    </row>
    <row r="65" spans="1:3">
      <c r="A65" s="3" t="s">
        <v>437</v>
      </c>
    </row>
    <row r="66" spans="1:3">
      <c r="A66" s="4" t="s">
        <v>445</v>
      </c>
      <c r="B66" s="5" t="n">
        <v>-4999</v>
      </c>
    </row>
    <row r="67" spans="1:3">
      <c r="A67" s="4" t="s">
        <v>452</v>
      </c>
    </row>
    <row r="68" spans="1:3">
      <c r="A68" s="3" t="s">
        <v>431</v>
      </c>
    </row>
    <row r="69" spans="1:3">
      <c r="A69" s="4" t="s">
        <v>432</v>
      </c>
      <c r="B69" s="5" t="n">
        <v>587</v>
      </c>
    </row>
    <row r="70" spans="1:3">
      <c r="A70" s="3" t="s">
        <v>433</v>
      </c>
    </row>
    <row r="71" spans="1:3">
      <c r="A71" s="4" t="s">
        <v>436</v>
      </c>
      <c r="B71" s="5" t="n">
        <v>5247</v>
      </c>
    </row>
    <row r="72" spans="1:3">
      <c r="A72" s="4" t="s">
        <v>440</v>
      </c>
      <c r="B72" s="5" t="n">
        <v>5247</v>
      </c>
    </row>
    <row r="73" spans="1:3">
      <c r="A73" s="3" t="s">
        <v>437</v>
      </c>
    </row>
    <row r="74" spans="1:3">
      <c r="A74" s="4" t="s">
        <v>441</v>
      </c>
      <c r="B74" s="5" t="n">
        <v>126</v>
      </c>
    </row>
    <row r="75" spans="1:3">
      <c r="A75" s="4" t="s">
        <v>144</v>
      </c>
      <c r="B75" s="5" t="n">
        <v>5373</v>
      </c>
    </row>
    <row r="76" spans="1:3">
      <c r="A76" s="4" t="s">
        <v>438</v>
      </c>
      <c r="B76" s="5" t="n">
        <v>5960</v>
      </c>
    </row>
    <row r="77" spans="1:3">
      <c r="A77" s="4" t="s">
        <v>453</v>
      </c>
    </row>
    <row r="78" spans="1:3">
      <c r="A78" s="3" t="s">
        <v>437</v>
      </c>
    </row>
    <row r="79" spans="1:3">
      <c r="A79" s="4" t="s">
        <v>445</v>
      </c>
      <c r="B79" s="7" t="n">
        <v>1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82</v>
      </c>
      <c r="D1" s="2" t="s">
        <v>1</v>
      </c>
    </row>
    <row r="2" spans="1:5">
      <c r="B2" s="2" t="s">
        <v>2</v>
      </c>
      <c r="C2" s="2" t="s">
        <v>83</v>
      </c>
      <c r="D2" s="2" t="s">
        <v>2</v>
      </c>
      <c r="E2" s="2" t="s">
        <v>83</v>
      </c>
    </row>
    <row r="3" spans="1:5">
      <c r="A3" s="3" t="s">
        <v>455</v>
      </c>
    </row>
    <row r="4" spans="1:5">
      <c r="A4" s="4" t="s">
        <v>456</v>
      </c>
      <c r="B4" s="7" t="n">
        <v>4286</v>
      </c>
      <c r="C4" s="7" t="n">
        <v>5482</v>
      </c>
      <c r="D4" s="7" t="n">
        <v>10782</v>
      </c>
      <c r="E4" s="7" t="n">
        <v>13729</v>
      </c>
    </row>
    <row r="5" spans="1:5">
      <c r="A5" s="4" t="s">
        <v>457</v>
      </c>
      <c r="B5" s="7" t="n">
        <v>-12390</v>
      </c>
      <c r="C5" s="7" t="n">
        <v>-9428</v>
      </c>
      <c r="D5" s="5" t="n">
        <v>-34118</v>
      </c>
      <c r="E5" s="5" t="n">
        <v>-27268</v>
      </c>
    </row>
    <row r="6" spans="1:5">
      <c r="A6" s="4" t="s">
        <v>458</v>
      </c>
    </row>
    <row r="7" spans="1:5">
      <c r="A7" s="3" t="s">
        <v>455</v>
      </c>
    </row>
    <row r="8" spans="1:5">
      <c r="A8" s="4" t="s">
        <v>459</v>
      </c>
      <c r="D8" s="5" t="n">
        <v>-100</v>
      </c>
      <c r="E8" s="5" t="n">
        <v>7</v>
      </c>
    </row>
    <row r="9" spans="1:5">
      <c r="A9" s="4" t="s">
        <v>456</v>
      </c>
      <c r="D9" s="5" t="n">
        <v>23</v>
      </c>
      <c r="E9" s="5" t="n">
        <v>-3</v>
      </c>
    </row>
    <row r="10" spans="1:5">
      <c r="A10" s="4" t="s">
        <v>457</v>
      </c>
      <c r="D10" s="5" t="n">
        <v>-77</v>
      </c>
      <c r="E10" s="5" t="n">
        <v>4</v>
      </c>
    </row>
    <row r="11" spans="1:5">
      <c r="A11" s="4" t="s">
        <v>460</v>
      </c>
    </row>
    <row r="12" spans="1:5">
      <c r="A12" s="3" t="s">
        <v>455</v>
      </c>
    </row>
    <row r="13" spans="1:5">
      <c r="A13" s="4" t="s">
        <v>461</v>
      </c>
      <c r="D13" s="5" t="n">
        <v>1325</v>
      </c>
      <c r="E13" s="5" t="n">
        <v>1535</v>
      </c>
    </row>
    <row r="14" spans="1:5">
      <c r="A14" s="4" t="s">
        <v>462</v>
      </c>
      <c r="D14" s="5" t="n">
        <v>-370</v>
      </c>
      <c r="E14" s="5" t="n">
        <v>-644</v>
      </c>
    </row>
    <row r="15" spans="1:5">
      <c r="A15" s="4" t="s">
        <v>463</v>
      </c>
      <c r="D15" s="5" t="n">
        <v>955</v>
      </c>
      <c r="E15" s="5" t="n">
        <v>891</v>
      </c>
    </row>
    <row r="16" spans="1:5">
      <c r="A16" s="4" t="s">
        <v>464</v>
      </c>
    </row>
    <row r="17" spans="1:5">
      <c r="A17" s="3" t="s">
        <v>455</v>
      </c>
    </row>
    <row r="18" spans="1:5">
      <c r="A18" s="4" t="s">
        <v>461</v>
      </c>
      <c r="D18" s="5" t="n">
        <v>-364</v>
      </c>
      <c r="E18" s="5" t="n">
        <v>-364</v>
      </c>
    </row>
    <row r="19" spans="1:5">
      <c r="A19" s="4" t="s">
        <v>465</v>
      </c>
    </row>
    <row r="20" spans="1:5">
      <c r="A20" s="3" t="s">
        <v>455</v>
      </c>
    </row>
    <row r="21" spans="1:5">
      <c r="A21" s="4" t="s">
        <v>461</v>
      </c>
      <c r="D21" s="7" t="n">
        <v>1689</v>
      </c>
      <c r="E21" s="7" t="n">
        <v>18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466</v>
      </c>
      <c r="C1" s="2" t="s">
        <v>82</v>
      </c>
      <c r="E1" s="2" t="s">
        <v>1</v>
      </c>
    </row>
    <row r="2" spans="1:6">
      <c r="C2" s="2" t="s">
        <v>2</v>
      </c>
      <c r="D2" s="2" t="s">
        <v>83</v>
      </c>
      <c r="E2" s="2" t="s">
        <v>2</v>
      </c>
      <c r="F2" s="2" t="s">
        <v>83</v>
      </c>
    </row>
    <row r="3" spans="1:6">
      <c r="A3" s="3" t="s">
        <v>467</v>
      </c>
    </row>
    <row r="4" spans="1:6">
      <c r="A4" s="4" t="s">
        <v>468</v>
      </c>
      <c r="C4" s="7" t="n">
        <v>12390</v>
      </c>
      <c r="D4" s="7" t="n">
        <v>9428</v>
      </c>
      <c r="E4" s="7" t="n">
        <v>34118</v>
      </c>
      <c r="F4" s="7" t="n">
        <v>27268</v>
      </c>
    </row>
    <row r="5" spans="1:6">
      <c r="A5" s="4" t="s">
        <v>469</v>
      </c>
      <c r="C5" s="5" t="n">
        <v>-214</v>
      </c>
      <c r="D5" s="5" t="n">
        <v>-273</v>
      </c>
      <c r="E5" s="5" t="n">
        <v>-855</v>
      </c>
      <c r="F5" s="5" t="n">
        <v>-986</v>
      </c>
    </row>
    <row r="6" spans="1:6">
      <c r="A6" s="4" t="s">
        <v>470</v>
      </c>
      <c r="C6" s="7" t="n">
        <v>12176</v>
      </c>
      <c r="D6" s="7" t="n">
        <v>9155</v>
      </c>
      <c r="E6" s="7" t="n">
        <v>33263</v>
      </c>
      <c r="F6" s="7" t="n">
        <v>26282</v>
      </c>
    </row>
    <row r="7" spans="1:6">
      <c r="A7" s="4" t="s">
        <v>471</v>
      </c>
      <c r="C7" s="5" t="n">
        <v>71012206</v>
      </c>
      <c r="D7" s="5" t="n">
        <v>70781924</v>
      </c>
      <c r="E7" s="5" t="n">
        <v>70846044</v>
      </c>
      <c r="F7" s="5" t="n">
        <v>70487219</v>
      </c>
    </row>
    <row r="8" spans="1:6">
      <c r="A8" s="4" t="s">
        <v>472</v>
      </c>
      <c r="C8" s="5" t="n">
        <v>626280</v>
      </c>
      <c r="D8" s="5" t="n">
        <v>512308</v>
      </c>
      <c r="E8" s="5" t="n">
        <v>626824</v>
      </c>
      <c r="F8" s="5" t="n">
        <v>605796</v>
      </c>
    </row>
    <row r="9" spans="1:6">
      <c r="A9" s="4" t="s">
        <v>473</v>
      </c>
      <c r="C9" s="5" t="n">
        <v>71638486</v>
      </c>
      <c r="D9" s="5" t="n">
        <v>71294232</v>
      </c>
      <c r="E9" s="5" t="n">
        <v>71472868</v>
      </c>
      <c r="F9" s="5" t="n">
        <v>71093015</v>
      </c>
    </row>
    <row r="10" spans="1:6">
      <c r="A10" s="3" t="s">
        <v>474</v>
      </c>
    </row>
    <row r="11" spans="1:6">
      <c r="A11" s="4" t="s">
        <v>475</v>
      </c>
      <c r="B11" s="4" t="s">
        <v>126</v>
      </c>
      <c r="C11" s="8" t="n">
        <v>0.17</v>
      </c>
      <c r="D11" s="8" t="n">
        <v>0.13</v>
      </c>
      <c r="E11" s="8" t="n">
        <v>0.47</v>
      </c>
      <c r="F11" s="8" t="n">
        <v>0.37</v>
      </c>
    </row>
    <row r="12" spans="1:6">
      <c r="A12" s="4" t="s">
        <v>476</v>
      </c>
      <c r="B12" s="4" t="s">
        <v>126</v>
      </c>
      <c r="C12" s="8" t="n">
        <v>0.17</v>
      </c>
      <c r="D12" s="8" t="n">
        <v>0.13</v>
      </c>
      <c r="E12" s="8" t="n">
        <v>0.47</v>
      </c>
      <c r="F12" s="8" t="n">
        <v>0.37</v>
      </c>
    </row>
    <row r="13" spans="1:6"/>
    <row r="14" spans="1:6">
      <c r="A14" s="4" t="s">
        <v>126</v>
      </c>
      <c r="B14" s="4" t="s">
        <v>131</v>
      </c>
    </row>
  </sheetData>
  <mergeCells count="5">
    <mergeCell ref="A1:B2"/>
    <mergeCell ref="C1:D1"/>
    <mergeCell ref="E1:F1"/>
    <mergeCell ref="A13:E13"/>
    <mergeCell ref="B14:E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7</v>
      </c>
      <c r="B1" s="2" t="s">
        <v>82</v>
      </c>
      <c r="D1" s="2" t="s">
        <v>1</v>
      </c>
    </row>
    <row r="2" spans="1:5">
      <c r="B2" s="2" t="s">
        <v>2</v>
      </c>
      <c r="C2" s="2" t="s">
        <v>83</v>
      </c>
      <c r="D2" s="2" t="s">
        <v>2</v>
      </c>
      <c r="E2" s="2" t="s">
        <v>83</v>
      </c>
    </row>
    <row r="3" spans="1:5">
      <c r="A3" s="4" t="s">
        <v>478</v>
      </c>
    </row>
    <row r="4" spans="1:5">
      <c r="A4" s="3" t="s">
        <v>479</v>
      </c>
    </row>
    <row r="5" spans="1:5">
      <c r="A5" s="4" t="s">
        <v>480</v>
      </c>
      <c r="B5" s="5" t="n">
        <v>0</v>
      </c>
      <c r="C5" s="5" t="n">
        <v>0</v>
      </c>
      <c r="D5" s="5" t="n">
        <v>0</v>
      </c>
      <c r="E5"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83</v>
      </c>
      <c r="D2" s="2" t="s">
        <v>25</v>
      </c>
    </row>
    <row r="3" spans="1:4">
      <c r="A3" s="3" t="s">
        <v>311</v>
      </c>
    </row>
    <row r="4" spans="1:4">
      <c r="A4" s="4" t="s">
        <v>482</v>
      </c>
      <c r="B4" s="7" t="n">
        <v>291119</v>
      </c>
      <c r="D4" s="7" t="n">
        <v>309333</v>
      </c>
    </row>
    <row r="5" spans="1:4">
      <c r="A5" s="4" t="s">
        <v>483</v>
      </c>
      <c r="B5" s="5" t="n">
        <v>287060</v>
      </c>
      <c r="D5" s="5" t="n">
        <v>310308</v>
      </c>
    </row>
    <row r="6" spans="1:4">
      <c r="A6" s="4" t="s">
        <v>484</v>
      </c>
      <c r="B6" s="5" t="n">
        <v>291119</v>
      </c>
      <c r="D6" s="5" t="n">
        <v>309333</v>
      </c>
    </row>
    <row r="7" spans="1:4">
      <c r="A7" s="4" t="s">
        <v>485</v>
      </c>
      <c r="B7" s="5" t="n">
        <v>1394</v>
      </c>
      <c r="D7" s="5" t="n">
        <v>3331</v>
      </c>
    </row>
    <row r="8" spans="1:4">
      <c r="A8" s="4" t="s">
        <v>486</v>
      </c>
      <c r="B8" s="5" t="n">
        <v>5453</v>
      </c>
      <c r="D8" s="5" t="n">
        <v>2356</v>
      </c>
    </row>
    <row r="9" spans="1:4">
      <c r="A9" s="4" t="s">
        <v>486</v>
      </c>
      <c r="B9" s="5" t="n">
        <v>287060</v>
      </c>
      <c r="D9" s="5" t="n">
        <v>310308</v>
      </c>
    </row>
    <row r="10" spans="1:4">
      <c r="A10" s="4" t="s">
        <v>487</v>
      </c>
      <c r="B10" s="5" t="n">
        <v>438649</v>
      </c>
      <c r="D10" s="5" t="n">
        <v>537302</v>
      </c>
    </row>
    <row r="11" spans="1:4">
      <c r="A11" s="4" t="s">
        <v>488</v>
      </c>
      <c r="B11" s="5" t="n">
        <v>91</v>
      </c>
      <c r="D11" s="5" t="n">
        <v>733</v>
      </c>
    </row>
    <row r="12" spans="1:4">
      <c r="A12" s="4" t="s">
        <v>489</v>
      </c>
      <c r="B12" s="5" t="n">
        <v>16120</v>
      </c>
      <c r="D12" s="5" t="n">
        <v>4610</v>
      </c>
    </row>
    <row r="13" spans="1:4">
      <c r="A13" s="4" t="s">
        <v>490</v>
      </c>
      <c r="B13" s="5" t="n">
        <v>422620</v>
      </c>
      <c r="D13" s="5" t="n">
        <v>533425</v>
      </c>
    </row>
    <row r="14" spans="1:4">
      <c r="A14" s="3" t="s">
        <v>491</v>
      </c>
    </row>
    <row r="15" spans="1:4">
      <c r="A15" s="4" t="s">
        <v>492</v>
      </c>
      <c r="B15" s="5" t="n">
        <v>100</v>
      </c>
      <c r="C15" s="7" t="n">
        <v>-7</v>
      </c>
    </row>
    <row r="16" spans="1:4">
      <c r="A16" s="4" t="s">
        <v>493</v>
      </c>
    </row>
    <row r="17" spans="1:4">
      <c r="A17" s="3" t="s">
        <v>311</v>
      </c>
    </row>
    <row r="18" spans="1:4">
      <c r="A18" s="4" t="s">
        <v>494</v>
      </c>
      <c r="D18" s="5" t="n">
        <v>250</v>
      </c>
    </row>
    <row r="19" spans="1:4">
      <c r="A19" s="4" t="s">
        <v>495</v>
      </c>
      <c r="D19" s="5" t="n">
        <v>160</v>
      </c>
    </row>
    <row r="20" spans="1:4">
      <c r="A20" s="4" t="s">
        <v>496</v>
      </c>
      <c r="D20" s="5" t="n">
        <v>410</v>
      </c>
    </row>
    <row r="21" spans="1:4">
      <c r="A21" s="4" t="s">
        <v>497</v>
      </c>
    </row>
    <row r="22" spans="1:4">
      <c r="A22" s="3" t="s">
        <v>491</v>
      </c>
    </row>
    <row r="23" spans="1:4">
      <c r="A23" s="4" t="s">
        <v>498</v>
      </c>
      <c r="B23" s="5" t="n">
        <v>511</v>
      </c>
    </row>
    <row r="24" spans="1:4">
      <c r="A24" s="4" t="s">
        <v>499</v>
      </c>
    </row>
    <row r="25" spans="1:4">
      <c r="A25" s="3" t="s">
        <v>491</v>
      </c>
    </row>
    <row r="26" spans="1:4">
      <c r="A26" s="4" t="s">
        <v>500</v>
      </c>
      <c r="B26" s="5" t="n">
        <v>102</v>
      </c>
    </row>
    <row r="27" spans="1:4">
      <c r="A27" s="4" t="s">
        <v>501</v>
      </c>
    </row>
    <row r="28" spans="1:4">
      <c r="A28" s="3" t="s">
        <v>311</v>
      </c>
    </row>
    <row r="29" spans="1:4">
      <c r="A29" s="4" t="s">
        <v>482</v>
      </c>
      <c r="B29" s="5" t="n">
        <v>2961</v>
      </c>
      <c r="D29" s="5" t="n">
        <v>3488</v>
      </c>
    </row>
    <row r="30" spans="1:4">
      <c r="A30" s="4" t="s">
        <v>502</v>
      </c>
      <c r="B30" s="5" t="n">
        <v>88</v>
      </c>
      <c r="D30" s="5" t="n">
        <v>35</v>
      </c>
    </row>
    <row r="31" spans="1:4">
      <c r="A31" s="4" t="s">
        <v>483</v>
      </c>
      <c r="B31" s="5" t="n">
        <v>2873</v>
      </c>
      <c r="D31" s="5" t="n">
        <v>3453</v>
      </c>
    </row>
    <row r="32" spans="1:4">
      <c r="A32" s="4" t="s">
        <v>503</v>
      </c>
    </row>
    <row r="33" spans="1:4">
      <c r="A33" s="3" t="s">
        <v>311</v>
      </c>
    </row>
    <row r="34" spans="1:4">
      <c r="A34" s="4" t="s">
        <v>482</v>
      </c>
      <c r="B34" s="5" t="n">
        <v>2413</v>
      </c>
      <c r="D34" s="5" t="n">
        <v>2980</v>
      </c>
    </row>
    <row r="35" spans="1:4">
      <c r="A35" s="4" t="s">
        <v>504</v>
      </c>
      <c r="B35" s="5" t="n">
        <v>75</v>
      </c>
      <c r="D35" s="5" t="n">
        <v>108</v>
      </c>
    </row>
    <row r="36" spans="1:4">
      <c r="A36" s="4" t="s">
        <v>483</v>
      </c>
      <c r="B36" s="5" t="n">
        <v>2488</v>
      </c>
      <c r="D36" s="5" t="n">
        <v>3088</v>
      </c>
    </row>
    <row r="37" spans="1:4">
      <c r="A37" s="4" t="s">
        <v>505</v>
      </c>
    </row>
    <row r="38" spans="1:4">
      <c r="A38" s="3" t="s">
        <v>311</v>
      </c>
    </row>
    <row r="39" spans="1:4">
      <c r="A39" s="4" t="s">
        <v>482</v>
      </c>
      <c r="B39" s="5" t="n">
        <v>203337</v>
      </c>
      <c r="D39" s="5" t="n">
        <v>245926</v>
      </c>
    </row>
    <row r="40" spans="1:4">
      <c r="A40" s="4" t="s">
        <v>504</v>
      </c>
      <c r="B40" s="5" t="n">
        <v>1257</v>
      </c>
      <c r="D40" s="5" t="n">
        <v>2378</v>
      </c>
    </row>
    <row r="41" spans="1:4">
      <c r="A41" s="4" t="s">
        <v>502</v>
      </c>
      <c r="B41" s="5" t="n">
        <v>4992</v>
      </c>
      <c r="D41" s="5" t="n">
        <v>2164</v>
      </c>
    </row>
    <row r="42" spans="1:4">
      <c r="A42" s="4" t="s">
        <v>483</v>
      </c>
      <c r="B42" s="5" t="n">
        <v>199602</v>
      </c>
      <c r="D42" s="5" t="n">
        <v>246140</v>
      </c>
    </row>
    <row r="43" spans="1:4">
      <c r="A43" s="4" t="s">
        <v>487</v>
      </c>
      <c r="B43" s="5" t="n">
        <v>383007</v>
      </c>
      <c r="D43" s="5" t="n">
        <v>472259</v>
      </c>
    </row>
    <row r="44" spans="1:4">
      <c r="A44" s="4" t="s">
        <v>488</v>
      </c>
      <c r="B44" s="5" t="n">
        <v>75</v>
      </c>
      <c r="D44" s="5" t="n">
        <v>677</v>
      </c>
    </row>
    <row r="45" spans="1:4">
      <c r="A45" s="4" t="s">
        <v>489</v>
      </c>
      <c r="B45" s="5" t="n">
        <v>13928</v>
      </c>
      <c r="D45" s="5" t="n">
        <v>3668</v>
      </c>
    </row>
    <row r="46" spans="1:4">
      <c r="A46" s="4" t="s">
        <v>490</v>
      </c>
      <c r="B46" s="5" t="n">
        <v>369154</v>
      </c>
      <c r="D46" s="5" t="n">
        <v>469268</v>
      </c>
    </row>
    <row r="47" spans="1:4">
      <c r="A47" s="4" t="s">
        <v>506</v>
      </c>
    </row>
    <row r="48" spans="1:4">
      <c r="A48" s="3" t="s">
        <v>311</v>
      </c>
    </row>
    <row r="49" spans="1:4">
      <c r="A49" s="4" t="s">
        <v>482</v>
      </c>
      <c r="B49" s="5" t="n">
        <v>9971</v>
      </c>
    </row>
    <row r="50" spans="1:4">
      <c r="A50" s="4" t="s">
        <v>504</v>
      </c>
      <c r="B50" s="5" t="n">
        <v>14</v>
      </c>
    </row>
    <row r="51" spans="1:4">
      <c r="A51" s="4" t="s">
        <v>502</v>
      </c>
      <c r="B51" s="5" t="n">
        <v>168</v>
      </c>
    </row>
    <row r="52" spans="1:4">
      <c r="A52" s="4" t="s">
        <v>483</v>
      </c>
      <c r="B52" s="5" t="n">
        <v>9817</v>
      </c>
    </row>
    <row r="53" spans="1:4">
      <c r="A53" s="4" t="s">
        <v>487</v>
      </c>
      <c r="B53" s="5" t="n">
        <v>53262</v>
      </c>
    </row>
    <row r="54" spans="1:4">
      <c r="A54" s="4" t="s">
        <v>489</v>
      </c>
      <c r="B54" s="5" t="n">
        <v>2189</v>
      </c>
    </row>
    <row r="55" spans="1:4">
      <c r="A55" s="4" t="s">
        <v>490</v>
      </c>
      <c r="B55" s="5" t="n">
        <v>51073</v>
      </c>
    </row>
    <row r="56" spans="1:4">
      <c r="A56" s="4" t="s">
        <v>507</v>
      </c>
    </row>
    <row r="57" spans="1:4">
      <c r="A57" s="3" t="s">
        <v>311</v>
      </c>
    </row>
    <row r="58" spans="1:4">
      <c r="A58" s="4" t="s">
        <v>482</v>
      </c>
      <c r="D58" s="5" t="n">
        <v>14910</v>
      </c>
    </row>
    <row r="59" spans="1:4">
      <c r="A59" s="4" t="s">
        <v>504</v>
      </c>
      <c r="D59" s="5" t="n">
        <v>17</v>
      </c>
    </row>
    <row r="60" spans="1:4">
      <c r="A60" s="4" t="s">
        <v>502</v>
      </c>
      <c r="D60" s="5" t="n">
        <v>153</v>
      </c>
    </row>
    <row r="61" spans="1:4">
      <c r="A61" s="4" t="s">
        <v>483</v>
      </c>
      <c r="D61" s="5" t="n">
        <v>14774</v>
      </c>
    </row>
    <row r="62" spans="1:4">
      <c r="A62" s="4" t="s">
        <v>487</v>
      </c>
      <c r="D62" s="5" t="n">
        <v>63038</v>
      </c>
    </row>
    <row r="63" spans="1:4">
      <c r="A63" s="4" t="s">
        <v>489</v>
      </c>
      <c r="D63" s="5" t="n">
        <v>942</v>
      </c>
    </row>
    <row r="64" spans="1:4">
      <c r="A64" s="4" t="s">
        <v>490</v>
      </c>
      <c r="D64" s="5" t="n">
        <v>62096</v>
      </c>
    </row>
    <row r="65" spans="1:4">
      <c r="A65" s="4" t="s">
        <v>508</v>
      </c>
    </row>
    <row r="66" spans="1:4">
      <c r="A66" s="3" t="s">
        <v>311</v>
      </c>
    </row>
    <row r="67" spans="1:4">
      <c r="A67" s="4" t="s">
        <v>482</v>
      </c>
      <c r="B67" s="5" t="n">
        <v>1809</v>
      </c>
      <c r="D67" s="5" t="n">
        <v>1792</v>
      </c>
    </row>
    <row r="68" spans="1:4">
      <c r="A68" s="4" t="s">
        <v>504</v>
      </c>
      <c r="B68" s="5" t="n">
        <v>38</v>
      </c>
      <c r="D68" s="5" t="n">
        <v>74</v>
      </c>
    </row>
    <row r="69" spans="1:4">
      <c r="A69" s="4" t="s">
        <v>483</v>
      </c>
      <c r="B69" s="5" t="n">
        <v>1847</v>
      </c>
      <c r="D69" s="5" t="n">
        <v>1866</v>
      </c>
    </row>
    <row r="70" spans="1:4">
      <c r="A70" s="4" t="s">
        <v>487</v>
      </c>
      <c r="B70" s="5" t="n">
        <v>380</v>
      </c>
      <c r="D70" s="5" t="n">
        <v>505</v>
      </c>
    </row>
    <row r="71" spans="1:4">
      <c r="A71" s="4" t="s">
        <v>488</v>
      </c>
      <c r="B71" s="5" t="n">
        <v>16</v>
      </c>
      <c r="D71" s="5" t="n">
        <v>32</v>
      </c>
    </row>
    <row r="72" spans="1:4">
      <c r="A72" s="4" t="s">
        <v>490</v>
      </c>
      <c r="B72" s="5" t="n">
        <v>396</v>
      </c>
      <c r="D72" s="5" t="n">
        <v>537</v>
      </c>
    </row>
    <row r="73" spans="1:4">
      <c r="A73" s="4" t="s">
        <v>509</v>
      </c>
    </row>
    <row r="74" spans="1:4">
      <c r="A74" s="3" t="s">
        <v>311</v>
      </c>
    </row>
    <row r="75" spans="1:4">
      <c r="A75" s="4" t="s">
        <v>482</v>
      </c>
      <c r="B75" s="5" t="n">
        <v>23490</v>
      </c>
      <c r="D75" s="5" t="n">
        <v>23489</v>
      </c>
    </row>
    <row r="76" spans="1:4">
      <c r="A76" s="4" t="s">
        <v>504</v>
      </c>
      <c r="B76" s="5" t="n">
        <v>10</v>
      </c>
      <c r="D76" s="5" t="n">
        <v>594</v>
      </c>
    </row>
    <row r="77" spans="1:4">
      <c r="A77" s="4" t="s">
        <v>502</v>
      </c>
      <c r="B77" s="5" t="n">
        <v>202</v>
      </c>
    </row>
    <row r="78" spans="1:4">
      <c r="A78" s="4" t="s">
        <v>483</v>
      </c>
      <c r="B78" s="5" t="n">
        <v>23298</v>
      </c>
      <c r="D78" s="5" t="n">
        <v>24083</v>
      </c>
    </row>
    <row r="79" spans="1:4">
      <c r="A79" s="4" t="s">
        <v>510</v>
      </c>
    </row>
    <row r="80" spans="1:4">
      <c r="A80" s="3" t="s">
        <v>311</v>
      </c>
    </row>
    <row r="81" spans="1:4">
      <c r="A81" s="4" t="s">
        <v>482</v>
      </c>
      <c r="B81" s="5" t="n">
        <v>47138</v>
      </c>
      <c r="D81" s="5" t="n">
        <v>16498</v>
      </c>
    </row>
    <row r="82" spans="1:4">
      <c r="A82" s="4" t="s">
        <v>502</v>
      </c>
      <c r="B82" s="5" t="n">
        <v>3</v>
      </c>
      <c r="D82" s="5" t="n">
        <v>4</v>
      </c>
    </row>
    <row r="83" spans="1:4">
      <c r="A83" s="4" t="s">
        <v>483</v>
      </c>
      <c r="B83" s="5" t="n">
        <v>47135</v>
      </c>
      <c r="D83" s="5" t="n">
        <v>16494</v>
      </c>
    </row>
    <row r="84" spans="1:4">
      <c r="A84" s="4" t="s">
        <v>511</v>
      </c>
    </row>
    <row r="85" spans="1:4">
      <c r="A85" s="3" t="s">
        <v>311</v>
      </c>
    </row>
    <row r="86" spans="1:4">
      <c r="A86" s="4" t="s">
        <v>487</v>
      </c>
      <c r="B86" s="5" t="n">
        <v>2000</v>
      </c>
      <c r="D86" s="5" t="n">
        <v>1500</v>
      </c>
    </row>
    <row r="87" spans="1:4">
      <c r="A87" s="4" t="s">
        <v>488</v>
      </c>
      <c r="D87" s="5" t="n">
        <v>24</v>
      </c>
    </row>
    <row r="88" spans="1:4">
      <c r="A88" s="4" t="s">
        <v>489</v>
      </c>
      <c r="B88" s="5" t="n">
        <v>3</v>
      </c>
    </row>
    <row r="89" spans="1:4">
      <c r="A89" s="4" t="s">
        <v>490</v>
      </c>
      <c r="B89" s="5" t="n">
        <v>1997</v>
      </c>
      <c r="D89" s="7" t="n">
        <v>1524</v>
      </c>
    </row>
    <row r="90" spans="1:4">
      <c r="A90" s="4" t="s">
        <v>512</v>
      </c>
    </row>
    <row r="91" spans="1:4">
      <c r="A91" s="3" t="s">
        <v>491</v>
      </c>
    </row>
    <row r="92" spans="1:4">
      <c r="A92" s="4" t="s">
        <v>498</v>
      </c>
      <c r="B92" s="5" t="n">
        <v>190</v>
      </c>
    </row>
    <row r="93" spans="1:4">
      <c r="A93" s="4" t="s">
        <v>492</v>
      </c>
      <c r="B93"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3</v>
      </c>
    </row>
    <row r="3" spans="1:3">
      <c r="A3" s="3" t="s">
        <v>133</v>
      </c>
    </row>
    <row r="4" spans="1:3">
      <c r="A4" s="4" t="s">
        <v>147</v>
      </c>
      <c r="B4" s="7" t="n">
        <v>1135</v>
      </c>
      <c r="C4" s="7" t="n">
        <v>447</v>
      </c>
    </row>
    <row r="5" spans="1:3">
      <c r="A5" s="4" t="s">
        <v>148</v>
      </c>
      <c r="B5" s="5" t="n">
        <v>212</v>
      </c>
      <c r="C5" s="5" t="n">
        <v>216</v>
      </c>
    </row>
    <row r="6" spans="1:3">
      <c r="A6" s="4" t="s">
        <v>149</v>
      </c>
      <c r="B6" s="5" t="n">
        <v>23</v>
      </c>
      <c r="C6" s="5" t="n">
        <v>3</v>
      </c>
    </row>
    <row r="7" spans="1:3">
      <c r="A7" s="4" t="s">
        <v>150</v>
      </c>
      <c r="B7" s="5" t="n">
        <v>1528</v>
      </c>
    </row>
    <row r="8" spans="1:3">
      <c r="A8" s="4" t="s">
        <v>151</v>
      </c>
      <c r="B8" s="7" t="n">
        <v>370</v>
      </c>
      <c r="C8" s="7" t="n">
        <v>6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515</v>
      </c>
      <c r="B3" s="7" t="n">
        <v>251500</v>
      </c>
      <c r="C3" s="7" t="n">
        <v>438434</v>
      </c>
    </row>
    <row r="4" spans="1:3">
      <c r="A4" s="4" t="s">
        <v>516</v>
      </c>
      <c r="B4" s="5" t="n">
        <v>5957</v>
      </c>
      <c r="C4" s="5" t="n">
        <v>3297</v>
      </c>
    </row>
    <row r="5" spans="1:3">
      <c r="A5" s="4" t="s">
        <v>517</v>
      </c>
      <c r="B5" s="5" t="n">
        <v>371333</v>
      </c>
      <c r="C5" s="5" t="n">
        <v>196012</v>
      </c>
    </row>
    <row r="6" spans="1:3">
      <c r="A6" s="4" t="s">
        <v>518</v>
      </c>
      <c r="B6" s="5" t="n">
        <v>15616</v>
      </c>
      <c r="C6" s="5" t="n">
        <v>3669</v>
      </c>
    </row>
    <row r="7" spans="1:3">
      <c r="A7" s="4" t="s">
        <v>519</v>
      </c>
      <c r="B7" s="5" t="n">
        <v>622833</v>
      </c>
      <c r="C7" s="5" t="n">
        <v>634446</v>
      </c>
    </row>
    <row r="8" spans="1:3">
      <c r="A8" s="4" t="s">
        <v>520</v>
      </c>
      <c r="B8" s="5" t="n">
        <v>21573</v>
      </c>
      <c r="C8" s="5" t="n">
        <v>6966</v>
      </c>
    </row>
    <row r="9" spans="1:3">
      <c r="A9" s="4" t="s">
        <v>501</v>
      </c>
    </row>
    <row r="10" spans="1:3">
      <c r="A10" s="3" t="s">
        <v>514</v>
      </c>
    </row>
    <row r="11" spans="1:3">
      <c r="A11" s="4" t="s">
        <v>515</v>
      </c>
      <c r="C11" s="5" t="n">
        <v>3453</v>
      </c>
    </row>
    <row r="12" spans="1:3">
      <c r="A12" s="4" t="s">
        <v>516</v>
      </c>
      <c r="C12" s="5" t="n">
        <v>35</v>
      </c>
    </row>
    <row r="13" spans="1:3">
      <c r="A13" s="4" t="s">
        <v>517</v>
      </c>
      <c r="B13" s="5" t="n">
        <v>2873</v>
      </c>
    </row>
    <row r="14" spans="1:3">
      <c r="A14" s="4" t="s">
        <v>518</v>
      </c>
      <c r="B14" s="5" t="n">
        <v>88</v>
      </c>
    </row>
    <row r="15" spans="1:3">
      <c r="A15" s="4" t="s">
        <v>519</v>
      </c>
      <c r="B15" s="5" t="n">
        <v>2873</v>
      </c>
      <c r="C15" s="5" t="n">
        <v>3453</v>
      </c>
    </row>
    <row r="16" spans="1:3">
      <c r="A16" s="4" t="s">
        <v>520</v>
      </c>
      <c r="B16" s="5" t="n">
        <v>88</v>
      </c>
      <c r="C16" s="5" t="n">
        <v>35</v>
      </c>
    </row>
    <row r="17" spans="1:3">
      <c r="A17" s="4" t="s">
        <v>521</v>
      </c>
    </row>
    <row r="18" spans="1:3">
      <c r="A18" s="3" t="s">
        <v>514</v>
      </c>
    </row>
    <row r="19" spans="1:3">
      <c r="A19" s="4" t="s">
        <v>515</v>
      </c>
      <c r="B19" s="5" t="n">
        <v>217796</v>
      </c>
      <c r="C19" s="5" t="n">
        <v>378645</v>
      </c>
    </row>
    <row r="20" spans="1:3">
      <c r="A20" s="4" t="s">
        <v>516</v>
      </c>
      <c r="B20" s="5" t="n">
        <v>5272</v>
      </c>
      <c r="C20" s="5" t="n">
        <v>2488</v>
      </c>
    </row>
    <row r="21" spans="1:3">
      <c r="A21" s="4" t="s">
        <v>517</v>
      </c>
      <c r="B21" s="5" t="n">
        <v>322023</v>
      </c>
      <c r="C21" s="5" t="n">
        <v>175947</v>
      </c>
    </row>
    <row r="22" spans="1:3">
      <c r="A22" s="4" t="s">
        <v>518</v>
      </c>
      <c r="B22" s="5" t="n">
        <v>13648</v>
      </c>
      <c r="C22" s="5" t="n">
        <v>3344</v>
      </c>
    </row>
    <row r="23" spans="1:3">
      <c r="A23" s="4" t="s">
        <v>519</v>
      </c>
      <c r="B23" s="5" t="n">
        <v>539819</v>
      </c>
      <c r="C23" s="5" t="n">
        <v>554592</v>
      </c>
    </row>
    <row r="24" spans="1:3">
      <c r="A24" s="4" t="s">
        <v>520</v>
      </c>
      <c r="B24" s="5" t="n">
        <v>18920</v>
      </c>
      <c r="C24" s="5" t="n">
        <v>5832</v>
      </c>
    </row>
    <row r="25" spans="1:3">
      <c r="A25" s="4" t="s">
        <v>509</v>
      </c>
    </row>
    <row r="26" spans="1:3">
      <c r="A26" s="3" t="s">
        <v>514</v>
      </c>
    </row>
    <row r="27" spans="1:3">
      <c r="A27" s="4" t="s">
        <v>515</v>
      </c>
      <c r="B27" s="5" t="n">
        <v>18298</v>
      </c>
    </row>
    <row r="28" spans="1:3">
      <c r="A28" s="4" t="s">
        <v>516</v>
      </c>
      <c r="B28" s="5" t="n">
        <v>202</v>
      </c>
    </row>
    <row r="29" spans="1:3">
      <c r="A29" s="4" t="s">
        <v>519</v>
      </c>
      <c r="B29" s="5" t="n">
        <v>18298</v>
      </c>
    </row>
    <row r="30" spans="1:3">
      <c r="A30" s="4" t="s">
        <v>520</v>
      </c>
      <c r="B30" s="5" t="n">
        <v>202</v>
      </c>
    </row>
    <row r="31" spans="1:3">
      <c r="A31" s="4" t="s">
        <v>507</v>
      </c>
    </row>
    <row r="32" spans="1:3">
      <c r="A32" s="3" t="s">
        <v>514</v>
      </c>
    </row>
    <row r="33" spans="1:3">
      <c r="A33" s="4" t="s">
        <v>515</v>
      </c>
      <c r="B33" s="5" t="n">
        <v>13910</v>
      </c>
      <c r="C33" s="5" t="n">
        <v>55928</v>
      </c>
    </row>
    <row r="34" spans="1:3">
      <c r="A34" s="4" t="s">
        <v>516</v>
      </c>
      <c r="B34" s="5" t="n">
        <v>480</v>
      </c>
      <c r="C34" s="5" t="n">
        <v>770</v>
      </c>
    </row>
    <row r="35" spans="1:3">
      <c r="A35" s="4" t="s">
        <v>517</v>
      </c>
      <c r="B35" s="5" t="n">
        <v>46216</v>
      </c>
      <c r="C35" s="5" t="n">
        <v>20065</v>
      </c>
    </row>
    <row r="36" spans="1:3">
      <c r="A36" s="4" t="s">
        <v>518</v>
      </c>
      <c r="B36" s="5" t="n">
        <v>1877</v>
      </c>
      <c r="C36" s="5" t="n">
        <v>325</v>
      </c>
    </row>
    <row r="37" spans="1:3">
      <c r="A37" s="4" t="s">
        <v>519</v>
      </c>
      <c r="B37" s="5" t="n">
        <v>60126</v>
      </c>
      <c r="C37" s="5" t="n">
        <v>75993</v>
      </c>
    </row>
    <row r="38" spans="1:3">
      <c r="A38" s="4" t="s">
        <v>520</v>
      </c>
      <c r="B38" s="5" t="n">
        <v>2357</v>
      </c>
      <c r="C38" s="5" t="n">
        <v>1095</v>
      </c>
    </row>
    <row r="39" spans="1:3">
      <c r="A39" s="4" t="s">
        <v>511</v>
      </c>
    </row>
    <row r="40" spans="1:3">
      <c r="A40" s="3" t="s">
        <v>514</v>
      </c>
    </row>
    <row r="41" spans="1:3">
      <c r="A41" s="4" t="s">
        <v>515</v>
      </c>
      <c r="B41" s="5" t="n">
        <v>1496</v>
      </c>
    </row>
    <row r="42" spans="1:3">
      <c r="A42" s="4" t="s">
        <v>516</v>
      </c>
      <c r="B42" s="5" t="n">
        <v>3</v>
      </c>
    </row>
    <row r="43" spans="1:3">
      <c r="A43" s="4" t="s">
        <v>519</v>
      </c>
      <c r="B43" s="5" t="n">
        <v>1496</v>
      </c>
    </row>
    <row r="44" spans="1:3">
      <c r="A44" s="4" t="s">
        <v>520</v>
      </c>
      <c r="B44" s="5" t="n">
        <v>3</v>
      </c>
    </row>
    <row r="45" spans="1:3">
      <c r="A45" s="4" t="s">
        <v>522</v>
      </c>
    </row>
    <row r="46" spans="1:3">
      <c r="A46" s="3" t="s">
        <v>514</v>
      </c>
    </row>
    <row r="47" spans="1:3">
      <c r="A47" s="4" t="s">
        <v>515</v>
      </c>
      <c r="B47" s="5" t="n">
        <v>251500</v>
      </c>
      <c r="C47" s="5" t="n">
        <v>438026</v>
      </c>
    </row>
    <row r="48" spans="1:3">
      <c r="A48" s="4" t="s">
        <v>516</v>
      </c>
      <c r="B48" s="5" t="n">
        <v>5957</v>
      </c>
      <c r="C48" s="5" t="n">
        <v>3293</v>
      </c>
    </row>
    <row r="49" spans="1:3">
      <c r="A49" s="4" t="s">
        <v>517</v>
      </c>
      <c r="B49" s="5" t="n">
        <v>371112</v>
      </c>
      <c r="C49" s="5" t="n">
        <v>196012</v>
      </c>
    </row>
    <row r="50" spans="1:3">
      <c r="A50" s="4" t="s">
        <v>518</v>
      </c>
      <c r="B50" s="5" t="n">
        <v>15613</v>
      </c>
      <c r="C50" s="5" t="n">
        <v>3669</v>
      </c>
    </row>
    <row r="51" spans="1:3">
      <c r="A51" s="4" t="s">
        <v>519</v>
      </c>
      <c r="B51" s="5" t="n">
        <v>622612</v>
      </c>
      <c r="C51" s="5" t="n">
        <v>634038</v>
      </c>
    </row>
    <row r="52" spans="1:3">
      <c r="A52" s="4" t="s">
        <v>520</v>
      </c>
      <c r="B52" s="5" t="n">
        <v>21570</v>
      </c>
      <c r="C52" s="5" t="n">
        <v>6962</v>
      </c>
    </row>
    <row r="53" spans="1:3">
      <c r="A53" s="4" t="s">
        <v>523</v>
      </c>
    </row>
    <row r="54" spans="1:3">
      <c r="A54" s="3" t="s">
        <v>514</v>
      </c>
    </row>
    <row r="55" spans="1:3">
      <c r="A55" s="4" t="s">
        <v>515</v>
      </c>
      <c r="C55" s="5" t="n">
        <v>408</v>
      </c>
    </row>
    <row r="56" spans="1:3">
      <c r="A56" s="4" t="s">
        <v>516</v>
      </c>
      <c r="C56" s="5" t="n">
        <v>4</v>
      </c>
    </row>
    <row r="57" spans="1:3">
      <c r="A57" s="4" t="s">
        <v>517</v>
      </c>
      <c r="B57" s="5" t="n">
        <v>221</v>
      </c>
    </row>
    <row r="58" spans="1:3">
      <c r="A58" s="4" t="s">
        <v>518</v>
      </c>
      <c r="B58" s="5" t="n">
        <v>3</v>
      </c>
    </row>
    <row r="59" spans="1:3">
      <c r="A59" s="4" t="s">
        <v>519</v>
      </c>
      <c r="B59" s="5" t="n">
        <v>221</v>
      </c>
      <c r="C59" s="5" t="n">
        <v>408</v>
      </c>
    </row>
    <row r="60" spans="1:3">
      <c r="A60" s="4" t="s">
        <v>520</v>
      </c>
      <c r="B60" s="7" t="n">
        <v>3</v>
      </c>
      <c r="C60" s="7"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4</v>
      </c>
      <c r="B1" s="2" t="s">
        <v>2</v>
      </c>
      <c r="C1" s="2" t="s">
        <v>25</v>
      </c>
    </row>
    <row r="2" spans="1:3">
      <c r="A2" s="3" t="s">
        <v>514</v>
      </c>
    </row>
    <row r="3" spans="1:3">
      <c r="A3" s="4" t="s">
        <v>525</v>
      </c>
      <c r="B3" s="7" t="n">
        <v>21573</v>
      </c>
      <c r="C3" s="7" t="n">
        <v>6966</v>
      </c>
    </row>
    <row r="4" spans="1:3">
      <c r="A4" s="4" t="s">
        <v>505</v>
      </c>
    </row>
    <row r="5" spans="1:3">
      <c r="A5" s="3" t="s">
        <v>514</v>
      </c>
    </row>
    <row r="6" spans="1:3">
      <c r="A6" s="4" t="s">
        <v>525</v>
      </c>
      <c r="B6" s="5" t="n">
        <v>18900</v>
      </c>
    </row>
    <row r="7" spans="1:3">
      <c r="A7" s="4" t="s">
        <v>506</v>
      </c>
    </row>
    <row r="8" spans="1:3">
      <c r="A8" s="3" t="s">
        <v>514</v>
      </c>
    </row>
    <row r="9" spans="1:3">
      <c r="A9" s="4" t="s">
        <v>525</v>
      </c>
      <c r="B9" s="5" t="n">
        <v>2400</v>
      </c>
    </row>
    <row r="10" spans="1:3">
      <c r="A10" s="4" t="s">
        <v>501</v>
      </c>
    </row>
    <row r="11" spans="1:3">
      <c r="A11" s="3" t="s">
        <v>514</v>
      </c>
    </row>
    <row r="12" spans="1:3">
      <c r="A12" s="4" t="s">
        <v>525</v>
      </c>
      <c r="B12" s="5" t="n">
        <v>88</v>
      </c>
      <c r="C12" s="5" t="n">
        <v>35</v>
      </c>
    </row>
    <row r="13" spans="1:3">
      <c r="A13" s="4" t="s">
        <v>509</v>
      </c>
    </row>
    <row r="14" spans="1:3">
      <c r="A14" s="3" t="s">
        <v>514</v>
      </c>
    </row>
    <row r="15" spans="1:3">
      <c r="A15" s="4" t="s">
        <v>525</v>
      </c>
      <c r="B15" s="5" t="n">
        <v>202</v>
      </c>
    </row>
    <row r="16" spans="1:3">
      <c r="A16" s="4" t="s">
        <v>511</v>
      </c>
    </row>
    <row r="17" spans="1:3">
      <c r="A17" s="3" t="s">
        <v>514</v>
      </c>
    </row>
    <row r="18" spans="1:3">
      <c r="A18" s="4" t="s">
        <v>525</v>
      </c>
      <c r="B18" s="5" t="n">
        <v>3</v>
      </c>
    </row>
    <row r="19" spans="1:3">
      <c r="A19" s="4" t="s">
        <v>523</v>
      </c>
    </row>
    <row r="20" spans="1:3">
      <c r="A20" s="3" t="s">
        <v>514</v>
      </c>
    </row>
    <row r="21" spans="1:3">
      <c r="A21" s="4" t="s">
        <v>525</v>
      </c>
      <c r="B21" s="7" t="n">
        <v>3</v>
      </c>
      <c r="C21" s="7"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526</v>
      </c>
      <c r="B1" s="2" t="s">
        <v>527</v>
      </c>
    </row>
    <row r="2" spans="1:2">
      <c r="A2" s="4" t="s">
        <v>505</v>
      </c>
    </row>
    <row r="3" spans="1:2">
      <c r="A3" s="3" t="s">
        <v>528</v>
      </c>
    </row>
    <row r="4" spans="1:2">
      <c r="A4" s="4" t="s">
        <v>529</v>
      </c>
      <c r="B4" s="4" t="s">
        <v>530</v>
      </c>
    </row>
    <row r="5" spans="1:2">
      <c r="A5" s="4" t="s">
        <v>531</v>
      </c>
      <c r="B5" s="4" t="s">
        <v>532</v>
      </c>
    </row>
    <row r="6" spans="1:2">
      <c r="A6" s="4" t="s">
        <v>506</v>
      </c>
    </row>
    <row r="7" spans="1:2">
      <c r="A7" s="3" t="s">
        <v>528</v>
      </c>
    </row>
    <row r="8" spans="1:2">
      <c r="A8" s="4" t="s">
        <v>533</v>
      </c>
      <c r="B8" s="5" t="n">
        <v>1</v>
      </c>
    </row>
    <row r="9" spans="1:2">
      <c r="A9" s="4" t="s">
        <v>529</v>
      </c>
      <c r="B9" s="4" t="s">
        <v>534</v>
      </c>
    </row>
    <row r="10" spans="1:2">
      <c r="A10" s="4" t="s">
        <v>531</v>
      </c>
      <c r="B10" s="4" t="s">
        <v>535</v>
      </c>
    </row>
    <row r="11" spans="1:2">
      <c r="A11" s="4" t="s">
        <v>501</v>
      </c>
    </row>
    <row r="12" spans="1:2">
      <c r="A12" s="3" t="s">
        <v>528</v>
      </c>
    </row>
    <row r="13" spans="1:2">
      <c r="A13" s="4" t="s">
        <v>529</v>
      </c>
      <c r="B13" s="4" t="s">
        <v>536</v>
      </c>
    </row>
    <row r="14" spans="1:2">
      <c r="A14" s="4" t="s">
        <v>509</v>
      </c>
    </row>
    <row r="15" spans="1:2">
      <c r="A15" s="3" t="s">
        <v>528</v>
      </c>
    </row>
    <row r="16" spans="1:2">
      <c r="A16" s="4" t="s">
        <v>531</v>
      </c>
      <c r="B16" s="4" t="s">
        <v>537</v>
      </c>
    </row>
    <row r="17" spans="1:2">
      <c r="A17" s="4" t="s">
        <v>511</v>
      </c>
    </row>
    <row r="18" spans="1:2">
      <c r="A18" s="3" t="s">
        <v>528</v>
      </c>
    </row>
    <row r="19" spans="1:2">
      <c r="A19" s="4" t="s">
        <v>533</v>
      </c>
      <c r="B19" s="5" t="n">
        <v>1</v>
      </c>
    </row>
    <row r="20" spans="1:2">
      <c r="A20" s="4" t="s">
        <v>531</v>
      </c>
      <c r="B20" s="4" t="s">
        <v>5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40</v>
      </c>
    </row>
    <row r="3" spans="1:3">
      <c r="A3" s="4" t="s">
        <v>541</v>
      </c>
      <c r="B3" s="7" t="n">
        <v>4770</v>
      </c>
      <c r="C3" s="7" t="n">
        <v>5280</v>
      </c>
    </row>
    <row r="4" spans="1:3">
      <c r="A4" s="4" t="s">
        <v>542</v>
      </c>
      <c r="B4" s="5" t="n">
        <v>23490</v>
      </c>
      <c r="C4" s="5" t="n">
        <v>23489</v>
      </c>
    </row>
    <row r="5" spans="1:3">
      <c r="A5" s="4" t="s">
        <v>543</v>
      </c>
      <c r="B5" s="5" t="n">
        <v>215721</v>
      </c>
      <c r="C5" s="5" t="n">
        <v>263816</v>
      </c>
    </row>
    <row r="6" spans="1:3">
      <c r="A6" s="4" t="s">
        <v>544</v>
      </c>
      <c r="C6" s="5" t="n">
        <v>250</v>
      </c>
    </row>
    <row r="7" spans="1:3">
      <c r="A7" s="4" t="s">
        <v>545</v>
      </c>
      <c r="B7" s="5" t="n">
        <v>47138</v>
      </c>
      <c r="C7" s="5" t="n">
        <v>16498</v>
      </c>
    </row>
    <row r="8" spans="1:3">
      <c r="A8" s="4" t="s">
        <v>482</v>
      </c>
      <c r="B8" s="5" t="n">
        <v>291119</v>
      </c>
      <c r="C8" s="5" t="n">
        <v>309333</v>
      </c>
    </row>
    <row r="9" spans="1:3">
      <c r="A9" s="3" t="s">
        <v>546</v>
      </c>
    </row>
    <row r="10" spans="1:3">
      <c r="A10" s="4" t="s">
        <v>547</v>
      </c>
      <c r="B10" s="5" t="n">
        <v>4720</v>
      </c>
      <c r="C10" s="5" t="n">
        <v>5319</v>
      </c>
    </row>
    <row r="11" spans="1:3">
      <c r="A11" s="4" t="s">
        <v>548</v>
      </c>
      <c r="B11" s="5" t="n">
        <v>23298</v>
      </c>
      <c r="C11" s="5" t="n">
        <v>24083</v>
      </c>
    </row>
    <row r="12" spans="1:3">
      <c r="A12" s="4" t="s">
        <v>549</v>
      </c>
      <c r="B12" s="5" t="n">
        <v>211907</v>
      </c>
      <c r="C12" s="5" t="n">
        <v>264002</v>
      </c>
    </row>
    <row r="13" spans="1:3">
      <c r="A13" s="4" t="s">
        <v>550</v>
      </c>
      <c r="C13" s="5" t="n">
        <v>410</v>
      </c>
    </row>
    <row r="14" spans="1:3">
      <c r="A14" s="4" t="s">
        <v>551</v>
      </c>
      <c r="B14" s="5" t="n">
        <v>47135</v>
      </c>
      <c r="C14" s="5" t="n">
        <v>16494</v>
      </c>
    </row>
    <row r="15" spans="1:3">
      <c r="A15" s="4" t="s">
        <v>483</v>
      </c>
      <c r="B15" s="5" t="n">
        <v>287060</v>
      </c>
      <c r="C15" s="5" t="n">
        <v>310308</v>
      </c>
    </row>
    <row r="16" spans="1:3">
      <c r="A16" s="3" t="s">
        <v>552</v>
      </c>
    </row>
    <row r="17" spans="1:3">
      <c r="A17" s="4" t="s">
        <v>553</v>
      </c>
      <c r="B17" s="5" t="n">
        <v>125</v>
      </c>
      <c r="C17" s="5" t="n">
        <v>125</v>
      </c>
    </row>
    <row r="18" spans="1:3">
      <c r="A18" s="4" t="s">
        <v>541</v>
      </c>
      <c r="B18" s="5" t="n">
        <v>2255</v>
      </c>
      <c r="C18" s="5" t="n">
        <v>1880</v>
      </c>
    </row>
    <row r="19" spans="1:3">
      <c r="A19" s="4" t="s">
        <v>543</v>
      </c>
      <c r="B19" s="5" t="n">
        <v>436269</v>
      </c>
      <c r="C19" s="5" t="n">
        <v>535297</v>
      </c>
    </row>
    <row r="20" spans="1:3">
      <c r="A20" s="4" t="s">
        <v>487</v>
      </c>
      <c r="B20" s="5" t="n">
        <v>438649</v>
      </c>
      <c r="C20" s="5" t="n">
        <v>537302</v>
      </c>
    </row>
    <row r="21" spans="1:3">
      <c r="A21" s="3" t="s">
        <v>554</v>
      </c>
    </row>
    <row r="22" spans="1:3">
      <c r="A22" s="4" t="s">
        <v>555</v>
      </c>
      <c r="B22" s="5" t="n">
        <v>128</v>
      </c>
      <c r="C22" s="5" t="n">
        <v>127</v>
      </c>
    </row>
    <row r="23" spans="1:3">
      <c r="A23" s="4" t="s">
        <v>547</v>
      </c>
      <c r="B23" s="5" t="n">
        <v>2265</v>
      </c>
      <c r="C23" s="5" t="n">
        <v>1934</v>
      </c>
    </row>
    <row r="24" spans="1:3">
      <c r="A24" s="4" t="s">
        <v>549</v>
      </c>
      <c r="B24" s="5" t="n">
        <v>420227</v>
      </c>
      <c r="C24" s="5" t="n">
        <v>531364</v>
      </c>
    </row>
    <row r="25" spans="1:3">
      <c r="A25" s="4" t="s">
        <v>556</v>
      </c>
      <c r="B25" s="7" t="n">
        <v>422620</v>
      </c>
      <c r="C25" s="7" t="n">
        <v>5334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4" t="s">
        <v>558</v>
      </c>
    </row>
    <row r="3" spans="1:3">
      <c r="A3" s="3" t="s">
        <v>559</v>
      </c>
    </row>
    <row r="4" spans="1:3">
      <c r="A4" s="4" t="s">
        <v>560</v>
      </c>
      <c r="B4" s="10" t="n">
        <v>82.7</v>
      </c>
      <c r="C4" s="10" t="n">
        <v>78.099999999999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61</v>
      </c>
      <c r="B1" s="2" t="s">
        <v>2</v>
      </c>
      <c r="C1" s="2" t="s">
        <v>25</v>
      </c>
      <c r="D1" s="2" t="s">
        <v>83</v>
      </c>
      <c r="E1" s="2" t="s">
        <v>562</v>
      </c>
    </row>
    <row r="2" spans="1:5">
      <c r="A2" s="3" t="s">
        <v>260</v>
      </c>
    </row>
    <row r="3" spans="1:5">
      <c r="A3" s="4" t="s">
        <v>563</v>
      </c>
      <c r="B3" s="7" t="n">
        <v>3926381</v>
      </c>
      <c r="C3" s="7" t="n">
        <v>4034130</v>
      </c>
    </row>
    <row r="4" spans="1:5">
      <c r="A4" s="4" t="s">
        <v>564</v>
      </c>
      <c r="B4" s="5" t="n">
        <v>-43137</v>
      </c>
      <c r="C4" s="5" t="n">
        <v>-43267</v>
      </c>
      <c r="D4" s="7" t="n">
        <v>-43270</v>
      </c>
      <c r="E4" s="7" t="n">
        <v>-43261</v>
      </c>
    </row>
    <row r="5" spans="1:5">
      <c r="A5" s="4" t="s">
        <v>37</v>
      </c>
      <c r="B5" s="5" t="n">
        <v>3883244</v>
      </c>
      <c r="C5" s="5" t="n">
        <v>3990863</v>
      </c>
    </row>
    <row r="6" spans="1:5">
      <c r="A6" s="4" t="s">
        <v>565</v>
      </c>
    </row>
    <row r="7" spans="1:5">
      <c r="A7" s="3" t="s">
        <v>260</v>
      </c>
    </row>
    <row r="8" spans="1:5">
      <c r="A8" s="4" t="s">
        <v>563</v>
      </c>
      <c r="B8" s="5" t="n">
        <v>3646053</v>
      </c>
      <c r="C8" s="5" t="n">
        <v>3677232</v>
      </c>
    </row>
    <row r="9" spans="1:5">
      <c r="A9" s="4" t="s">
        <v>564</v>
      </c>
      <c r="B9" s="5" t="n">
        <v>-43137</v>
      </c>
      <c r="C9" s="5" t="n">
        <v>-43267</v>
      </c>
    </row>
    <row r="10" spans="1:5">
      <c r="A10" s="4" t="s">
        <v>37</v>
      </c>
      <c r="B10" s="5" t="n">
        <v>3602916</v>
      </c>
      <c r="C10" s="5" t="n">
        <v>3633965</v>
      </c>
    </row>
    <row r="11" spans="1:5">
      <c r="A11" s="4" t="s">
        <v>566</v>
      </c>
    </row>
    <row r="12" spans="1:5">
      <c r="A12" s="3" t="s">
        <v>260</v>
      </c>
    </row>
    <row r="13" spans="1:5">
      <c r="A13" s="4" t="s">
        <v>563</v>
      </c>
      <c r="B13" s="5" t="n">
        <v>278663</v>
      </c>
      <c r="C13" s="5" t="n">
        <v>350257</v>
      </c>
    </row>
    <row r="14" spans="1:5">
      <c r="A14" s="4" t="s">
        <v>37</v>
      </c>
      <c r="B14" s="5" t="n">
        <v>278663</v>
      </c>
      <c r="C14" s="5" t="n">
        <v>350257</v>
      </c>
    </row>
    <row r="15" spans="1:5">
      <c r="A15" s="4" t="s">
        <v>567</v>
      </c>
    </row>
    <row r="16" spans="1:5">
      <c r="A16" s="3" t="s">
        <v>260</v>
      </c>
    </row>
    <row r="17" spans="1:5">
      <c r="A17" s="4" t="s">
        <v>563</v>
      </c>
      <c r="B17" s="5" t="n">
        <v>1665</v>
      </c>
      <c r="C17" s="5" t="n">
        <v>6641</v>
      </c>
    </row>
    <row r="18" spans="1:5">
      <c r="A18" s="4" t="s">
        <v>37</v>
      </c>
      <c r="B18" s="5" t="n">
        <v>1665</v>
      </c>
      <c r="C18" s="5" t="n">
        <v>6641</v>
      </c>
    </row>
    <row r="19" spans="1:5">
      <c r="A19" s="4" t="s">
        <v>568</v>
      </c>
    </row>
    <row r="20" spans="1:5">
      <c r="A20" s="3" t="s">
        <v>260</v>
      </c>
    </row>
    <row r="21" spans="1:5">
      <c r="A21" s="4" t="s">
        <v>563</v>
      </c>
      <c r="B21" s="5" t="n">
        <v>2482766</v>
      </c>
      <c r="C21" s="5" t="n">
        <v>2539898</v>
      </c>
    </row>
    <row r="22" spans="1:5">
      <c r="A22" s="4" t="s">
        <v>569</v>
      </c>
    </row>
    <row r="23" spans="1:5">
      <c r="A23" s="3" t="s">
        <v>260</v>
      </c>
    </row>
    <row r="24" spans="1:5">
      <c r="A24" s="4" t="s">
        <v>563</v>
      </c>
      <c r="B24" s="5" t="n">
        <v>2266585</v>
      </c>
      <c r="C24" s="5" t="n">
        <v>2255732</v>
      </c>
    </row>
    <row r="25" spans="1:5">
      <c r="A25" s="4" t="s">
        <v>570</v>
      </c>
    </row>
    <row r="26" spans="1:5">
      <c r="A26" s="3" t="s">
        <v>260</v>
      </c>
    </row>
    <row r="27" spans="1:5">
      <c r="A27" s="4" t="s">
        <v>563</v>
      </c>
      <c r="B27" s="5" t="n">
        <v>214863</v>
      </c>
      <c r="C27" s="5" t="n">
        <v>277894</v>
      </c>
    </row>
    <row r="28" spans="1:5">
      <c r="A28" s="4" t="s">
        <v>571</v>
      </c>
    </row>
    <row r="29" spans="1:5">
      <c r="A29" s="3" t="s">
        <v>260</v>
      </c>
    </row>
    <row r="30" spans="1:5">
      <c r="A30" s="4" t="s">
        <v>563</v>
      </c>
      <c r="B30" s="5" t="n">
        <v>1318</v>
      </c>
      <c r="C30" s="5" t="n">
        <v>6272</v>
      </c>
    </row>
    <row r="31" spans="1:5">
      <c r="A31" s="4" t="s">
        <v>572</v>
      </c>
    </row>
    <row r="32" spans="1:5">
      <c r="A32" s="3" t="s">
        <v>260</v>
      </c>
    </row>
    <row r="33" spans="1:5">
      <c r="A33" s="4" t="s">
        <v>563</v>
      </c>
      <c r="B33" s="5" t="n">
        <v>1557611</v>
      </c>
      <c r="C33" s="5" t="n">
        <v>1581922</v>
      </c>
    </row>
    <row r="34" spans="1:5">
      <c r="A34" s="4" t="s">
        <v>564</v>
      </c>
      <c r="B34" s="5" t="n">
        <v>-28175</v>
      </c>
      <c r="C34" s="5" t="n">
        <v>-28205</v>
      </c>
      <c r="E34" s="5" t="n">
        <v>-23395</v>
      </c>
    </row>
    <row r="35" spans="1:5">
      <c r="A35" s="4" t="s">
        <v>573</v>
      </c>
    </row>
    <row r="36" spans="1:5">
      <c r="A36" s="3" t="s">
        <v>260</v>
      </c>
    </row>
    <row r="37" spans="1:5">
      <c r="A37" s="4" t="s">
        <v>563</v>
      </c>
      <c r="B37" s="5" t="n">
        <v>1450590</v>
      </c>
      <c r="C37" s="5" t="n">
        <v>1448226</v>
      </c>
    </row>
    <row r="38" spans="1:5">
      <c r="A38" s="4" t="s">
        <v>574</v>
      </c>
    </row>
    <row r="39" spans="1:5">
      <c r="A39" s="3" t="s">
        <v>260</v>
      </c>
    </row>
    <row r="40" spans="1:5">
      <c r="A40" s="4" t="s">
        <v>563</v>
      </c>
      <c r="B40" s="5" t="n">
        <v>106153</v>
      </c>
      <c r="C40" s="5" t="n">
        <v>128659</v>
      </c>
    </row>
    <row r="41" spans="1:5">
      <c r="A41" s="4" t="s">
        <v>575</v>
      </c>
    </row>
    <row r="42" spans="1:5">
      <c r="A42" s="3" t="s">
        <v>260</v>
      </c>
    </row>
    <row r="43" spans="1:5">
      <c r="A43" s="4" t="s">
        <v>563</v>
      </c>
      <c r="B43" s="5" t="n">
        <v>868</v>
      </c>
      <c r="C43" s="5" t="n">
        <v>5037</v>
      </c>
    </row>
    <row r="44" spans="1:5">
      <c r="A44" s="4" t="s">
        <v>576</v>
      </c>
    </row>
    <row r="45" spans="1:5">
      <c r="A45" s="3" t="s">
        <v>260</v>
      </c>
    </row>
    <row r="46" spans="1:5">
      <c r="A46" s="4" t="s">
        <v>563</v>
      </c>
      <c r="B46" s="5" t="n">
        <v>644005</v>
      </c>
      <c r="C46" s="5" t="n">
        <v>670089</v>
      </c>
    </row>
    <row r="47" spans="1:5">
      <c r="A47" s="4" t="s">
        <v>564</v>
      </c>
      <c r="B47" s="5" t="n">
        <v>-9846</v>
      </c>
      <c r="C47" s="5" t="n">
        <v>-10519</v>
      </c>
      <c r="E47" s="5" t="n">
        <v>-9923</v>
      </c>
    </row>
    <row r="48" spans="1:5">
      <c r="A48" s="4" t="s">
        <v>577</v>
      </c>
    </row>
    <row r="49" spans="1:5">
      <c r="A49" s="3" t="s">
        <v>260</v>
      </c>
    </row>
    <row r="50" spans="1:5">
      <c r="A50" s="4" t="s">
        <v>563</v>
      </c>
      <c r="B50" s="5" t="n">
        <v>562988</v>
      </c>
      <c r="C50" s="5" t="n">
        <v>568241</v>
      </c>
    </row>
    <row r="51" spans="1:5">
      <c r="A51" s="4" t="s">
        <v>578</v>
      </c>
    </row>
    <row r="52" spans="1:5">
      <c r="A52" s="3" t="s">
        <v>260</v>
      </c>
    </row>
    <row r="53" spans="1:5">
      <c r="A53" s="4" t="s">
        <v>563</v>
      </c>
      <c r="B53" s="5" t="n">
        <v>80567</v>
      </c>
      <c r="C53" s="5" t="n">
        <v>100613</v>
      </c>
    </row>
    <row r="54" spans="1:5">
      <c r="A54" s="4" t="s">
        <v>579</v>
      </c>
    </row>
    <row r="55" spans="1:5">
      <c r="A55" s="3" t="s">
        <v>260</v>
      </c>
    </row>
    <row r="56" spans="1:5">
      <c r="A56" s="4" t="s">
        <v>563</v>
      </c>
      <c r="B56" s="5" t="n">
        <v>450</v>
      </c>
      <c r="C56" s="5" t="n">
        <v>1235</v>
      </c>
    </row>
    <row r="57" spans="1:5">
      <c r="A57" s="4" t="s">
        <v>580</v>
      </c>
    </row>
    <row r="58" spans="1:5">
      <c r="A58" s="3" t="s">
        <v>260</v>
      </c>
    </row>
    <row r="59" spans="1:5">
      <c r="A59" s="4" t="s">
        <v>563</v>
      </c>
      <c r="B59" s="5" t="n">
        <v>135374</v>
      </c>
      <c r="C59" s="5" t="n">
        <v>141254</v>
      </c>
    </row>
    <row r="60" spans="1:5">
      <c r="A60" s="4" t="s">
        <v>564</v>
      </c>
      <c r="B60" s="5" t="n">
        <v>-1398</v>
      </c>
      <c r="C60" s="5" t="n">
        <v>-961</v>
      </c>
      <c r="E60" s="5" t="n">
        <v>-536</v>
      </c>
    </row>
    <row r="61" spans="1:5">
      <c r="A61" s="4" t="s">
        <v>581</v>
      </c>
    </row>
    <row r="62" spans="1:5">
      <c r="A62" s="3" t="s">
        <v>260</v>
      </c>
    </row>
    <row r="63" spans="1:5">
      <c r="A63" s="4" t="s">
        <v>563</v>
      </c>
      <c r="B63" s="5" t="n">
        <v>107231</v>
      </c>
      <c r="C63" s="5" t="n">
        <v>92632</v>
      </c>
    </row>
    <row r="64" spans="1:5">
      <c r="A64" s="4" t="s">
        <v>582</v>
      </c>
    </row>
    <row r="65" spans="1:5">
      <c r="A65" s="3" t="s">
        <v>260</v>
      </c>
    </row>
    <row r="66" spans="1:5">
      <c r="A66" s="4" t="s">
        <v>563</v>
      </c>
      <c r="B66" s="5" t="n">
        <v>28143</v>
      </c>
      <c r="C66" s="5" t="n">
        <v>48622</v>
      </c>
    </row>
    <row r="67" spans="1:5">
      <c r="A67" s="4" t="s">
        <v>583</v>
      </c>
    </row>
    <row r="68" spans="1:5">
      <c r="A68" s="3" t="s">
        <v>260</v>
      </c>
    </row>
    <row r="69" spans="1:5">
      <c r="A69" s="4" t="s">
        <v>563</v>
      </c>
      <c r="B69" s="5" t="n">
        <v>145776</v>
      </c>
      <c r="C69" s="5" t="n">
        <v>146633</v>
      </c>
    </row>
    <row r="70" spans="1:5">
      <c r="A70" s="4" t="s">
        <v>564</v>
      </c>
      <c r="B70" s="5" t="n">
        <v>-1332</v>
      </c>
      <c r="C70" s="5" t="n">
        <v>-963</v>
      </c>
      <c r="E70" s="5" t="n">
        <v>-3579</v>
      </c>
    </row>
    <row r="71" spans="1:5">
      <c r="A71" s="4" t="s">
        <v>584</v>
      </c>
    </row>
    <row r="72" spans="1:5">
      <c r="A72" s="3" t="s">
        <v>260</v>
      </c>
    </row>
    <row r="73" spans="1:5">
      <c r="A73" s="4" t="s">
        <v>563</v>
      </c>
      <c r="B73" s="5" t="n">
        <v>145776</v>
      </c>
      <c r="C73" s="5" t="n">
        <v>146633</v>
      </c>
    </row>
    <row r="74" spans="1:5">
      <c r="A74" s="4" t="s">
        <v>585</v>
      </c>
    </row>
    <row r="75" spans="1:5">
      <c r="A75" s="3" t="s">
        <v>260</v>
      </c>
    </row>
    <row r="76" spans="1:5">
      <c r="A76" s="4" t="s">
        <v>563</v>
      </c>
      <c r="B76" s="5" t="n">
        <v>981067</v>
      </c>
      <c r="C76" s="5" t="n">
        <v>943573</v>
      </c>
    </row>
    <row r="77" spans="1:5">
      <c r="A77" s="4" t="s">
        <v>586</v>
      </c>
    </row>
    <row r="78" spans="1:5">
      <c r="A78" s="3" t="s">
        <v>260</v>
      </c>
    </row>
    <row r="79" spans="1:5">
      <c r="A79" s="4" t="s">
        <v>563</v>
      </c>
      <c r="B79" s="5" t="n">
        <v>939811</v>
      </c>
      <c r="C79" s="5" t="n">
        <v>897052</v>
      </c>
    </row>
    <row r="80" spans="1:5">
      <c r="A80" s="4" t="s">
        <v>587</v>
      </c>
    </row>
    <row r="81" spans="1:5">
      <c r="A81" s="3" t="s">
        <v>260</v>
      </c>
    </row>
    <row r="82" spans="1:5">
      <c r="A82" s="4" t="s">
        <v>563</v>
      </c>
      <c r="B82" s="5" t="n">
        <v>41159</v>
      </c>
      <c r="C82" s="5" t="n">
        <v>46414</v>
      </c>
    </row>
    <row r="83" spans="1:5">
      <c r="A83" s="4" t="s">
        <v>588</v>
      </c>
    </row>
    <row r="84" spans="1:5">
      <c r="A84" s="3" t="s">
        <v>260</v>
      </c>
    </row>
    <row r="85" spans="1:5">
      <c r="A85" s="4" t="s">
        <v>563</v>
      </c>
      <c r="B85" s="5" t="n">
        <v>97</v>
      </c>
      <c r="C85" s="5" t="n">
        <v>107</v>
      </c>
    </row>
    <row r="86" spans="1:5">
      <c r="A86" s="4" t="s">
        <v>589</v>
      </c>
    </row>
    <row r="87" spans="1:5">
      <c r="A87" s="3" t="s">
        <v>260</v>
      </c>
    </row>
    <row r="88" spans="1:5">
      <c r="A88" s="4" t="s">
        <v>563</v>
      </c>
      <c r="B88" s="5" t="n">
        <v>981067</v>
      </c>
      <c r="C88" s="5" t="n">
        <v>943573</v>
      </c>
    </row>
    <row r="89" spans="1:5">
      <c r="A89" s="4" t="s">
        <v>564</v>
      </c>
      <c r="B89" s="5" t="n">
        <v>-933</v>
      </c>
      <c r="C89" s="5" t="n">
        <v>-838</v>
      </c>
      <c r="E89" s="5" t="n">
        <v>-1493</v>
      </c>
    </row>
    <row r="90" spans="1:5">
      <c r="A90" s="4" t="s">
        <v>590</v>
      </c>
    </row>
    <row r="91" spans="1:5">
      <c r="A91" s="3" t="s">
        <v>260</v>
      </c>
    </row>
    <row r="92" spans="1:5">
      <c r="A92" s="4" t="s">
        <v>563</v>
      </c>
      <c r="B92" s="5" t="n">
        <v>939811</v>
      </c>
      <c r="C92" s="5" t="n">
        <v>897052</v>
      </c>
    </row>
    <row r="93" spans="1:5">
      <c r="A93" s="4" t="s">
        <v>591</v>
      </c>
    </row>
    <row r="94" spans="1:5">
      <c r="A94" s="3" t="s">
        <v>260</v>
      </c>
    </row>
    <row r="95" spans="1:5">
      <c r="A95" s="4" t="s">
        <v>563</v>
      </c>
      <c r="B95" s="5" t="n">
        <v>41159</v>
      </c>
      <c r="C95" s="5" t="n">
        <v>46414</v>
      </c>
    </row>
    <row r="96" spans="1:5">
      <c r="A96" s="4" t="s">
        <v>592</v>
      </c>
    </row>
    <row r="97" spans="1:5">
      <c r="A97" s="3" t="s">
        <v>260</v>
      </c>
    </row>
    <row r="98" spans="1:5">
      <c r="A98" s="4" t="s">
        <v>563</v>
      </c>
      <c r="B98" s="5" t="n">
        <v>97</v>
      </c>
      <c r="C98" s="5" t="n">
        <v>107</v>
      </c>
    </row>
    <row r="99" spans="1:5">
      <c r="A99" s="4" t="s">
        <v>334</v>
      </c>
    </row>
    <row r="100" spans="1:5">
      <c r="A100" s="3" t="s">
        <v>260</v>
      </c>
    </row>
    <row r="101" spans="1:5">
      <c r="A101" s="4" t="s">
        <v>563</v>
      </c>
      <c r="B101" s="5" t="n">
        <v>462548</v>
      </c>
      <c r="C101" s="5" t="n">
        <v>550659</v>
      </c>
    </row>
    <row r="102" spans="1:5">
      <c r="A102" s="4" t="s">
        <v>593</v>
      </c>
    </row>
    <row r="103" spans="1:5">
      <c r="A103" s="3" t="s">
        <v>260</v>
      </c>
    </row>
    <row r="104" spans="1:5">
      <c r="A104" s="4" t="s">
        <v>563</v>
      </c>
      <c r="B104" s="5" t="n">
        <v>439657</v>
      </c>
      <c r="C104" s="5" t="n">
        <v>524448</v>
      </c>
    </row>
    <row r="105" spans="1:5">
      <c r="A105" s="4" t="s">
        <v>594</v>
      </c>
    </row>
    <row r="106" spans="1:5">
      <c r="A106" s="3" t="s">
        <v>260</v>
      </c>
    </row>
    <row r="107" spans="1:5">
      <c r="A107" s="4" t="s">
        <v>563</v>
      </c>
      <c r="B107" s="5" t="n">
        <v>22641</v>
      </c>
      <c r="C107" s="5" t="n">
        <v>25949</v>
      </c>
    </row>
    <row r="108" spans="1:5">
      <c r="A108" s="4" t="s">
        <v>595</v>
      </c>
    </row>
    <row r="109" spans="1:5">
      <c r="A109" s="3" t="s">
        <v>260</v>
      </c>
    </row>
    <row r="110" spans="1:5">
      <c r="A110" s="4" t="s">
        <v>563</v>
      </c>
      <c r="B110" s="5" t="n">
        <v>250</v>
      </c>
      <c r="C110" s="5" t="n">
        <v>262</v>
      </c>
    </row>
    <row r="111" spans="1:5">
      <c r="A111" s="4" t="s">
        <v>596</v>
      </c>
    </row>
    <row r="112" spans="1:5">
      <c r="A112" s="3" t="s">
        <v>260</v>
      </c>
    </row>
    <row r="113" spans="1:5">
      <c r="A113" s="4" t="s">
        <v>563</v>
      </c>
      <c r="B113" s="5" t="n">
        <v>205977</v>
      </c>
      <c r="C113" s="5" t="n">
        <v>228109</v>
      </c>
    </row>
    <row r="114" spans="1:5">
      <c r="A114" s="4" t="s">
        <v>564</v>
      </c>
      <c r="B114" s="5" t="n">
        <v>-437</v>
      </c>
      <c r="C114" s="5" t="n">
        <v>-491</v>
      </c>
      <c r="E114" s="5" t="n">
        <v>-1185</v>
      </c>
    </row>
    <row r="115" spans="1:5">
      <c r="A115" s="4" t="s">
        <v>597</v>
      </c>
    </row>
    <row r="116" spans="1:5">
      <c r="A116" s="3" t="s">
        <v>260</v>
      </c>
    </row>
    <row r="117" spans="1:5">
      <c r="A117" s="4" t="s">
        <v>563</v>
      </c>
      <c r="B117" s="5" t="n">
        <v>188906</v>
      </c>
      <c r="C117" s="5" t="n">
        <v>208191</v>
      </c>
    </row>
    <row r="118" spans="1:5">
      <c r="A118" s="4" t="s">
        <v>598</v>
      </c>
    </row>
    <row r="119" spans="1:5">
      <c r="A119" s="3" t="s">
        <v>260</v>
      </c>
    </row>
    <row r="120" spans="1:5">
      <c r="A120" s="4" t="s">
        <v>563</v>
      </c>
      <c r="B120" s="5" t="n">
        <v>16866</v>
      </c>
      <c r="C120" s="5" t="n">
        <v>19712</v>
      </c>
    </row>
    <row r="121" spans="1:5">
      <c r="A121" s="4" t="s">
        <v>599</v>
      </c>
    </row>
    <row r="122" spans="1:5">
      <c r="A122" s="3" t="s">
        <v>260</v>
      </c>
    </row>
    <row r="123" spans="1:5">
      <c r="A123" s="4" t="s">
        <v>563</v>
      </c>
      <c r="B123" s="5" t="n">
        <v>205</v>
      </c>
      <c r="C123" s="5" t="n">
        <v>206</v>
      </c>
    </row>
    <row r="124" spans="1:5">
      <c r="A124" s="4" t="s">
        <v>600</v>
      </c>
    </row>
    <row r="125" spans="1:5">
      <c r="A125" s="3" t="s">
        <v>260</v>
      </c>
    </row>
    <row r="126" spans="1:5">
      <c r="A126" s="4" t="s">
        <v>563</v>
      </c>
      <c r="B126" s="5" t="n">
        <v>14270</v>
      </c>
      <c r="C126" s="5" t="n">
        <v>17271</v>
      </c>
    </row>
    <row r="127" spans="1:5">
      <c r="A127" s="4" t="s">
        <v>564</v>
      </c>
      <c r="B127" s="5" t="n">
        <v>-177</v>
      </c>
      <c r="C127" s="5" t="n">
        <v>-255</v>
      </c>
      <c r="E127" s="5" t="n">
        <v>-372</v>
      </c>
    </row>
    <row r="128" spans="1:5">
      <c r="A128" s="4" t="s">
        <v>601</v>
      </c>
    </row>
    <row r="129" spans="1:5">
      <c r="A129" s="3" t="s">
        <v>260</v>
      </c>
    </row>
    <row r="130" spans="1:5">
      <c r="A130" s="4" t="s">
        <v>563</v>
      </c>
      <c r="B130" s="5" t="n">
        <v>8450</v>
      </c>
      <c r="C130" s="5" t="n">
        <v>10978</v>
      </c>
    </row>
    <row r="131" spans="1:5">
      <c r="A131" s="4" t="s">
        <v>602</v>
      </c>
    </row>
    <row r="132" spans="1:5">
      <c r="A132" s="3" t="s">
        <v>260</v>
      </c>
    </row>
    <row r="133" spans="1:5">
      <c r="A133" s="4" t="s">
        <v>563</v>
      </c>
      <c r="B133" s="5" t="n">
        <v>5775</v>
      </c>
      <c r="C133" s="5" t="n">
        <v>6237</v>
      </c>
    </row>
    <row r="134" spans="1:5">
      <c r="A134" s="4" t="s">
        <v>603</v>
      </c>
    </row>
    <row r="135" spans="1:5">
      <c r="A135" s="3" t="s">
        <v>260</v>
      </c>
    </row>
    <row r="136" spans="1:5">
      <c r="A136" s="4" t="s">
        <v>563</v>
      </c>
      <c r="B136" s="5" t="n">
        <v>45</v>
      </c>
      <c r="C136" s="5" t="n">
        <v>56</v>
      </c>
    </row>
    <row r="137" spans="1:5">
      <c r="A137" s="4" t="s">
        <v>604</v>
      </c>
    </row>
    <row r="138" spans="1:5">
      <c r="A138" s="3" t="s">
        <v>260</v>
      </c>
    </row>
    <row r="139" spans="1:5">
      <c r="A139" s="4" t="s">
        <v>563</v>
      </c>
      <c r="B139" s="5" t="n">
        <v>133877</v>
      </c>
      <c r="C139" s="5" t="n">
        <v>147582</v>
      </c>
    </row>
    <row r="140" spans="1:5">
      <c r="A140" s="4" t="s">
        <v>564</v>
      </c>
      <c r="B140" s="5" t="n">
        <v>-126</v>
      </c>
      <c r="C140" s="5" t="n">
        <v>-121</v>
      </c>
      <c r="E140" s="5" t="n">
        <v>-129</v>
      </c>
    </row>
    <row r="141" spans="1:5">
      <c r="A141" s="4" t="s">
        <v>605</v>
      </c>
    </row>
    <row r="142" spans="1:5">
      <c r="A142" s="3" t="s">
        <v>260</v>
      </c>
    </row>
    <row r="143" spans="1:5">
      <c r="A143" s="4" t="s">
        <v>563</v>
      </c>
      <c r="B143" s="5" t="n">
        <v>133877</v>
      </c>
      <c r="C143" s="5" t="n">
        <v>147582</v>
      </c>
    </row>
    <row r="144" spans="1:5">
      <c r="A144" s="4" t="s">
        <v>606</v>
      </c>
    </row>
    <row r="145" spans="1:5">
      <c r="A145" s="3" t="s">
        <v>260</v>
      </c>
    </row>
    <row r="146" spans="1:5">
      <c r="A146" s="4" t="s">
        <v>563</v>
      </c>
      <c r="B146" s="5" t="n">
        <v>108424</v>
      </c>
      <c r="C146" s="5" t="n">
        <v>157697</v>
      </c>
    </row>
    <row r="147" spans="1:5">
      <c r="A147" s="4" t="s">
        <v>564</v>
      </c>
      <c r="B147" s="5" t="n">
        <v>-713</v>
      </c>
      <c r="C147" s="5" t="n">
        <v>-914</v>
      </c>
      <c r="E147" s="7" t="n">
        <v>-2649</v>
      </c>
    </row>
    <row r="148" spans="1:5">
      <c r="A148" s="4" t="s">
        <v>607</v>
      </c>
    </row>
    <row r="149" spans="1:5">
      <c r="A149" s="3" t="s">
        <v>260</v>
      </c>
    </row>
    <row r="150" spans="1:5">
      <c r="A150" s="4" t="s">
        <v>563</v>
      </c>
      <c r="B150" s="7" t="n">
        <v>108424</v>
      </c>
      <c r="C150" s="7" t="n">
        <v>1576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s>
  <sheetData>
    <row r="1" spans="1:7">
      <c r="A1" s="1" t="s">
        <v>608</v>
      </c>
      <c r="B1" s="2" t="s">
        <v>82</v>
      </c>
      <c r="D1" s="2" t="s">
        <v>1</v>
      </c>
      <c r="F1" s="2" t="s">
        <v>189</v>
      </c>
    </row>
    <row r="2" spans="1:7">
      <c r="B2" s="2" t="s">
        <v>395</v>
      </c>
      <c r="C2" s="2" t="s">
        <v>609</v>
      </c>
      <c r="D2" s="2" t="s">
        <v>610</v>
      </c>
      <c r="E2" s="2" t="s">
        <v>609</v>
      </c>
      <c r="F2" s="2" t="s">
        <v>611</v>
      </c>
      <c r="G2" s="2" t="s">
        <v>612</v>
      </c>
    </row>
    <row r="3" spans="1:7">
      <c r="A3" s="3" t="s">
        <v>613</v>
      </c>
    </row>
    <row r="4" spans="1:7">
      <c r="A4" s="4" t="s">
        <v>199</v>
      </c>
      <c r="D4" s="7" t="n">
        <v>1311</v>
      </c>
      <c r="E4" s="7" t="n">
        <v>1622</v>
      </c>
    </row>
    <row r="5" spans="1:7">
      <c r="A5" s="4" t="s">
        <v>563</v>
      </c>
      <c r="B5" s="7" t="n">
        <v>3926381</v>
      </c>
      <c r="D5" s="5" t="n">
        <v>3926381</v>
      </c>
      <c r="F5" s="7" t="n">
        <v>4034130</v>
      </c>
    </row>
    <row r="6" spans="1:7">
      <c r="A6" s="4" t="s">
        <v>614</v>
      </c>
      <c r="D6" s="5" t="n">
        <v>5947</v>
      </c>
      <c r="E6" s="5" t="n">
        <v>3873</v>
      </c>
      <c r="F6" s="5" t="n">
        <v>5476</v>
      </c>
    </row>
    <row r="7" spans="1:7">
      <c r="A7" s="4" t="s">
        <v>615</v>
      </c>
      <c r="F7" s="7" t="n">
        <v>1500</v>
      </c>
    </row>
    <row r="8" spans="1:7">
      <c r="A8" s="4" t="s">
        <v>616</v>
      </c>
    </row>
    <row r="9" spans="1:7">
      <c r="A9" s="3" t="s">
        <v>613</v>
      </c>
    </row>
    <row r="10" spans="1:7">
      <c r="A10" s="4" t="s">
        <v>617</v>
      </c>
      <c r="B10" s="5" t="n">
        <v>20000</v>
      </c>
      <c r="D10" s="5" t="n">
        <v>20000</v>
      </c>
    </row>
    <row r="11" spans="1:7">
      <c r="A11" s="4" t="s">
        <v>563</v>
      </c>
      <c r="B11" s="5" t="n">
        <v>163800</v>
      </c>
      <c r="D11" s="5" t="n">
        <v>163800</v>
      </c>
    </row>
    <row r="12" spans="1:7">
      <c r="A12" s="4" t="s">
        <v>618</v>
      </c>
      <c r="B12" s="5" t="n">
        <v>100300</v>
      </c>
      <c r="D12" s="5" t="n">
        <v>100300</v>
      </c>
    </row>
    <row r="13" spans="1:7">
      <c r="A13" s="4" t="s">
        <v>619</v>
      </c>
      <c r="F13" s="5" t="n">
        <v>1</v>
      </c>
    </row>
    <row r="14" spans="1:7">
      <c r="A14" s="4" t="s">
        <v>620</v>
      </c>
      <c r="B14" s="5" t="n">
        <v>7600</v>
      </c>
    </row>
    <row r="15" spans="1:7">
      <c r="A15" s="4" t="s">
        <v>614</v>
      </c>
      <c r="D15" s="7" t="n">
        <v>719</v>
      </c>
    </row>
    <row r="16" spans="1:7">
      <c r="A16" s="4" t="s">
        <v>615</v>
      </c>
      <c r="F16" s="7" t="n">
        <v>1500</v>
      </c>
      <c r="G16" s="7" t="n">
        <v>1500</v>
      </c>
    </row>
    <row r="17" spans="1:7">
      <c r="A17" s="4" t="s">
        <v>621</v>
      </c>
      <c r="B17" s="5" t="n">
        <v>766</v>
      </c>
    </row>
    <row r="18" spans="1:7">
      <c r="A18" s="4" t="s">
        <v>622</v>
      </c>
    </row>
    <row r="19" spans="1:7">
      <c r="A19" s="3" t="s">
        <v>613</v>
      </c>
    </row>
    <row r="20" spans="1:7">
      <c r="A20" s="4" t="s">
        <v>623</v>
      </c>
      <c r="D20" s="5" t="n">
        <v>3</v>
      </c>
    </row>
    <row r="21" spans="1:7">
      <c r="A21" s="4" t="s">
        <v>624</v>
      </c>
      <c r="D21" s="4" t="s">
        <v>625</v>
      </c>
    </row>
    <row r="22" spans="1:7">
      <c r="A22" s="4" t="s">
        <v>626</v>
      </c>
    </row>
    <row r="23" spans="1:7">
      <c r="A23" s="3" t="s">
        <v>613</v>
      </c>
    </row>
    <row r="24" spans="1:7">
      <c r="A24" s="4" t="s">
        <v>627</v>
      </c>
      <c r="D24" s="7" t="n">
        <v>150000</v>
      </c>
    </row>
    <row r="25" spans="1:7">
      <c r="A25" s="4" t="s">
        <v>628</v>
      </c>
      <c r="D25" s="7" t="n">
        <v>15000</v>
      </c>
    </row>
    <row r="26" spans="1:7">
      <c r="A26" s="4" t="s">
        <v>629</v>
      </c>
      <c r="D26" s="4" t="s">
        <v>630</v>
      </c>
    </row>
    <row r="27" spans="1:7">
      <c r="A27" s="4" t="s">
        <v>624</v>
      </c>
      <c r="D27" s="4" t="s">
        <v>631</v>
      </c>
    </row>
    <row r="28" spans="1:7">
      <c r="A28" s="4" t="s">
        <v>632</v>
      </c>
    </row>
    <row r="29" spans="1:7">
      <c r="A29" s="3" t="s">
        <v>613</v>
      </c>
    </row>
    <row r="30" spans="1:7">
      <c r="A30" s="4" t="s">
        <v>199</v>
      </c>
      <c r="B30" s="5" t="n">
        <v>210</v>
      </c>
      <c r="D30" s="7" t="n">
        <v>1000</v>
      </c>
    </row>
    <row r="31" spans="1:7">
      <c r="A31" s="4" t="s">
        <v>633</v>
      </c>
      <c r="B31" s="5" t="n">
        <v>6800</v>
      </c>
      <c r="D31" s="5" t="n">
        <v>18900</v>
      </c>
    </row>
    <row r="32" spans="1:7">
      <c r="A32" s="4" t="s">
        <v>585</v>
      </c>
    </row>
    <row r="33" spans="1:7">
      <c r="A33" s="3" t="s">
        <v>613</v>
      </c>
    </row>
    <row r="34" spans="1:7">
      <c r="A34" s="4" t="s">
        <v>634</v>
      </c>
      <c r="B34" s="5" t="n">
        <v>473</v>
      </c>
      <c r="D34" s="5" t="n">
        <v>473</v>
      </c>
      <c r="F34" s="5" t="n">
        <v>245</v>
      </c>
    </row>
    <row r="35" spans="1:7">
      <c r="A35" s="4" t="s">
        <v>563</v>
      </c>
      <c r="B35" s="5" t="n">
        <v>981067</v>
      </c>
      <c r="D35" s="5" t="n">
        <v>981067</v>
      </c>
      <c r="F35" s="7" t="n">
        <v>943573</v>
      </c>
    </row>
    <row r="36" spans="1:7">
      <c r="A36" s="4" t="s">
        <v>635</v>
      </c>
    </row>
    <row r="37" spans="1:7">
      <c r="A37" s="3" t="s">
        <v>613</v>
      </c>
    </row>
    <row r="38" spans="1:7">
      <c r="A38" s="4" t="s">
        <v>636</v>
      </c>
      <c r="B38" s="5" t="n">
        <v>5600</v>
      </c>
      <c r="D38" s="7" t="n">
        <v>5600</v>
      </c>
    </row>
    <row r="39" spans="1:7">
      <c r="A39" s="4" t="s">
        <v>637</v>
      </c>
    </row>
    <row r="40" spans="1:7">
      <c r="A40" s="3" t="s">
        <v>613</v>
      </c>
    </row>
    <row r="41" spans="1:7">
      <c r="A41" s="4" t="s">
        <v>638</v>
      </c>
      <c r="D41" s="4" t="s">
        <v>639</v>
      </c>
    </row>
    <row r="42" spans="1:7">
      <c r="A42" s="4" t="s">
        <v>640</v>
      </c>
    </row>
    <row r="43" spans="1:7">
      <c r="A43" s="3" t="s">
        <v>613</v>
      </c>
    </row>
    <row r="44" spans="1:7">
      <c r="A44" s="4" t="s">
        <v>638</v>
      </c>
      <c r="D44" s="4" t="s">
        <v>641</v>
      </c>
    </row>
    <row r="45" spans="1:7">
      <c r="A45" s="4" t="s">
        <v>642</v>
      </c>
      <c r="B45" s="5" t="n">
        <v>2600</v>
      </c>
      <c r="C45" s="7" t="n">
        <v>3600</v>
      </c>
      <c r="D45" s="7" t="n">
        <v>7500</v>
      </c>
      <c r="E45" s="5" t="n">
        <v>14400</v>
      </c>
    </row>
    <row r="46" spans="1:7">
      <c r="A46" s="4" t="s">
        <v>643</v>
      </c>
      <c r="B46" s="7" t="n">
        <v>99</v>
      </c>
      <c r="C46" s="7" t="n">
        <v>176</v>
      </c>
      <c r="D46" s="7" t="n">
        <v>439</v>
      </c>
      <c r="E46" s="7" t="n">
        <v>56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4</v>
      </c>
      <c r="B1" s="2" t="s">
        <v>82</v>
      </c>
      <c r="D1" s="2" t="s">
        <v>1</v>
      </c>
      <c r="F1" s="2" t="s">
        <v>189</v>
      </c>
    </row>
    <row r="2" spans="1:8">
      <c r="B2" s="2" t="s">
        <v>2</v>
      </c>
      <c r="C2" s="2" t="s">
        <v>83</v>
      </c>
      <c r="D2" s="2" t="s">
        <v>2</v>
      </c>
      <c r="E2" s="2" t="s">
        <v>83</v>
      </c>
      <c r="F2" s="2" t="s">
        <v>25</v>
      </c>
      <c r="G2" s="2" t="s">
        <v>2</v>
      </c>
      <c r="H2" s="2" t="s">
        <v>25</v>
      </c>
    </row>
    <row r="3" spans="1:8">
      <c r="A3" s="3" t="s">
        <v>645</v>
      </c>
    </row>
    <row r="4" spans="1:8">
      <c r="A4" s="4" t="s">
        <v>646</v>
      </c>
      <c r="D4" s="4" t="s">
        <v>647</v>
      </c>
    </row>
    <row r="5" spans="1:8">
      <c r="A5" s="4" t="s">
        <v>648</v>
      </c>
      <c r="G5" s="7" t="n">
        <v>43137</v>
      </c>
      <c r="H5" s="7" t="n">
        <v>41767</v>
      </c>
    </row>
    <row r="6" spans="1:8">
      <c r="A6" s="3" t="s">
        <v>649</v>
      </c>
    </row>
    <row r="7" spans="1:8">
      <c r="A7" s="4" t="s">
        <v>650</v>
      </c>
      <c r="D7" s="7" t="n">
        <v>43267</v>
      </c>
      <c r="E7" s="7" t="n">
        <v>43261</v>
      </c>
      <c r="F7" s="7" t="n">
        <v>43261</v>
      </c>
    </row>
    <row r="8" spans="1:8">
      <c r="A8" s="4" t="s">
        <v>651</v>
      </c>
      <c r="B8" s="7" t="n">
        <v>1916</v>
      </c>
      <c r="C8" s="7" t="n">
        <v>750</v>
      </c>
      <c r="D8" s="5" t="n">
        <v>4581</v>
      </c>
      <c r="E8" s="5" t="n">
        <v>2100</v>
      </c>
      <c r="F8" s="5" t="n">
        <v>3118</v>
      </c>
    </row>
    <row r="9" spans="1:8">
      <c r="A9" s="4" t="s">
        <v>614</v>
      </c>
      <c r="D9" s="5" t="n">
        <v>-5947</v>
      </c>
      <c r="E9" s="5" t="n">
        <v>-3873</v>
      </c>
      <c r="F9" s="5" t="n">
        <v>-5476</v>
      </c>
    </row>
    <row r="10" spans="1:8">
      <c r="A10" s="4" t="s">
        <v>652</v>
      </c>
      <c r="D10" s="5" t="n">
        <v>1236</v>
      </c>
      <c r="E10" s="5" t="n">
        <v>1782</v>
      </c>
      <c r="F10" s="5" t="n">
        <v>2364</v>
      </c>
    </row>
    <row r="11" spans="1:8">
      <c r="A11" s="4" t="s">
        <v>653</v>
      </c>
      <c r="B11" s="5" t="n">
        <v>43137</v>
      </c>
      <c r="C11" s="5" t="n">
        <v>43270</v>
      </c>
      <c r="D11" s="5" t="n">
        <v>43137</v>
      </c>
      <c r="E11" s="5" t="n">
        <v>43270</v>
      </c>
      <c r="F11" s="5" t="n">
        <v>43267</v>
      </c>
    </row>
    <row r="12" spans="1:8">
      <c r="A12" s="3" t="s">
        <v>649</v>
      </c>
    </row>
    <row r="13" spans="1:8">
      <c r="A13" s="4" t="s">
        <v>654</v>
      </c>
      <c r="H13" s="5" t="n">
        <v>1500</v>
      </c>
    </row>
    <row r="14" spans="1:8">
      <c r="A14" s="4" t="s">
        <v>655</v>
      </c>
      <c r="G14" s="5" t="n">
        <v>43137</v>
      </c>
      <c r="H14" s="5" t="n">
        <v>41767</v>
      </c>
    </row>
    <row r="15" spans="1:8">
      <c r="A15" s="4" t="s">
        <v>656</v>
      </c>
      <c r="B15" s="5" t="n">
        <v>43137</v>
      </c>
      <c r="C15" s="7" t="n">
        <v>43270</v>
      </c>
      <c r="D15" s="5" t="n">
        <v>43267</v>
      </c>
      <c r="E15" s="5" t="n">
        <v>43261</v>
      </c>
      <c r="F15" s="5" t="n">
        <v>43261</v>
      </c>
      <c r="G15" s="5" t="n">
        <v>43137</v>
      </c>
      <c r="H15" s="5" t="n">
        <v>43267</v>
      </c>
    </row>
    <row r="16" spans="1:8">
      <c r="A16" s="3" t="s">
        <v>657</v>
      </c>
    </row>
    <row r="17" spans="1:8">
      <c r="A17" s="4" t="s">
        <v>654</v>
      </c>
      <c r="G17" s="5" t="n">
        <v>18817</v>
      </c>
      <c r="H17" s="5" t="n">
        <v>39964</v>
      </c>
    </row>
    <row r="18" spans="1:8">
      <c r="A18" s="4" t="s">
        <v>655</v>
      </c>
      <c r="G18" s="5" t="n">
        <v>3627236</v>
      </c>
      <c r="H18" s="5" t="n">
        <v>3637268</v>
      </c>
    </row>
    <row r="19" spans="1:8">
      <c r="A19" s="4" t="s">
        <v>658</v>
      </c>
      <c r="G19" s="5" t="n">
        <v>278663</v>
      </c>
      <c r="H19" s="5" t="n">
        <v>350257</v>
      </c>
    </row>
    <row r="20" spans="1:8">
      <c r="A20" s="4" t="s">
        <v>659</v>
      </c>
      <c r="G20" s="5" t="n">
        <v>1665</v>
      </c>
      <c r="H20" s="5" t="n">
        <v>6641</v>
      </c>
    </row>
    <row r="21" spans="1:8">
      <c r="A21" s="4" t="s">
        <v>660</v>
      </c>
      <c r="G21" s="5" t="n">
        <v>3926381</v>
      </c>
      <c r="H21" s="5" t="n">
        <v>4034130</v>
      </c>
    </row>
    <row r="22" spans="1:8">
      <c r="A22" s="4" t="s">
        <v>568</v>
      </c>
    </row>
    <row r="23" spans="1:8">
      <c r="A23" s="3" t="s">
        <v>657</v>
      </c>
    </row>
    <row r="24" spans="1:8">
      <c r="A24" s="4" t="s">
        <v>660</v>
      </c>
      <c r="G24" s="5" t="n">
        <v>2482766</v>
      </c>
      <c r="H24" s="5" t="n">
        <v>2539898</v>
      </c>
    </row>
    <row r="25" spans="1:8">
      <c r="A25" s="4" t="s">
        <v>572</v>
      </c>
    </row>
    <row r="26" spans="1:8">
      <c r="A26" s="3" t="s">
        <v>645</v>
      </c>
    </row>
    <row r="27" spans="1:8">
      <c r="A27" s="4" t="s">
        <v>648</v>
      </c>
      <c r="G27" s="5" t="n">
        <v>28175</v>
      </c>
      <c r="H27" s="5" t="n">
        <v>28205</v>
      </c>
    </row>
    <row r="28" spans="1:8">
      <c r="A28" s="3" t="s">
        <v>649</v>
      </c>
    </row>
    <row r="29" spans="1:8">
      <c r="A29" s="4" t="s">
        <v>650</v>
      </c>
      <c r="D29" s="5" t="n">
        <v>28205</v>
      </c>
      <c r="E29" s="5" t="n">
        <v>23395</v>
      </c>
      <c r="F29" s="5" t="n">
        <v>23395</v>
      </c>
    </row>
    <row r="30" spans="1:8">
      <c r="A30" s="4" t="s">
        <v>651</v>
      </c>
      <c r="D30" s="5" t="n">
        <v>314</v>
      </c>
      <c r="F30" s="5" t="n">
        <v>5256</v>
      </c>
    </row>
    <row r="31" spans="1:8">
      <c r="A31" s="4" t="s">
        <v>614</v>
      </c>
      <c r="D31" s="5" t="n">
        <v>-399</v>
      </c>
      <c r="F31" s="5" t="n">
        <v>-470</v>
      </c>
    </row>
    <row r="32" spans="1:8">
      <c r="A32" s="4" t="s">
        <v>652</v>
      </c>
      <c r="D32" s="5" t="n">
        <v>55</v>
      </c>
      <c r="F32" s="5" t="n">
        <v>24</v>
      </c>
    </row>
    <row r="33" spans="1:8">
      <c r="A33" s="4" t="s">
        <v>653</v>
      </c>
      <c r="B33" s="5" t="n">
        <v>28175</v>
      </c>
      <c r="D33" s="5" t="n">
        <v>28175</v>
      </c>
      <c r="F33" s="5" t="n">
        <v>28205</v>
      </c>
    </row>
    <row r="34" spans="1:8">
      <c r="A34" s="3" t="s">
        <v>649</v>
      </c>
    </row>
    <row r="35" spans="1:8">
      <c r="A35" s="4" t="s">
        <v>655</v>
      </c>
      <c r="G35" s="5" t="n">
        <v>28175</v>
      </c>
      <c r="H35" s="5" t="n">
        <v>28205</v>
      </c>
    </row>
    <row r="36" spans="1:8">
      <c r="A36" s="4" t="s">
        <v>656</v>
      </c>
      <c r="B36" s="5" t="n">
        <v>28175</v>
      </c>
      <c r="D36" s="5" t="n">
        <v>28205</v>
      </c>
      <c r="E36" s="5" t="n">
        <v>23395</v>
      </c>
      <c r="F36" s="5" t="n">
        <v>23395</v>
      </c>
      <c r="G36" s="5" t="n">
        <v>28175</v>
      </c>
      <c r="H36" s="5" t="n">
        <v>28205</v>
      </c>
    </row>
    <row r="37" spans="1:8">
      <c r="A37" s="3" t="s">
        <v>657</v>
      </c>
    </row>
    <row r="38" spans="1:8">
      <c r="A38" s="4" t="s">
        <v>654</v>
      </c>
      <c r="G38" s="5" t="n">
        <v>9672</v>
      </c>
      <c r="H38" s="5" t="n">
        <v>19336</v>
      </c>
    </row>
    <row r="39" spans="1:8">
      <c r="A39" s="4" t="s">
        <v>655</v>
      </c>
      <c r="G39" s="5" t="n">
        <v>1440918</v>
      </c>
      <c r="H39" s="5" t="n">
        <v>1428890</v>
      </c>
    </row>
    <row r="40" spans="1:8">
      <c r="A40" s="4" t="s">
        <v>658</v>
      </c>
      <c r="G40" s="5" t="n">
        <v>106153</v>
      </c>
      <c r="H40" s="5" t="n">
        <v>128659</v>
      </c>
    </row>
    <row r="41" spans="1:8">
      <c r="A41" s="4" t="s">
        <v>659</v>
      </c>
      <c r="G41" s="5" t="n">
        <v>868</v>
      </c>
      <c r="H41" s="5" t="n">
        <v>5037</v>
      </c>
    </row>
    <row r="42" spans="1:8">
      <c r="A42" s="4" t="s">
        <v>660</v>
      </c>
      <c r="G42" s="5" t="n">
        <v>1557611</v>
      </c>
      <c r="H42" s="5" t="n">
        <v>1581922</v>
      </c>
    </row>
    <row r="43" spans="1:8">
      <c r="A43" s="4" t="s">
        <v>576</v>
      </c>
    </row>
    <row r="44" spans="1:8">
      <c r="A44" s="3" t="s">
        <v>645</v>
      </c>
    </row>
    <row r="45" spans="1:8">
      <c r="A45" s="4" t="s">
        <v>648</v>
      </c>
      <c r="G45" s="5" t="n">
        <v>9846</v>
      </c>
      <c r="H45" s="5" t="n">
        <v>9019</v>
      </c>
    </row>
    <row r="46" spans="1:8">
      <c r="A46" s="3" t="s">
        <v>649</v>
      </c>
    </row>
    <row r="47" spans="1:8">
      <c r="A47" s="4" t="s">
        <v>650</v>
      </c>
      <c r="D47" s="5" t="n">
        <v>10519</v>
      </c>
      <c r="E47" s="5" t="n">
        <v>9923</v>
      </c>
      <c r="F47" s="5" t="n">
        <v>9923</v>
      </c>
    </row>
    <row r="48" spans="1:8">
      <c r="A48" s="4" t="s">
        <v>651</v>
      </c>
      <c r="D48" s="5" t="n">
        <v>882</v>
      </c>
      <c r="F48" s="5" t="n">
        <v>1083</v>
      </c>
    </row>
    <row r="49" spans="1:8">
      <c r="A49" s="4" t="s">
        <v>614</v>
      </c>
      <c r="D49" s="5" t="n">
        <v>-1665</v>
      </c>
      <c r="F49" s="5" t="n">
        <v>-525</v>
      </c>
    </row>
    <row r="50" spans="1:8">
      <c r="A50" s="4" t="s">
        <v>652</v>
      </c>
      <c r="D50" s="5" t="n">
        <v>110</v>
      </c>
      <c r="F50" s="5" t="n">
        <v>38</v>
      </c>
    </row>
    <row r="51" spans="1:8">
      <c r="A51" s="4" t="s">
        <v>653</v>
      </c>
      <c r="B51" s="5" t="n">
        <v>9846</v>
      </c>
      <c r="D51" s="5" t="n">
        <v>9846</v>
      </c>
      <c r="F51" s="5" t="n">
        <v>10519</v>
      </c>
    </row>
    <row r="52" spans="1:8">
      <c r="A52" s="3" t="s">
        <v>649</v>
      </c>
    </row>
    <row r="53" spans="1:8">
      <c r="A53" s="4" t="s">
        <v>654</v>
      </c>
      <c r="H53" s="5" t="n">
        <v>1500</v>
      </c>
    </row>
    <row r="54" spans="1:8">
      <c r="A54" s="4" t="s">
        <v>655</v>
      </c>
      <c r="G54" s="5" t="n">
        <v>9846</v>
      </c>
      <c r="H54" s="5" t="n">
        <v>9019</v>
      </c>
    </row>
    <row r="55" spans="1:8">
      <c r="A55" s="4" t="s">
        <v>656</v>
      </c>
      <c r="B55" s="5" t="n">
        <v>9846</v>
      </c>
      <c r="D55" s="5" t="n">
        <v>10519</v>
      </c>
      <c r="E55" s="5" t="n">
        <v>9923</v>
      </c>
      <c r="F55" s="5" t="n">
        <v>9923</v>
      </c>
      <c r="G55" s="5" t="n">
        <v>9846</v>
      </c>
      <c r="H55" s="5" t="n">
        <v>10519</v>
      </c>
    </row>
    <row r="56" spans="1:8">
      <c r="A56" s="3" t="s">
        <v>657</v>
      </c>
    </row>
    <row r="57" spans="1:8">
      <c r="A57" s="4" t="s">
        <v>654</v>
      </c>
      <c r="G57" s="5" t="n">
        <v>2260</v>
      </c>
      <c r="H57" s="5" t="n">
        <v>13091</v>
      </c>
    </row>
    <row r="58" spans="1:8">
      <c r="A58" s="4" t="s">
        <v>655</v>
      </c>
      <c r="G58" s="5" t="n">
        <v>560728</v>
      </c>
      <c r="H58" s="5" t="n">
        <v>555150</v>
      </c>
    </row>
    <row r="59" spans="1:8">
      <c r="A59" s="4" t="s">
        <v>658</v>
      </c>
      <c r="G59" s="5" t="n">
        <v>80567</v>
      </c>
      <c r="H59" s="5" t="n">
        <v>100613</v>
      </c>
    </row>
    <row r="60" spans="1:8">
      <c r="A60" s="4" t="s">
        <v>659</v>
      </c>
      <c r="G60" s="5" t="n">
        <v>450</v>
      </c>
      <c r="H60" s="5" t="n">
        <v>1235</v>
      </c>
    </row>
    <row r="61" spans="1:8">
      <c r="A61" s="4" t="s">
        <v>660</v>
      </c>
      <c r="G61" s="5" t="n">
        <v>644005</v>
      </c>
      <c r="H61" s="5" t="n">
        <v>670089</v>
      </c>
    </row>
    <row r="62" spans="1:8">
      <c r="A62" s="4" t="s">
        <v>580</v>
      </c>
    </row>
    <row r="63" spans="1:8">
      <c r="A63" s="3" t="s">
        <v>645</v>
      </c>
    </row>
    <row r="64" spans="1:8">
      <c r="A64" s="4" t="s">
        <v>648</v>
      </c>
      <c r="G64" s="5" t="n">
        <v>1398</v>
      </c>
      <c r="H64" s="5" t="n">
        <v>961</v>
      </c>
    </row>
    <row r="65" spans="1:8">
      <c r="A65" s="3" t="s">
        <v>649</v>
      </c>
    </row>
    <row r="66" spans="1:8">
      <c r="A66" s="4" t="s">
        <v>650</v>
      </c>
      <c r="D66" s="5" t="n">
        <v>961</v>
      </c>
      <c r="E66" s="5" t="n">
        <v>536</v>
      </c>
      <c r="F66" s="5" t="n">
        <v>536</v>
      </c>
    </row>
    <row r="67" spans="1:8">
      <c r="A67" s="4" t="s">
        <v>651</v>
      </c>
      <c r="D67" s="5" t="n">
        <v>1274</v>
      </c>
      <c r="F67" s="5" t="n">
        <v>1757</v>
      </c>
    </row>
    <row r="68" spans="1:8">
      <c r="A68" s="4" t="s">
        <v>614</v>
      </c>
      <c r="D68" s="5" t="n">
        <v>-1148</v>
      </c>
      <c r="F68" s="5" t="n">
        <v>-1776</v>
      </c>
    </row>
    <row r="69" spans="1:8">
      <c r="A69" s="4" t="s">
        <v>652</v>
      </c>
      <c r="D69" s="5" t="n">
        <v>311</v>
      </c>
      <c r="F69" s="5" t="n">
        <v>444</v>
      </c>
    </row>
    <row r="70" spans="1:8">
      <c r="A70" s="4" t="s">
        <v>653</v>
      </c>
      <c r="B70" s="5" t="n">
        <v>1398</v>
      </c>
      <c r="D70" s="5" t="n">
        <v>1398</v>
      </c>
      <c r="F70" s="5" t="n">
        <v>961</v>
      </c>
    </row>
    <row r="71" spans="1:8">
      <c r="A71" s="3" t="s">
        <v>649</v>
      </c>
    </row>
    <row r="72" spans="1:8">
      <c r="A72" s="4" t="s">
        <v>655</v>
      </c>
      <c r="G72" s="5" t="n">
        <v>1398</v>
      </c>
      <c r="H72" s="5" t="n">
        <v>961</v>
      </c>
    </row>
    <row r="73" spans="1:8">
      <c r="A73" s="4" t="s">
        <v>656</v>
      </c>
      <c r="B73" s="5" t="n">
        <v>1398</v>
      </c>
      <c r="D73" s="5" t="n">
        <v>961</v>
      </c>
      <c r="E73" s="5" t="n">
        <v>536</v>
      </c>
      <c r="F73" s="5" t="n">
        <v>536</v>
      </c>
      <c r="G73" s="5" t="n">
        <v>1398</v>
      </c>
      <c r="H73" s="5" t="n">
        <v>961</v>
      </c>
    </row>
    <row r="74" spans="1:8">
      <c r="A74" s="3" t="s">
        <v>657</v>
      </c>
    </row>
    <row r="75" spans="1:8">
      <c r="A75" s="4" t="s">
        <v>655</v>
      </c>
      <c r="G75" s="5" t="n">
        <v>107231</v>
      </c>
      <c r="H75" s="5" t="n">
        <v>92632</v>
      </c>
    </row>
    <row r="76" spans="1:8">
      <c r="A76" s="4" t="s">
        <v>658</v>
      </c>
      <c r="G76" s="5" t="n">
        <v>28143</v>
      </c>
      <c r="H76" s="5" t="n">
        <v>48622</v>
      </c>
    </row>
    <row r="77" spans="1:8">
      <c r="A77" s="4" t="s">
        <v>660</v>
      </c>
      <c r="G77" s="5" t="n">
        <v>135374</v>
      </c>
      <c r="H77" s="5" t="n">
        <v>141254</v>
      </c>
    </row>
    <row r="78" spans="1:8">
      <c r="A78" s="4" t="s">
        <v>583</v>
      </c>
    </row>
    <row r="79" spans="1:8">
      <c r="A79" s="3" t="s">
        <v>645</v>
      </c>
    </row>
    <row r="80" spans="1:8">
      <c r="A80" s="4" t="s">
        <v>648</v>
      </c>
      <c r="G80" s="5" t="n">
        <v>1332</v>
      </c>
      <c r="H80" s="5" t="n">
        <v>963</v>
      </c>
    </row>
    <row r="81" spans="1:8">
      <c r="A81" s="3" t="s">
        <v>649</v>
      </c>
    </row>
    <row r="82" spans="1:8">
      <c r="A82" s="4" t="s">
        <v>650</v>
      </c>
      <c r="D82" s="5" t="n">
        <v>963</v>
      </c>
      <c r="E82" s="5" t="n">
        <v>3579</v>
      </c>
      <c r="F82" s="5" t="n">
        <v>3579</v>
      </c>
    </row>
    <row r="83" spans="1:8">
      <c r="A83" s="4" t="s">
        <v>651</v>
      </c>
      <c r="D83" s="5" t="n">
        <v>310</v>
      </c>
      <c r="F83" s="5" t="n">
        <v>-2617</v>
      </c>
    </row>
    <row r="84" spans="1:8">
      <c r="A84" s="4" t="s">
        <v>652</v>
      </c>
      <c r="D84" s="5" t="n">
        <v>59</v>
      </c>
      <c r="F84" s="5" t="n">
        <v>1</v>
      </c>
    </row>
    <row r="85" spans="1:8">
      <c r="A85" s="4" t="s">
        <v>653</v>
      </c>
      <c r="B85" s="5" t="n">
        <v>1332</v>
      </c>
      <c r="D85" s="5" t="n">
        <v>1332</v>
      </c>
      <c r="F85" s="5" t="n">
        <v>963</v>
      </c>
    </row>
    <row r="86" spans="1:8">
      <c r="A86" s="3" t="s">
        <v>649</v>
      </c>
    </row>
    <row r="87" spans="1:8">
      <c r="A87" s="4" t="s">
        <v>655</v>
      </c>
      <c r="G87" s="5" t="n">
        <v>1332</v>
      </c>
      <c r="H87" s="5" t="n">
        <v>963</v>
      </c>
    </row>
    <row r="88" spans="1:8">
      <c r="A88" s="4" t="s">
        <v>656</v>
      </c>
      <c r="B88" s="5" t="n">
        <v>1332</v>
      </c>
      <c r="D88" s="5" t="n">
        <v>963</v>
      </c>
      <c r="E88" s="5" t="n">
        <v>3579</v>
      </c>
      <c r="F88" s="5" t="n">
        <v>3579</v>
      </c>
      <c r="G88" s="5" t="n">
        <v>1332</v>
      </c>
      <c r="H88" s="5" t="n">
        <v>963</v>
      </c>
    </row>
    <row r="89" spans="1:8">
      <c r="A89" s="3" t="s">
        <v>657</v>
      </c>
    </row>
    <row r="90" spans="1:8">
      <c r="A90" s="4" t="s">
        <v>655</v>
      </c>
      <c r="G90" s="5" t="n">
        <v>145776</v>
      </c>
      <c r="H90" s="5" t="n">
        <v>146633</v>
      </c>
    </row>
    <row r="91" spans="1:8">
      <c r="A91" s="4" t="s">
        <v>660</v>
      </c>
      <c r="G91" s="5" t="n">
        <v>145776</v>
      </c>
      <c r="H91" s="5" t="n">
        <v>146633</v>
      </c>
    </row>
    <row r="92" spans="1:8">
      <c r="A92" s="4" t="s">
        <v>585</v>
      </c>
    </row>
    <row r="93" spans="1:8">
      <c r="A93" s="3" t="s">
        <v>657</v>
      </c>
    </row>
    <row r="94" spans="1:8">
      <c r="A94" s="4" t="s">
        <v>660</v>
      </c>
      <c r="G94" s="5" t="n">
        <v>981067</v>
      </c>
      <c r="H94" s="5" t="n">
        <v>943573</v>
      </c>
    </row>
    <row r="95" spans="1:8">
      <c r="A95" s="4" t="s">
        <v>589</v>
      </c>
    </row>
    <row r="96" spans="1:8">
      <c r="A96" s="3" t="s">
        <v>645</v>
      </c>
    </row>
    <row r="97" spans="1:8">
      <c r="A97" s="4" t="s">
        <v>648</v>
      </c>
      <c r="G97" s="5" t="n">
        <v>933</v>
      </c>
      <c r="H97" s="5" t="n">
        <v>838</v>
      </c>
    </row>
    <row r="98" spans="1:8">
      <c r="A98" s="3" t="s">
        <v>649</v>
      </c>
    </row>
    <row r="99" spans="1:8">
      <c r="A99" s="4" t="s">
        <v>650</v>
      </c>
      <c r="D99" s="5" t="n">
        <v>838</v>
      </c>
      <c r="E99" s="5" t="n">
        <v>1493</v>
      </c>
      <c r="F99" s="5" t="n">
        <v>1493</v>
      </c>
    </row>
    <row r="100" spans="1:8">
      <c r="A100" s="4" t="s">
        <v>651</v>
      </c>
      <c r="D100" s="5" t="n">
        <v>800</v>
      </c>
      <c r="F100" s="5" t="n">
        <v>-437</v>
      </c>
    </row>
    <row r="101" spans="1:8">
      <c r="A101" s="4" t="s">
        <v>614</v>
      </c>
      <c r="D101" s="5" t="n">
        <v>-709</v>
      </c>
      <c r="F101" s="5" t="n">
        <v>-246</v>
      </c>
    </row>
    <row r="102" spans="1:8">
      <c r="A102" s="4" t="s">
        <v>652</v>
      </c>
      <c r="D102" s="5" t="n">
        <v>4</v>
      </c>
      <c r="F102" s="5" t="n">
        <v>28</v>
      </c>
    </row>
    <row r="103" spans="1:8">
      <c r="A103" s="4" t="s">
        <v>653</v>
      </c>
      <c r="B103" s="5" t="n">
        <v>933</v>
      </c>
      <c r="D103" s="5" t="n">
        <v>933</v>
      </c>
      <c r="F103" s="5" t="n">
        <v>838</v>
      </c>
    </row>
    <row r="104" spans="1:8">
      <c r="A104" s="3" t="s">
        <v>649</v>
      </c>
    </row>
    <row r="105" spans="1:8">
      <c r="A105" s="4" t="s">
        <v>655</v>
      </c>
      <c r="G105" s="5" t="n">
        <v>933</v>
      </c>
      <c r="H105" s="5" t="n">
        <v>838</v>
      </c>
    </row>
    <row r="106" spans="1:8">
      <c r="A106" s="4" t="s">
        <v>656</v>
      </c>
      <c r="B106" s="5" t="n">
        <v>933</v>
      </c>
      <c r="D106" s="7" t="n">
        <v>838</v>
      </c>
      <c r="E106" s="5" t="n">
        <v>1493</v>
      </c>
      <c r="F106" s="5" t="n">
        <v>1493</v>
      </c>
      <c r="G106" s="5" t="n">
        <v>933</v>
      </c>
      <c r="H106" s="5" t="n">
        <v>838</v>
      </c>
    </row>
    <row r="107" spans="1:8">
      <c r="A107" s="3" t="s">
        <v>657</v>
      </c>
    </row>
    <row r="108" spans="1:8">
      <c r="A108" s="4" t="s">
        <v>654</v>
      </c>
      <c r="G108" s="5" t="n">
        <v>5333</v>
      </c>
      <c r="H108" s="5" t="n">
        <v>6062</v>
      </c>
    </row>
    <row r="109" spans="1:8">
      <c r="A109" s="4" t="s">
        <v>655</v>
      </c>
      <c r="G109" s="5" t="n">
        <v>934478</v>
      </c>
      <c r="H109" s="5" t="n">
        <v>890990</v>
      </c>
    </row>
    <row r="110" spans="1:8">
      <c r="A110" s="4" t="s">
        <v>658</v>
      </c>
      <c r="G110" s="5" t="n">
        <v>41159</v>
      </c>
      <c r="H110" s="5" t="n">
        <v>46414</v>
      </c>
    </row>
    <row r="111" spans="1:8">
      <c r="A111" s="4" t="s">
        <v>659</v>
      </c>
      <c r="G111" s="5" t="n">
        <v>97</v>
      </c>
      <c r="H111" s="5" t="n">
        <v>107</v>
      </c>
    </row>
    <row r="112" spans="1:8">
      <c r="A112" s="4" t="s">
        <v>660</v>
      </c>
      <c r="G112" s="5" t="n">
        <v>981067</v>
      </c>
      <c r="H112" s="5" t="n">
        <v>943573</v>
      </c>
    </row>
    <row r="113" spans="1:8">
      <c r="A113" s="4" t="s">
        <v>334</v>
      </c>
    </row>
    <row r="114" spans="1:8">
      <c r="A114" s="3" t="s">
        <v>645</v>
      </c>
    </row>
    <row r="115" spans="1:8">
      <c r="A115" s="4" t="s">
        <v>646</v>
      </c>
      <c r="D115" s="4" t="s">
        <v>647</v>
      </c>
    </row>
    <row r="116" spans="1:8">
      <c r="A116" s="3" t="s">
        <v>657</v>
      </c>
    </row>
    <row r="117" spans="1:8">
      <c r="A117" s="4" t="s">
        <v>660</v>
      </c>
      <c r="G117" s="5" t="n">
        <v>462548</v>
      </c>
      <c r="H117" s="5" t="n">
        <v>550659</v>
      </c>
    </row>
    <row r="118" spans="1:8">
      <c r="A118" s="4" t="s">
        <v>596</v>
      </c>
    </row>
    <row r="119" spans="1:8">
      <c r="A119" s="3" t="s">
        <v>645</v>
      </c>
    </row>
    <row r="120" spans="1:8">
      <c r="A120" s="4" t="s">
        <v>648</v>
      </c>
      <c r="G120" s="5" t="n">
        <v>437</v>
      </c>
      <c r="H120" s="5" t="n">
        <v>491</v>
      </c>
    </row>
    <row r="121" spans="1:8">
      <c r="A121" s="3" t="s">
        <v>649</v>
      </c>
    </row>
    <row r="122" spans="1:8">
      <c r="A122" s="4" t="s">
        <v>650</v>
      </c>
      <c r="D122" s="7" t="n">
        <v>491</v>
      </c>
      <c r="E122" s="5" t="n">
        <v>1185</v>
      </c>
      <c r="F122" s="5" t="n">
        <v>1185</v>
      </c>
    </row>
    <row r="123" spans="1:8">
      <c r="A123" s="4" t="s">
        <v>651</v>
      </c>
      <c r="D123" s="5" t="n">
        <v>265</v>
      </c>
      <c r="F123" s="5" t="n">
        <v>-649</v>
      </c>
    </row>
    <row r="124" spans="1:8">
      <c r="A124" s="4" t="s">
        <v>614</v>
      </c>
      <c r="D124" s="5" t="n">
        <v>-414</v>
      </c>
      <c r="F124" s="5" t="n">
        <v>-356</v>
      </c>
    </row>
    <row r="125" spans="1:8">
      <c r="A125" s="4" t="s">
        <v>652</v>
      </c>
      <c r="D125" s="5" t="n">
        <v>95</v>
      </c>
      <c r="F125" s="5" t="n">
        <v>311</v>
      </c>
    </row>
    <row r="126" spans="1:8">
      <c r="A126" s="4" t="s">
        <v>653</v>
      </c>
      <c r="B126" s="5" t="n">
        <v>437</v>
      </c>
      <c r="D126" s="5" t="n">
        <v>437</v>
      </c>
      <c r="F126" s="5" t="n">
        <v>491</v>
      </c>
    </row>
    <row r="127" spans="1:8">
      <c r="A127" s="3" t="s">
        <v>649</v>
      </c>
    </row>
    <row r="128" spans="1:8">
      <c r="A128" s="4" t="s">
        <v>655</v>
      </c>
      <c r="G128" s="5" t="n">
        <v>437</v>
      </c>
      <c r="H128" s="5" t="n">
        <v>491</v>
      </c>
    </row>
    <row r="129" spans="1:8">
      <c r="A129" s="4" t="s">
        <v>656</v>
      </c>
      <c r="B129" s="5" t="n">
        <v>437</v>
      </c>
      <c r="D129" s="5" t="n">
        <v>491</v>
      </c>
      <c r="E129" s="5" t="n">
        <v>1185</v>
      </c>
      <c r="F129" s="5" t="n">
        <v>1185</v>
      </c>
      <c r="G129" s="5" t="n">
        <v>437</v>
      </c>
      <c r="H129" s="5" t="n">
        <v>491</v>
      </c>
    </row>
    <row r="130" spans="1:8">
      <c r="A130" s="3" t="s">
        <v>657</v>
      </c>
    </row>
    <row r="131" spans="1:8">
      <c r="A131" s="4" t="s">
        <v>654</v>
      </c>
      <c r="G131" s="5" t="n">
        <v>1492</v>
      </c>
      <c r="H131" s="5" t="n">
        <v>1375</v>
      </c>
    </row>
    <row r="132" spans="1:8">
      <c r="A132" s="4" t="s">
        <v>655</v>
      </c>
      <c r="G132" s="5" t="n">
        <v>187414</v>
      </c>
      <c r="H132" s="5" t="n">
        <v>206816</v>
      </c>
    </row>
    <row r="133" spans="1:8">
      <c r="A133" s="4" t="s">
        <v>658</v>
      </c>
      <c r="G133" s="5" t="n">
        <v>16866</v>
      </c>
      <c r="H133" s="5" t="n">
        <v>19712</v>
      </c>
    </row>
    <row r="134" spans="1:8">
      <c r="A134" s="4" t="s">
        <v>659</v>
      </c>
      <c r="G134" s="5" t="n">
        <v>205</v>
      </c>
      <c r="H134" s="5" t="n">
        <v>206</v>
      </c>
    </row>
    <row r="135" spans="1:8">
      <c r="A135" s="4" t="s">
        <v>660</v>
      </c>
      <c r="G135" s="5" t="n">
        <v>205977</v>
      </c>
      <c r="H135" s="5" t="n">
        <v>228109</v>
      </c>
    </row>
    <row r="136" spans="1:8">
      <c r="A136" s="4" t="s">
        <v>600</v>
      </c>
    </row>
    <row r="137" spans="1:8">
      <c r="A137" s="3" t="s">
        <v>645</v>
      </c>
    </row>
    <row r="138" spans="1:8">
      <c r="A138" s="4" t="s">
        <v>648</v>
      </c>
      <c r="G138" s="5" t="n">
        <v>177</v>
      </c>
      <c r="H138" s="5" t="n">
        <v>255</v>
      </c>
    </row>
    <row r="139" spans="1:8">
      <c r="A139" s="3" t="s">
        <v>649</v>
      </c>
    </row>
    <row r="140" spans="1:8">
      <c r="A140" s="4" t="s">
        <v>650</v>
      </c>
      <c r="D140" s="5" t="n">
        <v>255</v>
      </c>
      <c r="E140" s="5" t="n">
        <v>372</v>
      </c>
      <c r="F140" s="5" t="n">
        <v>372</v>
      </c>
    </row>
    <row r="141" spans="1:8">
      <c r="A141" s="4" t="s">
        <v>651</v>
      </c>
      <c r="D141" s="5" t="n">
        <v>76</v>
      </c>
      <c r="F141" s="5" t="n">
        <v>-280</v>
      </c>
    </row>
    <row r="142" spans="1:8">
      <c r="A142" s="4" t="s">
        <v>614</v>
      </c>
      <c r="D142" s="5" t="n">
        <v>-261</v>
      </c>
      <c r="F142" s="5" t="n">
        <v>-167</v>
      </c>
    </row>
    <row r="143" spans="1:8">
      <c r="A143" s="4" t="s">
        <v>652</v>
      </c>
      <c r="D143" s="5" t="n">
        <v>107</v>
      </c>
      <c r="F143" s="5" t="n">
        <v>330</v>
      </c>
    </row>
    <row r="144" spans="1:8">
      <c r="A144" s="4" t="s">
        <v>653</v>
      </c>
      <c r="B144" s="5" t="n">
        <v>177</v>
      </c>
      <c r="D144" s="5" t="n">
        <v>177</v>
      </c>
      <c r="F144" s="5" t="n">
        <v>255</v>
      </c>
    </row>
    <row r="145" spans="1:8">
      <c r="A145" s="3" t="s">
        <v>649</v>
      </c>
    </row>
    <row r="146" spans="1:8">
      <c r="A146" s="4" t="s">
        <v>655</v>
      </c>
      <c r="G146" s="5" t="n">
        <v>177</v>
      </c>
      <c r="H146" s="5" t="n">
        <v>255</v>
      </c>
    </row>
    <row r="147" spans="1:8">
      <c r="A147" s="4" t="s">
        <v>656</v>
      </c>
      <c r="B147" s="5" t="n">
        <v>177</v>
      </c>
      <c r="D147" s="5" t="n">
        <v>255</v>
      </c>
      <c r="E147" s="5" t="n">
        <v>372</v>
      </c>
      <c r="F147" s="5" t="n">
        <v>372</v>
      </c>
      <c r="G147" s="5" t="n">
        <v>177</v>
      </c>
      <c r="H147" s="5" t="n">
        <v>255</v>
      </c>
    </row>
    <row r="148" spans="1:8">
      <c r="A148" s="3" t="s">
        <v>657</v>
      </c>
    </row>
    <row r="149" spans="1:8">
      <c r="A149" s="4" t="s">
        <v>654</v>
      </c>
      <c r="G149" s="5" t="n">
        <v>60</v>
      </c>
      <c r="H149" s="5" t="n">
        <v>100</v>
      </c>
    </row>
    <row r="150" spans="1:8">
      <c r="A150" s="4" t="s">
        <v>655</v>
      </c>
      <c r="G150" s="5" t="n">
        <v>8390</v>
      </c>
      <c r="H150" s="5" t="n">
        <v>10878</v>
      </c>
    </row>
    <row r="151" spans="1:8">
      <c r="A151" s="4" t="s">
        <v>658</v>
      </c>
      <c r="G151" s="5" t="n">
        <v>5775</v>
      </c>
      <c r="H151" s="5" t="n">
        <v>6237</v>
      </c>
    </row>
    <row r="152" spans="1:8">
      <c r="A152" s="4" t="s">
        <v>659</v>
      </c>
      <c r="G152" s="5" t="n">
        <v>45</v>
      </c>
      <c r="H152" s="5" t="n">
        <v>56</v>
      </c>
    </row>
    <row r="153" spans="1:8">
      <c r="A153" s="4" t="s">
        <v>660</v>
      </c>
      <c r="G153" s="5" t="n">
        <v>14270</v>
      </c>
      <c r="H153" s="5" t="n">
        <v>17271</v>
      </c>
    </row>
    <row r="154" spans="1:8">
      <c r="A154" s="4" t="s">
        <v>604</v>
      </c>
    </row>
    <row r="155" spans="1:8">
      <c r="A155" s="3" t="s">
        <v>645</v>
      </c>
    </row>
    <row r="156" spans="1:8">
      <c r="A156" s="4" t="s">
        <v>648</v>
      </c>
      <c r="G156" s="5" t="n">
        <v>126</v>
      </c>
      <c r="H156" s="5" t="n">
        <v>121</v>
      </c>
    </row>
    <row r="157" spans="1:8">
      <c r="A157" s="3" t="s">
        <v>649</v>
      </c>
    </row>
    <row r="158" spans="1:8">
      <c r="A158" s="4" t="s">
        <v>650</v>
      </c>
      <c r="D158" s="5" t="n">
        <v>121</v>
      </c>
      <c r="E158" s="5" t="n">
        <v>129</v>
      </c>
      <c r="F158" s="5" t="n">
        <v>129</v>
      </c>
    </row>
    <row r="159" spans="1:8">
      <c r="A159" s="4" t="s">
        <v>651</v>
      </c>
      <c r="D159" s="5" t="n">
        <v>147</v>
      </c>
      <c r="F159" s="5" t="n">
        <v>112</v>
      </c>
    </row>
    <row r="160" spans="1:8">
      <c r="A160" s="4" t="s">
        <v>614</v>
      </c>
      <c r="D160" s="5" t="n">
        <v>-142</v>
      </c>
      <c r="F160" s="5" t="n">
        <v>-120</v>
      </c>
    </row>
    <row r="161" spans="1:8">
      <c r="A161" s="4" t="s">
        <v>653</v>
      </c>
      <c r="B161" s="5" t="n">
        <v>126</v>
      </c>
      <c r="D161" s="5" t="n">
        <v>126</v>
      </c>
      <c r="F161" s="5" t="n">
        <v>121</v>
      </c>
    </row>
    <row r="162" spans="1:8">
      <c r="A162" s="3" t="s">
        <v>649</v>
      </c>
    </row>
    <row r="163" spans="1:8">
      <c r="A163" s="4" t="s">
        <v>655</v>
      </c>
      <c r="G163" s="5" t="n">
        <v>126</v>
      </c>
      <c r="H163" s="5" t="n">
        <v>121</v>
      </c>
    </row>
    <row r="164" spans="1:8">
      <c r="A164" s="4" t="s">
        <v>656</v>
      </c>
      <c r="B164" s="5" t="n">
        <v>126</v>
      </c>
      <c r="D164" s="5" t="n">
        <v>121</v>
      </c>
      <c r="E164" s="5" t="n">
        <v>129</v>
      </c>
      <c r="F164" s="5" t="n">
        <v>129</v>
      </c>
      <c r="G164" s="5" t="n">
        <v>126</v>
      </c>
      <c r="H164" s="5" t="n">
        <v>121</v>
      </c>
    </row>
    <row r="165" spans="1:8">
      <c r="A165" s="3" t="s">
        <v>657</v>
      </c>
    </row>
    <row r="166" spans="1:8">
      <c r="A166" s="4" t="s">
        <v>655</v>
      </c>
      <c r="G166" s="5" t="n">
        <v>133877</v>
      </c>
      <c r="H166" s="5" t="n">
        <v>147582</v>
      </c>
    </row>
    <row r="167" spans="1:8">
      <c r="A167" s="4" t="s">
        <v>660</v>
      </c>
      <c r="G167" s="5" t="n">
        <v>133877</v>
      </c>
      <c r="H167" s="5" t="n">
        <v>147582</v>
      </c>
    </row>
    <row r="168" spans="1:8">
      <c r="A168" s="4" t="s">
        <v>606</v>
      </c>
    </row>
    <row r="169" spans="1:8">
      <c r="A169" s="3" t="s">
        <v>645</v>
      </c>
    </row>
    <row r="170" spans="1:8">
      <c r="A170" s="4" t="s">
        <v>648</v>
      </c>
      <c r="G170" s="5" t="n">
        <v>713</v>
      </c>
      <c r="H170" s="5" t="n">
        <v>914</v>
      </c>
    </row>
    <row r="171" spans="1:8">
      <c r="A171" s="3" t="s">
        <v>649</v>
      </c>
    </row>
    <row r="172" spans="1:8">
      <c r="A172" s="4" t="s">
        <v>650</v>
      </c>
      <c r="D172" s="5" t="n">
        <v>914</v>
      </c>
      <c r="E172" s="5" t="n">
        <v>2649</v>
      </c>
      <c r="F172" s="5" t="n">
        <v>2649</v>
      </c>
    </row>
    <row r="173" spans="1:8">
      <c r="A173" s="4" t="s">
        <v>651</v>
      </c>
      <c r="D173" s="5" t="n">
        <v>513</v>
      </c>
      <c r="F173" s="5" t="n">
        <v>-1107</v>
      </c>
    </row>
    <row r="174" spans="1:8">
      <c r="A174" s="4" t="s">
        <v>614</v>
      </c>
      <c r="D174" s="5" t="n">
        <v>-1209</v>
      </c>
      <c r="F174" s="5" t="n">
        <v>-1816</v>
      </c>
    </row>
    <row r="175" spans="1:8">
      <c r="A175" s="4" t="s">
        <v>652</v>
      </c>
      <c r="D175" s="5" t="n">
        <v>495</v>
      </c>
      <c r="F175" s="5" t="n">
        <v>1188</v>
      </c>
    </row>
    <row r="176" spans="1:8">
      <c r="A176" s="4" t="s">
        <v>653</v>
      </c>
      <c r="B176" s="5" t="n">
        <v>713</v>
      </c>
      <c r="D176" s="5" t="n">
        <v>713</v>
      </c>
      <c r="F176" s="5" t="n">
        <v>914</v>
      </c>
    </row>
    <row r="177" spans="1:8">
      <c r="A177" s="3" t="s">
        <v>649</v>
      </c>
    </row>
    <row r="178" spans="1:8">
      <c r="A178" s="4" t="s">
        <v>655</v>
      </c>
      <c r="G178" s="5" t="n">
        <v>713</v>
      </c>
      <c r="H178" s="5" t="n">
        <v>914</v>
      </c>
    </row>
    <row r="179" spans="1:8">
      <c r="A179" s="4" t="s">
        <v>656</v>
      </c>
      <c r="B179" s="7" t="n">
        <v>713</v>
      </c>
      <c r="D179" s="7" t="n">
        <v>914</v>
      </c>
      <c r="E179" s="7" t="n">
        <v>2649</v>
      </c>
      <c r="F179" s="7" t="n">
        <v>2649</v>
      </c>
      <c r="G179" s="5" t="n">
        <v>713</v>
      </c>
      <c r="H179" s="5" t="n">
        <v>914</v>
      </c>
    </row>
    <row r="180" spans="1:8">
      <c r="A180" s="3" t="s">
        <v>657</v>
      </c>
    </row>
    <row r="181" spans="1:8">
      <c r="A181" s="4" t="s">
        <v>655</v>
      </c>
      <c r="G181" s="5" t="n">
        <v>108424</v>
      </c>
      <c r="H181" s="5" t="n">
        <v>157697</v>
      </c>
    </row>
    <row r="182" spans="1:8">
      <c r="A182" s="4" t="s">
        <v>660</v>
      </c>
      <c r="G182" s="7" t="n">
        <v>108424</v>
      </c>
      <c r="H182" s="7" t="n">
        <v>1576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661</v>
      </c>
      <c r="B1" s="2" t="s">
        <v>82</v>
      </c>
      <c r="C1" s="2" t="s">
        <v>1</v>
      </c>
      <c r="E1" s="2" t="s">
        <v>189</v>
      </c>
    </row>
    <row r="2" spans="1:6">
      <c r="B2" s="2" t="s">
        <v>395</v>
      </c>
      <c r="C2" s="2" t="s">
        <v>395</v>
      </c>
      <c r="D2" s="2" t="s">
        <v>609</v>
      </c>
      <c r="E2" s="2" t="s">
        <v>611</v>
      </c>
      <c r="F2" s="2" t="s">
        <v>612</v>
      </c>
    </row>
    <row r="3" spans="1:6">
      <c r="A3" s="3" t="s">
        <v>662</v>
      </c>
    </row>
    <row r="4" spans="1:6">
      <c r="A4" s="4" t="s">
        <v>663</v>
      </c>
      <c r="B4" s="7" t="n">
        <v>3926381</v>
      </c>
      <c r="C4" s="7" t="n">
        <v>3926381</v>
      </c>
      <c r="E4" s="7" t="n">
        <v>4034130</v>
      </c>
    </row>
    <row r="5" spans="1:6">
      <c r="A5" s="4" t="s">
        <v>615</v>
      </c>
      <c r="E5" s="5" t="n">
        <v>1500</v>
      </c>
    </row>
    <row r="6" spans="1:6">
      <c r="A6" s="4" t="s">
        <v>614</v>
      </c>
      <c r="C6" s="7" t="n">
        <v>5947</v>
      </c>
      <c r="D6" s="7" t="n">
        <v>3873</v>
      </c>
      <c r="E6" s="5" t="n">
        <v>5476</v>
      </c>
    </row>
    <row r="7" spans="1:6">
      <c r="A7" s="4" t="s">
        <v>664</v>
      </c>
      <c r="C7" s="4" t="s">
        <v>647</v>
      </c>
    </row>
    <row r="8" spans="1:6">
      <c r="A8" s="4" t="s">
        <v>665</v>
      </c>
    </row>
    <row r="9" spans="1:6">
      <c r="A9" s="3" t="s">
        <v>662</v>
      </c>
    </row>
    <row r="10" spans="1:6">
      <c r="A10" s="4" t="s">
        <v>663</v>
      </c>
      <c r="B10" s="7" t="n">
        <v>3463833</v>
      </c>
      <c r="C10" s="7" t="n">
        <v>3463833</v>
      </c>
      <c r="E10" s="7" t="n">
        <v>3483471</v>
      </c>
    </row>
    <row r="11" spans="1:6">
      <c r="A11" s="4" t="s">
        <v>666</v>
      </c>
      <c r="B11" s="4" t="s">
        <v>422</v>
      </c>
      <c r="C11" s="4" t="s">
        <v>422</v>
      </c>
      <c r="E11" s="4" t="s">
        <v>422</v>
      </c>
    </row>
    <row r="12" spans="1:6">
      <c r="A12" s="4" t="s">
        <v>616</v>
      </c>
    </row>
    <row r="13" spans="1:6">
      <c r="A13" s="3" t="s">
        <v>662</v>
      </c>
    </row>
    <row r="14" spans="1:6">
      <c r="A14" s="4" t="s">
        <v>663</v>
      </c>
      <c r="B14" s="7" t="n">
        <v>163800</v>
      </c>
      <c r="C14" s="7" t="n">
        <v>163800</v>
      </c>
    </row>
    <row r="15" spans="1:6">
      <c r="A15" s="4" t="s">
        <v>619</v>
      </c>
      <c r="E15" s="5" t="n">
        <v>1</v>
      </c>
    </row>
    <row r="16" spans="1:6">
      <c r="A16" s="4" t="s">
        <v>667</v>
      </c>
      <c r="E16" s="7" t="n">
        <v>7600</v>
      </c>
    </row>
    <row r="17" spans="1:6">
      <c r="A17" s="4" t="s">
        <v>620</v>
      </c>
      <c r="B17" s="5" t="n">
        <v>7600</v>
      </c>
    </row>
    <row r="18" spans="1:6">
      <c r="A18" s="4" t="s">
        <v>615</v>
      </c>
      <c r="E18" s="5" t="n">
        <v>1500</v>
      </c>
      <c r="F18" s="7" t="n">
        <v>1500</v>
      </c>
    </row>
    <row r="19" spans="1:6">
      <c r="A19" s="4" t="s">
        <v>614</v>
      </c>
      <c r="C19" s="5" t="n">
        <v>719</v>
      </c>
    </row>
    <row r="20" spans="1:6">
      <c r="A20" s="4" t="s">
        <v>568</v>
      </c>
    </row>
    <row r="21" spans="1:6">
      <c r="A21" s="3" t="s">
        <v>662</v>
      </c>
    </row>
    <row r="22" spans="1:6">
      <c r="A22" s="4" t="s">
        <v>663</v>
      </c>
      <c r="B22" s="5" t="n">
        <v>2482766</v>
      </c>
      <c r="C22" s="5" t="n">
        <v>2482766</v>
      </c>
      <c r="E22" s="5" t="n">
        <v>2539898</v>
      </c>
    </row>
    <row r="23" spans="1:6">
      <c r="A23" s="4" t="s">
        <v>572</v>
      </c>
    </row>
    <row r="24" spans="1:6">
      <c r="A24" s="3" t="s">
        <v>662</v>
      </c>
    </row>
    <row r="25" spans="1:6">
      <c r="A25" s="4" t="s">
        <v>663</v>
      </c>
      <c r="B25" s="7" t="n">
        <v>1557611</v>
      </c>
      <c r="C25" s="7" t="n">
        <v>1557611</v>
      </c>
      <c r="E25" s="7" t="n">
        <v>1581922</v>
      </c>
    </row>
    <row r="26" spans="1:6">
      <c r="A26" s="4" t="s">
        <v>666</v>
      </c>
      <c r="B26" s="4" t="s">
        <v>422</v>
      </c>
      <c r="C26" s="4" t="s">
        <v>422</v>
      </c>
      <c r="E26" s="4" t="s">
        <v>422</v>
      </c>
    </row>
    <row r="27" spans="1:6">
      <c r="A27" s="4" t="s">
        <v>614</v>
      </c>
      <c r="C27" s="7" t="n">
        <v>399</v>
      </c>
      <c r="E27" s="7" t="n">
        <v>470</v>
      </c>
    </row>
    <row r="28" spans="1:6">
      <c r="A28" s="4" t="s">
        <v>576</v>
      </c>
    </row>
    <row r="29" spans="1:6">
      <c r="A29" s="3" t="s">
        <v>662</v>
      </c>
    </row>
    <row r="30" spans="1:6">
      <c r="A30" s="4" t="s">
        <v>663</v>
      </c>
      <c r="B30" s="7" t="n">
        <v>644005</v>
      </c>
      <c r="C30" s="7" t="n">
        <v>644005</v>
      </c>
      <c r="E30" s="7" t="n">
        <v>670089</v>
      </c>
    </row>
    <row r="31" spans="1:6">
      <c r="A31" s="4" t="s">
        <v>666</v>
      </c>
      <c r="B31" s="4" t="s">
        <v>422</v>
      </c>
      <c r="C31" s="4" t="s">
        <v>422</v>
      </c>
      <c r="E31" s="4" t="s">
        <v>422</v>
      </c>
    </row>
    <row r="32" spans="1:6">
      <c r="A32" s="4" t="s">
        <v>615</v>
      </c>
      <c r="E32" s="7" t="n">
        <v>1500</v>
      </c>
    </row>
    <row r="33" spans="1:6">
      <c r="A33" s="4" t="s">
        <v>614</v>
      </c>
      <c r="C33" s="7" t="n">
        <v>1665</v>
      </c>
      <c r="E33" s="5" t="n">
        <v>525</v>
      </c>
    </row>
    <row r="34" spans="1:6">
      <c r="A34" s="4" t="s">
        <v>580</v>
      </c>
    </row>
    <row r="35" spans="1:6">
      <c r="A35" s="3" t="s">
        <v>662</v>
      </c>
    </row>
    <row r="36" spans="1:6">
      <c r="A36" s="4" t="s">
        <v>663</v>
      </c>
      <c r="B36" s="7" t="n">
        <v>135374</v>
      </c>
      <c r="C36" s="7" t="n">
        <v>135374</v>
      </c>
      <c r="E36" s="7" t="n">
        <v>141254</v>
      </c>
    </row>
    <row r="37" spans="1:6">
      <c r="A37" s="4" t="s">
        <v>666</v>
      </c>
      <c r="B37" s="4" t="s">
        <v>422</v>
      </c>
      <c r="C37" s="4" t="s">
        <v>422</v>
      </c>
      <c r="E37" s="4" t="s">
        <v>422</v>
      </c>
    </row>
    <row r="38" spans="1:6">
      <c r="A38" s="4" t="s">
        <v>614</v>
      </c>
      <c r="C38" s="7" t="n">
        <v>1148</v>
      </c>
      <c r="E38" s="7" t="n">
        <v>1776</v>
      </c>
    </row>
    <row r="39" spans="1:6">
      <c r="A39" s="4" t="s">
        <v>583</v>
      </c>
    </row>
    <row r="40" spans="1:6">
      <c r="A40" s="3" t="s">
        <v>662</v>
      </c>
    </row>
    <row r="41" spans="1:6">
      <c r="A41" s="4" t="s">
        <v>663</v>
      </c>
      <c r="B41" s="7" t="n">
        <v>145776</v>
      </c>
      <c r="C41" s="7" t="n">
        <v>145776</v>
      </c>
      <c r="E41" s="7" t="n">
        <v>146633</v>
      </c>
    </row>
    <row r="42" spans="1:6">
      <c r="A42" s="4" t="s">
        <v>666</v>
      </c>
      <c r="B42" s="4" t="s">
        <v>422</v>
      </c>
      <c r="C42" s="4" t="s">
        <v>422</v>
      </c>
      <c r="E42" s="4" t="s">
        <v>422</v>
      </c>
    </row>
    <row r="43" spans="1:6">
      <c r="A43" s="4" t="s">
        <v>585</v>
      </c>
    </row>
    <row r="44" spans="1:6">
      <c r="A44" s="3" t="s">
        <v>662</v>
      </c>
    </row>
    <row r="45" spans="1:6">
      <c r="A45" s="4" t="s">
        <v>663</v>
      </c>
      <c r="B45" s="7" t="n">
        <v>981067</v>
      </c>
      <c r="C45" s="7" t="n">
        <v>981067</v>
      </c>
      <c r="E45" s="7" t="n">
        <v>943573</v>
      </c>
    </row>
    <row r="46" spans="1:6">
      <c r="A46" s="4" t="s">
        <v>589</v>
      </c>
    </row>
    <row r="47" spans="1:6">
      <c r="A47" s="3" t="s">
        <v>662</v>
      </c>
    </row>
    <row r="48" spans="1:6">
      <c r="A48" s="4" t="s">
        <v>663</v>
      </c>
      <c r="B48" s="7" t="n">
        <v>981067</v>
      </c>
      <c r="C48" s="7" t="n">
        <v>981067</v>
      </c>
      <c r="E48" s="7" t="n">
        <v>943573</v>
      </c>
    </row>
    <row r="49" spans="1:6">
      <c r="A49" s="4" t="s">
        <v>666</v>
      </c>
      <c r="B49" s="4" t="s">
        <v>422</v>
      </c>
      <c r="C49" s="4" t="s">
        <v>422</v>
      </c>
      <c r="E49" s="4" t="s">
        <v>422</v>
      </c>
    </row>
    <row r="50" spans="1:6">
      <c r="A50" s="4" t="s">
        <v>614</v>
      </c>
      <c r="C50" s="7" t="n">
        <v>709</v>
      </c>
      <c r="E50" s="7" t="n">
        <v>246</v>
      </c>
    </row>
    <row r="51" spans="1:6">
      <c r="A51" s="4" t="s">
        <v>334</v>
      </c>
    </row>
    <row r="52" spans="1:6">
      <c r="A52" s="3" t="s">
        <v>662</v>
      </c>
    </row>
    <row r="53" spans="1:6">
      <c r="A53" s="4" t="s">
        <v>663</v>
      </c>
      <c r="B53" s="7" t="n">
        <v>462548</v>
      </c>
      <c r="C53" s="7" t="n">
        <v>462548</v>
      </c>
      <c r="E53" s="7" t="n">
        <v>550659</v>
      </c>
    </row>
    <row r="54" spans="1:6">
      <c r="A54" s="4" t="s">
        <v>666</v>
      </c>
      <c r="B54" s="4" t="s">
        <v>422</v>
      </c>
      <c r="C54" s="4" t="s">
        <v>422</v>
      </c>
      <c r="E54" s="4" t="s">
        <v>422</v>
      </c>
    </row>
    <row r="55" spans="1:6">
      <c r="A55" s="4" t="s">
        <v>664</v>
      </c>
      <c r="C55" s="4" t="s">
        <v>647</v>
      </c>
    </row>
    <row r="56" spans="1:6">
      <c r="A56" s="4" t="s">
        <v>668</v>
      </c>
    </row>
    <row r="57" spans="1:6">
      <c r="A57" s="3" t="s">
        <v>662</v>
      </c>
    </row>
    <row r="58" spans="1:6">
      <c r="A58" s="4" t="s">
        <v>663</v>
      </c>
      <c r="B58" s="7" t="n">
        <v>3427027</v>
      </c>
      <c r="C58" s="7" t="n">
        <v>3427027</v>
      </c>
      <c r="E58" s="7" t="n">
        <v>3435827</v>
      </c>
    </row>
    <row r="59" spans="1:6">
      <c r="A59" s="4" t="s">
        <v>666</v>
      </c>
      <c r="B59" s="4" t="s">
        <v>422</v>
      </c>
      <c r="C59" s="4" t="s">
        <v>422</v>
      </c>
      <c r="E59" s="4" t="s">
        <v>422</v>
      </c>
    </row>
    <row r="60" spans="1:6">
      <c r="A60" s="4" t="s">
        <v>669</v>
      </c>
    </row>
    <row r="61" spans="1:6">
      <c r="A61" s="3" t="s">
        <v>662</v>
      </c>
    </row>
    <row r="62" spans="1:6">
      <c r="A62" s="4" t="s">
        <v>663</v>
      </c>
      <c r="B62" s="7" t="n">
        <v>1537965</v>
      </c>
      <c r="C62" s="7" t="n">
        <v>1537965</v>
      </c>
      <c r="E62" s="7" t="n">
        <v>1561089</v>
      </c>
    </row>
    <row r="63" spans="1:6">
      <c r="A63" s="4" t="s">
        <v>666</v>
      </c>
      <c r="B63" s="4" t="s">
        <v>670</v>
      </c>
      <c r="C63" s="4" t="s">
        <v>670</v>
      </c>
      <c r="E63" s="4" t="s">
        <v>670</v>
      </c>
    </row>
    <row r="64" spans="1:6">
      <c r="A64" s="4" t="s">
        <v>671</v>
      </c>
    </row>
    <row r="65" spans="1:6">
      <c r="A65" s="3" t="s">
        <v>662</v>
      </c>
    </row>
    <row r="66" spans="1:6">
      <c r="A66" s="4" t="s">
        <v>663</v>
      </c>
      <c r="B66" s="7" t="n">
        <v>628665</v>
      </c>
      <c r="C66" s="7" t="n">
        <v>628665</v>
      </c>
      <c r="E66" s="7" t="n">
        <v>645184</v>
      </c>
    </row>
    <row r="67" spans="1:6">
      <c r="A67" s="4" t="s">
        <v>666</v>
      </c>
      <c r="B67" s="4" t="s">
        <v>672</v>
      </c>
      <c r="C67" s="4" t="s">
        <v>672</v>
      </c>
      <c r="E67" s="4" t="s">
        <v>673</v>
      </c>
    </row>
    <row r="68" spans="1:6">
      <c r="A68" s="4" t="s">
        <v>674</v>
      </c>
    </row>
    <row r="69" spans="1:6">
      <c r="A69" s="3" t="s">
        <v>662</v>
      </c>
    </row>
    <row r="70" spans="1:6">
      <c r="A70" s="4" t="s">
        <v>663</v>
      </c>
      <c r="B70" s="7" t="n">
        <v>135374</v>
      </c>
      <c r="C70" s="7" t="n">
        <v>135374</v>
      </c>
      <c r="E70" s="7" t="n">
        <v>141254</v>
      </c>
    </row>
    <row r="71" spans="1:6">
      <c r="A71" s="4" t="s">
        <v>666</v>
      </c>
      <c r="B71" s="4" t="s">
        <v>422</v>
      </c>
      <c r="C71" s="4" t="s">
        <v>422</v>
      </c>
      <c r="E71" s="4" t="s">
        <v>422</v>
      </c>
    </row>
    <row r="72" spans="1:6">
      <c r="A72" s="4" t="s">
        <v>675</v>
      </c>
    </row>
    <row r="73" spans="1:6">
      <c r="A73" s="3" t="s">
        <v>662</v>
      </c>
    </row>
    <row r="74" spans="1:6">
      <c r="A74" s="4" t="s">
        <v>663</v>
      </c>
      <c r="B74" s="7" t="n">
        <v>145776</v>
      </c>
      <c r="C74" s="7" t="n">
        <v>145776</v>
      </c>
      <c r="E74" s="7" t="n">
        <v>146633</v>
      </c>
    </row>
    <row r="75" spans="1:6">
      <c r="A75" s="4" t="s">
        <v>666</v>
      </c>
      <c r="B75" s="4" t="s">
        <v>422</v>
      </c>
      <c r="C75" s="4" t="s">
        <v>422</v>
      </c>
      <c r="E75" s="4" t="s">
        <v>422</v>
      </c>
    </row>
    <row r="76" spans="1:6">
      <c r="A76" s="4" t="s">
        <v>676</v>
      </c>
    </row>
    <row r="77" spans="1:6">
      <c r="A77" s="3" t="s">
        <v>662</v>
      </c>
    </row>
    <row r="78" spans="1:6">
      <c r="A78" s="4" t="s">
        <v>663</v>
      </c>
      <c r="B78" s="7" t="n">
        <v>979247</v>
      </c>
      <c r="C78" s="7" t="n">
        <v>979247</v>
      </c>
      <c r="E78" s="7" t="n">
        <v>941667</v>
      </c>
    </row>
    <row r="79" spans="1:6">
      <c r="A79" s="4" t="s">
        <v>666</v>
      </c>
      <c r="B79" s="4" t="s">
        <v>422</v>
      </c>
      <c r="C79" s="4" t="s">
        <v>422</v>
      </c>
      <c r="E79" s="4" t="s">
        <v>422</v>
      </c>
    </row>
    <row r="80" spans="1:6">
      <c r="A80" s="4" t="s">
        <v>677</v>
      </c>
    </row>
    <row r="81" spans="1:6">
      <c r="A81" s="3" t="s">
        <v>662</v>
      </c>
    </row>
    <row r="82" spans="1:6">
      <c r="A82" s="4" t="s">
        <v>663</v>
      </c>
      <c r="B82" s="7" t="n">
        <v>9371</v>
      </c>
      <c r="C82" s="7" t="n">
        <v>9371</v>
      </c>
      <c r="E82" s="7" t="n">
        <v>12510</v>
      </c>
    </row>
    <row r="83" spans="1:6">
      <c r="A83" s="4" t="s">
        <v>678</v>
      </c>
    </row>
    <row r="84" spans="1:6">
      <c r="A84" s="3" t="s">
        <v>662</v>
      </c>
    </row>
    <row r="85" spans="1:6">
      <c r="A85" s="4" t="s">
        <v>663</v>
      </c>
      <c r="B85" s="5" t="n">
        <v>3924</v>
      </c>
      <c r="C85" s="5" t="n">
        <v>3924</v>
      </c>
      <c r="E85" s="5" t="n">
        <v>6262</v>
      </c>
    </row>
    <row r="86" spans="1:6">
      <c r="A86" s="4" t="s">
        <v>679</v>
      </c>
    </row>
    <row r="87" spans="1:6">
      <c r="A87" s="3" t="s">
        <v>662</v>
      </c>
    </row>
    <row r="88" spans="1:6">
      <c r="A88" s="4" t="s">
        <v>663</v>
      </c>
      <c r="B88" s="7" t="n">
        <v>5447</v>
      </c>
      <c r="C88" s="7" t="n">
        <v>5447</v>
      </c>
      <c r="E88" s="7" t="n">
        <v>6248</v>
      </c>
    </row>
    <row r="89" spans="1:6">
      <c r="A89" s="4" t="s">
        <v>666</v>
      </c>
      <c r="B89" s="4" t="s">
        <v>639</v>
      </c>
      <c r="C89" s="4" t="s">
        <v>639</v>
      </c>
      <c r="E89" s="4" t="s">
        <v>639</v>
      </c>
    </row>
    <row r="90" spans="1:6">
      <c r="A90" s="4" t="s">
        <v>680</v>
      </c>
    </row>
    <row r="91" spans="1:6">
      <c r="A91" s="3" t="s">
        <v>662</v>
      </c>
    </row>
    <row r="92" spans="1:6">
      <c r="A92" s="4" t="s">
        <v>663</v>
      </c>
      <c r="B92" s="7" t="n">
        <v>27435</v>
      </c>
      <c r="C92" s="7" t="n">
        <v>27435</v>
      </c>
      <c r="E92" s="7" t="n">
        <v>27181</v>
      </c>
    </row>
    <row r="93" spans="1:6">
      <c r="A93" s="4" t="s">
        <v>681</v>
      </c>
    </row>
    <row r="94" spans="1:6">
      <c r="A94" s="3" t="s">
        <v>662</v>
      </c>
    </row>
    <row r="95" spans="1:6">
      <c r="A95" s="4" t="s">
        <v>663</v>
      </c>
      <c r="B95" s="7" t="n">
        <v>15722</v>
      </c>
      <c r="C95" s="7" t="n">
        <v>15722</v>
      </c>
      <c r="E95" s="7" t="n">
        <v>14571</v>
      </c>
    </row>
    <row r="96" spans="1:6">
      <c r="A96" s="4" t="s">
        <v>666</v>
      </c>
      <c r="B96" s="4" t="s">
        <v>639</v>
      </c>
      <c r="C96" s="4" t="s">
        <v>639</v>
      </c>
      <c r="E96" s="4" t="s">
        <v>639</v>
      </c>
    </row>
    <row r="97" spans="1:6">
      <c r="A97" s="4" t="s">
        <v>682</v>
      </c>
    </row>
    <row r="98" spans="1:6">
      <c r="A98" s="3" t="s">
        <v>662</v>
      </c>
    </row>
    <row r="99" spans="1:6">
      <c r="A99" s="4" t="s">
        <v>663</v>
      </c>
      <c r="B99" s="7" t="n">
        <v>9893</v>
      </c>
      <c r="C99" s="7" t="n">
        <v>9893</v>
      </c>
      <c r="E99" s="7" t="n">
        <v>10704</v>
      </c>
    </row>
    <row r="100" spans="1:6">
      <c r="A100" s="4" t="s">
        <v>666</v>
      </c>
      <c r="B100" s="4" t="s">
        <v>683</v>
      </c>
      <c r="C100" s="4" t="s">
        <v>683</v>
      </c>
      <c r="E100" s="4" t="s">
        <v>683</v>
      </c>
    </row>
    <row r="101" spans="1:6">
      <c r="A101" s="4" t="s">
        <v>684</v>
      </c>
    </row>
    <row r="102" spans="1:6">
      <c r="A102" s="3" t="s">
        <v>662</v>
      </c>
    </row>
    <row r="103" spans="1:6">
      <c r="A103" s="4" t="s">
        <v>663</v>
      </c>
      <c r="B103" s="7" t="n">
        <v>1820</v>
      </c>
      <c r="C103" s="7" t="n">
        <v>1820</v>
      </c>
      <c r="E103" s="7" t="n">
        <v>1906</v>
      </c>
    </row>
    <row r="104" spans="1:6">
      <c r="A104" s="4" t="s">
        <v>685</v>
      </c>
    </row>
    <row r="105" spans="1:6">
      <c r="A105" s="3" t="s">
        <v>662</v>
      </c>
    </row>
    <row r="106" spans="1:6">
      <c r="A106" s="4" t="s">
        <v>663</v>
      </c>
      <c r="E106" s="5" t="n">
        <v>7953</v>
      </c>
    </row>
    <row r="107" spans="1:6">
      <c r="A107" s="4" t="s">
        <v>686</v>
      </c>
    </row>
    <row r="108" spans="1:6">
      <c r="A108" s="3" t="s">
        <v>662</v>
      </c>
    </row>
    <row r="109" spans="1:6">
      <c r="A109" s="4" t="s">
        <v>663</v>
      </c>
      <c r="E109" s="7" t="n">
        <v>7953</v>
      </c>
    </row>
    <row r="110" spans="1:6">
      <c r="A110" s="4" t="s">
        <v>666</v>
      </c>
      <c r="E110" s="4" t="s">
        <v>639</v>
      </c>
    </row>
    <row r="111" spans="1:6">
      <c r="A111" s="4" t="s">
        <v>565</v>
      </c>
    </row>
    <row r="112" spans="1:6">
      <c r="A112" s="3" t="s">
        <v>662</v>
      </c>
    </row>
    <row r="113" spans="1:6">
      <c r="A113" s="4" t="s">
        <v>663</v>
      </c>
      <c r="B113" s="5" t="n">
        <v>3646053</v>
      </c>
      <c r="C113" s="5" t="n">
        <v>3646053</v>
      </c>
      <c r="E113" s="7" t="n">
        <v>3677232</v>
      </c>
    </row>
    <row r="114" spans="1:6">
      <c r="A114" s="4" t="s">
        <v>687</v>
      </c>
    </row>
    <row r="115" spans="1:6">
      <c r="A115" s="3" t="s">
        <v>662</v>
      </c>
    </row>
    <row r="116" spans="1:6">
      <c r="A116" s="4" t="s">
        <v>663</v>
      </c>
      <c r="B116" s="5" t="n">
        <v>2266585</v>
      </c>
      <c r="C116" s="5" t="n">
        <v>2266585</v>
      </c>
      <c r="E116" s="5" t="n">
        <v>2255732</v>
      </c>
    </row>
    <row r="117" spans="1:6">
      <c r="A117" s="4" t="s">
        <v>688</v>
      </c>
    </row>
    <row r="118" spans="1:6">
      <c r="A118" s="3" t="s">
        <v>662</v>
      </c>
    </row>
    <row r="119" spans="1:6">
      <c r="A119" s="4" t="s">
        <v>663</v>
      </c>
      <c r="B119" s="5" t="n">
        <v>1450590</v>
      </c>
      <c r="C119" s="5" t="n">
        <v>1450590</v>
      </c>
      <c r="E119" s="5" t="n">
        <v>1448226</v>
      </c>
    </row>
    <row r="120" spans="1:6">
      <c r="A120" s="4" t="s">
        <v>689</v>
      </c>
    </row>
    <row r="121" spans="1:6">
      <c r="A121" s="3" t="s">
        <v>662</v>
      </c>
    </row>
    <row r="122" spans="1:6">
      <c r="A122" s="4" t="s">
        <v>663</v>
      </c>
      <c r="B122" s="5" t="n">
        <v>562988</v>
      </c>
      <c r="C122" s="5" t="n">
        <v>562988</v>
      </c>
      <c r="E122" s="5" t="n">
        <v>568241</v>
      </c>
    </row>
    <row r="123" spans="1:6">
      <c r="A123" s="4" t="s">
        <v>690</v>
      </c>
    </row>
    <row r="124" spans="1:6">
      <c r="A124" s="3" t="s">
        <v>662</v>
      </c>
    </row>
    <row r="125" spans="1:6">
      <c r="A125" s="4" t="s">
        <v>663</v>
      </c>
      <c r="B125" s="5" t="n">
        <v>107231</v>
      </c>
      <c r="C125" s="5" t="n">
        <v>107231</v>
      </c>
      <c r="E125" s="5" t="n">
        <v>92632</v>
      </c>
    </row>
    <row r="126" spans="1:6">
      <c r="A126" s="4" t="s">
        <v>691</v>
      </c>
    </row>
    <row r="127" spans="1:6">
      <c r="A127" s="3" t="s">
        <v>662</v>
      </c>
    </row>
    <row r="128" spans="1:6">
      <c r="A128" s="4" t="s">
        <v>663</v>
      </c>
      <c r="B128" s="5" t="n">
        <v>145776</v>
      </c>
      <c r="C128" s="5" t="n">
        <v>145776</v>
      </c>
      <c r="E128" s="5" t="n">
        <v>146633</v>
      </c>
    </row>
    <row r="129" spans="1:6">
      <c r="A129" s="4" t="s">
        <v>692</v>
      </c>
    </row>
    <row r="130" spans="1:6">
      <c r="A130" s="3" t="s">
        <v>662</v>
      </c>
    </row>
    <row r="131" spans="1:6">
      <c r="A131" s="4" t="s">
        <v>663</v>
      </c>
      <c r="B131" s="5" t="n">
        <v>939811</v>
      </c>
      <c r="C131" s="5" t="n">
        <v>939811</v>
      </c>
      <c r="E131" s="5" t="n">
        <v>897052</v>
      </c>
    </row>
    <row r="132" spans="1:6">
      <c r="A132" s="4" t="s">
        <v>693</v>
      </c>
    </row>
    <row r="133" spans="1:6">
      <c r="A133" s="3" t="s">
        <v>662</v>
      </c>
    </row>
    <row r="134" spans="1:6">
      <c r="A134" s="4" t="s">
        <v>663</v>
      </c>
      <c r="B134" s="5" t="n">
        <v>939811</v>
      </c>
      <c r="C134" s="5" t="n">
        <v>939811</v>
      </c>
      <c r="E134" s="5" t="n">
        <v>897052</v>
      </c>
    </row>
    <row r="135" spans="1:6">
      <c r="A135" s="4" t="s">
        <v>694</v>
      </c>
    </row>
    <row r="136" spans="1:6">
      <c r="A136" s="3" t="s">
        <v>662</v>
      </c>
    </row>
    <row r="137" spans="1:6">
      <c r="A137" s="4" t="s">
        <v>663</v>
      </c>
      <c r="B137" s="5" t="n">
        <v>439657</v>
      </c>
      <c r="C137" s="5" t="n">
        <v>439657</v>
      </c>
      <c r="E137" s="5" t="n">
        <v>524448</v>
      </c>
    </row>
    <row r="138" spans="1:6">
      <c r="A138" s="4" t="s">
        <v>695</v>
      </c>
    </row>
    <row r="139" spans="1:6">
      <c r="A139" s="3" t="s">
        <v>662</v>
      </c>
    </row>
    <row r="140" spans="1:6">
      <c r="A140" s="4" t="s">
        <v>663</v>
      </c>
      <c r="B140" s="7" t="n">
        <v>3181514</v>
      </c>
      <c r="C140" s="7" t="n">
        <v>3181514</v>
      </c>
      <c r="E140" s="7" t="n">
        <v>3126067</v>
      </c>
    </row>
    <row r="141" spans="1:6">
      <c r="A141" s="4" t="s">
        <v>666</v>
      </c>
      <c r="B141" s="4" t="s">
        <v>696</v>
      </c>
      <c r="C141" s="4" t="s">
        <v>696</v>
      </c>
      <c r="E141" s="4" t="s">
        <v>697</v>
      </c>
    </row>
    <row r="142" spans="1:6">
      <c r="A142" s="4" t="s">
        <v>698</v>
      </c>
    </row>
    <row r="143" spans="1:6">
      <c r="A143" s="3" t="s">
        <v>662</v>
      </c>
    </row>
    <row r="144" spans="1:6">
      <c r="A144" s="4" t="s">
        <v>663</v>
      </c>
      <c r="B144" s="7" t="n">
        <v>1434907</v>
      </c>
      <c r="C144" s="7" t="n">
        <v>1434907</v>
      </c>
      <c r="E144" s="7" t="n">
        <v>1436514</v>
      </c>
    </row>
    <row r="145" spans="1:6">
      <c r="A145" s="4" t="s">
        <v>666</v>
      </c>
      <c r="B145" s="4" t="s">
        <v>699</v>
      </c>
      <c r="C145" s="4" t="s">
        <v>699</v>
      </c>
      <c r="E145" s="4" t="s">
        <v>697</v>
      </c>
    </row>
    <row r="146" spans="1:6">
      <c r="A146" s="4" t="s">
        <v>700</v>
      </c>
    </row>
    <row r="147" spans="1:6">
      <c r="A147" s="3" t="s">
        <v>662</v>
      </c>
    </row>
    <row r="148" spans="1:6">
      <c r="A148" s="4" t="s">
        <v>663</v>
      </c>
      <c r="B148" s="7" t="n">
        <v>555406</v>
      </c>
      <c r="C148" s="7" t="n">
        <v>555406</v>
      </c>
      <c r="E148" s="7" t="n">
        <v>554813</v>
      </c>
    </row>
    <row r="149" spans="1:6">
      <c r="A149" s="4" t="s">
        <v>666</v>
      </c>
      <c r="B149" s="4" t="s">
        <v>701</v>
      </c>
      <c r="C149" s="4" t="s">
        <v>701</v>
      </c>
      <c r="E149" s="4" t="s">
        <v>702</v>
      </c>
    </row>
    <row r="150" spans="1:6">
      <c r="A150" s="4" t="s">
        <v>703</v>
      </c>
    </row>
    <row r="151" spans="1:6">
      <c r="A151" s="3" t="s">
        <v>662</v>
      </c>
    </row>
    <row r="152" spans="1:6">
      <c r="A152" s="4" t="s">
        <v>663</v>
      </c>
      <c r="B152" s="7" t="n">
        <v>107231</v>
      </c>
      <c r="C152" s="7" t="n">
        <v>107231</v>
      </c>
      <c r="E152" s="7" t="n">
        <v>92632</v>
      </c>
    </row>
    <row r="153" spans="1:6">
      <c r="A153" s="4" t="s">
        <v>666</v>
      </c>
      <c r="B153" s="4" t="s">
        <v>704</v>
      </c>
      <c r="C153" s="4" t="s">
        <v>704</v>
      </c>
      <c r="E153" s="4" t="s">
        <v>705</v>
      </c>
    </row>
    <row r="154" spans="1:6">
      <c r="A154" s="4" t="s">
        <v>706</v>
      </c>
    </row>
    <row r="155" spans="1:6">
      <c r="A155" s="3" t="s">
        <v>662</v>
      </c>
    </row>
    <row r="156" spans="1:6">
      <c r="A156" s="4" t="s">
        <v>663</v>
      </c>
      <c r="B156" s="7" t="n">
        <v>145776</v>
      </c>
      <c r="C156" s="7" t="n">
        <v>145776</v>
      </c>
      <c r="E156" s="7" t="n">
        <v>146633</v>
      </c>
    </row>
    <row r="157" spans="1:6">
      <c r="A157" s="4" t="s">
        <v>666</v>
      </c>
      <c r="B157" s="4" t="s">
        <v>422</v>
      </c>
      <c r="C157" s="4" t="s">
        <v>422</v>
      </c>
      <c r="E157" s="4" t="s">
        <v>422</v>
      </c>
    </row>
    <row r="158" spans="1:6">
      <c r="A158" s="4" t="s">
        <v>707</v>
      </c>
    </row>
    <row r="159" spans="1:6">
      <c r="A159" s="3" t="s">
        <v>662</v>
      </c>
    </row>
    <row r="160" spans="1:6">
      <c r="A160" s="4" t="s">
        <v>663</v>
      </c>
      <c r="B160" s="7" t="n">
        <v>938194</v>
      </c>
      <c r="C160" s="7" t="n">
        <v>938194</v>
      </c>
      <c r="E160" s="7" t="n">
        <v>895475</v>
      </c>
    </row>
    <row r="161" spans="1:6">
      <c r="A161" s="4" t="s">
        <v>666</v>
      </c>
      <c r="B161" s="4" t="s">
        <v>673</v>
      </c>
      <c r="C161" s="4" t="s">
        <v>673</v>
      </c>
      <c r="E161" s="4" t="s">
        <v>708</v>
      </c>
    </row>
    <row r="162" spans="1:6">
      <c r="A162" s="4" t="s">
        <v>709</v>
      </c>
    </row>
    <row r="163" spans="1:6">
      <c r="A163" s="3" t="s">
        <v>662</v>
      </c>
    </row>
    <row r="164" spans="1:6">
      <c r="A164" s="4" t="s">
        <v>663</v>
      </c>
      <c r="B164" s="7" t="n">
        <v>8001</v>
      </c>
      <c r="C164" s="7" t="n">
        <v>8001</v>
      </c>
      <c r="E164" s="7" t="n">
        <v>7689</v>
      </c>
    </row>
    <row r="165" spans="1:6">
      <c r="A165" s="4" t="s">
        <v>710</v>
      </c>
    </row>
    <row r="166" spans="1:6">
      <c r="A166" s="3" t="s">
        <v>662</v>
      </c>
    </row>
    <row r="167" spans="1:6">
      <c r="A167" s="4" t="s">
        <v>663</v>
      </c>
      <c r="B167" s="5" t="n">
        <v>3716</v>
      </c>
      <c r="C167" s="5" t="n">
        <v>3716</v>
      </c>
      <c r="E167" s="5" t="n">
        <v>5779</v>
      </c>
    </row>
    <row r="168" spans="1:6">
      <c r="A168" s="4" t="s">
        <v>711</v>
      </c>
    </row>
    <row r="169" spans="1:6">
      <c r="A169" s="3" t="s">
        <v>662</v>
      </c>
    </row>
    <row r="170" spans="1:6">
      <c r="A170" s="4" t="s">
        <v>663</v>
      </c>
      <c r="B170" s="7" t="n">
        <v>4285</v>
      </c>
      <c r="C170" s="7" t="n">
        <v>4285</v>
      </c>
      <c r="E170" s="5" t="n">
        <v>1910</v>
      </c>
    </row>
    <row r="171" spans="1:6">
      <c r="A171" s="4" t="s">
        <v>666</v>
      </c>
      <c r="B171" s="4" t="s">
        <v>639</v>
      </c>
      <c r="C171" s="4" t="s">
        <v>639</v>
      </c>
    </row>
    <row r="172" spans="1:6">
      <c r="A172" s="4" t="s">
        <v>712</v>
      </c>
    </row>
    <row r="173" spans="1:6">
      <c r="A173" s="3" t="s">
        <v>662</v>
      </c>
    </row>
    <row r="174" spans="1:6">
      <c r="A174" s="4" t="s">
        <v>663</v>
      </c>
      <c r="B174" s="7" t="n">
        <v>16881</v>
      </c>
      <c r="C174" s="7" t="n">
        <v>16881</v>
      </c>
      <c r="E174" s="5" t="n">
        <v>11075</v>
      </c>
    </row>
    <row r="175" spans="1:6">
      <c r="A175" s="4" t="s">
        <v>713</v>
      </c>
    </row>
    <row r="176" spans="1:6">
      <c r="A176" s="3" t="s">
        <v>662</v>
      </c>
    </row>
    <row r="177" spans="1:6">
      <c r="A177" s="4" t="s">
        <v>663</v>
      </c>
      <c r="B177" s="7" t="n">
        <v>11967</v>
      </c>
      <c r="C177" s="7" t="n">
        <v>11967</v>
      </c>
      <c r="E177" s="7" t="n">
        <v>5933</v>
      </c>
    </row>
    <row r="178" spans="1:6">
      <c r="A178" s="4" t="s">
        <v>666</v>
      </c>
      <c r="B178" s="4" t="s">
        <v>639</v>
      </c>
      <c r="C178" s="4" t="s">
        <v>639</v>
      </c>
      <c r="E178" s="4" t="s">
        <v>639</v>
      </c>
    </row>
    <row r="179" spans="1:6">
      <c r="A179" s="4" t="s">
        <v>714</v>
      </c>
    </row>
    <row r="180" spans="1:6">
      <c r="A180" s="3" t="s">
        <v>662</v>
      </c>
    </row>
    <row r="181" spans="1:6">
      <c r="A181" s="4" t="s">
        <v>663</v>
      </c>
      <c r="B181" s="7" t="n">
        <v>3297</v>
      </c>
      <c r="C181" s="7" t="n">
        <v>3297</v>
      </c>
      <c r="E181" s="7" t="n">
        <v>3565</v>
      </c>
    </row>
    <row r="182" spans="1:6">
      <c r="A182" s="4" t="s">
        <v>666</v>
      </c>
      <c r="B182" s="4" t="s">
        <v>639</v>
      </c>
      <c r="C182" s="4" t="s">
        <v>639</v>
      </c>
      <c r="E182" s="4" t="s">
        <v>639</v>
      </c>
    </row>
    <row r="183" spans="1:6">
      <c r="A183" s="4" t="s">
        <v>715</v>
      </c>
    </row>
    <row r="184" spans="1:6">
      <c r="A184" s="3" t="s">
        <v>662</v>
      </c>
    </row>
    <row r="185" spans="1:6">
      <c r="A185" s="4" t="s">
        <v>663</v>
      </c>
      <c r="B185" s="7" t="n">
        <v>1617</v>
      </c>
      <c r="C185" s="7" t="n">
        <v>1617</v>
      </c>
      <c r="E185" s="7" t="n">
        <v>1577</v>
      </c>
    </row>
    <row r="186" spans="1:6">
      <c r="A186" s="4" t="s">
        <v>716</v>
      </c>
    </row>
    <row r="187" spans="1:6">
      <c r="A187" s="3" t="s">
        <v>662</v>
      </c>
    </row>
    <row r="188" spans="1:6">
      <c r="A188" s="4" t="s">
        <v>663</v>
      </c>
      <c r="E188" s="5" t="n">
        <v>7953</v>
      </c>
    </row>
    <row r="189" spans="1:6">
      <c r="A189" s="4" t="s">
        <v>717</v>
      </c>
    </row>
    <row r="190" spans="1:6">
      <c r="A190" s="3" t="s">
        <v>662</v>
      </c>
    </row>
    <row r="191" spans="1:6">
      <c r="A191" s="4" t="s">
        <v>663</v>
      </c>
      <c r="E191" s="7" t="n">
        <v>7953</v>
      </c>
    </row>
    <row r="192" spans="1:6">
      <c r="A192" s="4" t="s">
        <v>666</v>
      </c>
      <c r="E192" s="4" t="s">
        <v>639</v>
      </c>
    </row>
    <row r="193" spans="1:6">
      <c r="A193" s="4" t="s">
        <v>566</v>
      </c>
    </row>
    <row r="194" spans="1:6">
      <c r="A194" s="3" t="s">
        <v>662</v>
      </c>
    </row>
    <row r="195" spans="1:6">
      <c r="A195" s="4" t="s">
        <v>663</v>
      </c>
      <c r="B195" s="5" t="n">
        <v>278663</v>
      </c>
      <c r="C195" s="5" t="n">
        <v>278663</v>
      </c>
      <c r="E195" s="7" t="n">
        <v>350257</v>
      </c>
    </row>
    <row r="196" spans="1:6">
      <c r="A196" s="4" t="s">
        <v>718</v>
      </c>
    </row>
    <row r="197" spans="1:6">
      <c r="A197" s="3" t="s">
        <v>662</v>
      </c>
    </row>
    <row r="198" spans="1:6">
      <c r="A198" s="4" t="s">
        <v>663</v>
      </c>
      <c r="B198" s="5" t="n">
        <v>214863</v>
      </c>
      <c r="C198" s="5" t="n">
        <v>214863</v>
      </c>
      <c r="E198" s="5" t="n">
        <v>277894</v>
      </c>
    </row>
    <row r="199" spans="1:6">
      <c r="A199" s="4" t="s">
        <v>719</v>
      </c>
    </row>
    <row r="200" spans="1:6">
      <c r="A200" s="3" t="s">
        <v>662</v>
      </c>
    </row>
    <row r="201" spans="1:6">
      <c r="A201" s="4" t="s">
        <v>663</v>
      </c>
      <c r="B201" s="5" t="n">
        <v>106153</v>
      </c>
      <c r="C201" s="5" t="n">
        <v>106153</v>
      </c>
      <c r="E201" s="5" t="n">
        <v>128659</v>
      </c>
    </row>
    <row r="202" spans="1:6">
      <c r="A202" s="4" t="s">
        <v>720</v>
      </c>
    </row>
    <row r="203" spans="1:6">
      <c r="A203" s="3" t="s">
        <v>662</v>
      </c>
    </row>
    <row r="204" spans="1:6">
      <c r="A204" s="4" t="s">
        <v>663</v>
      </c>
      <c r="B204" s="5" t="n">
        <v>80567</v>
      </c>
      <c r="C204" s="5" t="n">
        <v>80567</v>
      </c>
      <c r="E204" s="5" t="n">
        <v>100613</v>
      </c>
    </row>
    <row r="205" spans="1:6">
      <c r="A205" s="4" t="s">
        <v>721</v>
      </c>
    </row>
    <row r="206" spans="1:6">
      <c r="A206" s="3" t="s">
        <v>662</v>
      </c>
    </row>
    <row r="207" spans="1:6">
      <c r="A207" s="4" t="s">
        <v>663</v>
      </c>
      <c r="B207" s="5" t="n">
        <v>28143</v>
      </c>
      <c r="C207" s="5" t="n">
        <v>28143</v>
      </c>
      <c r="E207" s="5" t="n">
        <v>48622</v>
      </c>
    </row>
    <row r="208" spans="1:6">
      <c r="A208" s="4" t="s">
        <v>722</v>
      </c>
    </row>
    <row r="209" spans="1:6">
      <c r="A209" s="3" t="s">
        <v>662</v>
      </c>
    </row>
    <row r="210" spans="1:6">
      <c r="A210" s="4" t="s">
        <v>663</v>
      </c>
      <c r="B210" s="5" t="n">
        <v>41159</v>
      </c>
      <c r="C210" s="5" t="n">
        <v>41159</v>
      </c>
      <c r="E210" s="5" t="n">
        <v>46414</v>
      </c>
    </row>
    <row r="211" spans="1:6">
      <c r="A211" s="4" t="s">
        <v>723</v>
      </c>
    </row>
    <row r="212" spans="1:6">
      <c r="A212" s="3" t="s">
        <v>662</v>
      </c>
    </row>
    <row r="213" spans="1:6">
      <c r="A213" s="4" t="s">
        <v>663</v>
      </c>
      <c r="B213" s="5" t="n">
        <v>41159</v>
      </c>
      <c r="C213" s="5" t="n">
        <v>41159</v>
      </c>
      <c r="E213" s="5" t="n">
        <v>46414</v>
      </c>
    </row>
    <row r="214" spans="1:6">
      <c r="A214" s="4" t="s">
        <v>724</v>
      </c>
    </row>
    <row r="215" spans="1:6">
      <c r="A215" s="3" t="s">
        <v>662</v>
      </c>
    </row>
    <row r="216" spans="1:6">
      <c r="A216" s="4" t="s">
        <v>663</v>
      </c>
      <c r="B216" s="5" t="n">
        <v>22641</v>
      </c>
      <c r="C216" s="5" t="n">
        <v>22641</v>
      </c>
      <c r="E216" s="5" t="n">
        <v>25949</v>
      </c>
    </row>
    <row r="217" spans="1:6">
      <c r="A217" s="4" t="s">
        <v>725</v>
      </c>
    </row>
    <row r="218" spans="1:6">
      <c r="A218" s="3" t="s">
        <v>662</v>
      </c>
    </row>
    <row r="219" spans="1:6">
      <c r="A219" s="4" t="s">
        <v>663</v>
      </c>
      <c r="B219" s="7" t="n">
        <v>245513</v>
      </c>
      <c r="C219" s="7" t="n">
        <v>245513</v>
      </c>
      <c r="E219" s="7" t="n">
        <v>309760</v>
      </c>
    </row>
    <row r="220" spans="1:6">
      <c r="A220" s="4" t="s">
        <v>666</v>
      </c>
      <c r="B220" s="4" t="s">
        <v>726</v>
      </c>
      <c r="C220" s="4" t="s">
        <v>726</v>
      </c>
      <c r="E220" s="4" t="s">
        <v>727</v>
      </c>
    </row>
    <row r="221" spans="1:6">
      <c r="A221" s="4" t="s">
        <v>728</v>
      </c>
    </row>
    <row r="222" spans="1:6">
      <c r="A222" s="3" t="s">
        <v>662</v>
      </c>
    </row>
    <row r="223" spans="1:6">
      <c r="A223" s="4" t="s">
        <v>663</v>
      </c>
      <c r="B223" s="7" t="n">
        <v>103058</v>
      </c>
      <c r="C223" s="7" t="n">
        <v>103058</v>
      </c>
      <c r="E223" s="7" t="n">
        <v>124575</v>
      </c>
    </row>
    <row r="224" spans="1:6">
      <c r="A224" s="4" t="s">
        <v>666</v>
      </c>
      <c r="B224" s="4" t="s">
        <v>726</v>
      </c>
      <c r="C224" s="4" t="s">
        <v>726</v>
      </c>
      <c r="E224" s="4" t="s">
        <v>729</v>
      </c>
    </row>
    <row r="225" spans="1:6">
      <c r="A225" s="4" t="s">
        <v>730</v>
      </c>
    </row>
    <row r="226" spans="1:6">
      <c r="A226" s="3" t="s">
        <v>662</v>
      </c>
    </row>
    <row r="227" spans="1:6">
      <c r="A227" s="4" t="s">
        <v>663</v>
      </c>
      <c r="B227" s="7" t="n">
        <v>73259</v>
      </c>
      <c r="C227" s="7" t="n">
        <v>73259</v>
      </c>
      <c r="E227" s="7" t="n">
        <v>90371</v>
      </c>
    </row>
    <row r="228" spans="1:6">
      <c r="A228" s="4" t="s">
        <v>666</v>
      </c>
      <c r="B228" s="4" t="s">
        <v>731</v>
      </c>
      <c r="C228" s="4" t="s">
        <v>731</v>
      </c>
      <c r="E228" s="4" t="s">
        <v>732</v>
      </c>
    </row>
    <row r="229" spans="1:6">
      <c r="A229" s="4" t="s">
        <v>733</v>
      </c>
    </row>
    <row r="230" spans="1:6">
      <c r="A230" s="3" t="s">
        <v>662</v>
      </c>
    </row>
    <row r="231" spans="1:6">
      <c r="A231" s="4" t="s">
        <v>663</v>
      </c>
      <c r="B231" s="7" t="n">
        <v>28143</v>
      </c>
      <c r="C231" s="7" t="n">
        <v>28143</v>
      </c>
      <c r="E231" s="7" t="n">
        <v>48622</v>
      </c>
    </row>
    <row r="232" spans="1:6">
      <c r="A232" s="4" t="s">
        <v>666</v>
      </c>
      <c r="B232" s="4" t="s">
        <v>734</v>
      </c>
      <c r="C232" s="4" t="s">
        <v>734</v>
      </c>
      <c r="E232" s="4" t="s">
        <v>735</v>
      </c>
    </row>
    <row r="233" spans="1:6">
      <c r="A233" s="4" t="s">
        <v>736</v>
      </c>
    </row>
    <row r="234" spans="1:6">
      <c r="A234" s="3" t="s">
        <v>662</v>
      </c>
    </row>
    <row r="235" spans="1:6">
      <c r="A235" s="4" t="s">
        <v>663</v>
      </c>
      <c r="B235" s="7" t="n">
        <v>41053</v>
      </c>
      <c r="C235" s="7" t="n">
        <v>41053</v>
      </c>
      <c r="E235" s="7" t="n">
        <v>46192</v>
      </c>
    </row>
    <row r="236" spans="1:6">
      <c r="A236" s="4" t="s">
        <v>666</v>
      </c>
      <c r="B236" s="4" t="s">
        <v>737</v>
      </c>
      <c r="C236" s="4" t="s">
        <v>737</v>
      </c>
      <c r="E236" s="4" t="s">
        <v>738</v>
      </c>
    </row>
    <row r="237" spans="1:6">
      <c r="A237" s="4" t="s">
        <v>739</v>
      </c>
    </row>
    <row r="238" spans="1:6">
      <c r="A238" s="3" t="s">
        <v>662</v>
      </c>
    </row>
    <row r="239" spans="1:6">
      <c r="A239" s="4" t="s">
        <v>663</v>
      </c>
      <c r="B239" s="7" t="n">
        <v>1370</v>
      </c>
      <c r="C239" s="7" t="n">
        <v>1370</v>
      </c>
      <c r="E239" s="7" t="n">
        <v>4821</v>
      </c>
    </row>
    <row r="240" spans="1:6">
      <c r="A240" s="4" t="s">
        <v>740</v>
      </c>
    </row>
    <row r="241" spans="1:6">
      <c r="A241" s="3" t="s">
        <v>662</v>
      </c>
    </row>
    <row r="242" spans="1:6">
      <c r="A242" s="4" t="s">
        <v>663</v>
      </c>
      <c r="B242" s="5" t="n">
        <v>208</v>
      </c>
      <c r="C242" s="5" t="n">
        <v>208</v>
      </c>
      <c r="E242" s="5" t="n">
        <v>483</v>
      </c>
    </row>
    <row r="243" spans="1:6">
      <c r="A243" s="4" t="s">
        <v>741</v>
      </c>
    </row>
    <row r="244" spans="1:6">
      <c r="A244" s="3" t="s">
        <v>662</v>
      </c>
    </row>
    <row r="245" spans="1:6">
      <c r="A245" s="4" t="s">
        <v>663</v>
      </c>
      <c r="B245" s="5" t="n">
        <v>1162</v>
      </c>
      <c r="C245" s="5" t="n">
        <v>1162</v>
      </c>
      <c r="E245" s="7" t="n">
        <v>4338</v>
      </c>
    </row>
    <row r="246" spans="1:6">
      <c r="A246" s="4" t="s">
        <v>666</v>
      </c>
      <c r="E246" s="4" t="s">
        <v>639</v>
      </c>
    </row>
    <row r="247" spans="1:6">
      <c r="A247" s="4" t="s">
        <v>742</v>
      </c>
    </row>
    <row r="248" spans="1:6">
      <c r="A248" s="3" t="s">
        <v>662</v>
      </c>
    </row>
    <row r="249" spans="1:6">
      <c r="A249" s="4" t="s">
        <v>663</v>
      </c>
      <c r="B249" s="5" t="n">
        <v>9139</v>
      </c>
      <c r="C249" s="5" t="n">
        <v>9139</v>
      </c>
      <c r="E249" s="7" t="n">
        <v>9727</v>
      </c>
    </row>
    <row r="250" spans="1:6">
      <c r="A250" s="4" t="s">
        <v>743</v>
      </c>
    </row>
    <row r="251" spans="1:6">
      <c r="A251" s="3" t="s">
        <v>662</v>
      </c>
    </row>
    <row r="252" spans="1:6">
      <c r="A252" s="4" t="s">
        <v>663</v>
      </c>
      <c r="B252" s="5" t="n">
        <v>2887</v>
      </c>
      <c r="C252" s="5" t="n">
        <v>2887</v>
      </c>
      <c r="E252" s="5" t="n">
        <v>3601</v>
      </c>
    </row>
    <row r="253" spans="1:6">
      <c r="A253" s="4" t="s">
        <v>744</v>
      </c>
    </row>
    <row r="254" spans="1:6">
      <c r="A254" s="3" t="s">
        <v>662</v>
      </c>
    </row>
    <row r="255" spans="1:6">
      <c r="A255" s="4" t="s">
        <v>663</v>
      </c>
      <c r="B255" s="7" t="n">
        <v>6146</v>
      </c>
      <c r="C255" s="7" t="n">
        <v>6146</v>
      </c>
      <c r="E255" s="7" t="n">
        <v>5904</v>
      </c>
    </row>
    <row r="256" spans="1:6">
      <c r="A256" s="4" t="s">
        <v>666</v>
      </c>
      <c r="B256" s="4" t="s">
        <v>639</v>
      </c>
      <c r="C256" s="4" t="s">
        <v>639</v>
      </c>
      <c r="E256" s="4" t="s">
        <v>639</v>
      </c>
    </row>
    <row r="257" spans="1:6">
      <c r="A257" s="4" t="s">
        <v>745</v>
      </c>
    </row>
    <row r="258" spans="1:6">
      <c r="A258" s="3" t="s">
        <v>662</v>
      </c>
    </row>
    <row r="259" spans="1:6">
      <c r="A259" s="4" t="s">
        <v>663</v>
      </c>
      <c r="B259" s="7" t="n">
        <v>106</v>
      </c>
      <c r="C259" s="7" t="n">
        <v>106</v>
      </c>
      <c r="E259" s="7" t="n">
        <v>222</v>
      </c>
    </row>
    <row r="260" spans="1:6">
      <c r="A260" s="4" t="s">
        <v>567</v>
      </c>
    </row>
    <row r="261" spans="1:6">
      <c r="A261" s="3" t="s">
        <v>662</v>
      </c>
    </row>
    <row r="262" spans="1:6">
      <c r="A262" s="4" t="s">
        <v>663</v>
      </c>
      <c r="B262" s="5" t="n">
        <v>1665</v>
      </c>
      <c r="C262" s="5" t="n">
        <v>1665</v>
      </c>
      <c r="E262" s="5" t="n">
        <v>6641</v>
      </c>
    </row>
    <row r="263" spans="1:6">
      <c r="A263" s="4" t="s">
        <v>746</v>
      </c>
    </row>
    <row r="264" spans="1:6">
      <c r="A264" s="3" t="s">
        <v>662</v>
      </c>
    </row>
    <row r="265" spans="1:6">
      <c r="A265" s="4" t="s">
        <v>663</v>
      </c>
      <c r="B265" s="5" t="n">
        <v>1318</v>
      </c>
      <c r="C265" s="5" t="n">
        <v>1318</v>
      </c>
      <c r="E265" s="5" t="n">
        <v>6272</v>
      </c>
    </row>
    <row r="266" spans="1:6">
      <c r="A266" s="4" t="s">
        <v>747</v>
      </c>
    </row>
    <row r="267" spans="1:6">
      <c r="A267" s="3" t="s">
        <v>662</v>
      </c>
    </row>
    <row r="268" spans="1:6">
      <c r="A268" s="4" t="s">
        <v>663</v>
      </c>
      <c r="B268" s="5" t="n">
        <v>868</v>
      </c>
      <c r="C268" s="5" t="n">
        <v>868</v>
      </c>
      <c r="E268" s="5" t="n">
        <v>5037</v>
      </c>
    </row>
    <row r="269" spans="1:6">
      <c r="A269" s="4" t="s">
        <v>748</v>
      </c>
    </row>
    <row r="270" spans="1:6">
      <c r="A270" s="3" t="s">
        <v>662</v>
      </c>
    </row>
    <row r="271" spans="1:6">
      <c r="A271" s="4" t="s">
        <v>663</v>
      </c>
      <c r="B271" s="5" t="n">
        <v>450</v>
      </c>
      <c r="C271" s="5" t="n">
        <v>450</v>
      </c>
      <c r="E271" s="5" t="n">
        <v>1235</v>
      </c>
    </row>
    <row r="272" spans="1:6">
      <c r="A272" s="4" t="s">
        <v>749</v>
      </c>
    </row>
    <row r="273" spans="1:6">
      <c r="A273" s="3" t="s">
        <v>662</v>
      </c>
    </row>
    <row r="274" spans="1:6">
      <c r="A274" s="4" t="s">
        <v>663</v>
      </c>
      <c r="B274" s="5" t="n">
        <v>97</v>
      </c>
      <c r="C274" s="5" t="n">
        <v>97</v>
      </c>
      <c r="E274" s="5" t="n">
        <v>107</v>
      </c>
    </row>
    <row r="275" spans="1:6">
      <c r="A275" s="4" t="s">
        <v>750</v>
      </c>
    </row>
    <row r="276" spans="1:6">
      <c r="A276" s="3" t="s">
        <v>662</v>
      </c>
    </row>
    <row r="277" spans="1:6">
      <c r="A277" s="4" t="s">
        <v>663</v>
      </c>
      <c r="B277" s="5" t="n">
        <v>97</v>
      </c>
      <c r="C277" s="5" t="n">
        <v>97</v>
      </c>
      <c r="E277" s="5" t="n">
        <v>107</v>
      </c>
    </row>
    <row r="278" spans="1:6">
      <c r="A278" s="4" t="s">
        <v>751</v>
      </c>
    </row>
    <row r="279" spans="1:6">
      <c r="A279" s="3" t="s">
        <v>662</v>
      </c>
    </row>
    <row r="280" spans="1:6">
      <c r="A280" s="4" t="s">
        <v>663</v>
      </c>
      <c r="B280" s="5" t="n">
        <v>250</v>
      </c>
      <c r="C280" s="5" t="n">
        <v>250</v>
      </c>
      <c r="E280" s="5" t="n">
        <v>262</v>
      </c>
    </row>
    <row r="281" spans="1:6">
      <c r="A281" s="4" t="s">
        <v>752</v>
      </c>
    </row>
    <row r="282" spans="1:6">
      <c r="A282" s="3" t="s">
        <v>662</v>
      </c>
    </row>
    <row r="283" spans="1:6">
      <c r="A283" s="4" t="s">
        <v>663</v>
      </c>
      <c r="B283" s="5" t="n">
        <v>1415</v>
      </c>
      <c r="C283" s="5" t="n">
        <v>1415</v>
      </c>
      <c r="E283" s="5" t="n">
        <v>6379</v>
      </c>
    </row>
    <row r="284" spans="1:6">
      <c r="A284" s="4" t="s">
        <v>753</v>
      </c>
    </row>
    <row r="285" spans="1:6">
      <c r="A285" s="3" t="s">
        <v>662</v>
      </c>
    </row>
    <row r="286" spans="1:6">
      <c r="A286" s="4" t="s">
        <v>663</v>
      </c>
      <c r="B286" s="5" t="n">
        <v>868</v>
      </c>
      <c r="C286" s="5" t="n">
        <v>868</v>
      </c>
      <c r="E286" s="5" t="n">
        <v>5037</v>
      </c>
    </row>
    <row r="287" spans="1:6">
      <c r="A287" s="4" t="s">
        <v>754</v>
      </c>
    </row>
    <row r="288" spans="1:6">
      <c r="A288" s="3" t="s">
        <v>662</v>
      </c>
    </row>
    <row r="289" spans="1:6">
      <c r="A289" s="4" t="s">
        <v>663</v>
      </c>
      <c r="B289" s="5" t="n">
        <v>450</v>
      </c>
      <c r="C289" s="5" t="n">
        <v>450</v>
      </c>
      <c r="E289" s="5" t="n">
        <v>1235</v>
      </c>
    </row>
    <row r="290" spans="1:6">
      <c r="A290" s="4" t="s">
        <v>755</v>
      </c>
    </row>
    <row r="291" spans="1:6">
      <c r="A291" s="3" t="s">
        <v>662</v>
      </c>
    </row>
    <row r="292" spans="1:6">
      <c r="A292" s="4" t="s">
        <v>663</v>
      </c>
      <c r="B292" s="7" t="n">
        <v>97</v>
      </c>
      <c r="C292" s="7" t="n">
        <v>97</v>
      </c>
      <c r="E292" s="7" t="n">
        <v>10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25</v>
      </c>
    </row>
    <row r="3" spans="1:3">
      <c r="A3" s="3" t="s">
        <v>662</v>
      </c>
    </row>
    <row r="4" spans="1:3">
      <c r="A4" s="4" t="s">
        <v>663</v>
      </c>
      <c r="B4" s="7" t="n">
        <v>3926381</v>
      </c>
      <c r="C4" s="7" t="n">
        <v>4034130</v>
      </c>
    </row>
    <row r="5" spans="1:3">
      <c r="A5" s="4" t="s">
        <v>334</v>
      </c>
    </row>
    <row r="6" spans="1:3">
      <c r="A6" s="3" t="s">
        <v>662</v>
      </c>
    </row>
    <row r="7" spans="1:3">
      <c r="A7" s="4" t="s">
        <v>664</v>
      </c>
      <c r="B7" s="4" t="s">
        <v>647</v>
      </c>
    </row>
    <row r="8" spans="1:3">
      <c r="A8" s="4" t="s">
        <v>663</v>
      </c>
      <c r="B8" s="7" t="n">
        <v>462548</v>
      </c>
      <c r="C8" s="7" t="n">
        <v>550659</v>
      </c>
    </row>
    <row r="9" spans="1:3">
      <c r="A9" s="4" t="s">
        <v>666</v>
      </c>
      <c r="B9" s="4" t="s">
        <v>422</v>
      </c>
      <c r="C9" s="4" t="s">
        <v>422</v>
      </c>
    </row>
    <row r="10" spans="1:3">
      <c r="A10" s="4" t="s">
        <v>596</v>
      </c>
    </row>
    <row r="11" spans="1:3">
      <c r="A11" s="3" t="s">
        <v>662</v>
      </c>
    </row>
    <row r="12" spans="1:3">
      <c r="A12" s="4" t="s">
        <v>663</v>
      </c>
      <c r="B12" s="7" t="n">
        <v>205977</v>
      </c>
      <c r="C12" s="7" t="n">
        <v>228109</v>
      </c>
    </row>
    <row r="13" spans="1:3">
      <c r="A13" s="4" t="s">
        <v>666</v>
      </c>
      <c r="B13" s="4" t="s">
        <v>422</v>
      </c>
      <c r="C13" s="4" t="s">
        <v>422</v>
      </c>
    </row>
    <row r="14" spans="1:3">
      <c r="A14" s="4" t="s">
        <v>600</v>
      </c>
    </row>
    <row r="15" spans="1:3">
      <c r="A15" s="3" t="s">
        <v>662</v>
      </c>
    </row>
    <row r="16" spans="1:3">
      <c r="A16" s="4" t="s">
        <v>663</v>
      </c>
      <c r="B16" s="7" t="n">
        <v>14270</v>
      </c>
      <c r="C16" s="7" t="n">
        <v>17271</v>
      </c>
    </row>
    <row r="17" spans="1:3">
      <c r="A17" s="4" t="s">
        <v>666</v>
      </c>
      <c r="B17" s="4" t="s">
        <v>422</v>
      </c>
      <c r="C17" s="4" t="s">
        <v>422</v>
      </c>
    </row>
    <row r="18" spans="1:3">
      <c r="A18" s="4" t="s">
        <v>604</v>
      </c>
    </row>
    <row r="19" spans="1:3">
      <c r="A19" s="3" t="s">
        <v>662</v>
      </c>
    </row>
    <row r="20" spans="1:3">
      <c r="A20" s="4" t="s">
        <v>664</v>
      </c>
      <c r="B20" s="4" t="s">
        <v>647</v>
      </c>
    </row>
    <row r="21" spans="1:3">
      <c r="A21" s="4" t="s">
        <v>663</v>
      </c>
      <c r="B21" s="7" t="n">
        <v>133877</v>
      </c>
      <c r="C21" s="7" t="n">
        <v>147582</v>
      </c>
    </row>
    <row r="22" spans="1:3">
      <c r="A22" s="4" t="s">
        <v>666</v>
      </c>
      <c r="B22" s="4" t="s">
        <v>422</v>
      </c>
      <c r="C22" s="4" t="s">
        <v>422</v>
      </c>
    </row>
    <row r="23" spans="1:3">
      <c r="A23" s="4" t="s">
        <v>606</v>
      </c>
    </row>
    <row r="24" spans="1:3">
      <c r="A24" s="3" t="s">
        <v>662</v>
      </c>
    </row>
    <row r="25" spans="1:3">
      <c r="A25" s="4" t="s">
        <v>663</v>
      </c>
      <c r="B25" s="7" t="n">
        <v>108424</v>
      </c>
      <c r="C25" s="7" t="n">
        <v>157697</v>
      </c>
    </row>
    <row r="26" spans="1:3">
      <c r="A26" s="4" t="s">
        <v>666</v>
      </c>
      <c r="B26" s="4" t="s">
        <v>422</v>
      </c>
      <c r="C26" s="4" t="s">
        <v>422</v>
      </c>
    </row>
    <row r="27" spans="1:3">
      <c r="A27" s="4" t="s">
        <v>757</v>
      </c>
    </row>
    <row r="28" spans="1:3">
      <c r="A28" s="3" t="s">
        <v>662</v>
      </c>
    </row>
    <row r="29" spans="1:3">
      <c r="A29" s="4" t="s">
        <v>663</v>
      </c>
      <c r="B29" s="7" t="n">
        <v>447744</v>
      </c>
      <c r="C29" s="7" t="n">
        <v>534916</v>
      </c>
    </row>
    <row r="30" spans="1:3">
      <c r="A30" s="4" t="s">
        <v>666</v>
      </c>
      <c r="B30" s="4" t="s">
        <v>672</v>
      </c>
      <c r="C30" s="4" t="s">
        <v>672</v>
      </c>
    </row>
    <row r="31" spans="1:3">
      <c r="A31" s="4" t="s">
        <v>758</v>
      </c>
    </row>
    <row r="32" spans="1:3">
      <c r="A32" s="3" t="s">
        <v>662</v>
      </c>
    </row>
    <row r="33" spans="1:3">
      <c r="A33" s="4" t="s">
        <v>663</v>
      </c>
      <c r="B33" s="7" t="n">
        <v>204618</v>
      </c>
      <c r="C33" s="7" t="n">
        <v>226863</v>
      </c>
    </row>
    <row r="34" spans="1:3">
      <c r="A34" s="4" t="s">
        <v>666</v>
      </c>
      <c r="B34" s="4" t="s">
        <v>670</v>
      </c>
      <c r="C34" s="4" t="s">
        <v>670</v>
      </c>
    </row>
    <row r="35" spans="1:3">
      <c r="A35" s="4" t="s">
        <v>759</v>
      </c>
    </row>
    <row r="36" spans="1:3">
      <c r="A36" s="3" t="s">
        <v>662</v>
      </c>
    </row>
    <row r="37" spans="1:3">
      <c r="A37" s="4" t="s">
        <v>663</v>
      </c>
      <c r="B37" s="7" t="n">
        <v>14027</v>
      </c>
      <c r="C37" s="7" t="n">
        <v>16926</v>
      </c>
    </row>
    <row r="38" spans="1:3">
      <c r="A38" s="4" t="s">
        <v>666</v>
      </c>
      <c r="B38" s="4" t="s">
        <v>670</v>
      </c>
      <c r="C38" s="4" t="s">
        <v>760</v>
      </c>
    </row>
    <row r="39" spans="1:3">
      <c r="A39" s="4" t="s">
        <v>761</v>
      </c>
    </row>
    <row r="40" spans="1:3">
      <c r="A40" s="3" t="s">
        <v>662</v>
      </c>
    </row>
    <row r="41" spans="1:3">
      <c r="A41" s="4" t="s">
        <v>663</v>
      </c>
      <c r="B41" s="7" t="n">
        <v>120675</v>
      </c>
      <c r="C41" s="7" t="n">
        <v>133430</v>
      </c>
    </row>
    <row r="42" spans="1:3">
      <c r="A42" s="4" t="s">
        <v>666</v>
      </c>
      <c r="B42" s="4" t="s">
        <v>762</v>
      </c>
      <c r="C42" s="4" t="s">
        <v>762</v>
      </c>
    </row>
    <row r="43" spans="1:3">
      <c r="A43" s="4" t="s">
        <v>763</v>
      </c>
    </row>
    <row r="44" spans="1:3">
      <c r="A44" s="3" t="s">
        <v>662</v>
      </c>
    </row>
    <row r="45" spans="1:3">
      <c r="A45" s="4" t="s">
        <v>663</v>
      </c>
      <c r="B45" s="7" t="n">
        <v>108424</v>
      </c>
      <c r="C45" s="7" t="n">
        <v>157697</v>
      </c>
    </row>
    <row r="46" spans="1:3">
      <c r="A46" s="4" t="s">
        <v>666</v>
      </c>
      <c r="B46" s="4" t="s">
        <v>422</v>
      </c>
      <c r="C46" s="4" t="s">
        <v>422</v>
      </c>
    </row>
    <row r="47" spans="1:3">
      <c r="A47" s="4" t="s">
        <v>764</v>
      </c>
    </row>
    <row r="48" spans="1:3">
      <c r="A48" s="3" t="s">
        <v>662</v>
      </c>
    </row>
    <row r="49" spans="1:3">
      <c r="A49" s="4" t="s">
        <v>663</v>
      </c>
      <c r="B49" s="7" t="n">
        <v>14804</v>
      </c>
      <c r="C49" s="7" t="n">
        <v>15743</v>
      </c>
    </row>
    <row r="50" spans="1:3">
      <c r="A50" s="4" t="s">
        <v>666</v>
      </c>
      <c r="B50" s="4" t="s">
        <v>536</v>
      </c>
      <c r="C50" s="4" t="s">
        <v>536</v>
      </c>
    </row>
    <row r="51" spans="1:3">
      <c r="A51" s="4" t="s">
        <v>765</v>
      </c>
    </row>
    <row r="52" spans="1:3">
      <c r="A52" s="3" t="s">
        <v>662</v>
      </c>
    </row>
    <row r="53" spans="1:3">
      <c r="A53" s="4" t="s">
        <v>663</v>
      </c>
      <c r="B53" s="7" t="n">
        <v>1359</v>
      </c>
      <c r="C53" s="7" t="n">
        <v>1246</v>
      </c>
    </row>
    <row r="54" spans="1:3">
      <c r="A54" s="4" t="s">
        <v>666</v>
      </c>
      <c r="B54" s="4" t="s">
        <v>639</v>
      </c>
      <c r="C54" s="4" t="s">
        <v>639</v>
      </c>
    </row>
    <row r="55" spans="1:3">
      <c r="A55" s="4" t="s">
        <v>766</v>
      </c>
    </row>
    <row r="56" spans="1:3">
      <c r="A56" s="3" t="s">
        <v>662</v>
      </c>
    </row>
    <row r="57" spans="1:3">
      <c r="A57" s="4" t="s">
        <v>663</v>
      </c>
      <c r="B57" s="7" t="n">
        <v>243</v>
      </c>
      <c r="C57" s="7" t="n">
        <v>345</v>
      </c>
    </row>
    <row r="58" spans="1:3">
      <c r="A58" s="4" t="s">
        <v>666</v>
      </c>
      <c r="B58" s="4" t="s">
        <v>639</v>
      </c>
      <c r="C58" s="4" t="s">
        <v>683</v>
      </c>
    </row>
    <row r="59" spans="1:3">
      <c r="A59" s="4" t="s">
        <v>767</v>
      </c>
    </row>
    <row r="60" spans="1:3">
      <c r="A60" s="3" t="s">
        <v>662</v>
      </c>
    </row>
    <row r="61" spans="1:3">
      <c r="A61" s="4" t="s">
        <v>663</v>
      </c>
      <c r="B61" s="7" t="n">
        <v>13202</v>
      </c>
      <c r="C61" s="7" t="n">
        <v>14152</v>
      </c>
    </row>
    <row r="62" spans="1:3">
      <c r="A62" s="4" t="s">
        <v>666</v>
      </c>
      <c r="B62" s="4" t="s">
        <v>768</v>
      </c>
      <c r="C62" s="4" t="s">
        <v>768</v>
      </c>
    </row>
    <row r="63" spans="1:3">
      <c r="A63" s="4" t="s">
        <v>565</v>
      </c>
    </row>
    <row r="64" spans="1:3">
      <c r="A64" s="3" t="s">
        <v>662</v>
      </c>
    </row>
    <row r="65" spans="1:3">
      <c r="A65" s="4" t="s">
        <v>663</v>
      </c>
      <c r="B65" s="7" t="n">
        <v>3646053</v>
      </c>
      <c r="C65" s="7" t="n">
        <v>3677232</v>
      </c>
    </row>
    <row r="66" spans="1:3">
      <c r="A66" s="4" t="s">
        <v>694</v>
      </c>
    </row>
    <row r="67" spans="1:3">
      <c r="A67" s="3" t="s">
        <v>662</v>
      </c>
    </row>
    <row r="68" spans="1:3">
      <c r="A68" s="4" t="s">
        <v>663</v>
      </c>
      <c r="B68" s="5" t="n">
        <v>439657</v>
      </c>
      <c r="C68" s="5" t="n">
        <v>524448</v>
      </c>
    </row>
    <row r="69" spans="1:3">
      <c r="A69" s="4" t="s">
        <v>769</v>
      </c>
    </row>
    <row r="70" spans="1:3">
      <c r="A70" s="3" t="s">
        <v>662</v>
      </c>
    </row>
    <row r="71" spans="1:3">
      <c r="A71" s="4" t="s">
        <v>663</v>
      </c>
      <c r="B71" s="5" t="n">
        <v>188906</v>
      </c>
      <c r="C71" s="5" t="n">
        <v>208191</v>
      </c>
    </row>
    <row r="72" spans="1:3">
      <c r="A72" s="4" t="s">
        <v>770</v>
      </c>
    </row>
    <row r="73" spans="1:3">
      <c r="A73" s="3" t="s">
        <v>662</v>
      </c>
    </row>
    <row r="74" spans="1:3">
      <c r="A74" s="4" t="s">
        <v>663</v>
      </c>
      <c r="B74" s="5" t="n">
        <v>8450</v>
      </c>
      <c r="C74" s="5" t="n">
        <v>10978</v>
      </c>
    </row>
    <row r="75" spans="1:3">
      <c r="A75" s="4" t="s">
        <v>771</v>
      </c>
    </row>
    <row r="76" spans="1:3">
      <c r="A76" s="3" t="s">
        <v>662</v>
      </c>
    </row>
    <row r="77" spans="1:3">
      <c r="A77" s="4" t="s">
        <v>663</v>
      </c>
      <c r="B77" s="5" t="n">
        <v>133877</v>
      </c>
      <c r="C77" s="5" t="n">
        <v>147582</v>
      </c>
    </row>
    <row r="78" spans="1:3">
      <c r="A78" s="4" t="s">
        <v>772</v>
      </c>
    </row>
    <row r="79" spans="1:3">
      <c r="A79" s="3" t="s">
        <v>662</v>
      </c>
    </row>
    <row r="80" spans="1:3">
      <c r="A80" s="4" t="s">
        <v>663</v>
      </c>
      <c r="B80" s="5" t="n">
        <v>108424</v>
      </c>
      <c r="C80" s="5" t="n">
        <v>157697</v>
      </c>
    </row>
    <row r="81" spans="1:3">
      <c r="A81" s="4" t="s">
        <v>773</v>
      </c>
    </row>
    <row r="82" spans="1:3">
      <c r="A82" s="3" t="s">
        <v>662</v>
      </c>
    </row>
    <row r="83" spans="1:3">
      <c r="A83" s="4" t="s">
        <v>663</v>
      </c>
      <c r="B83" s="7" t="n">
        <v>425114</v>
      </c>
      <c r="C83" s="7" t="n">
        <v>509046</v>
      </c>
    </row>
    <row r="84" spans="1:3">
      <c r="A84" s="4" t="s">
        <v>666</v>
      </c>
      <c r="B84" s="4" t="s">
        <v>699</v>
      </c>
      <c r="C84" s="4" t="s">
        <v>699</v>
      </c>
    </row>
    <row r="85" spans="1:3">
      <c r="A85" s="4" t="s">
        <v>774</v>
      </c>
    </row>
    <row r="86" spans="1:3">
      <c r="A86" s="3" t="s">
        <v>662</v>
      </c>
    </row>
    <row r="87" spans="1:3">
      <c r="A87" s="4" t="s">
        <v>663</v>
      </c>
      <c r="B87" s="7" t="n">
        <v>187622</v>
      </c>
      <c r="C87" s="7" t="n">
        <v>207036</v>
      </c>
    </row>
    <row r="88" spans="1:3">
      <c r="A88" s="4" t="s">
        <v>666</v>
      </c>
      <c r="B88" s="4" t="s">
        <v>697</v>
      </c>
      <c r="C88" s="4" t="s">
        <v>762</v>
      </c>
    </row>
    <row r="89" spans="1:3">
      <c r="A89" s="4" t="s">
        <v>775</v>
      </c>
    </row>
    <row r="90" spans="1:3">
      <c r="A90" s="3" t="s">
        <v>662</v>
      </c>
    </row>
    <row r="91" spans="1:3">
      <c r="A91" s="4" t="s">
        <v>663</v>
      </c>
      <c r="B91" s="7" t="n">
        <v>8393</v>
      </c>
      <c r="C91" s="7" t="n">
        <v>10883</v>
      </c>
    </row>
    <row r="92" spans="1:3">
      <c r="A92" s="4" t="s">
        <v>666</v>
      </c>
      <c r="B92" s="4" t="s">
        <v>776</v>
      </c>
      <c r="C92" s="4" t="s">
        <v>777</v>
      </c>
    </row>
    <row r="93" spans="1:3">
      <c r="A93" s="4" t="s">
        <v>778</v>
      </c>
    </row>
    <row r="94" spans="1:3">
      <c r="A94" s="3" t="s">
        <v>662</v>
      </c>
    </row>
    <row r="95" spans="1:3">
      <c r="A95" s="4" t="s">
        <v>663</v>
      </c>
      <c r="B95" s="7" t="n">
        <v>120675</v>
      </c>
      <c r="C95" s="7" t="n">
        <v>133430</v>
      </c>
    </row>
    <row r="96" spans="1:3">
      <c r="A96" s="4" t="s">
        <v>666</v>
      </c>
      <c r="B96" s="4" t="s">
        <v>762</v>
      </c>
      <c r="C96" s="4" t="s">
        <v>762</v>
      </c>
    </row>
    <row r="97" spans="1:3">
      <c r="A97" s="4" t="s">
        <v>779</v>
      </c>
    </row>
    <row r="98" spans="1:3">
      <c r="A98" s="3" t="s">
        <v>662</v>
      </c>
    </row>
    <row r="99" spans="1:3">
      <c r="A99" s="4" t="s">
        <v>663</v>
      </c>
      <c r="B99" s="7" t="n">
        <v>108424</v>
      </c>
      <c r="C99" s="7" t="n">
        <v>157697</v>
      </c>
    </row>
    <row r="100" spans="1:3">
      <c r="A100" s="4" t="s">
        <v>666</v>
      </c>
      <c r="B100" s="4" t="s">
        <v>422</v>
      </c>
      <c r="C100" s="4" t="s">
        <v>422</v>
      </c>
    </row>
    <row r="101" spans="1:3">
      <c r="A101" s="4" t="s">
        <v>780</v>
      </c>
    </row>
    <row r="102" spans="1:3">
      <c r="A102" s="3" t="s">
        <v>662</v>
      </c>
    </row>
    <row r="103" spans="1:3">
      <c r="A103" s="4" t="s">
        <v>663</v>
      </c>
      <c r="B103" s="7" t="n">
        <v>14543</v>
      </c>
      <c r="C103" s="7" t="n">
        <v>15402</v>
      </c>
    </row>
    <row r="104" spans="1:3">
      <c r="A104" s="4" t="s">
        <v>666</v>
      </c>
      <c r="B104" s="4" t="s">
        <v>536</v>
      </c>
      <c r="C104" s="4" t="s">
        <v>536</v>
      </c>
    </row>
    <row r="105" spans="1:3">
      <c r="A105" s="4" t="s">
        <v>781</v>
      </c>
    </row>
    <row r="106" spans="1:3">
      <c r="A106" s="3" t="s">
        <v>662</v>
      </c>
    </row>
    <row r="107" spans="1:3">
      <c r="A107" s="4" t="s">
        <v>663</v>
      </c>
      <c r="B107" s="7" t="n">
        <v>1284</v>
      </c>
      <c r="C107" s="7" t="n">
        <v>1155</v>
      </c>
    </row>
    <row r="108" spans="1:3">
      <c r="A108" s="4" t="s">
        <v>666</v>
      </c>
      <c r="B108" s="4" t="s">
        <v>639</v>
      </c>
      <c r="C108" s="4" t="s">
        <v>639</v>
      </c>
    </row>
    <row r="109" spans="1:3">
      <c r="A109" s="4" t="s">
        <v>782</v>
      </c>
    </row>
    <row r="110" spans="1:3">
      <c r="A110" s="3" t="s">
        <v>662</v>
      </c>
    </row>
    <row r="111" spans="1:3">
      <c r="A111" s="4" t="s">
        <v>663</v>
      </c>
      <c r="B111" s="7" t="n">
        <v>57</v>
      </c>
      <c r="C111" s="7" t="n">
        <v>95</v>
      </c>
    </row>
    <row r="112" spans="1:3">
      <c r="A112" s="4" t="s">
        <v>666</v>
      </c>
      <c r="C112" s="4" t="s">
        <v>639</v>
      </c>
    </row>
    <row r="113" spans="1:3">
      <c r="A113" s="4" t="s">
        <v>783</v>
      </c>
    </row>
    <row r="114" spans="1:3">
      <c r="A114" s="3" t="s">
        <v>662</v>
      </c>
    </row>
    <row r="115" spans="1:3">
      <c r="A115" s="4" t="s">
        <v>663</v>
      </c>
      <c r="B115" s="7" t="n">
        <v>13202</v>
      </c>
      <c r="C115" s="7" t="n">
        <v>14152</v>
      </c>
    </row>
    <row r="116" spans="1:3">
      <c r="A116" s="4" t="s">
        <v>666</v>
      </c>
      <c r="B116" s="4" t="s">
        <v>768</v>
      </c>
      <c r="C116" s="4" t="s">
        <v>768</v>
      </c>
    </row>
    <row r="117" spans="1:3">
      <c r="A117" s="4" t="s">
        <v>566</v>
      </c>
    </row>
    <row r="118" spans="1:3">
      <c r="A118" s="3" t="s">
        <v>662</v>
      </c>
    </row>
    <row r="119" spans="1:3">
      <c r="A119" s="4" t="s">
        <v>663</v>
      </c>
      <c r="B119" s="7" t="n">
        <v>278663</v>
      </c>
      <c r="C119" s="7" t="n">
        <v>350257</v>
      </c>
    </row>
    <row r="120" spans="1:3">
      <c r="A120" s="4" t="s">
        <v>724</v>
      </c>
    </row>
    <row r="121" spans="1:3">
      <c r="A121" s="3" t="s">
        <v>662</v>
      </c>
    </row>
    <row r="122" spans="1:3">
      <c r="A122" s="4" t="s">
        <v>663</v>
      </c>
      <c r="B122" s="5" t="n">
        <v>22641</v>
      </c>
      <c r="C122" s="5" t="n">
        <v>25949</v>
      </c>
    </row>
    <row r="123" spans="1:3">
      <c r="A123" s="4" t="s">
        <v>784</v>
      </c>
    </row>
    <row r="124" spans="1:3">
      <c r="A124" s="3" t="s">
        <v>662</v>
      </c>
    </row>
    <row r="125" spans="1:3">
      <c r="A125" s="4" t="s">
        <v>663</v>
      </c>
      <c r="B125" s="5" t="n">
        <v>16866</v>
      </c>
      <c r="C125" s="5" t="n">
        <v>19712</v>
      </c>
    </row>
    <row r="126" spans="1:3">
      <c r="A126" s="4" t="s">
        <v>785</v>
      </c>
    </row>
    <row r="127" spans="1:3">
      <c r="A127" s="3" t="s">
        <v>662</v>
      </c>
    </row>
    <row r="128" spans="1:3">
      <c r="A128" s="4" t="s">
        <v>663</v>
      </c>
      <c r="B128" s="5" t="n">
        <v>5775</v>
      </c>
      <c r="C128" s="5" t="n">
        <v>6237</v>
      </c>
    </row>
    <row r="129" spans="1:3">
      <c r="A129" s="4" t="s">
        <v>786</v>
      </c>
    </row>
    <row r="130" spans="1:3">
      <c r="A130" s="3" t="s">
        <v>662</v>
      </c>
    </row>
    <row r="131" spans="1:3">
      <c r="A131" s="4" t="s">
        <v>663</v>
      </c>
      <c r="B131" s="7" t="n">
        <v>22380</v>
      </c>
      <c r="C131" s="7" t="n">
        <v>25608</v>
      </c>
    </row>
    <row r="132" spans="1:3">
      <c r="A132" s="4" t="s">
        <v>666</v>
      </c>
      <c r="B132" s="4" t="s">
        <v>738</v>
      </c>
      <c r="C132" s="4" t="s">
        <v>738</v>
      </c>
    </row>
    <row r="133" spans="1:3">
      <c r="A133" s="4" t="s">
        <v>787</v>
      </c>
    </row>
    <row r="134" spans="1:3">
      <c r="A134" s="3" t="s">
        <v>662</v>
      </c>
    </row>
    <row r="135" spans="1:3">
      <c r="A135" s="4" t="s">
        <v>663</v>
      </c>
      <c r="B135" s="7" t="n">
        <v>16791</v>
      </c>
      <c r="C135" s="7" t="n">
        <v>19621</v>
      </c>
    </row>
    <row r="136" spans="1:3">
      <c r="A136" s="4" t="s">
        <v>666</v>
      </c>
      <c r="B136" s="4" t="s">
        <v>729</v>
      </c>
      <c r="C136" s="4" t="s">
        <v>727</v>
      </c>
    </row>
    <row r="137" spans="1:3">
      <c r="A137" s="4" t="s">
        <v>788</v>
      </c>
    </row>
    <row r="138" spans="1:3">
      <c r="A138" s="3" t="s">
        <v>662</v>
      </c>
    </row>
    <row r="139" spans="1:3">
      <c r="A139" s="4" t="s">
        <v>663</v>
      </c>
      <c r="B139" s="7" t="n">
        <v>5589</v>
      </c>
      <c r="C139" s="7" t="n">
        <v>5987</v>
      </c>
    </row>
    <row r="140" spans="1:3">
      <c r="A140" s="4" t="s">
        <v>666</v>
      </c>
      <c r="B140" s="4" t="s">
        <v>789</v>
      </c>
      <c r="C140" s="4" t="s">
        <v>790</v>
      </c>
    </row>
    <row r="141" spans="1:3">
      <c r="A141" s="4" t="s">
        <v>791</v>
      </c>
    </row>
    <row r="142" spans="1:3">
      <c r="A142" s="3" t="s">
        <v>662</v>
      </c>
    </row>
    <row r="143" spans="1:3">
      <c r="A143" s="4" t="s">
        <v>663</v>
      </c>
      <c r="B143" s="7" t="n">
        <v>261</v>
      </c>
      <c r="C143" s="7" t="n">
        <v>341</v>
      </c>
    </row>
    <row r="144" spans="1:3">
      <c r="A144" s="4" t="s">
        <v>792</v>
      </c>
    </row>
    <row r="145" spans="1:3">
      <c r="A145" s="3" t="s">
        <v>662</v>
      </c>
    </row>
    <row r="146" spans="1:3">
      <c r="A146" s="4" t="s">
        <v>663</v>
      </c>
      <c r="B146" s="5" t="n">
        <v>75</v>
      </c>
      <c r="C146" s="5" t="n">
        <v>91</v>
      </c>
    </row>
    <row r="147" spans="1:3">
      <c r="A147" s="4" t="s">
        <v>793</v>
      </c>
    </row>
    <row r="148" spans="1:3">
      <c r="A148" s="3" t="s">
        <v>662</v>
      </c>
    </row>
    <row r="149" spans="1:3">
      <c r="A149" s="4" t="s">
        <v>663</v>
      </c>
      <c r="B149" s="7" t="n">
        <v>186</v>
      </c>
      <c r="C149" s="7" t="n">
        <v>250</v>
      </c>
    </row>
    <row r="150" spans="1:3">
      <c r="A150" s="4" t="s">
        <v>666</v>
      </c>
      <c r="B150" s="4" t="s">
        <v>639</v>
      </c>
      <c r="C150" s="4" t="s">
        <v>639</v>
      </c>
    </row>
    <row r="151" spans="1:3">
      <c r="A151" s="4" t="s">
        <v>567</v>
      </c>
    </row>
    <row r="152" spans="1:3">
      <c r="A152" s="3" t="s">
        <v>662</v>
      </c>
    </row>
    <row r="153" spans="1:3">
      <c r="A153" s="4" t="s">
        <v>663</v>
      </c>
      <c r="B153" s="7" t="n">
        <v>1665</v>
      </c>
      <c r="C153" s="7" t="n">
        <v>6641</v>
      </c>
    </row>
    <row r="154" spans="1:3">
      <c r="A154" s="4" t="s">
        <v>751</v>
      </c>
    </row>
    <row r="155" spans="1:3">
      <c r="A155" s="3" t="s">
        <v>662</v>
      </c>
    </row>
    <row r="156" spans="1:3">
      <c r="A156" s="4" t="s">
        <v>663</v>
      </c>
      <c r="B156" s="5" t="n">
        <v>250</v>
      </c>
      <c r="C156" s="5" t="n">
        <v>262</v>
      </c>
    </row>
    <row r="157" spans="1:3">
      <c r="A157" s="4" t="s">
        <v>794</v>
      </c>
    </row>
    <row r="158" spans="1:3">
      <c r="A158" s="3" t="s">
        <v>662</v>
      </c>
    </row>
    <row r="159" spans="1:3">
      <c r="A159" s="4" t="s">
        <v>663</v>
      </c>
      <c r="B159" s="5" t="n">
        <v>205</v>
      </c>
      <c r="C159" s="5" t="n">
        <v>206</v>
      </c>
    </row>
    <row r="160" spans="1:3">
      <c r="A160" s="4" t="s">
        <v>795</v>
      </c>
    </row>
    <row r="161" spans="1:3">
      <c r="A161" s="3" t="s">
        <v>662</v>
      </c>
    </row>
    <row r="162" spans="1:3">
      <c r="A162" s="4" t="s">
        <v>663</v>
      </c>
      <c r="B162" s="5" t="n">
        <v>45</v>
      </c>
      <c r="C162" s="5" t="n">
        <v>56</v>
      </c>
    </row>
    <row r="163" spans="1:3">
      <c r="A163" s="4" t="s">
        <v>796</v>
      </c>
    </row>
    <row r="164" spans="1:3">
      <c r="A164" s="3" t="s">
        <v>662</v>
      </c>
    </row>
    <row r="165" spans="1:3">
      <c r="A165" s="4" t="s">
        <v>663</v>
      </c>
      <c r="B165" s="5" t="n">
        <v>250</v>
      </c>
      <c r="C165" s="5" t="n">
        <v>262</v>
      </c>
    </row>
    <row r="166" spans="1:3">
      <c r="A166" s="4" t="s">
        <v>797</v>
      </c>
    </row>
    <row r="167" spans="1:3">
      <c r="A167" s="3" t="s">
        <v>662</v>
      </c>
    </row>
    <row r="168" spans="1:3">
      <c r="A168" s="4" t="s">
        <v>663</v>
      </c>
      <c r="B168" s="5" t="n">
        <v>205</v>
      </c>
      <c r="C168" s="5" t="n">
        <v>206</v>
      </c>
    </row>
    <row r="169" spans="1:3">
      <c r="A169" s="4" t="s">
        <v>798</v>
      </c>
    </row>
    <row r="170" spans="1:3">
      <c r="A170" s="3" t="s">
        <v>662</v>
      </c>
    </row>
    <row r="171" spans="1:3">
      <c r="A171" s="4" t="s">
        <v>663</v>
      </c>
      <c r="B171" s="7" t="n">
        <v>45</v>
      </c>
      <c r="C171" s="7" t="n">
        <v>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51"/>
    <col customWidth="1" max="3" min="3" width="13"/>
    <col customWidth="1" max="4" min="4" width="27"/>
    <col customWidth="1" max="5" min="5" width="26"/>
    <col customWidth="1" max="6" min="6" width="18"/>
    <col customWidth="1" max="7" min="7" width="15"/>
    <col customWidth="1" max="8" min="8" width="37"/>
    <col customWidth="1" max="9" min="9" width="24"/>
    <col customWidth="1" max="10" min="10" width="12"/>
  </cols>
  <sheetData>
    <row r="1" spans="1:10">
      <c r="A1" s="1" t="s">
        <v>152</v>
      </c>
      <c r="B1" s="2" t="s">
        <v>153</v>
      </c>
      <c r="C1" s="2" t="s">
        <v>154</v>
      </c>
      <c r="D1" s="2" t="s">
        <v>155</v>
      </c>
      <c r="E1" s="2" t="s">
        <v>156</v>
      </c>
      <c r="F1" s="2" t="s">
        <v>157</v>
      </c>
      <c r="G1" s="2" t="s">
        <v>158</v>
      </c>
      <c r="H1" s="2" t="s">
        <v>159</v>
      </c>
      <c r="I1" s="2" t="s">
        <v>65</v>
      </c>
      <c r="J1" s="2" t="s">
        <v>95</v>
      </c>
    </row>
    <row r="2" spans="1:10">
      <c r="A2" s="4" t="s">
        <v>160</v>
      </c>
      <c r="B2" s="7" t="n">
        <v>1034298</v>
      </c>
      <c r="C2" s="7" t="n">
        <v>845</v>
      </c>
      <c r="D2" s="7" t="n">
        <v>799658</v>
      </c>
      <c r="E2" s="7" t="n">
        <v>-27078</v>
      </c>
      <c r="F2" s="7" t="n">
        <v>405497</v>
      </c>
      <c r="G2" s="7" t="n">
        <v>-118497</v>
      </c>
      <c r="H2" s="7" t="n">
        <v>-26127</v>
      </c>
      <c r="I2" s="7" t="n">
        <v>592</v>
      </c>
      <c r="J2" s="7" t="n">
        <v>1034890</v>
      </c>
    </row>
    <row r="3" spans="1:10">
      <c r="A3" s="4" t="s">
        <v>161</v>
      </c>
      <c r="C3" s="5" t="n">
        <v>84503580</v>
      </c>
    </row>
    <row r="4" spans="1:10">
      <c r="A4" s="3" t="s">
        <v>162</v>
      </c>
    </row>
    <row r="5" spans="1:10">
      <c r="A5" s="4" t="s">
        <v>163</v>
      </c>
      <c r="B5" s="5" t="n">
        <v>34118</v>
      </c>
      <c r="F5" s="5" t="n">
        <v>34118</v>
      </c>
      <c r="I5" s="5" t="n">
        <v>-299</v>
      </c>
      <c r="J5" s="5" t="n">
        <v>34118</v>
      </c>
    </row>
    <row r="6" spans="1:10">
      <c r="A6" s="4" t="s">
        <v>163</v>
      </c>
      <c r="J6" s="5" t="n">
        <v>33819</v>
      </c>
    </row>
    <row r="7" spans="1:10">
      <c r="A7" s="4" t="s">
        <v>164</v>
      </c>
      <c r="I7" s="5" t="n">
        <v>175</v>
      </c>
      <c r="J7" s="5" t="n">
        <v>175</v>
      </c>
    </row>
    <row r="8" spans="1:10">
      <c r="A8" s="4" t="s">
        <v>165</v>
      </c>
      <c r="B8" s="5" t="n">
        <v>-31365</v>
      </c>
      <c r="F8" s="5" t="n">
        <v>-31365</v>
      </c>
      <c r="J8" s="5" t="n">
        <v>-31365</v>
      </c>
    </row>
    <row r="9" spans="1:10">
      <c r="A9" s="4" t="s">
        <v>166</v>
      </c>
      <c r="B9" s="5" t="n">
        <v>3256</v>
      </c>
      <c r="D9" s="5" t="n">
        <v>1405</v>
      </c>
      <c r="E9" s="5" t="n">
        <v>1851</v>
      </c>
      <c r="J9" s="5" t="n">
        <v>3256</v>
      </c>
    </row>
    <row r="10" spans="1:10">
      <c r="A10" s="4" t="s">
        <v>167</v>
      </c>
      <c r="B10" s="5" t="n">
        <v>443</v>
      </c>
      <c r="D10" s="5" t="n">
        <v>443</v>
      </c>
      <c r="J10" s="5" t="n">
        <v>443</v>
      </c>
    </row>
    <row r="11" spans="1:10">
      <c r="A11" s="4" t="s">
        <v>168</v>
      </c>
      <c r="B11" s="5" t="n">
        <v>9958</v>
      </c>
      <c r="D11" s="5" t="n">
        <v>9958</v>
      </c>
      <c r="J11" s="5" t="n">
        <v>9958</v>
      </c>
    </row>
    <row r="12" spans="1:10">
      <c r="A12" s="4" t="s">
        <v>169</v>
      </c>
      <c r="F12" s="5" t="n">
        <v>159</v>
      </c>
      <c r="H12" s="5" t="n">
        <v>-159</v>
      </c>
    </row>
    <row r="13" spans="1:10">
      <c r="A13" s="4" t="s">
        <v>170</v>
      </c>
      <c r="B13" s="5" t="n">
        <v>3020</v>
      </c>
      <c r="C13" s="7" t="n">
        <v>3</v>
      </c>
      <c r="D13" s="5" t="n">
        <v>3017</v>
      </c>
      <c r="J13" s="5" t="n">
        <v>3020</v>
      </c>
    </row>
    <row r="14" spans="1:10">
      <c r="A14" s="4" t="s">
        <v>171</v>
      </c>
      <c r="C14" s="5" t="n">
        <v>288962</v>
      </c>
    </row>
    <row r="15" spans="1:10">
      <c r="A15" s="4" t="s">
        <v>172</v>
      </c>
      <c r="B15" s="5" t="n">
        <v>-20260</v>
      </c>
      <c r="G15" s="5" t="n">
        <v>-20260</v>
      </c>
      <c r="J15" s="5" t="n">
        <v>-20260</v>
      </c>
    </row>
    <row r="16" spans="1:10">
      <c r="A16" s="4" t="s">
        <v>173</v>
      </c>
      <c r="D16" s="5" t="n">
        <v>-2135</v>
      </c>
      <c r="G16" s="5" t="n">
        <v>2135</v>
      </c>
    </row>
    <row r="17" spans="1:10">
      <c r="A17" s="4" t="s">
        <v>174</v>
      </c>
      <c r="F17" s="5" t="n">
        <v>5072</v>
      </c>
      <c r="H17" s="5" t="n">
        <v>-5072</v>
      </c>
    </row>
    <row r="18" spans="1:10">
      <c r="A18" s="4" t="s">
        <v>175</v>
      </c>
      <c r="B18" s="5" t="n">
        <v>-3641</v>
      </c>
      <c r="H18" s="5" t="n">
        <v>-3641</v>
      </c>
      <c r="J18" s="5" t="n">
        <v>-3641</v>
      </c>
    </row>
    <row r="19" spans="1:10">
      <c r="A19" s="4" t="s">
        <v>176</v>
      </c>
      <c r="B19" s="5" t="n">
        <v>726</v>
      </c>
      <c r="H19" s="5" t="n">
        <v>726</v>
      </c>
      <c r="J19" s="5" t="n">
        <v>726</v>
      </c>
    </row>
    <row r="20" spans="1:10">
      <c r="A20" s="4" t="s">
        <v>177</v>
      </c>
      <c r="B20" s="5" t="n">
        <v>-77</v>
      </c>
      <c r="H20" s="5" t="n">
        <v>-77</v>
      </c>
      <c r="J20" s="5" t="n">
        <v>-77</v>
      </c>
    </row>
    <row r="21" spans="1:10">
      <c r="A21" s="4" t="s">
        <v>178</v>
      </c>
      <c r="B21" s="5" t="n">
        <v>5247</v>
      </c>
      <c r="H21" s="5" t="n">
        <v>5247</v>
      </c>
      <c r="J21" s="5" t="n">
        <v>5247</v>
      </c>
    </row>
    <row r="22" spans="1:10">
      <c r="A22" s="4" t="s">
        <v>179</v>
      </c>
      <c r="B22" s="5" t="n">
        <v>955</v>
      </c>
      <c r="H22" s="5" t="n">
        <v>955</v>
      </c>
      <c r="J22" s="5" t="n">
        <v>955</v>
      </c>
    </row>
    <row r="23" spans="1:10">
      <c r="A23" s="4" t="s">
        <v>180</v>
      </c>
      <c r="B23" s="7" t="n">
        <v>1036678</v>
      </c>
      <c r="C23" s="7" t="n">
        <v>848</v>
      </c>
      <c r="D23" s="7" t="n">
        <v>812346</v>
      </c>
      <c r="E23" s="7" t="n">
        <v>-25227</v>
      </c>
      <c r="F23" s="7" t="n">
        <v>413481</v>
      </c>
      <c r="G23" s="7" t="n">
        <v>-136622</v>
      </c>
      <c r="H23" s="7" t="n">
        <v>-28148</v>
      </c>
      <c r="I23" s="7" t="n">
        <v>468</v>
      </c>
      <c r="J23" s="7" t="n">
        <v>1037146</v>
      </c>
    </row>
    <row r="24" spans="1:10">
      <c r="A24" s="4" t="s">
        <v>181</v>
      </c>
      <c r="C24" s="5" t="n">
        <v>847925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5</v>
      </c>
    </row>
    <row r="2" spans="1:3">
      <c r="A2" s="3" t="s">
        <v>800</v>
      </c>
    </row>
    <row r="3" spans="1:3">
      <c r="A3" s="4" t="s">
        <v>801</v>
      </c>
      <c r="B3" s="7" t="n">
        <v>2694</v>
      </c>
    </row>
    <row r="4" spans="1:3">
      <c r="A4" s="4" t="s">
        <v>802</v>
      </c>
      <c r="B4" s="7" t="n">
        <v>1665</v>
      </c>
      <c r="C4" s="7" t="n">
        <v>66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25</v>
      </c>
    </row>
    <row r="3" spans="1:3">
      <c r="A3" s="3" t="s">
        <v>804</v>
      </c>
    </row>
    <row r="4" spans="1:3">
      <c r="A4" s="4" t="s">
        <v>805</v>
      </c>
      <c r="B4" s="4" t="s">
        <v>647</v>
      </c>
    </row>
    <row r="5" spans="1:3">
      <c r="A5" s="4" t="s">
        <v>806</v>
      </c>
      <c r="B5" s="7" t="n">
        <v>40227</v>
      </c>
      <c r="C5" s="7" t="n">
        <v>48752</v>
      </c>
    </row>
    <row r="6" spans="1:3">
      <c r="A6" s="4" t="s">
        <v>807</v>
      </c>
      <c r="B6" s="4" t="s">
        <v>422</v>
      </c>
      <c r="C6" s="4" t="s">
        <v>422</v>
      </c>
    </row>
    <row r="7" spans="1:3">
      <c r="A7" s="4" t="s">
        <v>659</v>
      </c>
      <c r="B7" s="7" t="n">
        <v>1665</v>
      </c>
      <c r="C7" s="7" t="n">
        <v>6641</v>
      </c>
    </row>
    <row r="8" spans="1:3">
      <c r="A8" s="4" t="s">
        <v>808</v>
      </c>
      <c r="B8" s="7" t="n">
        <v>3884489</v>
      </c>
      <c r="C8" s="7" t="n">
        <v>3978737</v>
      </c>
    </row>
    <row r="9" spans="1:3">
      <c r="A9" s="4" t="s">
        <v>809</v>
      </c>
      <c r="B9" s="4" t="s">
        <v>422</v>
      </c>
      <c r="C9" s="4" t="s">
        <v>422</v>
      </c>
    </row>
    <row r="10" spans="1:3">
      <c r="A10" s="4" t="s">
        <v>660</v>
      </c>
      <c r="B10" s="7" t="n">
        <v>3926381</v>
      </c>
      <c r="C10" s="7" t="n">
        <v>4034130</v>
      </c>
    </row>
    <row r="11" spans="1:3">
      <c r="A11" s="4" t="s">
        <v>810</v>
      </c>
      <c r="B11" s="4" t="s">
        <v>422</v>
      </c>
      <c r="C11" s="4" t="s">
        <v>422</v>
      </c>
    </row>
    <row r="12" spans="1:3">
      <c r="A12" s="4" t="s">
        <v>811</v>
      </c>
      <c r="B12" s="7" t="n">
        <v>13202</v>
      </c>
      <c r="C12" s="7" t="n">
        <v>14152</v>
      </c>
    </row>
    <row r="13" spans="1:3">
      <c r="A13" s="4" t="s">
        <v>812</v>
      </c>
      <c r="B13" s="7" t="n">
        <v>15427</v>
      </c>
      <c r="C13" s="7" t="n">
        <v>20521</v>
      </c>
    </row>
    <row r="14" spans="1:3">
      <c r="A14" s="4" t="s">
        <v>813</v>
      </c>
      <c r="B14" s="4" t="s">
        <v>422</v>
      </c>
      <c r="C14" s="4" t="s">
        <v>422</v>
      </c>
    </row>
    <row r="15" spans="1:3">
      <c r="A15" s="4" t="s">
        <v>659</v>
      </c>
      <c r="B15" s="7" t="n">
        <v>1665</v>
      </c>
      <c r="C15" s="7" t="n">
        <v>6641</v>
      </c>
    </row>
    <row r="16" spans="1:3">
      <c r="A16" s="4" t="s">
        <v>814</v>
      </c>
    </row>
    <row r="17" spans="1:3">
      <c r="A17" s="3" t="s">
        <v>804</v>
      </c>
    </row>
    <row r="18" spans="1:3">
      <c r="A18" s="4" t="s">
        <v>806</v>
      </c>
      <c r="B18" s="7" t="n">
        <v>13706</v>
      </c>
      <c r="C18" s="7" t="n">
        <v>18801</v>
      </c>
    </row>
    <row r="19" spans="1:3">
      <c r="A19" s="4" t="s">
        <v>807</v>
      </c>
      <c r="B19" s="4" t="s">
        <v>422</v>
      </c>
      <c r="C19" s="4" t="s">
        <v>422</v>
      </c>
    </row>
    <row r="20" spans="1:3">
      <c r="A20" s="4" t="s">
        <v>815</v>
      </c>
    </row>
    <row r="21" spans="1:3">
      <c r="A21" s="3" t="s">
        <v>804</v>
      </c>
    </row>
    <row r="22" spans="1:3">
      <c r="A22" s="4" t="s">
        <v>806</v>
      </c>
      <c r="B22" s="7" t="n">
        <v>7041</v>
      </c>
      <c r="C22" s="7" t="n">
        <v>10352</v>
      </c>
    </row>
    <row r="23" spans="1:3">
      <c r="A23" s="4" t="s">
        <v>807</v>
      </c>
      <c r="B23" s="4" t="s">
        <v>422</v>
      </c>
      <c r="C23" s="4" t="s">
        <v>422</v>
      </c>
    </row>
    <row r="24" spans="1:3">
      <c r="A24" s="4" t="s">
        <v>816</v>
      </c>
    </row>
    <row r="25" spans="1:3">
      <c r="A25" s="3" t="s">
        <v>804</v>
      </c>
    </row>
    <row r="26" spans="1:3">
      <c r="A26" s="4" t="s">
        <v>806</v>
      </c>
      <c r="B26" s="7" t="n">
        <v>19480</v>
      </c>
      <c r="C26" s="7" t="n">
        <v>19599</v>
      </c>
    </row>
    <row r="27" spans="1:3">
      <c r="A27" s="4" t="s">
        <v>807</v>
      </c>
      <c r="B27" s="4" t="s">
        <v>422</v>
      </c>
      <c r="C27" s="4" t="s">
        <v>422</v>
      </c>
    </row>
    <row r="28" spans="1:3">
      <c r="A28" s="4" t="s">
        <v>568</v>
      </c>
    </row>
    <row r="29" spans="1:3">
      <c r="A29" s="3" t="s">
        <v>804</v>
      </c>
    </row>
    <row r="30" spans="1:3">
      <c r="A30" s="4" t="s">
        <v>806</v>
      </c>
      <c r="B30" s="7" t="n">
        <v>10059</v>
      </c>
      <c r="C30" s="7" t="n">
        <v>9423</v>
      </c>
    </row>
    <row r="31" spans="1:3">
      <c r="A31" s="4" t="s">
        <v>807</v>
      </c>
      <c r="B31" s="4" t="s">
        <v>817</v>
      </c>
      <c r="C31" s="4" t="s">
        <v>818</v>
      </c>
    </row>
    <row r="32" spans="1:3">
      <c r="A32" s="4" t="s">
        <v>659</v>
      </c>
      <c r="B32" s="7" t="n">
        <v>1318</v>
      </c>
      <c r="C32" s="7" t="n">
        <v>6272</v>
      </c>
    </row>
    <row r="33" spans="1:3">
      <c r="A33" s="4" t="s">
        <v>808</v>
      </c>
      <c r="B33" s="7" t="n">
        <v>2471389</v>
      </c>
      <c r="C33" s="7" t="n">
        <v>2524203</v>
      </c>
    </row>
    <row r="34" spans="1:3">
      <c r="A34" s="4" t="s">
        <v>809</v>
      </c>
      <c r="B34" s="4" t="s">
        <v>819</v>
      </c>
      <c r="C34" s="4" t="s">
        <v>777</v>
      </c>
    </row>
    <row r="35" spans="1:3">
      <c r="A35" s="4" t="s">
        <v>660</v>
      </c>
      <c r="B35" s="7" t="n">
        <v>2482766</v>
      </c>
      <c r="C35" s="7" t="n">
        <v>2539898</v>
      </c>
    </row>
    <row r="36" spans="1:3">
      <c r="A36" s="4" t="s">
        <v>810</v>
      </c>
      <c r="B36" s="4" t="s">
        <v>819</v>
      </c>
      <c r="C36" s="4" t="s">
        <v>777</v>
      </c>
    </row>
    <row r="37" spans="1:3">
      <c r="A37" s="4" t="s">
        <v>812</v>
      </c>
      <c r="B37" s="7" t="n">
        <v>8937</v>
      </c>
      <c r="C37" s="7" t="n">
        <v>13101</v>
      </c>
    </row>
    <row r="38" spans="1:3">
      <c r="A38" s="4" t="s">
        <v>813</v>
      </c>
      <c r="B38" s="4" t="s">
        <v>820</v>
      </c>
      <c r="C38" s="4" t="s">
        <v>819</v>
      </c>
    </row>
    <row r="39" spans="1:3">
      <c r="A39" s="4" t="s">
        <v>821</v>
      </c>
    </row>
    <row r="40" spans="1:3">
      <c r="A40" s="3" t="s">
        <v>804</v>
      </c>
    </row>
    <row r="41" spans="1:3">
      <c r="A41" s="4" t="s">
        <v>806</v>
      </c>
      <c r="B41" s="7" t="n">
        <v>2708</v>
      </c>
      <c r="C41" s="7" t="n">
        <v>3457</v>
      </c>
    </row>
    <row r="42" spans="1:3">
      <c r="A42" s="4" t="s">
        <v>807</v>
      </c>
      <c r="B42" s="4" t="s">
        <v>822</v>
      </c>
      <c r="C42" s="4" t="s">
        <v>818</v>
      </c>
    </row>
    <row r="43" spans="1:3">
      <c r="A43" s="4" t="s">
        <v>823</v>
      </c>
    </row>
    <row r="44" spans="1:3">
      <c r="A44" s="3" t="s">
        <v>804</v>
      </c>
    </row>
    <row r="45" spans="1:3">
      <c r="A45" s="4" t="s">
        <v>806</v>
      </c>
      <c r="B45" s="7" t="n">
        <v>3631</v>
      </c>
      <c r="C45" s="7" t="n">
        <v>3568</v>
      </c>
    </row>
    <row r="46" spans="1:3">
      <c r="A46" s="4" t="s">
        <v>807</v>
      </c>
      <c r="B46" s="4" t="s">
        <v>824</v>
      </c>
      <c r="C46" s="4" t="s">
        <v>790</v>
      </c>
    </row>
    <row r="47" spans="1:3">
      <c r="A47" s="4" t="s">
        <v>825</v>
      </c>
    </row>
    <row r="48" spans="1:3">
      <c r="A48" s="3" t="s">
        <v>804</v>
      </c>
    </row>
    <row r="49" spans="1:3">
      <c r="A49" s="4" t="s">
        <v>806</v>
      </c>
      <c r="B49" s="7" t="n">
        <v>3720</v>
      </c>
      <c r="C49" s="7" t="n">
        <v>2398</v>
      </c>
    </row>
    <row r="50" spans="1:3">
      <c r="A50" s="4" t="s">
        <v>807</v>
      </c>
      <c r="B50" s="4" t="s">
        <v>818</v>
      </c>
      <c r="C50" s="4" t="s">
        <v>732</v>
      </c>
    </row>
    <row r="51" spans="1:3">
      <c r="A51" s="4" t="s">
        <v>572</v>
      </c>
    </row>
    <row r="52" spans="1:3">
      <c r="A52" s="3" t="s">
        <v>804</v>
      </c>
    </row>
    <row r="53" spans="1:3">
      <c r="A53" s="4" t="s">
        <v>806</v>
      </c>
      <c r="B53" s="7" t="n">
        <v>6282</v>
      </c>
      <c r="C53" s="7" t="n">
        <v>3922</v>
      </c>
    </row>
    <row r="54" spans="1:3">
      <c r="A54" s="4" t="s">
        <v>807</v>
      </c>
      <c r="B54" s="4" t="s">
        <v>826</v>
      </c>
      <c r="C54" s="4" t="s">
        <v>729</v>
      </c>
    </row>
    <row r="55" spans="1:3">
      <c r="A55" s="4" t="s">
        <v>659</v>
      </c>
      <c r="B55" s="7" t="n">
        <v>868</v>
      </c>
      <c r="C55" s="7" t="n">
        <v>5037</v>
      </c>
    </row>
    <row r="56" spans="1:3">
      <c r="A56" s="4" t="s">
        <v>808</v>
      </c>
      <c r="B56" s="7" t="n">
        <v>1550461</v>
      </c>
      <c r="C56" s="7" t="n">
        <v>1572963</v>
      </c>
    </row>
    <row r="57" spans="1:3">
      <c r="A57" s="4" t="s">
        <v>809</v>
      </c>
      <c r="B57" s="4" t="s">
        <v>827</v>
      </c>
      <c r="C57" s="4" t="s">
        <v>789</v>
      </c>
    </row>
    <row r="58" spans="1:3">
      <c r="A58" s="4" t="s">
        <v>660</v>
      </c>
      <c r="B58" s="7" t="n">
        <v>1557611</v>
      </c>
      <c r="C58" s="7" t="n">
        <v>1581922</v>
      </c>
    </row>
    <row r="59" spans="1:3">
      <c r="A59" s="4" t="s">
        <v>810</v>
      </c>
      <c r="B59" s="4" t="s">
        <v>827</v>
      </c>
      <c r="C59" s="4" t="s">
        <v>828</v>
      </c>
    </row>
    <row r="60" spans="1:3">
      <c r="A60" s="4" t="s">
        <v>812</v>
      </c>
      <c r="B60" s="7" t="n">
        <v>6041</v>
      </c>
      <c r="C60" s="7" t="n">
        <v>3273</v>
      </c>
    </row>
    <row r="61" spans="1:3">
      <c r="A61" s="4" t="s">
        <v>813</v>
      </c>
      <c r="B61" s="4" t="s">
        <v>828</v>
      </c>
      <c r="C61" s="4" t="s">
        <v>829</v>
      </c>
    </row>
    <row r="62" spans="1:3">
      <c r="A62" s="4" t="s">
        <v>659</v>
      </c>
      <c r="B62" s="7" t="n">
        <v>868</v>
      </c>
      <c r="C62" s="7" t="n">
        <v>5037</v>
      </c>
    </row>
    <row r="63" spans="1:3">
      <c r="A63" s="4" t="s">
        <v>830</v>
      </c>
    </row>
    <row r="64" spans="1:3">
      <c r="A64" s="3" t="s">
        <v>804</v>
      </c>
    </row>
    <row r="65" spans="1:3">
      <c r="A65" s="4" t="s">
        <v>806</v>
      </c>
      <c r="B65" s="7" t="n">
        <v>912</v>
      </c>
      <c r="C65" s="7" t="n">
        <v>719</v>
      </c>
    </row>
    <row r="66" spans="1:3">
      <c r="A66" s="4" t="s">
        <v>807</v>
      </c>
      <c r="B66" s="4" t="s">
        <v>726</v>
      </c>
      <c r="C66" s="4" t="s">
        <v>737</v>
      </c>
    </row>
    <row r="67" spans="1:3">
      <c r="A67" s="4" t="s">
        <v>831</v>
      </c>
    </row>
    <row r="68" spans="1:3">
      <c r="A68" s="3" t="s">
        <v>804</v>
      </c>
    </row>
    <row r="69" spans="1:3">
      <c r="A69" s="4" t="s">
        <v>806</v>
      </c>
      <c r="B69" s="7" t="n">
        <v>2393</v>
      </c>
      <c r="C69" s="7" t="n">
        <v>1304</v>
      </c>
    </row>
    <row r="70" spans="1:3">
      <c r="A70" s="4" t="s">
        <v>807</v>
      </c>
      <c r="B70" s="4" t="s">
        <v>735</v>
      </c>
      <c r="C70" s="4" t="s">
        <v>732</v>
      </c>
    </row>
    <row r="71" spans="1:3">
      <c r="A71" s="4" t="s">
        <v>832</v>
      </c>
    </row>
    <row r="72" spans="1:3">
      <c r="A72" s="3" t="s">
        <v>804</v>
      </c>
    </row>
    <row r="73" spans="1:3">
      <c r="A73" s="4" t="s">
        <v>806</v>
      </c>
      <c r="B73" s="7" t="n">
        <v>2977</v>
      </c>
      <c r="C73" s="7" t="n">
        <v>1899</v>
      </c>
    </row>
    <row r="74" spans="1:3">
      <c r="A74" s="4" t="s">
        <v>807</v>
      </c>
      <c r="B74" s="4" t="s">
        <v>826</v>
      </c>
      <c r="C74" s="4" t="s">
        <v>768</v>
      </c>
    </row>
    <row r="75" spans="1:3">
      <c r="A75" s="4" t="s">
        <v>576</v>
      </c>
    </row>
    <row r="76" spans="1:3">
      <c r="A76" s="3" t="s">
        <v>804</v>
      </c>
    </row>
    <row r="77" spans="1:3">
      <c r="A77" s="4" t="s">
        <v>806</v>
      </c>
      <c r="B77" s="7" t="n">
        <v>2631</v>
      </c>
      <c r="C77" s="7" t="n">
        <v>3466</v>
      </c>
    </row>
    <row r="78" spans="1:3">
      <c r="A78" s="4" t="s">
        <v>807</v>
      </c>
      <c r="B78" s="4" t="s">
        <v>726</v>
      </c>
      <c r="C78" s="4" t="s">
        <v>726</v>
      </c>
    </row>
    <row r="79" spans="1:3">
      <c r="A79" s="4" t="s">
        <v>659</v>
      </c>
      <c r="B79" s="7" t="n">
        <v>450</v>
      </c>
      <c r="C79" s="7" t="n">
        <v>1235</v>
      </c>
    </row>
    <row r="80" spans="1:3">
      <c r="A80" s="4" t="s">
        <v>808</v>
      </c>
      <c r="B80" s="7" t="n">
        <v>640924</v>
      </c>
      <c r="C80" s="7" t="n">
        <v>665388</v>
      </c>
    </row>
    <row r="81" spans="1:3">
      <c r="A81" s="4" t="s">
        <v>809</v>
      </c>
      <c r="B81" s="4" t="s">
        <v>829</v>
      </c>
      <c r="C81" s="4" t="s">
        <v>833</v>
      </c>
    </row>
    <row r="82" spans="1:3">
      <c r="A82" s="4" t="s">
        <v>660</v>
      </c>
      <c r="B82" s="7" t="n">
        <v>644005</v>
      </c>
      <c r="C82" s="7" t="n">
        <v>670089</v>
      </c>
    </row>
    <row r="83" spans="1:3">
      <c r="A83" s="4" t="s">
        <v>810</v>
      </c>
      <c r="B83" s="4" t="s">
        <v>829</v>
      </c>
      <c r="C83" s="4" t="s">
        <v>833</v>
      </c>
    </row>
    <row r="84" spans="1:3">
      <c r="A84" s="4" t="s">
        <v>812</v>
      </c>
      <c r="B84" s="7" t="n">
        <v>2896</v>
      </c>
      <c r="C84" s="7" t="n">
        <v>9828</v>
      </c>
    </row>
    <row r="85" spans="1:3">
      <c r="A85" s="4" t="s">
        <v>813</v>
      </c>
      <c r="B85" s="4" t="s">
        <v>818</v>
      </c>
      <c r="C85" s="4" t="s">
        <v>834</v>
      </c>
    </row>
    <row r="86" spans="1:3">
      <c r="A86" s="4" t="s">
        <v>659</v>
      </c>
      <c r="B86" s="7" t="n">
        <v>450</v>
      </c>
      <c r="C86" s="7" t="n">
        <v>1235</v>
      </c>
    </row>
    <row r="87" spans="1:3">
      <c r="A87" s="4" t="s">
        <v>835</v>
      </c>
    </row>
    <row r="88" spans="1:3">
      <c r="A88" s="3" t="s">
        <v>804</v>
      </c>
    </row>
    <row r="89" spans="1:3">
      <c r="A89" s="4" t="s">
        <v>806</v>
      </c>
      <c r="B89" s="7" t="n">
        <v>1091</v>
      </c>
      <c r="C89" s="7" t="n">
        <v>1291</v>
      </c>
    </row>
    <row r="90" spans="1:3">
      <c r="A90" s="4" t="s">
        <v>807</v>
      </c>
      <c r="B90" s="4" t="s">
        <v>729</v>
      </c>
      <c r="C90" s="4" t="s">
        <v>726</v>
      </c>
    </row>
    <row r="91" spans="1:3">
      <c r="A91" s="4" t="s">
        <v>836</v>
      </c>
    </row>
    <row r="92" spans="1:3">
      <c r="A92" s="3" t="s">
        <v>804</v>
      </c>
    </row>
    <row r="93" spans="1:3">
      <c r="A93" s="4" t="s">
        <v>806</v>
      </c>
      <c r="B93" s="7" t="n">
        <v>797</v>
      </c>
      <c r="C93" s="7" t="n">
        <v>1680</v>
      </c>
    </row>
    <row r="94" spans="1:3">
      <c r="A94" s="4" t="s">
        <v>807</v>
      </c>
      <c r="B94" s="4" t="s">
        <v>731</v>
      </c>
      <c r="C94" s="4" t="s">
        <v>829</v>
      </c>
    </row>
    <row r="95" spans="1:3">
      <c r="A95" s="4" t="s">
        <v>837</v>
      </c>
    </row>
    <row r="96" spans="1:3">
      <c r="A96" s="3" t="s">
        <v>804</v>
      </c>
    </row>
    <row r="97" spans="1:3">
      <c r="A97" s="4" t="s">
        <v>806</v>
      </c>
      <c r="B97" s="7" t="n">
        <v>743</v>
      </c>
      <c r="C97" s="7" t="n">
        <v>495</v>
      </c>
    </row>
    <row r="98" spans="1:3">
      <c r="A98" s="4" t="s">
        <v>807</v>
      </c>
      <c r="B98" s="4" t="s">
        <v>737</v>
      </c>
      <c r="C98" s="4" t="s">
        <v>536</v>
      </c>
    </row>
    <row r="99" spans="1:3">
      <c r="A99" s="4" t="s">
        <v>580</v>
      </c>
    </row>
    <row r="100" spans="1:3">
      <c r="A100" s="3" t="s">
        <v>804</v>
      </c>
    </row>
    <row r="101" spans="1:3">
      <c r="A101" s="4" t="s">
        <v>806</v>
      </c>
      <c r="B101" s="7" t="n">
        <v>1146</v>
      </c>
      <c r="C101" s="7" t="n">
        <v>2035</v>
      </c>
    </row>
    <row r="102" spans="1:3">
      <c r="A102" s="4" t="s">
        <v>807</v>
      </c>
      <c r="B102" s="4" t="s">
        <v>536</v>
      </c>
      <c r="C102" s="4" t="s">
        <v>737</v>
      </c>
    </row>
    <row r="103" spans="1:3">
      <c r="A103" s="4" t="s">
        <v>808</v>
      </c>
      <c r="B103" s="7" t="n">
        <v>134228</v>
      </c>
      <c r="C103" s="7" t="n">
        <v>139219</v>
      </c>
    </row>
    <row r="104" spans="1:3">
      <c r="A104" s="4" t="s">
        <v>809</v>
      </c>
      <c r="B104" s="4" t="s">
        <v>536</v>
      </c>
      <c r="C104" s="4" t="s">
        <v>536</v>
      </c>
    </row>
    <row r="105" spans="1:3">
      <c r="A105" s="4" t="s">
        <v>660</v>
      </c>
      <c r="B105" s="7" t="n">
        <v>135374</v>
      </c>
      <c r="C105" s="7" t="n">
        <v>141254</v>
      </c>
    </row>
    <row r="106" spans="1:3">
      <c r="A106" s="4" t="s">
        <v>810</v>
      </c>
      <c r="B106" s="4" t="s">
        <v>536</v>
      </c>
      <c r="C106" s="4" t="s">
        <v>737</v>
      </c>
    </row>
    <row r="107" spans="1:3">
      <c r="A107" s="4" t="s">
        <v>838</v>
      </c>
    </row>
    <row r="108" spans="1:3">
      <c r="A108" s="3" t="s">
        <v>804</v>
      </c>
    </row>
    <row r="109" spans="1:3">
      <c r="A109" s="4" t="s">
        <v>806</v>
      </c>
      <c r="B109" s="7" t="n">
        <v>705</v>
      </c>
      <c r="C109" s="7" t="n">
        <v>1447</v>
      </c>
    </row>
    <row r="110" spans="1:3">
      <c r="A110" s="4" t="s">
        <v>807</v>
      </c>
      <c r="B110" s="4" t="s">
        <v>738</v>
      </c>
      <c r="C110" s="4" t="s">
        <v>729</v>
      </c>
    </row>
    <row r="111" spans="1:3">
      <c r="A111" s="4" t="s">
        <v>839</v>
      </c>
    </row>
    <row r="112" spans="1:3">
      <c r="A112" s="3" t="s">
        <v>804</v>
      </c>
    </row>
    <row r="113" spans="1:3">
      <c r="A113" s="4" t="s">
        <v>806</v>
      </c>
      <c r="B113" s="7" t="n">
        <v>441</v>
      </c>
      <c r="C113" s="7" t="n">
        <v>584</v>
      </c>
    </row>
    <row r="114" spans="1:3">
      <c r="A114" s="4" t="s">
        <v>807</v>
      </c>
      <c r="B114" s="4" t="s">
        <v>840</v>
      </c>
      <c r="C114" s="4" t="s">
        <v>840</v>
      </c>
    </row>
    <row r="115" spans="1:3">
      <c r="A115" s="4" t="s">
        <v>841</v>
      </c>
    </row>
    <row r="116" spans="1:3">
      <c r="A116" s="3" t="s">
        <v>804</v>
      </c>
    </row>
    <row r="117" spans="1:3">
      <c r="A117" s="4" t="s">
        <v>806</v>
      </c>
      <c r="C117" s="7" t="n">
        <v>4</v>
      </c>
    </row>
    <row r="118" spans="1:3">
      <c r="A118" s="4" t="s">
        <v>583</v>
      </c>
    </row>
    <row r="119" spans="1:3">
      <c r="A119" s="3" t="s">
        <v>804</v>
      </c>
    </row>
    <row r="120" spans="1:3">
      <c r="A120" s="4" t="s">
        <v>808</v>
      </c>
      <c r="B120" s="7" t="n">
        <v>145776</v>
      </c>
      <c r="C120" s="7" t="n">
        <v>146633</v>
      </c>
    </row>
    <row r="121" spans="1:3">
      <c r="A121" s="4" t="s">
        <v>809</v>
      </c>
      <c r="B121" s="4" t="s">
        <v>737</v>
      </c>
      <c r="C121" s="4" t="s">
        <v>737</v>
      </c>
    </row>
    <row r="122" spans="1:3">
      <c r="A122" s="4" t="s">
        <v>660</v>
      </c>
      <c r="B122" s="7" t="n">
        <v>145776</v>
      </c>
      <c r="C122" s="7" t="n">
        <v>146633</v>
      </c>
    </row>
    <row r="123" spans="1:3">
      <c r="A123" s="4" t="s">
        <v>810</v>
      </c>
      <c r="B123" s="4" t="s">
        <v>737</v>
      </c>
      <c r="C123" s="4" t="s">
        <v>737</v>
      </c>
    </row>
    <row r="124" spans="1:3">
      <c r="A124" s="4" t="s">
        <v>585</v>
      </c>
    </row>
    <row r="125" spans="1:3">
      <c r="A125" s="3" t="s">
        <v>804</v>
      </c>
    </row>
    <row r="126" spans="1:3">
      <c r="A126" s="4" t="s">
        <v>806</v>
      </c>
      <c r="B126" s="7" t="n">
        <v>3766</v>
      </c>
      <c r="C126" s="7" t="n">
        <v>5478</v>
      </c>
    </row>
    <row r="127" spans="1:3">
      <c r="A127" s="4" t="s">
        <v>807</v>
      </c>
      <c r="B127" s="4" t="s">
        <v>727</v>
      </c>
      <c r="C127" s="4" t="s">
        <v>731</v>
      </c>
    </row>
    <row r="128" spans="1:3">
      <c r="A128" s="4" t="s">
        <v>659</v>
      </c>
      <c r="B128" s="7" t="n">
        <v>97</v>
      </c>
      <c r="C128" s="7" t="n">
        <v>107</v>
      </c>
    </row>
    <row r="129" spans="1:3">
      <c r="A129" s="4" t="s">
        <v>808</v>
      </c>
      <c r="B129" s="7" t="n">
        <v>977204</v>
      </c>
      <c r="C129" s="7" t="n">
        <v>937988</v>
      </c>
    </row>
    <row r="130" spans="1:3">
      <c r="A130" s="4" t="s">
        <v>809</v>
      </c>
      <c r="B130" s="4" t="s">
        <v>817</v>
      </c>
      <c r="C130" s="4" t="s">
        <v>842</v>
      </c>
    </row>
    <row r="131" spans="1:3">
      <c r="A131" s="4" t="s">
        <v>660</v>
      </c>
      <c r="B131" s="7" t="n">
        <v>981067</v>
      </c>
      <c r="C131" s="7" t="n">
        <v>943573</v>
      </c>
    </row>
    <row r="132" spans="1:3">
      <c r="A132" s="4" t="s">
        <v>810</v>
      </c>
      <c r="B132" s="4" t="s">
        <v>817</v>
      </c>
      <c r="C132" s="4" t="s">
        <v>843</v>
      </c>
    </row>
    <row r="133" spans="1:3">
      <c r="A133" s="4" t="s">
        <v>812</v>
      </c>
      <c r="B133" s="7" t="n">
        <v>4888</v>
      </c>
      <c r="C133" s="7" t="n">
        <v>5829</v>
      </c>
    </row>
    <row r="134" spans="1:3">
      <c r="A134" s="4" t="s">
        <v>813</v>
      </c>
      <c r="B134" s="4" t="s">
        <v>844</v>
      </c>
      <c r="C134" s="4" t="s">
        <v>845</v>
      </c>
    </row>
    <row r="135" spans="1:3">
      <c r="A135" s="4" t="s">
        <v>846</v>
      </c>
    </row>
    <row r="136" spans="1:3">
      <c r="A136" s="3" t="s">
        <v>804</v>
      </c>
    </row>
    <row r="137" spans="1:3">
      <c r="A137" s="4" t="s">
        <v>806</v>
      </c>
      <c r="B137" s="7" t="n">
        <v>1687</v>
      </c>
      <c r="C137" s="7" t="n">
        <v>2132</v>
      </c>
    </row>
    <row r="138" spans="1:3">
      <c r="A138" s="4" t="s">
        <v>807</v>
      </c>
      <c r="B138" s="4" t="s">
        <v>847</v>
      </c>
      <c r="C138" s="4" t="s">
        <v>731</v>
      </c>
    </row>
    <row r="139" spans="1:3">
      <c r="A139" s="4" t="s">
        <v>848</v>
      </c>
    </row>
    <row r="140" spans="1:3">
      <c r="A140" s="3" t="s">
        <v>804</v>
      </c>
    </row>
    <row r="141" spans="1:3">
      <c r="A141" s="4" t="s">
        <v>806</v>
      </c>
      <c r="B141" s="7" t="n">
        <v>101</v>
      </c>
      <c r="C141" s="7" t="n">
        <v>1113</v>
      </c>
    </row>
    <row r="142" spans="1:3">
      <c r="A142" s="4" t="s">
        <v>807</v>
      </c>
      <c r="B142" s="4" t="s">
        <v>639</v>
      </c>
      <c r="C142" s="4" t="s">
        <v>731</v>
      </c>
    </row>
    <row r="143" spans="1:3">
      <c r="A143" s="4" t="s">
        <v>849</v>
      </c>
    </row>
    <row r="144" spans="1:3">
      <c r="A144" s="3" t="s">
        <v>804</v>
      </c>
    </row>
    <row r="145" spans="1:3">
      <c r="A145" s="4" t="s">
        <v>806</v>
      </c>
      <c r="B145" s="7" t="n">
        <v>1978</v>
      </c>
      <c r="C145" s="7" t="n">
        <v>2233</v>
      </c>
    </row>
    <row r="146" spans="1:3">
      <c r="A146" s="4" t="s">
        <v>807</v>
      </c>
      <c r="B146" s="4" t="s">
        <v>768</v>
      </c>
      <c r="C146" s="4" t="s">
        <v>731</v>
      </c>
    </row>
    <row r="147" spans="1:3">
      <c r="A147" s="4" t="s">
        <v>589</v>
      </c>
    </row>
    <row r="148" spans="1:3">
      <c r="A148" s="3" t="s">
        <v>804</v>
      </c>
    </row>
    <row r="149" spans="1:3">
      <c r="A149" s="4" t="s">
        <v>806</v>
      </c>
      <c r="B149" s="7" t="n">
        <v>3766</v>
      </c>
      <c r="C149" s="7" t="n">
        <v>5478</v>
      </c>
    </row>
    <row r="150" spans="1:3">
      <c r="A150" s="4" t="s">
        <v>807</v>
      </c>
      <c r="B150" s="4" t="s">
        <v>727</v>
      </c>
      <c r="C150" s="4" t="s">
        <v>731</v>
      </c>
    </row>
    <row r="151" spans="1:3">
      <c r="A151" s="4" t="s">
        <v>659</v>
      </c>
      <c r="B151" s="7" t="n">
        <v>97</v>
      </c>
      <c r="C151" s="7" t="n">
        <v>107</v>
      </c>
    </row>
    <row r="152" spans="1:3">
      <c r="A152" s="4" t="s">
        <v>808</v>
      </c>
      <c r="B152" s="7" t="n">
        <v>977204</v>
      </c>
      <c r="C152" s="7" t="n">
        <v>937988</v>
      </c>
    </row>
    <row r="153" spans="1:3">
      <c r="A153" s="4" t="s">
        <v>809</v>
      </c>
      <c r="B153" s="4" t="s">
        <v>817</v>
      </c>
      <c r="C153" s="4" t="s">
        <v>842</v>
      </c>
    </row>
    <row r="154" spans="1:3">
      <c r="A154" s="4" t="s">
        <v>660</v>
      </c>
      <c r="B154" s="7" t="n">
        <v>981067</v>
      </c>
      <c r="C154" s="7" t="n">
        <v>943573</v>
      </c>
    </row>
    <row r="155" spans="1:3">
      <c r="A155" s="4" t="s">
        <v>810</v>
      </c>
      <c r="B155" s="4" t="s">
        <v>817</v>
      </c>
      <c r="C155" s="4" t="s">
        <v>843</v>
      </c>
    </row>
    <row r="156" spans="1:3">
      <c r="A156" s="4" t="s">
        <v>812</v>
      </c>
      <c r="B156" s="7" t="n">
        <v>4888</v>
      </c>
      <c r="C156" s="7" t="n">
        <v>5829</v>
      </c>
    </row>
    <row r="157" spans="1:3">
      <c r="A157" s="4" t="s">
        <v>813</v>
      </c>
      <c r="B157" s="4" t="s">
        <v>844</v>
      </c>
      <c r="C157" s="4" t="s">
        <v>845</v>
      </c>
    </row>
    <row r="158" spans="1:3">
      <c r="A158" s="4" t="s">
        <v>659</v>
      </c>
      <c r="B158" s="7" t="n">
        <v>97</v>
      </c>
      <c r="C158" s="7" t="n">
        <v>107</v>
      </c>
    </row>
    <row r="159" spans="1:3">
      <c r="A159" s="4" t="s">
        <v>850</v>
      </c>
    </row>
    <row r="160" spans="1:3">
      <c r="A160" s="3" t="s">
        <v>804</v>
      </c>
    </row>
    <row r="161" spans="1:3">
      <c r="A161" s="4" t="s">
        <v>806</v>
      </c>
      <c r="B161" s="7" t="n">
        <v>1687</v>
      </c>
      <c r="C161" s="7" t="n">
        <v>2132</v>
      </c>
    </row>
    <row r="162" spans="1:3">
      <c r="A162" s="4" t="s">
        <v>807</v>
      </c>
      <c r="B162" s="4" t="s">
        <v>847</v>
      </c>
      <c r="C162" s="4" t="s">
        <v>731</v>
      </c>
    </row>
    <row r="163" spans="1:3">
      <c r="A163" s="4" t="s">
        <v>851</v>
      </c>
    </row>
    <row r="164" spans="1:3">
      <c r="A164" s="3" t="s">
        <v>804</v>
      </c>
    </row>
    <row r="165" spans="1:3">
      <c r="A165" s="4" t="s">
        <v>806</v>
      </c>
      <c r="B165" s="7" t="n">
        <v>101</v>
      </c>
      <c r="C165" s="7" t="n">
        <v>1113</v>
      </c>
    </row>
    <row r="166" spans="1:3">
      <c r="A166" s="4" t="s">
        <v>807</v>
      </c>
      <c r="B166" s="4" t="s">
        <v>639</v>
      </c>
      <c r="C166" s="4" t="s">
        <v>731</v>
      </c>
    </row>
    <row r="167" spans="1:3">
      <c r="A167" s="4" t="s">
        <v>852</v>
      </c>
    </row>
    <row r="168" spans="1:3">
      <c r="A168" s="3" t="s">
        <v>804</v>
      </c>
    </row>
    <row r="169" spans="1:3">
      <c r="A169" s="4" t="s">
        <v>806</v>
      </c>
      <c r="B169" s="7" t="n">
        <v>1978</v>
      </c>
      <c r="C169" s="7" t="n">
        <v>2233</v>
      </c>
    </row>
    <row r="170" spans="1:3">
      <c r="A170" s="4" t="s">
        <v>807</v>
      </c>
      <c r="B170" s="4" t="s">
        <v>768</v>
      </c>
      <c r="C170" s="4" t="s">
        <v>731</v>
      </c>
    </row>
    <row r="171" spans="1:3">
      <c r="A171" s="4" t="s">
        <v>334</v>
      </c>
    </row>
    <row r="172" spans="1:3">
      <c r="A172" s="3" t="s">
        <v>804</v>
      </c>
    </row>
    <row r="173" spans="1:3">
      <c r="A173" s="4" t="s">
        <v>806</v>
      </c>
      <c r="B173" s="7" t="n">
        <v>26402</v>
      </c>
      <c r="C173" s="7" t="n">
        <v>33851</v>
      </c>
    </row>
    <row r="174" spans="1:3">
      <c r="A174" s="4" t="s">
        <v>807</v>
      </c>
      <c r="B174" s="4" t="s">
        <v>705</v>
      </c>
      <c r="C174" s="4" t="s">
        <v>853</v>
      </c>
    </row>
    <row r="175" spans="1:3">
      <c r="A175" s="4" t="s">
        <v>659</v>
      </c>
      <c r="B175" s="7" t="n">
        <v>250</v>
      </c>
      <c r="C175" s="7" t="n">
        <v>262</v>
      </c>
    </row>
    <row r="176" spans="1:3">
      <c r="A176" s="4" t="s">
        <v>808</v>
      </c>
      <c r="B176" s="7" t="n">
        <v>435896</v>
      </c>
      <c r="C176" s="7" t="n">
        <v>516546</v>
      </c>
    </row>
    <row r="177" spans="1:3">
      <c r="A177" s="4" t="s">
        <v>809</v>
      </c>
      <c r="B177" s="4" t="s">
        <v>731</v>
      </c>
      <c r="C177" s="4" t="s">
        <v>732</v>
      </c>
    </row>
    <row r="178" spans="1:3">
      <c r="A178" s="4" t="s">
        <v>660</v>
      </c>
      <c r="B178" s="7" t="n">
        <v>462548</v>
      </c>
      <c r="C178" s="7" t="n">
        <v>550659</v>
      </c>
    </row>
    <row r="179" spans="1:3">
      <c r="A179" s="4" t="s">
        <v>810</v>
      </c>
      <c r="B179" s="4" t="s">
        <v>731</v>
      </c>
      <c r="C179" s="4" t="s">
        <v>854</v>
      </c>
    </row>
    <row r="180" spans="1:3">
      <c r="A180" s="4" t="s">
        <v>811</v>
      </c>
      <c r="B180" s="7" t="n">
        <v>13202</v>
      </c>
      <c r="C180" s="7" t="n">
        <v>14152</v>
      </c>
    </row>
    <row r="181" spans="1:3">
      <c r="A181" s="4" t="s">
        <v>812</v>
      </c>
      <c r="B181" s="7" t="n">
        <v>1602</v>
      </c>
      <c r="C181" s="7" t="n">
        <v>1591</v>
      </c>
    </row>
    <row r="182" spans="1:3">
      <c r="A182" s="4" t="s">
        <v>813</v>
      </c>
      <c r="B182" s="4" t="s">
        <v>731</v>
      </c>
      <c r="C182" s="4" t="s">
        <v>729</v>
      </c>
    </row>
    <row r="183" spans="1:3">
      <c r="A183" s="4" t="s">
        <v>855</v>
      </c>
    </row>
    <row r="184" spans="1:3">
      <c r="A184" s="3" t="s">
        <v>804</v>
      </c>
    </row>
    <row r="185" spans="1:3">
      <c r="A185" s="4" t="s">
        <v>806</v>
      </c>
      <c r="B185" s="7" t="n">
        <v>9311</v>
      </c>
      <c r="C185" s="7" t="n">
        <v>13212</v>
      </c>
    </row>
    <row r="186" spans="1:3">
      <c r="A186" s="4" t="s">
        <v>807</v>
      </c>
      <c r="B186" s="4" t="s">
        <v>856</v>
      </c>
      <c r="C186" s="4" t="s">
        <v>853</v>
      </c>
    </row>
    <row r="187" spans="1:3">
      <c r="A187" s="4" t="s">
        <v>857</v>
      </c>
    </row>
    <row r="188" spans="1:3">
      <c r="A188" s="3" t="s">
        <v>804</v>
      </c>
    </row>
    <row r="189" spans="1:3">
      <c r="A189" s="4" t="s">
        <v>806</v>
      </c>
      <c r="B189" s="7" t="n">
        <v>3309</v>
      </c>
      <c r="C189" s="7" t="n">
        <v>5671</v>
      </c>
    </row>
    <row r="190" spans="1:3">
      <c r="A190" s="4" t="s">
        <v>807</v>
      </c>
      <c r="B190" s="4" t="s">
        <v>834</v>
      </c>
      <c r="C190" s="4" t="s">
        <v>858</v>
      </c>
    </row>
    <row r="191" spans="1:3">
      <c r="A191" s="4" t="s">
        <v>859</v>
      </c>
    </row>
    <row r="192" spans="1:3">
      <c r="A192" s="3" t="s">
        <v>804</v>
      </c>
    </row>
    <row r="193" spans="1:3">
      <c r="A193" s="4" t="s">
        <v>806</v>
      </c>
      <c r="B193" s="7" t="n">
        <v>13782</v>
      </c>
      <c r="C193" s="7" t="n">
        <v>14968</v>
      </c>
    </row>
    <row r="194" spans="1:3">
      <c r="A194" s="4" t="s">
        <v>807</v>
      </c>
      <c r="B194" s="4" t="s">
        <v>860</v>
      </c>
      <c r="C194" s="4" t="s">
        <v>861</v>
      </c>
    </row>
    <row r="195" spans="1:3">
      <c r="A195" s="4" t="s">
        <v>596</v>
      </c>
    </row>
    <row r="196" spans="1:3">
      <c r="A196" s="3" t="s">
        <v>804</v>
      </c>
    </row>
    <row r="197" spans="1:3">
      <c r="A197" s="4" t="s">
        <v>806</v>
      </c>
      <c r="B197" s="7" t="n">
        <v>1391</v>
      </c>
      <c r="C197" s="7" t="n">
        <v>1723</v>
      </c>
    </row>
    <row r="198" spans="1:3">
      <c r="A198" s="4" t="s">
        <v>807</v>
      </c>
      <c r="B198" s="4" t="s">
        <v>536</v>
      </c>
      <c r="C198" s="4" t="s">
        <v>737</v>
      </c>
    </row>
    <row r="199" spans="1:3">
      <c r="A199" s="4" t="s">
        <v>659</v>
      </c>
      <c r="B199" s="7" t="n">
        <v>205</v>
      </c>
      <c r="C199" s="7" t="n">
        <v>206</v>
      </c>
    </row>
    <row r="200" spans="1:3">
      <c r="A200" s="4" t="s">
        <v>808</v>
      </c>
      <c r="B200" s="7" t="n">
        <v>204381</v>
      </c>
      <c r="C200" s="7" t="n">
        <v>226180</v>
      </c>
    </row>
    <row r="201" spans="1:3">
      <c r="A201" s="4" t="s">
        <v>809</v>
      </c>
      <c r="B201" s="4" t="s">
        <v>738</v>
      </c>
      <c r="C201" s="4" t="s">
        <v>840</v>
      </c>
    </row>
    <row r="202" spans="1:3">
      <c r="A202" s="4" t="s">
        <v>660</v>
      </c>
      <c r="B202" s="7" t="n">
        <v>205977</v>
      </c>
      <c r="C202" s="7" t="n">
        <v>228109</v>
      </c>
    </row>
    <row r="203" spans="1:3">
      <c r="A203" s="4" t="s">
        <v>810</v>
      </c>
      <c r="B203" s="4" t="s">
        <v>738</v>
      </c>
      <c r="C203" s="4" t="s">
        <v>840</v>
      </c>
    </row>
    <row r="204" spans="1:3">
      <c r="A204" s="4" t="s">
        <v>812</v>
      </c>
      <c r="B204" s="7" t="n">
        <v>1359</v>
      </c>
      <c r="C204" s="7" t="n">
        <v>1246</v>
      </c>
    </row>
    <row r="205" spans="1:3">
      <c r="A205" s="4" t="s">
        <v>813</v>
      </c>
      <c r="B205" s="4" t="s">
        <v>727</v>
      </c>
      <c r="C205" s="4" t="s">
        <v>840</v>
      </c>
    </row>
    <row r="206" spans="1:3">
      <c r="A206" s="4" t="s">
        <v>659</v>
      </c>
      <c r="B206" s="7" t="n">
        <v>205</v>
      </c>
      <c r="C206" s="7" t="n">
        <v>206</v>
      </c>
    </row>
    <row r="207" spans="1:3">
      <c r="A207" s="4" t="s">
        <v>862</v>
      </c>
    </row>
    <row r="208" spans="1:3">
      <c r="A208" s="3" t="s">
        <v>804</v>
      </c>
    </row>
    <row r="209" spans="1:3">
      <c r="A209" s="4" t="s">
        <v>806</v>
      </c>
      <c r="B209" s="7" t="n">
        <v>729</v>
      </c>
      <c r="C209" s="7" t="n">
        <v>856</v>
      </c>
    </row>
    <row r="210" spans="1:3">
      <c r="A210" s="4" t="s">
        <v>807</v>
      </c>
      <c r="B210" s="4" t="s">
        <v>738</v>
      </c>
      <c r="C210" s="4" t="s">
        <v>738</v>
      </c>
    </row>
    <row r="211" spans="1:3">
      <c r="A211" s="4" t="s">
        <v>863</v>
      </c>
    </row>
    <row r="212" spans="1:3">
      <c r="A212" s="3" t="s">
        <v>804</v>
      </c>
    </row>
    <row r="213" spans="1:3">
      <c r="A213" s="4" t="s">
        <v>806</v>
      </c>
      <c r="B213" s="7" t="n">
        <v>192</v>
      </c>
      <c r="C213" s="7" t="n">
        <v>285</v>
      </c>
    </row>
    <row r="214" spans="1:3">
      <c r="A214" s="4" t="s">
        <v>807</v>
      </c>
      <c r="B214" s="4" t="s">
        <v>536</v>
      </c>
      <c r="C214" s="4" t="s">
        <v>536</v>
      </c>
    </row>
    <row r="215" spans="1:3">
      <c r="A215" s="4" t="s">
        <v>864</v>
      </c>
    </row>
    <row r="216" spans="1:3">
      <c r="A216" s="3" t="s">
        <v>804</v>
      </c>
    </row>
    <row r="217" spans="1:3">
      <c r="A217" s="4" t="s">
        <v>806</v>
      </c>
      <c r="B217" s="7" t="n">
        <v>470</v>
      </c>
      <c r="C217" s="7" t="n">
        <v>582</v>
      </c>
    </row>
    <row r="218" spans="1:3">
      <c r="A218" s="4" t="s">
        <v>807</v>
      </c>
      <c r="B218" s="4" t="s">
        <v>683</v>
      </c>
      <c r="C218" s="4" t="s">
        <v>536</v>
      </c>
    </row>
    <row r="219" spans="1:3">
      <c r="A219" s="4" t="s">
        <v>600</v>
      </c>
    </row>
    <row r="220" spans="1:3">
      <c r="A220" s="3" t="s">
        <v>804</v>
      </c>
    </row>
    <row r="221" spans="1:3">
      <c r="A221" s="4" t="s">
        <v>806</v>
      </c>
      <c r="B221" s="7" t="n">
        <v>239</v>
      </c>
      <c r="C221" s="7" t="n">
        <v>550</v>
      </c>
    </row>
    <row r="222" spans="1:3">
      <c r="A222" s="4" t="s">
        <v>807</v>
      </c>
      <c r="B222" s="4" t="s">
        <v>639</v>
      </c>
      <c r="C222" s="4" t="s">
        <v>639</v>
      </c>
    </row>
    <row r="223" spans="1:3">
      <c r="A223" s="4" t="s">
        <v>659</v>
      </c>
      <c r="B223" s="7" t="n">
        <v>45</v>
      </c>
      <c r="C223" s="7" t="n">
        <v>56</v>
      </c>
    </row>
    <row r="224" spans="1:3">
      <c r="A224" s="4" t="s">
        <v>808</v>
      </c>
      <c r="B224" s="5" t="n">
        <v>13986</v>
      </c>
      <c r="C224" s="5" t="n">
        <v>16665</v>
      </c>
    </row>
    <row r="225" spans="1:3">
      <c r="A225" s="4" t="s">
        <v>660</v>
      </c>
      <c r="B225" s="5" t="n">
        <v>14270</v>
      </c>
      <c r="C225" s="5" t="n">
        <v>17271</v>
      </c>
    </row>
    <row r="226" spans="1:3">
      <c r="A226" s="4" t="s">
        <v>812</v>
      </c>
      <c r="B226" s="7" t="n">
        <v>243</v>
      </c>
      <c r="C226" s="7" t="n">
        <v>345</v>
      </c>
    </row>
    <row r="227" spans="1:3">
      <c r="A227" s="4" t="s">
        <v>813</v>
      </c>
      <c r="B227" s="4" t="s">
        <v>683</v>
      </c>
      <c r="C227" s="4" t="s">
        <v>683</v>
      </c>
    </row>
    <row r="228" spans="1:3">
      <c r="A228" s="4" t="s">
        <v>659</v>
      </c>
      <c r="B228" s="7" t="n">
        <v>45</v>
      </c>
      <c r="C228" s="7" t="n">
        <v>56</v>
      </c>
    </row>
    <row r="229" spans="1:3">
      <c r="A229" s="4" t="s">
        <v>865</v>
      </c>
    </row>
    <row r="230" spans="1:3">
      <c r="A230" s="3" t="s">
        <v>804</v>
      </c>
    </row>
    <row r="231" spans="1:3">
      <c r="A231" s="4" t="s">
        <v>806</v>
      </c>
      <c r="B231" s="7" t="n">
        <v>113</v>
      </c>
      <c r="C231" s="7" t="n">
        <v>198</v>
      </c>
    </row>
    <row r="232" spans="1:3">
      <c r="A232" s="4" t="s">
        <v>807</v>
      </c>
      <c r="B232" s="4" t="s">
        <v>639</v>
      </c>
      <c r="C232" s="4" t="s">
        <v>639</v>
      </c>
    </row>
    <row r="233" spans="1:3">
      <c r="A233" s="4" t="s">
        <v>866</v>
      </c>
    </row>
    <row r="234" spans="1:3">
      <c r="A234" s="3" t="s">
        <v>804</v>
      </c>
    </row>
    <row r="235" spans="1:3">
      <c r="A235" s="4" t="s">
        <v>806</v>
      </c>
      <c r="B235" s="7" t="n">
        <v>16</v>
      </c>
      <c r="C235" s="7" t="n">
        <v>118</v>
      </c>
    </row>
    <row r="236" spans="1:3">
      <c r="A236" s="4" t="s">
        <v>807</v>
      </c>
      <c r="C236" s="4" t="s">
        <v>639</v>
      </c>
    </row>
    <row r="237" spans="1:3">
      <c r="A237" s="4" t="s">
        <v>867</v>
      </c>
    </row>
    <row r="238" spans="1:3">
      <c r="A238" s="3" t="s">
        <v>804</v>
      </c>
    </row>
    <row r="239" spans="1:3">
      <c r="A239" s="4" t="s">
        <v>806</v>
      </c>
      <c r="B239" s="7" t="n">
        <v>110</v>
      </c>
      <c r="C239" s="7" t="n">
        <v>234</v>
      </c>
    </row>
    <row r="240" spans="1:3">
      <c r="A240" s="4" t="s">
        <v>807</v>
      </c>
      <c r="B240" s="4" t="s">
        <v>639</v>
      </c>
      <c r="C240" s="4" t="s">
        <v>639</v>
      </c>
    </row>
    <row r="241" spans="1:3">
      <c r="A241" s="4" t="s">
        <v>604</v>
      </c>
    </row>
    <row r="242" spans="1:3">
      <c r="A242" s="3" t="s">
        <v>804</v>
      </c>
    </row>
    <row r="243" spans="1:3">
      <c r="A243" s="4" t="s">
        <v>806</v>
      </c>
      <c r="B243" s="7" t="n">
        <v>21695</v>
      </c>
      <c r="C243" s="7" t="n">
        <v>27301</v>
      </c>
    </row>
    <row r="244" spans="1:3">
      <c r="A244" s="4" t="s">
        <v>807</v>
      </c>
      <c r="B244" s="4" t="s">
        <v>858</v>
      </c>
      <c r="C244" s="4" t="s">
        <v>868</v>
      </c>
    </row>
    <row r="245" spans="1:3">
      <c r="A245" s="4" t="s">
        <v>808</v>
      </c>
      <c r="B245" s="7" t="n">
        <v>112182</v>
      </c>
      <c r="C245" s="7" t="n">
        <v>120281</v>
      </c>
    </row>
    <row r="246" spans="1:3">
      <c r="A246" s="4" t="s">
        <v>809</v>
      </c>
      <c r="B246" s="4" t="s">
        <v>536</v>
      </c>
      <c r="C246" s="4" t="s">
        <v>536</v>
      </c>
    </row>
    <row r="247" spans="1:3">
      <c r="A247" s="4" t="s">
        <v>660</v>
      </c>
      <c r="B247" s="7" t="n">
        <v>133877</v>
      </c>
      <c r="C247" s="7" t="n">
        <v>147582</v>
      </c>
    </row>
    <row r="248" spans="1:3">
      <c r="A248" s="4" t="s">
        <v>810</v>
      </c>
      <c r="B248" s="4" t="s">
        <v>536</v>
      </c>
      <c r="C248" s="4" t="s">
        <v>737</v>
      </c>
    </row>
    <row r="249" spans="1:3">
      <c r="A249" s="4" t="s">
        <v>811</v>
      </c>
      <c r="B249" s="7" t="n">
        <v>13202</v>
      </c>
      <c r="C249" s="7" t="n">
        <v>14152</v>
      </c>
    </row>
    <row r="250" spans="1:3">
      <c r="A250" s="4" t="s">
        <v>869</v>
      </c>
    </row>
    <row r="251" spans="1:3">
      <c r="A251" s="3" t="s">
        <v>804</v>
      </c>
    </row>
    <row r="252" spans="1:3">
      <c r="A252" s="4" t="s">
        <v>806</v>
      </c>
      <c r="B252" s="7" t="n">
        <v>5650</v>
      </c>
      <c r="C252" s="7" t="n">
        <v>8328</v>
      </c>
    </row>
    <row r="253" spans="1:3">
      <c r="A253" s="4" t="s">
        <v>807</v>
      </c>
      <c r="B253" s="4" t="s">
        <v>827</v>
      </c>
      <c r="C253" s="4" t="s">
        <v>870</v>
      </c>
    </row>
    <row r="254" spans="1:3">
      <c r="A254" s="4" t="s">
        <v>871</v>
      </c>
    </row>
    <row r="255" spans="1:3">
      <c r="A255" s="3" t="s">
        <v>804</v>
      </c>
    </row>
    <row r="256" spans="1:3">
      <c r="A256" s="4" t="s">
        <v>806</v>
      </c>
      <c r="B256" s="7" t="n">
        <v>2843</v>
      </c>
      <c r="C256" s="7" t="n">
        <v>4821</v>
      </c>
    </row>
    <row r="257" spans="1:3">
      <c r="A257" s="4" t="s">
        <v>807</v>
      </c>
      <c r="B257" s="4" t="s">
        <v>827</v>
      </c>
      <c r="C257" s="4" t="s">
        <v>872</v>
      </c>
    </row>
    <row r="258" spans="1:3">
      <c r="A258" s="4" t="s">
        <v>873</v>
      </c>
    </row>
    <row r="259" spans="1:3">
      <c r="A259" s="3" t="s">
        <v>804</v>
      </c>
    </row>
    <row r="260" spans="1:3">
      <c r="A260" s="4" t="s">
        <v>806</v>
      </c>
      <c r="B260" s="7" t="n">
        <v>13202</v>
      </c>
      <c r="C260" s="7" t="n">
        <v>14152</v>
      </c>
    </row>
    <row r="261" spans="1:3">
      <c r="A261" s="4" t="s">
        <v>807</v>
      </c>
      <c r="B261" s="4" t="s">
        <v>856</v>
      </c>
      <c r="C261" s="4" t="s">
        <v>874</v>
      </c>
    </row>
    <row r="262" spans="1:3">
      <c r="A262" s="4" t="s">
        <v>606</v>
      </c>
    </row>
    <row r="263" spans="1:3">
      <c r="A263" s="3" t="s">
        <v>804</v>
      </c>
    </row>
    <row r="264" spans="1:3">
      <c r="A264" s="4" t="s">
        <v>806</v>
      </c>
      <c r="B264" s="7" t="n">
        <v>3077</v>
      </c>
      <c r="C264" s="7" t="n">
        <v>4277</v>
      </c>
    </row>
    <row r="265" spans="1:3">
      <c r="A265" s="4" t="s">
        <v>807</v>
      </c>
      <c r="B265" s="4" t="s">
        <v>729</v>
      </c>
      <c r="C265" s="4" t="s">
        <v>727</v>
      </c>
    </row>
    <row r="266" spans="1:3">
      <c r="A266" s="4" t="s">
        <v>808</v>
      </c>
      <c r="B266" s="7" t="n">
        <v>105347</v>
      </c>
      <c r="C266" s="7" t="n">
        <v>153420</v>
      </c>
    </row>
    <row r="267" spans="1:3">
      <c r="A267" s="4" t="s">
        <v>809</v>
      </c>
      <c r="B267" s="4" t="s">
        <v>536</v>
      </c>
      <c r="C267" s="4" t="s">
        <v>737</v>
      </c>
    </row>
    <row r="268" spans="1:3">
      <c r="A268" s="4" t="s">
        <v>660</v>
      </c>
      <c r="B268" s="7" t="n">
        <v>108424</v>
      </c>
      <c r="C268" s="7" t="n">
        <v>157697</v>
      </c>
    </row>
    <row r="269" spans="1:3">
      <c r="A269" s="4" t="s">
        <v>810</v>
      </c>
      <c r="B269" s="4" t="s">
        <v>536</v>
      </c>
      <c r="C269" s="4" t="s">
        <v>737</v>
      </c>
    </row>
    <row r="270" spans="1:3">
      <c r="A270" s="4" t="s">
        <v>875</v>
      </c>
    </row>
    <row r="271" spans="1:3">
      <c r="A271" s="3" t="s">
        <v>804</v>
      </c>
    </row>
    <row r="272" spans="1:3">
      <c r="A272" s="4" t="s">
        <v>806</v>
      </c>
      <c r="B272" s="7" t="n">
        <v>2819</v>
      </c>
      <c r="C272" s="7" t="n">
        <v>3830</v>
      </c>
    </row>
    <row r="273" spans="1:3">
      <c r="A273" s="4" t="s">
        <v>807</v>
      </c>
      <c r="B273" s="4" t="s">
        <v>734</v>
      </c>
      <c r="C273" s="4" t="s">
        <v>822</v>
      </c>
    </row>
    <row r="274" spans="1:3">
      <c r="A274" s="4" t="s">
        <v>876</v>
      </c>
    </row>
    <row r="275" spans="1:3">
      <c r="A275" s="3" t="s">
        <v>804</v>
      </c>
    </row>
    <row r="276" spans="1:3">
      <c r="A276" s="4" t="s">
        <v>806</v>
      </c>
      <c r="B276" s="7" t="n">
        <v>258</v>
      </c>
      <c r="C276" s="7" t="n">
        <v>447</v>
      </c>
    </row>
    <row r="277" spans="1:3">
      <c r="A277" s="4" t="s">
        <v>807</v>
      </c>
      <c r="B277" s="4" t="s">
        <v>737</v>
      </c>
      <c r="C277" s="4" t="s">
        <v>7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7</v>
      </c>
      <c r="B1" s="2" t="s">
        <v>1</v>
      </c>
    </row>
    <row r="2" spans="1:3">
      <c r="B2" s="2" t="s">
        <v>610</v>
      </c>
      <c r="C2" s="2" t="s">
        <v>878</v>
      </c>
    </row>
    <row r="3" spans="1:3">
      <c r="A3" s="3" t="s">
        <v>328</v>
      </c>
    </row>
    <row r="4" spans="1:3">
      <c r="A4" s="4" t="s">
        <v>879</v>
      </c>
      <c r="B4" s="5" t="n">
        <v>5</v>
      </c>
      <c r="C4" s="5" t="n">
        <v>10</v>
      </c>
    </row>
    <row r="5" spans="1:3">
      <c r="A5" s="4" t="s">
        <v>880</v>
      </c>
      <c r="B5" s="7" t="n">
        <v>248</v>
      </c>
      <c r="C5" s="7" t="n">
        <v>1810</v>
      </c>
    </row>
    <row r="6" spans="1:3">
      <c r="A6" s="4" t="s">
        <v>881</v>
      </c>
    </row>
    <row r="7" spans="1:3">
      <c r="A7" s="3" t="s">
        <v>328</v>
      </c>
    </row>
    <row r="8" spans="1:3">
      <c r="A8" s="4" t="s">
        <v>882</v>
      </c>
      <c r="B8" s="4" t="s">
        <v>883</v>
      </c>
    </row>
    <row r="9" spans="1:3">
      <c r="A9" s="4" t="s">
        <v>568</v>
      </c>
    </row>
    <row r="10" spans="1:3">
      <c r="A10" s="3" t="s">
        <v>328</v>
      </c>
    </row>
    <row r="11" spans="1:3">
      <c r="A11" s="4" t="s">
        <v>879</v>
      </c>
      <c r="C11" s="5" t="n">
        <v>2</v>
      </c>
    </row>
    <row r="12" spans="1:3">
      <c r="A12" s="4" t="s">
        <v>880</v>
      </c>
      <c r="C12" s="7" t="n">
        <v>1323</v>
      </c>
    </row>
    <row r="13" spans="1:3">
      <c r="A13" s="4" t="s">
        <v>572</v>
      </c>
    </row>
    <row r="14" spans="1:3">
      <c r="A14" s="3" t="s">
        <v>328</v>
      </c>
    </row>
    <row r="15" spans="1:3">
      <c r="A15" s="4" t="s">
        <v>879</v>
      </c>
      <c r="C15" s="5" t="n">
        <v>1</v>
      </c>
    </row>
    <row r="16" spans="1:3">
      <c r="A16" s="4" t="s">
        <v>880</v>
      </c>
      <c r="C16" s="7" t="n">
        <v>1254</v>
      </c>
    </row>
    <row r="17" spans="1:3">
      <c r="A17" s="4" t="s">
        <v>884</v>
      </c>
    </row>
    <row r="18" spans="1:3">
      <c r="A18" s="3" t="s">
        <v>328</v>
      </c>
    </row>
    <row r="19" spans="1:3">
      <c r="A19" s="4" t="s">
        <v>879</v>
      </c>
      <c r="C19" s="5" t="n">
        <v>1</v>
      </c>
    </row>
    <row r="20" spans="1:3">
      <c r="A20" s="4" t="s">
        <v>880</v>
      </c>
      <c r="C20" s="7" t="n">
        <v>69</v>
      </c>
    </row>
    <row r="21" spans="1:3">
      <c r="A21" s="4" t="s">
        <v>585</v>
      </c>
    </row>
    <row r="22" spans="1:3">
      <c r="A22" s="3" t="s">
        <v>328</v>
      </c>
    </row>
    <row r="23" spans="1:3">
      <c r="A23" s="4" t="s">
        <v>879</v>
      </c>
      <c r="B23" s="5" t="n">
        <v>4</v>
      </c>
      <c r="C23" s="5" t="n">
        <v>6</v>
      </c>
    </row>
    <row r="24" spans="1:3">
      <c r="A24" s="4" t="s">
        <v>880</v>
      </c>
      <c r="B24" s="7" t="n">
        <v>194</v>
      </c>
      <c r="C24" s="7" t="n">
        <v>417</v>
      </c>
    </row>
    <row r="25" spans="1:3">
      <c r="A25" s="4" t="s">
        <v>589</v>
      </c>
    </row>
    <row r="26" spans="1:3">
      <c r="A26" s="3" t="s">
        <v>328</v>
      </c>
    </row>
    <row r="27" spans="1:3">
      <c r="A27" s="4" t="s">
        <v>879</v>
      </c>
      <c r="B27" s="5" t="n">
        <v>4</v>
      </c>
      <c r="C27" s="5" t="n">
        <v>6</v>
      </c>
    </row>
    <row r="28" spans="1:3">
      <c r="A28" s="4" t="s">
        <v>880</v>
      </c>
      <c r="B28" s="7" t="n">
        <v>194</v>
      </c>
      <c r="C28" s="7" t="n">
        <v>417</v>
      </c>
    </row>
    <row r="29" spans="1:3">
      <c r="A29" s="4" t="s">
        <v>334</v>
      </c>
    </row>
    <row r="30" spans="1:3">
      <c r="A30" s="3" t="s">
        <v>328</v>
      </c>
    </row>
    <row r="31" spans="1:3">
      <c r="A31" s="4" t="s">
        <v>879</v>
      </c>
      <c r="B31" s="5" t="n">
        <v>1</v>
      </c>
      <c r="C31" s="5" t="n">
        <v>2</v>
      </c>
    </row>
    <row r="32" spans="1:3">
      <c r="A32" s="4" t="s">
        <v>880</v>
      </c>
      <c r="B32" s="7" t="n">
        <v>54</v>
      </c>
      <c r="C32" s="7" t="n">
        <v>70</v>
      </c>
    </row>
    <row r="33" spans="1:3">
      <c r="A33" s="4" t="s">
        <v>596</v>
      </c>
    </row>
    <row r="34" spans="1:3">
      <c r="A34" s="3" t="s">
        <v>328</v>
      </c>
    </row>
    <row r="35" spans="1:3">
      <c r="A35" s="4" t="s">
        <v>879</v>
      </c>
      <c r="B35" s="5" t="n">
        <v>1</v>
      </c>
      <c r="C35" s="5" t="n">
        <v>2</v>
      </c>
    </row>
    <row r="36" spans="1:3">
      <c r="A36" s="4" t="s">
        <v>880</v>
      </c>
      <c r="B36" s="7" t="n">
        <v>54</v>
      </c>
      <c r="C36" s="7" t="n">
        <v>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5</v>
      </c>
      <c r="B1" s="2" t="s">
        <v>1</v>
      </c>
    </row>
    <row r="2" spans="1:3">
      <c r="B2" s="2" t="s">
        <v>610</v>
      </c>
      <c r="C2" s="2" t="s">
        <v>878</v>
      </c>
    </row>
    <row r="3" spans="1:3">
      <c r="A3" s="3" t="s">
        <v>330</v>
      </c>
    </row>
    <row r="4" spans="1:3">
      <c r="A4" s="4" t="s">
        <v>886</v>
      </c>
      <c r="C4" s="5" t="n">
        <v>5</v>
      </c>
    </row>
    <row r="5" spans="1:3">
      <c r="A5" s="4" t="s">
        <v>887</v>
      </c>
      <c r="C5" s="7" t="n">
        <v>1472</v>
      </c>
    </row>
    <row r="6" spans="1:3">
      <c r="A6" s="4" t="s">
        <v>879</v>
      </c>
      <c r="B6" s="5" t="n">
        <v>5</v>
      </c>
      <c r="C6" s="5" t="n">
        <v>10</v>
      </c>
    </row>
    <row r="7" spans="1:3">
      <c r="A7" s="4" t="s">
        <v>880</v>
      </c>
      <c r="B7" s="7" t="n">
        <v>248</v>
      </c>
      <c r="C7" s="7" t="n">
        <v>1810</v>
      </c>
    </row>
    <row r="8" spans="1:3">
      <c r="A8" s="4" t="s">
        <v>888</v>
      </c>
      <c r="B8" s="5" t="n">
        <v>1</v>
      </c>
      <c r="C8" s="5" t="n">
        <v>1</v>
      </c>
    </row>
    <row r="9" spans="1:3">
      <c r="A9" s="4" t="s">
        <v>889</v>
      </c>
      <c r="B9" s="7" t="n">
        <v>24</v>
      </c>
      <c r="C9" s="7" t="n">
        <v>61</v>
      </c>
    </row>
    <row r="10" spans="1:3">
      <c r="A10" s="4" t="s">
        <v>890</v>
      </c>
    </row>
    <row r="11" spans="1:3">
      <c r="A11" s="3" t="s">
        <v>330</v>
      </c>
    </row>
    <row r="12" spans="1:3">
      <c r="A12" s="4" t="s">
        <v>886</v>
      </c>
      <c r="C12" s="5" t="n">
        <v>3</v>
      </c>
    </row>
    <row r="13" spans="1:3">
      <c r="A13" s="4" t="s">
        <v>891</v>
      </c>
      <c r="C13" s="7" t="n">
        <v>188</v>
      </c>
    </row>
    <row r="14" spans="1:3">
      <c r="A14" s="4" t="s">
        <v>892</v>
      </c>
    </row>
    <row r="15" spans="1:3">
      <c r="A15" s="3" t="s">
        <v>330</v>
      </c>
    </row>
    <row r="16" spans="1:3">
      <c r="A16" s="4" t="s">
        <v>886</v>
      </c>
      <c r="C16" s="5" t="n">
        <v>2</v>
      </c>
    </row>
    <row r="17" spans="1:3">
      <c r="A17" s="4" t="s">
        <v>891</v>
      </c>
      <c r="C17" s="7" t="n">
        <v>12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3</v>
      </c>
      <c r="B1" s="2" t="s">
        <v>1</v>
      </c>
      <c r="C1" s="2" t="s">
        <v>189</v>
      </c>
    </row>
    <row r="2" spans="1:3">
      <c r="B2" s="2" t="s">
        <v>2</v>
      </c>
      <c r="C2" s="2" t="s">
        <v>25</v>
      </c>
    </row>
    <row r="3" spans="1:3">
      <c r="A3" s="3" t="s">
        <v>894</v>
      </c>
    </row>
    <row r="4" spans="1:3">
      <c r="A4" s="4" t="s">
        <v>895</v>
      </c>
      <c r="B4" s="7" t="n">
        <v>15427</v>
      </c>
      <c r="C4" s="7" t="n">
        <v>14047</v>
      </c>
    </row>
    <row r="5" spans="1:3">
      <c r="A5" s="4" t="s">
        <v>896</v>
      </c>
      <c r="B5" s="5" t="n">
        <v>16509</v>
      </c>
      <c r="C5" s="5" t="n">
        <v>14987</v>
      </c>
    </row>
    <row r="6" spans="1:3">
      <c r="A6" s="4" t="s">
        <v>897</v>
      </c>
      <c r="C6" s="5" t="n">
        <v>1500</v>
      </c>
    </row>
    <row r="7" spans="1:3">
      <c r="A7" s="4" t="s">
        <v>898</v>
      </c>
      <c r="B7" s="5" t="n">
        <v>13969</v>
      </c>
      <c r="C7" s="5" t="n">
        <v>12883</v>
      </c>
    </row>
    <row r="8" spans="1:3">
      <c r="A8" s="4" t="s">
        <v>899</v>
      </c>
      <c r="C8" s="5" t="n">
        <v>70</v>
      </c>
    </row>
    <row r="9" spans="1:3">
      <c r="A9" s="4" t="s">
        <v>900</v>
      </c>
      <c r="C9" s="5" t="n">
        <v>7953</v>
      </c>
    </row>
    <row r="10" spans="1:3">
      <c r="A10" s="4" t="s">
        <v>901</v>
      </c>
      <c r="C10" s="5" t="n">
        <v>7953</v>
      </c>
    </row>
    <row r="11" spans="1:3">
      <c r="A11" s="4" t="s">
        <v>902</v>
      </c>
      <c r="B11" s="5" t="n">
        <v>6334</v>
      </c>
      <c r="C11" s="5" t="n">
        <v>8954</v>
      </c>
    </row>
    <row r="12" spans="1:3">
      <c r="A12" s="4" t="s">
        <v>903</v>
      </c>
      <c r="B12" s="5" t="n">
        <v>15427</v>
      </c>
      <c r="C12" s="5" t="n">
        <v>22000</v>
      </c>
    </row>
    <row r="13" spans="1:3">
      <c r="A13" s="4" t="s">
        <v>904</v>
      </c>
      <c r="B13" s="5" t="n">
        <v>16509</v>
      </c>
      <c r="C13" s="5" t="n">
        <v>22940</v>
      </c>
    </row>
    <row r="14" spans="1:3">
      <c r="A14" s="4" t="s">
        <v>905</v>
      </c>
      <c r="C14" s="5" t="n">
        <v>1500</v>
      </c>
    </row>
    <row r="15" spans="1:3">
      <c r="A15" s="4" t="s">
        <v>906</v>
      </c>
      <c r="B15" s="5" t="n">
        <v>20303</v>
      </c>
      <c r="C15" s="5" t="n">
        <v>21837</v>
      </c>
    </row>
    <row r="16" spans="1:3">
      <c r="A16" s="4" t="s">
        <v>907</v>
      </c>
      <c r="C16" s="5" t="n">
        <v>70</v>
      </c>
    </row>
    <row r="17" spans="1:3">
      <c r="A17" s="4" t="s">
        <v>659</v>
      </c>
      <c r="B17" s="5" t="n">
        <v>1665</v>
      </c>
      <c r="C17" s="5" t="n">
        <v>6641</v>
      </c>
    </row>
    <row r="18" spans="1:3">
      <c r="A18" s="4" t="s">
        <v>568</v>
      </c>
    </row>
    <row r="19" spans="1:3">
      <c r="A19" s="3" t="s">
        <v>894</v>
      </c>
    </row>
    <row r="20" spans="1:3">
      <c r="A20" s="4" t="s">
        <v>903</v>
      </c>
      <c r="B20" s="5" t="n">
        <v>8937</v>
      </c>
      <c r="C20" s="5" t="n">
        <v>14580</v>
      </c>
    </row>
    <row r="21" spans="1:3">
      <c r="A21" s="4" t="s">
        <v>904</v>
      </c>
      <c r="B21" s="5" t="n">
        <v>9319</v>
      </c>
      <c r="C21" s="5" t="n">
        <v>14773</v>
      </c>
    </row>
    <row r="22" spans="1:3">
      <c r="A22" s="4" t="s">
        <v>905</v>
      </c>
      <c r="C22" s="5" t="n">
        <v>1500</v>
      </c>
    </row>
    <row r="23" spans="1:3">
      <c r="A23" s="4" t="s">
        <v>906</v>
      </c>
      <c r="B23" s="5" t="n">
        <v>12707</v>
      </c>
      <c r="C23" s="5" t="n">
        <v>13648</v>
      </c>
    </row>
    <row r="24" spans="1:3">
      <c r="A24" s="4" t="s">
        <v>907</v>
      </c>
      <c r="C24" s="5" t="n">
        <v>70</v>
      </c>
    </row>
    <row r="25" spans="1:3">
      <c r="A25" s="4" t="s">
        <v>572</v>
      </c>
    </row>
    <row r="26" spans="1:3">
      <c r="A26" s="3" t="s">
        <v>894</v>
      </c>
    </row>
    <row r="27" spans="1:3">
      <c r="A27" s="4" t="s">
        <v>895</v>
      </c>
      <c r="B27" s="5" t="n">
        <v>6041</v>
      </c>
      <c r="C27" s="5" t="n">
        <v>4515</v>
      </c>
    </row>
    <row r="28" spans="1:3">
      <c r="A28" s="4" t="s">
        <v>896</v>
      </c>
      <c r="B28" s="5" t="n">
        <v>6210</v>
      </c>
      <c r="C28" s="5" t="n">
        <v>4548</v>
      </c>
    </row>
    <row r="29" spans="1:3">
      <c r="A29" s="4" t="s">
        <v>898</v>
      </c>
      <c r="B29" s="5" t="n">
        <v>3615</v>
      </c>
      <c r="C29" s="5" t="n">
        <v>2515</v>
      </c>
    </row>
    <row r="30" spans="1:3">
      <c r="A30" s="4" t="s">
        <v>899</v>
      </c>
      <c r="C30" s="5" t="n">
        <v>56</v>
      </c>
    </row>
    <row r="31" spans="1:3">
      <c r="A31" s="4" t="s">
        <v>659</v>
      </c>
      <c r="B31" s="5" t="n">
        <v>868</v>
      </c>
      <c r="C31" s="5" t="n">
        <v>5037</v>
      </c>
    </row>
    <row r="32" spans="1:3">
      <c r="A32" s="4" t="s">
        <v>576</v>
      </c>
    </row>
    <row r="33" spans="1:3">
      <c r="A33" s="3" t="s">
        <v>894</v>
      </c>
    </row>
    <row r="34" spans="1:3">
      <c r="A34" s="4" t="s">
        <v>895</v>
      </c>
      <c r="B34" s="5" t="n">
        <v>2896</v>
      </c>
      <c r="C34" s="5" t="n">
        <v>2112</v>
      </c>
    </row>
    <row r="35" spans="1:3">
      <c r="A35" s="4" t="s">
        <v>896</v>
      </c>
      <c r="B35" s="5" t="n">
        <v>3109</v>
      </c>
      <c r="C35" s="5" t="n">
        <v>2272</v>
      </c>
    </row>
    <row r="36" spans="1:3">
      <c r="A36" s="4" t="s">
        <v>898</v>
      </c>
      <c r="B36" s="5" t="n">
        <v>2758</v>
      </c>
      <c r="C36" s="5" t="n">
        <v>2179</v>
      </c>
    </row>
    <row r="37" spans="1:3">
      <c r="A37" s="4" t="s">
        <v>899</v>
      </c>
      <c r="C37" s="5" t="n">
        <v>14</v>
      </c>
    </row>
    <row r="38" spans="1:3">
      <c r="A38" s="4" t="s">
        <v>900</v>
      </c>
      <c r="C38" s="5" t="n">
        <v>7953</v>
      </c>
    </row>
    <row r="39" spans="1:3">
      <c r="A39" s="4" t="s">
        <v>901</v>
      </c>
      <c r="C39" s="5" t="n">
        <v>7953</v>
      </c>
    </row>
    <row r="40" spans="1:3">
      <c r="A40" s="4" t="s">
        <v>902</v>
      </c>
      <c r="B40" s="5" t="n">
        <v>6334</v>
      </c>
      <c r="C40" s="5" t="n">
        <v>8954</v>
      </c>
    </row>
    <row r="41" spans="1:3">
      <c r="A41" s="4" t="s">
        <v>659</v>
      </c>
      <c r="B41" s="5" t="n">
        <v>450</v>
      </c>
      <c r="C41" s="5" t="n">
        <v>1235</v>
      </c>
    </row>
    <row r="42" spans="1:3">
      <c r="A42" s="4" t="s">
        <v>585</v>
      </c>
    </row>
    <row r="43" spans="1:3">
      <c r="A43" s="3" t="s">
        <v>894</v>
      </c>
    </row>
    <row r="44" spans="1:3">
      <c r="A44" s="4" t="s">
        <v>903</v>
      </c>
      <c r="B44" s="5" t="n">
        <v>4888</v>
      </c>
      <c r="C44" s="5" t="n">
        <v>5829</v>
      </c>
    </row>
    <row r="45" spans="1:3">
      <c r="A45" s="4" t="s">
        <v>904</v>
      </c>
      <c r="B45" s="5" t="n">
        <v>5588</v>
      </c>
      <c r="C45" s="5" t="n">
        <v>6546</v>
      </c>
    </row>
    <row r="46" spans="1:3">
      <c r="A46" s="4" t="s">
        <v>906</v>
      </c>
      <c r="B46" s="5" t="n">
        <v>5921</v>
      </c>
      <c r="C46" s="5" t="n">
        <v>6834</v>
      </c>
    </row>
    <row r="47" spans="1:3">
      <c r="A47" s="4" t="s">
        <v>589</v>
      </c>
    </row>
    <row r="48" spans="1:3">
      <c r="A48" s="3" t="s">
        <v>894</v>
      </c>
    </row>
    <row r="49" spans="1:3">
      <c r="A49" s="4" t="s">
        <v>895</v>
      </c>
      <c r="B49" s="5" t="n">
        <v>4888</v>
      </c>
      <c r="C49" s="5" t="n">
        <v>5829</v>
      </c>
    </row>
    <row r="50" spans="1:3">
      <c r="A50" s="4" t="s">
        <v>896</v>
      </c>
      <c r="B50" s="5" t="n">
        <v>5588</v>
      </c>
      <c r="C50" s="5" t="n">
        <v>6546</v>
      </c>
    </row>
    <row r="51" spans="1:3">
      <c r="A51" s="4" t="s">
        <v>898</v>
      </c>
      <c r="B51" s="5" t="n">
        <v>5921</v>
      </c>
      <c r="C51" s="5" t="n">
        <v>6834</v>
      </c>
    </row>
    <row r="52" spans="1:3">
      <c r="A52" s="4" t="s">
        <v>659</v>
      </c>
      <c r="B52" s="5" t="n">
        <v>97</v>
      </c>
      <c r="C52" s="5" t="n">
        <v>107</v>
      </c>
    </row>
    <row r="53" spans="1:3">
      <c r="A53" s="4" t="s">
        <v>334</v>
      </c>
    </row>
    <row r="54" spans="1:3">
      <c r="A54" s="3" t="s">
        <v>894</v>
      </c>
    </row>
    <row r="55" spans="1:3">
      <c r="A55" s="4" t="s">
        <v>903</v>
      </c>
      <c r="B55" s="5" t="n">
        <v>1602</v>
      </c>
      <c r="C55" s="5" t="n">
        <v>1591</v>
      </c>
    </row>
    <row r="56" spans="1:3">
      <c r="A56" s="4" t="s">
        <v>904</v>
      </c>
      <c r="B56" s="5" t="n">
        <v>1602</v>
      </c>
      <c r="C56" s="5" t="n">
        <v>1621</v>
      </c>
    </row>
    <row r="57" spans="1:3">
      <c r="A57" s="4" t="s">
        <v>906</v>
      </c>
      <c r="B57" s="5" t="n">
        <v>1675</v>
      </c>
      <c r="C57" s="5" t="n">
        <v>1355</v>
      </c>
    </row>
    <row r="58" spans="1:3">
      <c r="A58" s="4" t="s">
        <v>596</v>
      </c>
    </row>
    <row r="59" spans="1:3">
      <c r="A59" s="3" t="s">
        <v>894</v>
      </c>
    </row>
    <row r="60" spans="1:3">
      <c r="A60" s="4" t="s">
        <v>895</v>
      </c>
      <c r="B60" s="5" t="n">
        <v>1359</v>
      </c>
      <c r="C60" s="5" t="n">
        <v>1246</v>
      </c>
    </row>
    <row r="61" spans="1:3">
      <c r="A61" s="4" t="s">
        <v>896</v>
      </c>
      <c r="B61" s="5" t="n">
        <v>1359</v>
      </c>
      <c r="C61" s="5" t="n">
        <v>1276</v>
      </c>
    </row>
    <row r="62" spans="1:3">
      <c r="A62" s="4" t="s">
        <v>898</v>
      </c>
      <c r="B62" s="5" t="n">
        <v>1388</v>
      </c>
      <c r="C62" s="5" t="n">
        <v>1109</v>
      </c>
    </row>
    <row r="63" spans="1:3">
      <c r="A63" s="4" t="s">
        <v>659</v>
      </c>
      <c r="B63" s="5" t="n">
        <v>205</v>
      </c>
      <c r="C63" s="5" t="n">
        <v>206</v>
      </c>
    </row>
    <row r="64" spans="1:3">
      <c r="A64" s="4" t="s">
        <v>600</v>
      </c>
    </row>
    <row r="65" spans="1:3">
      <c r="A65" s="3" t="s">
        <v>894</v>
      </c>
    </row>
    <row r="66" spans="1:3">
      <c r="A66" s="4" t="s">
        <v>895</v>
      </c>
      <c r="B66" s="5" t="n">
        <v>243</v>
      </c>
      <c r="C66" s="5" t="n">
        <v>345</v>
      </c>
    </row>
    <row r="67" spans="1:3">
      <c r="A67" s="4" t="s">
        <v>896</v>
      </c>
      <c r="B67" s="5" t="n">
        <v>243</v>
      </c>
      <c r="C67" s="5" t="n">
        <v>345</v>
      </c>
    </row>
    <row r="68" spans="1:3">
      <c r="A68" s="4" t="s">
        <v>898</v>
      </c>
      <c r="B68" s="5" t="n">
        <v>286</v>
      </c>
      <c r="C68" s="5" t="n">
        <v>240</v>
      </c>
    </row>
    <row r="69" spans="1:3">
      <c r="A69" s="4" t="s">
        <v>659</v>
      </c>
      <c r="B69" s="5" t="n">
        <v>45</v>
      </c>
      <c r="C69" s="5" t="n">
        <v>56</v>
      </c>
    </row>
    <row r="70" spans="1:3">
      <c r="A70" s="4" t="s">
        <v>606</v>
      </c>
    </row>
    <row r="71" spans="1:3">
      <c r="A71" s="3" t="s">
        <v>894</v>
      </c>
    </row>
    <row r="72" spans="1:3">
      <c r="A72" s="4" t="s">
        <v>898</v>
      </c>
      <c r="B72" s="7" t="n">
        <v>1</v>
      </c>
      <c r="C72" s="7" t="n">
        <v>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908</v>
      </c>
      <c r="B1" s="2" t="s">
        <v>82</v>
      </c>
      <c r="C1" s="2" t="s">
        <v>1</v>
      </c>
      <c r="E1" s="2" t="s">
        <v>189</v>
      </c>
    </row>
    <row r="2" spans="1:6">
      <c r="B2" s="2" t="s">
        <v>2</v>
      </c>
      <c r="C2" s="2" t="s">
        <v>2</v>
      </c>
      <c r="D2" s="2" t="s">
        <v>83</v>
      </c>
      <c r="E2" s="2" t="s">
        <v>25</v>
      </c>
      <c r="F2" s="2" t="s">
        <v>909</v>
      </c>
    </row>
    <row r="3" spans="1:6">
      <c r="A3" s="3" t="s">
        <v>910</v>
      </c>
    </row>
    <row r="4" spans="1:6">
      <c r="A4" s="4" t="s">
        <v>614</v>
      </c>
      <c r="C4" s="7" t="n">
        <v>5947</v>
      </c>
      <c r="D4" s="7" t="n">
        <v>3873</v>
      </c>
      <c r="E4" s="7" t="n">
        <v>5476</v>
      </c>
    </row>
    <row r="5" spans="1:6">
      <c r="A5" s="4" t="s">
        <v>654</v>
      </c>
      <c r="E5" s="5" t="n">
        <v>1500</v>
      </c>
    </row>
    <row r="6" spans="1:6">
      <c r="A6" s="4" t="s">
        <v>911</v>
      </c>
      <c r="C6" s="5" t="n">
        <v>28600</v>
      </c>
      <c r="E6" s="5" t="n">
        <v>34700</v>
      </c>
    </row>
    <row r="7" spans="1:6">
      <c r="A7" s="4" t="s">
        <v>912</v>
      </c>
      <c r="B7" s="7" t="n">
        <v>13200</v>
      </c>
      <c r="C7" s="5" t="n">
        <v>13200</v>
      </c>
      <c r="E7" s="5" t="n">
        <v>14200</v>
      </c>
    </row>
    <row r="8" spans="1:6">
      <c r="A8" s="4" t="s">
        <v>905</v>
      </c>
      <c r="E8" s="5" t="n">
        <v>1500</v>
      </c>
    </row>
    <row r="9" spans="1:6">
      <c r="A9" s="4" t="s">
        <v>616</v>
      </c>
    </row>
    <row r="10" spans="1:6">
      <c r="A10" s="3" t="s">
        <v>910</v>
      </c>
    </row>
    <row r="11" spans="1:6">
      <c r="A11" s="4" t="s">
        <v>614</v>
      </c>
      <c r="C11" s="5" t="n">
        <v>719</v>
      </c>
    </row>
    <row r="12" spans="1:6">
      <c r="A12" s="4" t="s">
        <v>654</v>
      </c>
      <c r="E12" s="5" t="n">
        <v>1500</v>
      </c>
      <c r="F12" s="7" t="n">
        <v>1500</v>
      </c>
    </row>
    <row r="13" spans="1:6">
      <c r="A13" s="4" t="s">
        <v>620</v>
      </c>
      <c r="B13" s="7" t="n">
        <v>7600</v>
      </c>
    </row>
    <row r="14" spans="1:6">
      <c r="A14" s="4" t="s">
        <v>913</v>
      </c>
    </row>
    <row r="15" spans="1:6">
      <c r="A15" s="3" t="s">
        <v>910</v>
      </c>
    </row>
    <row r="16" spans="1:6">
      <c r="A16" s="4" t="s">
        <v>614</v>
      </c>
      <c r="C16" s="7" t="n">
        <v>142</v>
      </c>
      <c r="E16" s="7" t="n">
        <v>12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14</v>
      </c>
      <c r="B1" s="2" t="s">
        <v>82</v>
      </c>
      <c r="C1" s="2" t="s">
        <v>1</v>
      </c>
      <c r="D1" s="2" t="s">
        <v>189</v>
      </c>
    </row>
    <row r="2" spans="1:4">
      <c r="B2" s="2" t="s">
        <v>2</v>
      </c>
      <c r="C2" s="2" t="s">
        <v>2</v>
      </c>
      <c r="D2" s="2" t="s">
        <v>25</v>
      </c>
    </row>
    <row r="3" spans="1:4">
      <c r="A3" s="3" t="s">
        <v>915</v>
      </c>
    </row>
    <row r="4" spans="1:4">
      <c r="A4" s="4" t="s">
        <v>43</v>
      </c>
      <c r="B4" s="7" t="n">
        <v>1428</v>
      </c>
      <c r="C4" s="7" t="n">
        <v>1428</v>
      </c>
      <c r="D4" s="7" t="n">
        <v>2884</v>
      </c>
    </row>
    <row r="5" spans="1:4">
      <c r="A5" s="4" t="s">
        <v>105</v>
      </c>
      <c r="B5" s="5" t="n">
        <v>3297</v>
      </c>
      <c r="C5" s="5" t="n">
        <v>3297</v>
      </c>
    </row>
    <row r="6" spans="1:4">
      <c r="A6" s="4" t="s">
        <v>916</v>
      </c>
      <c r="C6" s="5" t="n">
        <v>0</v>
      </c>
    </row>
    <row r="7" spans="1:4">
      <c r="A7" s="4" t="s">
        <v>916</v>
      </c>
      <c r="C7" s="5" t="n">
        <v>0</v>
      </c>
    </row>
    <row r="8" spans="1:4">
      <c r="A8" s="4" t="s">
        <v>917</v>
      </c>
    </row>
    <row r="9" spans="1:4">
      <c r="A9" s="3" t="s">
        <v>915</v>
      </c>
    </row>
    <row r="10" spans="1:4">
      <c r="A10" s="4" t="s">
        <v>43</v>
      </c>
      <c r="B10" s="5" t="n">
        <v>1400</v>
      </c>
      <c r="C10" s="7" t="n">
        <v>1400</v>
      </c>
    </row>
    <row r="11" spans="1:4">
      <c r="A11" s="4" t="s">
        <v>918</v>
      </c>
      <c r="C11" s="4" t="s">
        <v>919</v>
      </c>
    </row>
    <row r="12" spans="1:4">
      <c r="A12" s="4" t="s">
        <v>920</v>
      </c>
    </row>
    <row r="13" spans="1:4">
      <c r="A13" s="3" t="s">
        <v>915</v>
      </c>
    </row>
    <row r="14" spans="1:4">
      <c r="A14" s="4" t="s">
        <v>916</v>
      </c>
      <c r="D14" s="7" t="n">
        <v>0</v>
      </c>
    </row>
    <row r="15" spans="1:4">
      <c r="A15" s="4" t="s">
        <v>404</v>
      </c>
    </row>
    <row r="16" spans="1:4">
      <c r="A16" s="3" t="s">
        <v>915</v>
      </c>
    </row>
    <row r="17" spans="1:4">
      <c r="A17" s="4" t="s">
        <v>405</v>
      </c>
      <c r="B17" s="5" t="n">
        <v>14100</v>
      </c>
    </row>
    <row r="18" spans="1:4">
      <c r="A18" s="4" t="s">
        <v>105</v>
      </c>
      <c r="B18" s="5" t="n">
        <v>3300</v>
      </c>
    </row>
    <row r="19" spans="1:4">
      <c r="A19" s="4" t="s">
        <v>406</v>
      </c>
      <c r="B19" s="7" t="n">
        <v>-10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1</v>
      </c>
    </row>
    <row r="2" spans="1:2">
      <c r="B2" s="2" t="s">
        <v>395</v>
      </c>
    </row>
    <row r="3" spans="1:2">
      <c r="A3" s="3" t="s">
        <v>922</v>
      </c>
    </row>
    <row r="4" spans="1:2">
      <c r="A4" s="4" t="s">
        <v>923</v>
      </c>
      <c r="B4" s="7" t="n">
        <v>169002</v>
      </c>
    </row>
    <row r="5" spans="1:2">
      <c r="A5" s="4" t="s">
        <v>924</v>
      </c>
      <c r="B5" s="5" t="n">
        <v>0</v>
      </c>
    </row>
    <row r="6" spans="1:2">
      <c r="A6" s="4" t="s">
        <v>925</v>
      </c>
      <c r="B6" s="5" t="n">
        <v>-9331</v>
      </c>
    </row>
    <row r="7" spans="1:2">
      <c r="A7" s="4" t="s">
        <v>926</v>
      </c>
      <c r="B7" s="5" t="n">
        <v>159671</v>
      </c>
    </row>
    <row r="8" spans="1:2">
      <c r="A8" s="3" t="s">
        <v>927</v>
      </c>
    </row>
    <row r="9" spans="1:2">
      <c r="A9" s="4" t="s">
        <v>923</v>
      </c>
      <c r="B9" s="5" t="n">
        <v>2884</v>
      </c>
    </row>
    <row r="10" spans="1:2">
      <c r="A10" s="4" t="s">
        <v>924</v>
      </c>
      <c r="B10" s="5" t="n">
        <v>-597</v>
      </c>
    </row>
    <row r="11" spans="1:2">
      <c r="A11" s="4" t="s">
        <v>925</v>
      </c>
      <c r="B11" s="5" t="n">
        <v>-859</v>
      </c>
    </row>
    <row r="12" spans="1:2">
      <c r="A12" s="4" t="s">
        <v>926</v>
      </c>
      <c r="B12" s="7" t="n">
        <v>14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28</v>
      </c>
      <c r="B1" s="2" t="s">
        <v>2</v>
      </c>
      <c r="C1" s="2" t="s">
        <v>25</v>
      </c>
    </row>
    <row r="2" spans="1:3">
      <c r="A2" s="3" t="s">
        <v>264</v>
      </c>
    </row>
    <row r="3" spans="1:3">
      <c r="A3" s="4" t="s">
        <v>929</v>
      </c>
      <c r="B3" s="7" t="n">
        <v>6103</v>
      </c>
      <c r="C3" s="7" t="n">
        <v>4053</v>
      </c>
    </row>
    <row r="4" spans="1:3">
      <c r="A4" s="4" t="s">
        <v>930</v>
      </c>
      <c r="B4" s="5" t="n">
        <v>3802</v>
      </c>
      <c r="C4" s="5" t="n">
        <v>2691</v>
      </c>
    </row>
    <row r="5" spans="1:3">
      <c r="A5" s="4" t="s">
        <v>931</v>
      </c>
      <c r="B5" s="5" t="n">
        <v>22023</v>
      </c>
      <c r="C5" s="5" t="n">
        <v>22975</v>
      </c>
    </row>
    <row r="6" spans="1:3">
      <c r="A6" s="4" t="s">
        <v>932</v>
      </c>
      <c r="B6" s="5" t="n">
        <v>2655</v>
      </c>
      <c r="C6" s="5" t="n">
        <v>2341</v>
      </c>
    </row>
    <row r="7" spans="1:3">
      <c r="A7" s="4" t="s">
        <v>933</v>
      </c>
      <c r="B7" s="5" t="n">
        <v>11036</v>
      </c>
      <c r="C7" s="5" t="n">
        <v>2713</v>
      </c>
    </row>
    <row r="8" spans="1:3">
      <c r="A8" s="4" t="s">
        <v>934</v>
      </c>
      <c r="B8" s="5" t="n">
        <v>14059</v>
      </c>
    </row>
    <row r="9" spans="1:3">
      <c r="A9" s="4" t="s">
        <v>44</v>
      </c>
      <c r="B9" s="5" t="n">
        <v>3738</v>
      </c>
      <c r="C9" s="5" t="n">
        <v>4614</v>
      </c>
    </row>
    <row r="10" spans="1:3">
      <c r="A10" s="4" t="s">
        <v>45</v>
      </c>
      <c r="B10" s="7" t="n">
        <v>63416</v>
      </c>
      <c r="C10" s="7" t="n">
        <v>393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5</v>
      </c>
      <c r="B1" s="2" t="s">
        <v>2</v>
      </c>
      <c r="C1" s="2" t="s">
        <v>25</v>
      </c>
    </row>
    <row r="2" spans="1:3">
      <c r="A2" s="3" t="s">
        <v>266</v>
      </c>
    </row>
    <row r="3" spans="1:3">
      <c r="A3" s="4" t="s">
        <v>48</v>
      </c>
      <c r="B3" s="7" t="n">
        <v>552111</v>
      </c>
      <c r="C3" s="7" t="n">
        <v>563185</v>
      </c>
    </row>
    <row r="4" spans="1:3">
      <c r="A4" s="4" t="s">
        <v>936</v>
      </c>
      <c r="B4" s="5" t="n">
        <v>1074407</v>
      </c>
      <c r="C4" s="5" t="n">
        <v>898263</v>
      </c>
    </row>
    <row r="5" spans="1:3">
      <c r="A5" s="4" t="s">
        <v>937</v>
      </c>
      <c r="B5" s="5" t="n">
        <v>124116</v>
      </c>
      <c r="C5" s="5" t="n">
        <v>123697</v>
      </c>
    </row>
    <row r="6" spans="1:3">
      <c r="A6" s="4" t="s">
        <v>938</v>
      </c>
      <c r="B6" s="5" t="n">
        <v>395405</v>
      </c>
      <c r="C6" s="5" t="n">
        <v>419773</v>
      </c>
    </row>
    <row r="7" spans="1:3">
      <c r="A7" s="4" t="s">
        <v>939</v>
      </c>
      <c r="B7" s="5" t="n">
        <v>1284764</v>
      </c>
      <c r="C7" s="5" t="n">
        <v>1288875</v>
      </c>
    </row>
    <row r="8" spans="1:3">
      <c r="A8" s="4" t="s">
        <v>940</v>
      </c>
      <c r="B8" s="5" t="n">
        <v>816177</v>
      </c>
      <c r="C8" s="5" t="n">
        <v>856700</v>
      </c>
    </row>
    <row r="9" spans="1:3">
      <c r="A9" s="4" t="s">
        <v>50</v>
      </c>
      <c r="B9" s="7" t="n">
        <v>4246980</v>
      </c>
      <c r="C9" s="7" t="n">
        <v>4150493</v>
      </c>
    </row>
    <row r="10" spans="1:3">
      <c r="A10" s="4" t="s">
        <v>941</v>
      </c>
      <c r="B10" s="4" t="s">
        <v>732</v>
      </c>
      <c r="C10" s="4" t="s">
        <v>942</v>
      </c>
    </row>
    <row r="11" spans="1:3">
      <c r="A11" s="4" t="s">
        <v>943</v>
      </c>
      <c r="B11" s="4" t="s">
        <v>944</v>
      </c>
      <c r="C11" s="4" t="s">
        <v>945</v>
      </c>
    </row>
    <row r="12" spans="1:3">
      <c r="A12" s="4" t="s">
        <v>946</v>
      </c>
      <c r="B12" s="4" t="s">
        <v>947</v>
      </c>
      <c r="C12" s="4" t="s">
        <v>536</v>
      </c>
    </row>
    <row r="13" spans="1:3">
      <c r="A13" s="4" t="s">
        <v>948</v>
      </c>
      <c r="B13" s="4" t="s">
        <v>949</v>
      </c>
      <c r="C13" s="4" t="s">
        <v>950</v>
      </c>
    </row>
    <row r="14" spans="1:3">
      <c r="A14" s="4" t="s">
        <v>951</v>
      </c>
      <c r="B14" s="4" t="s">
        <v>952</v>
      </c>
      <c r="C14" s="4" t="s">
        <v>953</v>
      </c>
    </row>
    <row r="15" spans="1:3">
      <c r="A15" s="4" t="s">
        <v>954</v>
      </c>
      <c r="B15" s="4" t="s">
        <v>955</v>
      </c>
      <c r="C15" s="4" t="s">
        <v>956</v>
      </c>
    </row>
    <row r="16" spans="1:3">
      <c r="A16" s="4" t="s">
        <v>957</v>
      </c>
      <c r="B16" s="4" t="s">
        <v>422</v>
      </c>
      <c r="C16" s="4" t="s">
        <v>4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83</v>
      </c>
    </row>
    <row r="3" spans="1:3">
      <c r="A3" s="3" t="s">
        <v>183</v>
      </c>
    </row>
    <row r="4" spans="1:3">
      <c r="A4" s="4" t="s">
        <v>184</v>
      </c>
      <c r="B4" s="8" t="n">
        <v>0.43</v>
      </c>
    </row>
    <row r="5" spans="1:3">
      <c r="A5" s="4" t="s">
        <v>185</v>
      </c>
      <c r="B5" s="7" t="n">
        <v>1135</v>
      </c>
      <c r="C5" s="7" t="n">
        <v>447</v>
      </c>
    </row>
    <row r="6" spans="1:3">
      <c r="A6" s="4" t="s">
        <v>186</v>
      </c>
      <c r="B6" s="5" t="n">
        <v>212</v>
      </c>
      <c r="C6" s="5" t="n">
        <v>216</v>
      </c>
    </row>
    <row r="7" spans="1:3">
      <c r="A7" s="4" t="s">
        <v>149</v>
      </c>
      <c r="B7" s="5" t="n">
        <v>23</v>
      </c>
      <c r="C7" s="5" t="n">
        <v>3</v>
      </c>
    </row>
    <row r="8" spans="1:3">
      <c r="A8" s="4" t="s">
        <v>150</v>
      </c>
      <c r="B8" s="5" t="n">
        <v>1528</v>
      </c>
    </row>
    <row r="9" spans="1:3">
      <c r="A9" s="4" t="s">
        <v>187</v>
      </c>
      <c r="B9" s="7" t="n">
        <v>370</v>
      </c>
      <c r="C9" s="7" t="n">
        <v>64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958</v>
      </c>
      <c r="B1" s="2" t="s">
        <v>82</v>
      </c>
    </row>
    <row r="2" spans="1:4">
      <c r="B2" s="2" t="s">
        <v>959</v>
      </c>
      <c r="C2" s="2" t="s">
        <v>2</v>
      </c>
      <c r="D2" s="2" t="s">
        <v>25</v>
      </c>
    </row>
    <row r="3" spans="1:4">
      <c r="A3" s="3" t="s">
        <v>960</v>
      </c>
    </row>
    <row r="4" spans="1:4">
      <c r="A4" s="4" t="s">
        <v>961</v>
      </c>
      <c r="C4" s="7" t="n">
        <v>515000</v>
      </c>
      <c r="D4" s="7" t="n">
        <v>515000</v>
      </c>
    </row>
    <row r="5" spans="1:4">
      <c r="A5" s="4" t="s">
        <v>962</v>
      </c>
      <c r="D5" s="5" t="n">
        <v>25439</v>
      </c>
    </row>
    <row r="6" spans="1:4">
      <c r="A6" s="4" t="s">
        <v>963</v>
      </c>
      <c r="C6" s="7" t="n">
        <v>515000</v>
      </c>
      <c r="D6" s="7" t="n">
        <v>540439</v>
      </c>
    </row>
    <row r="7" spans="1:4">
      <c r="A7" s="4" t="s">
        <v>962</v>
      </c>
    </row>
    <row r="8" spans="1:4">
      <c r="A8" s="3" t="s">
        <v>960</v>
      </c>
    </row>
    <row r="9" spans="1:4">
      <c r="A9" s="4" t="s">
        <v>964</v>
      </c>
      <c r="B9" s="7" t="n">
        <v>25400</v>
      </c>
    </row>
    <row r="10" spans="1:4">
      <c r="A10" s="4" t="s">
        <v>965</v>
      </c>
      <c r="B10" s="4" t="s">
        <v>9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967</v>
      </c>
      <c r="B1" s="2" t="s">
        <v>1</v>
      </c>
      <c r="C1" s="2" t="s">
        <v>189</v>
      </c>
    </row>
    <row r="2" spans="1:3">
      <c r="B2" s="2" t="s">
        <v>2</v>
      </c>
      <c r="C2" s="2" t="s">
        <v>25</v>
      </c>
    </row>
    <row r="3" spans="1:3">
      <c r="A3" s="4" t="s">
        <v>961</v>
      </c>
    </row>
    <row r="4" spans="1:3">
      <c r="A4" s="3" t="s">
        <v>51</v>
      </c>
    </row>
    <row r="5" spans="1:3">
      <c r="A5" s="4" t="s">
        <v>968</v>
      </c>
      <c r="B5" s="7" t="n">
        <v>1600</v>
      </c>
    </row>
    <row r="6" spans="1:3">
      <c r="A6" s="4" t="s">
        <v>969</v>
      </c>
    </row>
    <row r="7" spans="1:3">
      <c r="A7" s="3" t="s">
        <v>51</v>
      </c>
    </row>
    <row r="8" spans="1:3">
      <c r="A8" s="4" t="s">
        <v>970</v>
      </c>
      <c r="B8" s="5" t="n">
        <v>2800</v>
      </c>
      <c r="C8" s="7" t="n">
        <v>2700</v>
      </c>
    </row>
    <row r="9" spans="1:3">
      <c r="A9" s="4" t="s">
        <v>971</v>
      </c>
      <c r="B9" s="5" t="n">
        <v>2100</v>
      </c>
      <c r="C9" s="5" t="n">
        <v>2100</v>
      </c>
    </row>
    <row r="10" spans="1:3">
      <c r="A10" s="4" t="s">
        <v>972</v>
      </c>
    </row>
    <row r="11" spans="1:3">
      <c r="A11" s="3" t="s">
        <v>51</v>
      </c>
    </row>
    <row r="12" spans="1:3">
      <c r="A12" s="4" t="s">
        <v>970</v>
      </c>
      <c r="B12" s="12" t="n">
        <v>269.7</v>
      </c>
      <c r="C12" s="12" t="n">
        <v>193.6</v>
      </c>
    </row>
    <row r="13" spans="1:3">
      <c r="A13" s="4" t="s">
        <v>973</v>
      </c>
      <c r="B13" s="10" t="n">
        <v>187.4</v>
      </c>
      <c r="C13" s="10" t="n">
        <v>14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25</v>
      </c>
    </row>
    <row r="2" spans="1:3">
      <c r="A2" s="3" t="s">
        <v>270</v>
      </c>
    </row>
    <row r="3" spans="1:3">
      <c r="A3" s="4" t="s">
        <v>975</v>
      </c>
      <c r="B3" s="7" t="n">
        <v>25014</v>
      </c>
      <c r="C3" s="7" t="n">
        <v>27888</v>
      </c>
    </row>
    <row r="4" spans="1:3">
      <c r="A4" s="4" t="s">
        <v>976</v>
      </c>
      <c r="B4" s="5" t="n">
        <v>13997</v>
      </c>
      <c r="C4" s="5" t="n">
        <v>14351</v>
      </c>
    </row>
    <row r="5" spans="1:3">
      <c r="A5" s="4" t="s">
        <v>977</v>
      </c>
      <c r="B5" s="5" t="n">
        <v>8176</v>
      </c>
      <c r="C5" s="5" t="n">
        <v>10952</v>
      </c>
    </row>
    <row r="6" spans="1:3">
      <c r="A6" s="4" t="s">
        <v>978</v>
      </c>
      <c r="B6" s="5" t="n">
        <v>7471</v>
      </c>
      <c r="C6" s="5" t="n">
        <v>7425</v>
      </c>
    </row>
    <row r="7" spans="1:3">
      <c r="A7" s="4" t="s">
        <v>979</v>
      </c>
      <c r="B7" s="5" t="n">
        <v>3012</v>
      </c>
      <c r="C7" s="5" t="n">
        <v>3039</v>
      </c>
    </row>
    <row r="8" spans="1:3">
      <c r="A8" s="4" t="s">
        <v>211</v>
      </c>
      <c r="B8" s="5" t="n">
        <v>1416</v>
      </c>
    </row>
    <row r="9" spans="1:3">
      <c r="A9" s="4" t="s">
        <v>52</v>
      </c>
      <c r="B9" s="5" t="n">
        <v>9411</v>
      </c>
      <c r="C9" s="5" t="n">
        <v>9351</v>
      </c>
    </row>
    <row r="10" spans="1:3">
      <c r="A10" s="4" t="s">
        <v>980</v>
      </c>
      <c r="B10" s="7" t="n">
        <v>68497</v>
      </c>
      <c r="C10" s="7" t="n">
        <v>730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25</v>
      </c>
    </row>
    <row r="3" spans="1:3">
      <c r="A3" s="3" t="s">
        <v>982</v>
      </c>
    </row>
    <row r="4" spans="1:3">
      <c r="A4" s="4" t="s">
        <v>983</v>
      </c>
      <c r="B4" s="4" t="s">
        <v>984</v>
      </c>
      <c r="C4" s="4" t="s">
        <v>985</v>
      </c>
    </row>
    <row r="5" spans="1:3">
      <c r="A5" s="4" t="s">
        <v>986</v>
      </c>
      <c r="B5" s="4" t="s">
        <v>984</v>
      </c>
      <c r="C5" s="4" t="s">
        <v>987</v>
      </c>
    </row>
    <row r="6" spans="1:3">
      <c r="A6" s="4" t="s">
        <v>988</v>
      </c>
      <c r="B6" s="4" t="s">
        <v>989</v>
      </c>
      <c r="C6" s="4" t="s">
        <v>990</v>
      </c>
    </row>
    <row r="7" spans="1:3">
      <c r="A7" s="4" t="s">
        <v>991</v>
      </c>
      <c r="B7" s="4" t="s">
        <v>992</v>
      </c>
      <c r="C7" s="4" t="s">
        <v>993</v>
      </c>
    </row>
    <row r="8" spans="1:3">
      <c r="A8" s="4" t="s">
        <v>994</v>
      </c>
    </row>
    <row r="9" spans="1:3">
      <c r="A9" s="3" t="s">
        <v>982</v>
      </c>
    </row>
    <row r="10" spans="1:3">
      <c r="A10" s="4" t="s">
        <v>986</v>
      </c>
      <c r="B10" s="4" t="s">
        <v>737</v>
      </c>
    </row>
    <row r="11" spans="1:3">
      <c r="A11" s="4" t="s">
        <v>995</v>
      </c>
    </row>
    <row r="12" spans="1:3">
      <c r="A12" s="3" t="s">
        <v>982</v>
      </c>
    </row>
    <row r="13" spans="1:3">
      <c r="A13" s="4" t="s">
        <v>983</v>
      </c>
      <c r="B13" s="4" t="s">
        <v>996</v>
      </c>
    </row>
    <row r="14" spans="1:3">
      <c r="A14" s="4" t="s">
        <v>986</v>
      </c>
      <c r="B14" s="4" t="s">
        <v>840</v>
      </c>
    </row>
    <row r="15" spans="1:3">
      <c r="A15" s="4" t="s">
        <v>988</v>
      </c>
      <c r="B15" s="4" t="s">
        <v>729</v>
      </c>
    </row>
    <row r="16" spans="1:3">
      <c r="A16" s="4" t="s">
        <v>991</v>
      </c>
      <c r="B16" s="4" t="s">
        <v>737</v>
      </c>
    </row>
    <row r="17" spans="1:3">
      <c r="A17" s="4" t="s">
        <v>997</v>
      </c>
    </row>
    <row r="18" spans="1:3">
      <c r="A18" s="3" t="s">
        <v>982</v>
      </c>
    </row>
    <row r="19" spans="1:3">
      <c r="A19" s="4" t="s">
        <v>983</v>
      </c>
      <c r="B19" s="4" t="s">
        <v>726</v>
      </c>
    </row>
    <row r="20" spans="1:3">
      <c r="A20" s="4" t="s">
        <v>986</v>
      </c>
      <c r="B20" s="4" t="s">
        <v>998</v>
      </c>
    </row>
    <row r="21" spans="1:3">
      <c r="A21" s="4" t="s">
        <v>988</v>
      </c>
      <c r="B21" s="4" t="s">
        <v>999</v>
      </c>
    </row>
    <row r="22" spans="1:3">
      <c r="A22" s="4" t="s">
        <v>1000</v>
      </c>
      <c r="B22" s="4" t="s">
        <v>1001</v>
      </c>
    </row>
    <row r="23" spans="1:3">
      <c r="A23" s="4" t="s">
        <v>1002</v>
      </c>
      <c r="B23" s="4" t="s">
        <v>10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25</v>
      </c>
    </row>
    <row r="2" spans="1:3">
      <c r="A2" s="3" t="s">
        <v>1005</v>
      </c>
    </row>
    <row r="3" spans="1:3">
      <c r="A3" s="4" t="s">
        <v>1006</v>
      </c>
      <c r="B3" s="7" t="n">
        <v>895384</v>
      </c>
      <c r="C3" s="7" t="n">
        <v>914552</v>
      </c>
    </row>
    <row r="4" spans="1:3">
      <c r="A4" s="4" t="s">
        <v>1007</v>
      </c>
      <c r="B4" s="4" t="s">
        <v>992</v>
      </c>
      <c r="C4" s="4" t="s">
        <v>993</v>
      </c>
    </row>
    <row r="5" spans="1:3">
      <c r="A5" s="4" t="s">
        <v>1008</v>
      </c>
      <c r="B5" s="7" t="n">
        <v>226937</v>
      </c>
      <c r="C5" s="7" t="n">
        <v>225909</v>
      </c>
    </row>
    <row r="6" spans="1:3">
      <c r="A6" s="4" t="s">
        <v>1009</v>
      </c>
      <c r="B6" s="4" t="s">
        <v>737</v>
      </c>
      <c r="C6" s="4" t="s">
        <v>737</v>
      </c>
    </row>
    <row r="7" spans="1:3">
      <c r="A7" s="4" t="s">
        <v>1010</v>
      </c>
      <c r="B7" s="7" t="n">
        <v>283671</v>
      </c>
      <c r="C7" s="7" t="n">
        <v>282387</v>
      </c>
    </row>
    <row r="8" spans="1:3">
      <c r="A8" s="4" t="s">
        <v>1011</v>
      </c>
      <c r="B8" s="4" t="s">
        <v>738</v>
      </c>
      <c r="C8" s="4" t="s">
        <v>738</v>
      </c>
    </row>
    <row r="9" spans="1:3">
      <c r="A9" s="3" t="s">
        <v>1012</v>
      </c>
    </row>
    <row r="10" spans="1:3">
      <c r="A10" s="4" t="s">
        <v>1013</v>
      </c>
      <c r="B10" s="7" t="n">
        <v>895384</v>
      </c>
      <c r="C10" s="7" t="n">
        <v>889113</v>
      </c>
    </row>
    <row r="11" spans="1:3">
      <c r="A11" s="4" t="s">
        <v>983</v>
      </c>
      <c r="B11" s="4" t="s">
        <v>984</v>
      </c>
      <c r="C11" s="4" t="s">
        <v>985</v>
      </c>
    </row>
    <row r="12" spans="1:3">
      <c r="A12" s="4" t="s">
        <v>1014</v>
      </c>
      <c r="B12" s="7" t="n">
        <v>178652</v>
      </c>
      <c r="C12" s="7" t="n">
        <v>180841</v>
      </c>
    </row>
    <row r="13" spans="1:3">
      <c r="A13" s="4" t="s">
        <v>1015</v>
      </c>
      <c r="B13" s="4" t="s">
        <v>996</v>
      </c>
      <c r="C13" s="4" t="s">
        <v>996</v>
      </c>
    </row>
    <row r="14" spans="1:3">
      <c r="A14" s="4" t="s">
        <v>1016</v>
      </c>
      <c r="B14" s="7" t="n">
        <v>258053</v>
      </c>
      <c r="C14" s="7" t="n">
        <v>261215</v>
      </c>
    </row>
    <row r="15" spans="1:3">
      <c r="A15" s="4" t="s">
        <v>1017</v>
      </c>
      <c r="B15" s="4" t="s">
        <v>1018</v>
      </c>
      <c r="C15" s="4" t="s">
        <v>1018</v>
      </c>
    </row>
    <row r="16" spans="1:3">
      <c r="A16" s="3" t="s">
        <v>1019</v>
      </c>
    </row>
    <row r="17" spans="1:3">
      <c r="A17" s="4" t="s">
        <v>1020</v>
      </c>
      <c r="B17" s="7" t="n">
        <v>895384</v>
      </c>
      <c r="C17" s="7" t="n">
        <v>914552</v>
      </c>
    </row>
    <row r="18" spans="1:3">
      <c r="A18" s="4" t="s">
        <v>1021</v>
      </c>
      <c r="B18" s="4" t="s">
        <v>984</v>
      </c>
      <c r="C18" s="4" t="s">
        <v>987</v>
      </c>
    </row>
    <row r="19" spans="1:3">
      <c r="A19" s="4" t="s">
        <v>1022</v>
      </c>
      <c r="B19" s="7" t="n">
        <v>238203</v>
      </c>
      <c r="C19" s="7" t="n">
        <v>241121</v>
      </c>
    </row>
    <row r="20" spans="1:3">
      <c r="A20" s="4" t="s">
        <v>1023</v>
      </c>
      <c r="B20" s="4" t="s">
        <v>840</v>
      </c>
      <c r="C20" s="4" t="s">
        <v>840</v>
      </c>
    </row>
    <row r="21" spans="1:3">
      <c r="A21" s="4" t="s">
        <v>1024</v>
      </c>
      <c r="B21" s="7" t="n">
        <v>317604</v>
      </c>
      <c r="C21" s="7" t="n">
        <v>321495</v>
      </c>
    </row>
    <row r="22" spans="1:3">
      <c r="A22" s="4" t="s">
        <v>1025</v>
      </c>
      <c r="B22" s="4" t="s">
        <v>729</v>
      </c>
      <c r="C22" s="4" t="s">
        <v>729</v>
      </c>
    </row>
    <row r="23" spans="1:3">
      <c r="A23" s="3" t="s">
        <v>1026</v>
      </c>
    </row>
    <row r="24" spans="1:3">
      <c r="A24" s="4" t="s">
        <v>1027</v>
      </c>
      <c r="B24" s="7" t="n">
        <v>938636</v>
      </c>
      <c r="C24" s="7" t="n">
        <v>958013</v>
      </c>
    </row>
    <row r="25" spans="1:3">
      <c r="A25" s="4" t="s">
        <v>1028</v>
      </c>
      <c r="B25" s="4" t="s">
        <v>989</v>
      </c>
      <c r="C25" s="4" t="s">
        <v>990</v>
      </c>
    </row>
    <row r="26" spans="1:3">
      <c r="A26" s="4" t="s">
        <v>1029</v>
      </c>
      <c r="B26" s="7" t="n">
        <v>317604</v>
      </c>
      <c r="C26" s="7" t="n">
        <v>321495</v>
      </c>
    </row>
    <row r="27" spans="1:3">
      <c r="A27" s="4" t="s">
        <v>1030</v>
      </c>
      <c r="B27" s="4" t="s">
        <v>729</v>
      </c>
      <c r="C27" s="4" t="s">
        <v>729</v>
      </c>
    </row>
    <row r="28" spans="1:3">
      <c r="A28" s="4" t="s">
        <v>1031</v>
      </c>
      <c r="B28" s="7" t="n">
        <v>397005</v>
      </c>
      <c r="C28" s="7" t="n">
        <v>401869</v>
      </c>
    </row>
    <row r="29" spans="1:3">
      <c r="A29" s="4" t="s">
        <v>1032</v>
      </c>
      <c r="B29" s="4" t="s">
        <v>768</v>
      </c>
      <c r="C29" s="4" t="s">
        <v>768</v>
      </c>
    </row>
    <row r="30" spans="1:3">
      <c r="A30" s="4" t="s">
        <v>357</v>
      </c>
    </row>
    <row r="31" spans="1:3">
      <c r="A31" s="3" t="s">
        <v>1005</v>
      </c>
    </row>
    <row r="32" spans="1:3">
      <c r="A32" s="4" t="s">
        <v>1006</v>
      </c>
      <c r="B32" s="7" t="n">
        <v>757577</v>
      </c>
      <c r="C32" s="7" t="n">
        <v>816461</v>
      </c>
    </row>
    <row r="33" spans="1:3">
      <c r="A33" s="4" t="s">
        <v>1007</v>
      </c>
      <c r="B33" s="4" t="s">
        <v>1033</v>
      </c>
      <c r="C33" s="4" t="s">
        <v>1034</v>
      </c>
    </row>
    <row r="34" spans="1:3">
      <c r="A34" s="4" t="s">
        <v>1008</v>
      </c>
      <c r="B34" s="7" t="n">
        <v>226876</v>
      </c>
      <c r="C34" s="7" t="n">
        <v>225870</v>
      </c>
    </row>
    <row r="35" spans="1:3">
      <c r="A35" s="4" t="s">
        <v>1009</v>
      </c>
      <c r="B35" s="4" t="s">
        <v>737</v>
      </c>
      <c r="C35" s="4" t="s">
        <v>737</v>
      </c>
    </row>
    <row r="36" spans="1:3">
      <c r="A36" s="4" t="s">
        <v>1010</v>
      </c>
      <c r="B36" s="7" t="n">
        <v>283596</v>
      </c>
      <c r="C36" s="7" t="n">
        <v>282337</v>
      </c>
    </row>
    <row r="37" spans="1:3">
      <c r="A37" s="4" t="s">
        <v>1011</v>
      </c>
      <c r="B37" s="4" t="s">
        <v>738</v>
      </c>
      <c r="C37" s="4" t="s">
        <v>738</v>
      </c>
    </row>
    <row r="38" spans="1:3">
      <c r="A38" s="3" t="s">
        <v>1012</v>
      </c>
    </row>
    <row r="39" spans="1:3">
      <c r="A39" s="4" t="s">
        <v>1013</v>
      </c>
      <c r="B39" s="7" t="n">
        <v>757577</v>
      </c>
      <c r="C39" s="7" t="n">
        <v>816461</v>
      </c>
    </row>
    <row r="40" spans="1:3">
      <c r="A40" s="4" t="s">
        <v>983</v>
      </c>
      <c r="B40" s="4" t="s">
        <v>1035</v>
      </c>
      <c r="C40" s="4" t="s">
        <v>1036</v>
      </c>
    </row>
    <row r="41" spans="1:3">
      <c r="A41" s="4" t="s">
        <v>1014</v>
      </c>
      <c r="B41" s="7" t="n">
        <v>178521</v>
      </c>
      <c r="C41" s="7" t="n">
        <v>180662</v>
      </c>
    </row>
    <row r="42" spans="1:3">
      <c r="A42" s="4" t="s">
        <v>1015</v>
      </c>
      <c r="B42" s="4" t="s">
        <v>996</v>
      </c>
      <c r="C42" s="4" t="s">
        <v>996</v>
      </c>
    </row>
    <row r="43" spans="1:3">
      <c r="A43" s="4" t="s">
        <v>1016</v>
      </c>
      <c r="B43" s="7" t="n">
        <v>257864</v>
      </c>
      <c r="C43" s="7" t="n">
        <v>260956</v>
      </c>
    </row>
    <row r="44" spans="1:3">
      <c r="A44" s="4" t="s">
        <v>1017</v>
      </c>
      <c r="B44" s="4" t="s">
        <v>1018</v>
      </c>
      <c r="C44" s="4" t="s">
        <v>1018</v>
      </c>
    </row>
    <row r="45" spans="1:3">
      <c r="A45" s="3" t="s">
        <v>1019</v>
      </c>
    </row>
    <row r="46" spans="1:3">
      <c r="A46" s="4" t="s">
        <v>1020</v>
      </c>
      <c r="B46" s="7" t="n">
        <v>757577</v>
      </c>
      <c r="C46" s="7" t="n">
        <v>816461</v>
      </c>
    </row>
    <row r="47" spans="1:3">
      <c r="A47" s="4" t="s">
        <v>1021</v>
      </c>
      <c r="B47" s="4" t="s">
        <v>1035</v>
      </c>
      <c r="C47" s="4" t="s">
        <v>1036</v>
      </c>
    </row>
    <row r="48" spans="1:3">
      <c r="A48" s="4" t="s">
        <v>1022</v>
      </c>
      <c r="B48" s="7" t="n">
        <v>238028</v>
      </c>
      <c r="C48" s="7" t="n">
        <v>240882</v>
      </c>
    </row>
    <row r="49" spans="1:3">
      <c r="A49" s="4" t="s">
        <v>1023</v>
      </c>
      <c r="B49" s="4" t="s">
        <v>840</v>
      </c>
      <c r="C49" s="4" t="s">
        <v>840</v>
      </c>
    </row>
    <row r="50" spans="1:3">
      <c r="A50" s="4" t="s">
        <v>1024</v>
      </c>
      <c r="B50" s="7" t="n">
        <v>317371</v>
      </c>
      <c r="C50" s="7" t="n">
        <v>321177</v>
      </c>
    </row>
    <row r="51" spans="1:3">
      <c r="A51" s="4" t="s">
        <v>1025</v>
      </c>
      <c r="B51" s="4" t="s">
        <v>729</v>
      </c>
      <c r="C51" s="4" t="s">
        <v>729</v>
      </c>
    </row>
    <row r="52" spans="1:3">
      <c r="A52" s="3" t="s">
        <v>1026</v>
      </c>
    </row>
    <row r="53" spans="1:3">
      <c r="A53" s="4" t="s">
        <v>1027</v>
      </c>
      <c r="B53" s="7" t="n">
        <v>800829</v>
      </c>
      <c r="C53" s="7" t="n">
        <v>859852</v>
      </c>
    </row>
    <row r="54" spans="1:3">
      <c r="A54" s="4" t="s">
        <v>1028</v>
      </c>
      <c r="B54" s="4" t="s">
        <v>1037</v>
      </c>
      <c r="C54" s="4" t="s">
        <v>1038</v>
      </c>
    </row>
    <row r="55" spans="1:3">
      <c r="A55" s="4" t="s">
        <v>1029</v>
      </c>
      <c r="B55" s="7" t="n">
        <v>317371</v>
      </c>
      <c r="C55" s="7" t="n">
        <v>321177</v>
      </c>
    </row>
    <row r="56" spans="1:3">
      <c r="A56" s="4" t="s">
        <v>1030</v>
      </c>
      <c r="B56" s="4" t="s">
        <v>729</v>
      </c>
      <c r="C56" s="4" t="s">
        <v>729</v>
      </c>
    </row>
    <row r="57" spans="1:3">
      <c r="A57" s="4" t="s">
        <v>1031</v>
      </c>
      <c r="B57" s="7" t="n">
        <v>396714</v>
      </c>
      <c r="C57" s="7" t="n">
        <v>401471</v>
      </c>
    </row>
    <row r="58" spans="1:3">
      <c r="A58" s="4" t="s">
        <v>1032</v>
      </c>
      <c r="B58" s="4" t="s">
        <v>768</v>
      </c>
      <c r="C58" s="4" t="s">
        <v>7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039</v>
      </c>
      <c r="B1" s="2" t="s">
        <v>1040</v>
      </c>
      <c r="C1" s="2" t="s">
        <v>2</v>
      </c>
      <c r="D1" s="2" t="s">
        <v>83</v>
      </c>
      <c r="E1" s="2" t="s">
        <v>2</v>
      </c>
      <c r="F1" s="2" t="s">
        <v>83</v>
      </c>
    </row>
    <row r="2" spans="1:6">
      <c r="A2" s="3" t="s">
        <v>274</v>
      </c>
    </row>
    <row r="3" spans="1:6">
      <c r="A3" s="4" t="s">
        <v>121</v>
      </c>
      <c r="C3" s="7" t="n">
        <v>4286</v>
      </c>
      <c r="D3" s="7" t="n">
        <v>5482</v>
      </c>
      <c r="E3" s="7" t="n">
        <v>10782</v>
      </c>
      <c r="F3" s="7" t="n">
        <v>13729</v>
      </c>
    </row>
    <row r="4" spans="1:6">
      <c r="A4" s="4" t="s">
        <v>1041</v>
      </c>
      <c r="C4" s="4" t="s">
        <v>1042</v>
      </c>
      <c r="D4" s="4" t="s">
        <v>1043</v>
      </c>
      <c r="E4" s="4" t="s">
        <v>1044</v>
      </c>
      <c r="F4" s="4" t="s">
        <v>1045</v>
      </c>
    </row>
    <row r="5" spans="1:6">
      <c r="A5" s="4" t="s">
        <v>1046</v>
      </c>
      <c r="B5" s="4" t="s">
        <v>790</v>
      </c>
      <c r="E5" s="4" t="s">
        <v>7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7</v>
      </c>
      <c r="B1" s="2" t="s">
        <v>2</v>
      </c>
      <c r="C1" s="2" t="s">
        <v>25</v>
      </c>
    </row>
    <row r="2" spans="1:3">
      <c r="A2" s="3" t="s">
        <v>274</v>
      </c>
    </row>
    <row r="3" spans="1:3">
      <c r="A3" s="4" t="s">
        <v>931</v>
      </c>
      <c r="B3" s="7" t="n">
        <v>22023</v>
      </c>
      <c r="C3" s="7" t="n">
        <v>229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1048</v>
      </c>
      <c r="B1" s="2" t="s">
        <v>82</v>
      </c>
      <c r="D1" s="2" t="s">
        <v>1</v>
      </c>
    </row>
    <row r="2" spans="1:6">
      <c r="B2" s="2" t="s">
        <v>395</v>
      </c>
      <c r="C2" s="2" t="s">
        <v>609</v>
      </c>
      <c r="D2" s="2" t="s">
        <v>395</v>
      </c>
      <c r="E2" s="2" t="s">
        <v>609</v>
      </c>
      <c r="F2" s="2" t="s">
        <v>1049</v>
      </c>
    </row>
    <row r="3" spans="1:6">
      <c r="A3" s="4" t="s">
        <v>1050</v>
      </c>
    </row>
    <row r="4" spans="1:6">
      <c r="A4" s="3" t="s">
        <v>1051</v>
      </c>
    </row>
    <row r="5" spans="1:6">
      <c r="A5" s="4" t="s">
        <v>1052</v>
      </c>
      <c r="B5" s="7" t="n">
        <v>764</v>
      </c>
      <c r="C5" s="7" t="n">
        <v>834</v>
      </c>
      <c r="D5" s="7" t="n">
        <v>2409</v>
      </c>
      <c r="E5" s="7" t="n">
        <v>2524</v>
      </c>
    </row>
    <row r="6" spans="1:6">
      <c r="A6" s="4" t="s">
        <v>1053</v>
      </c>
      <c r="B6" s="5" t="n">
        <v>-1697</v>
      </c>
      <c r="C6" s="5" t="n">
        <v>-1572</v>
      </c>
      <c r="D6" s="5" t="n">
        <v>-5086</v>
      </c>
      <c r="E6" s="5" t="n">
        <v>-4701</v>
      </c>
    </row>
    <row r="7" spans="1:6">
      <c r="A7" s="4" t="s">
        <v>1054</v>
      </c>
      <c r="B7" s="5" t="n">
        <v>418</v>
      </c>
      <c r="C7" s="5" t="n">
        <v>490</v>
      </c>
      <c r="D7" s="5" t="n">
        <v>1532</v>
      </c>
      <c r="E7" s="5" t="n">
        <v>1725</v>
      </c>
    </row>
    <row r="8" spans="1:6">
      <c r="A8" s="4" t="s">
        <v>1055</v>
      </c>
      <c r="B8" s="5" t="n">
        <v>-515</v>
      </c>
      <c r="C8" s="5" t="n">
        <v>-248</v>
      </c>
      <c r="D8" s="5" t="n">
        <v>-1145</v>
      </c>
      <c r="E8" s="5" t="n">
        <v>-452</v>
      </c>
    </row>
    <row r="9" spans="1:6">
      <c r="A9" s="4" t="s">
        <v>1056</v>
      </c>
    </row>
    <row r="10" spans="1:6">
      <c r="A10" s="3" t="s">
        <v>1057</v>
      </c>
    </row>
    <row r="11" spans="1:6">
      <c r="A11" s="4" t="s">
        <v>1058</v>
      </c>
      <c r="F11" s="5" t="n">
        <v>20</v>
      </c>
    </row>
    <row r="12" spans="1:6">
      <c r="A12" s="4" t="s">
        <v>1059</v>
      </c>
    </row>
    <row r="13" spans="1:6">
      <c r="A13" s="3" t="s">
        <v>1051</v>
      </c>
    </row>
    <row r="14" spans="1:6">
      <c r="A14" s="4" t="s">
        <v>1060</v>
      </c>
      <c r="B14" s="5" t="n">
        <v>9</v>
      </c>
      <c r="C14" s="5" t="n">
        <v>19</v>
      </c>
      <c r="D14" s="5" t="n">
        <v>81</v>
      </c>
      <c r="E14" s="5" t="n">
        <v>91</v>
      </c>
    </row>
    <row r="15" spans="1:6">
      <c r="A15" s="4" t="s">
        <v>1052</v>
      </c>
      <c r="B15" s="5" t="n">
        <v>124</v>
      </c>
      <c r="C15" s="5" t="n">
        <v>183</v>
      </c>
      <c r="D15" s="5" t="n">
        <v>486</v>
      </c>
      <c r="E15" s="5" t="n">
        <v>549</v>
      </c>
    </row>
    <row r="16" spans="1:6">
      <c r="A16" s="4" t="s">
        <v>1054</v>
      </c>
      <c r="B16" s="5" t="n">
        <v>-27</v>
      </c>
      <c r="C16" s="5" t="n">
        <v>47</v>
      </c>
      <c r="D16" s="5" t="n">
        <v>157</v>
      </c>
      <c r="E16" s="5" t="n">
        <v>174</v>
      </c>
    </row>
    <row r="17" spans="1:6">
      <c r="A17" s="4" t="s">
        <v>1061</v>
      </c>
      <c r="B17" s="5" t="n">
        <v>-121</v>
      </c>
      <c r="C17" s="5" t="n">
        <v>-121</v>
      </c>
      <c r="D17" s="5" t="n">
        <v>-364</v>
      </c>
      <c r="E17" s="5" t="n">
        <v>-364</v>
      </c>
    </row>
    <row r="18" spans="1:6">
      <c r="A18" s="4" t="s">
        <v>1055</v>
      </c>
      <c r="B18" s="7" t="n">
        <v>-15</v>
      </c>
      <c r="C18" s="7" t="n">
        <v>128</v>
      </c>
      <c r="D18" s="7" t="n">
        <v>360</v>
      </c>
      <c r="E18" s="7" t="n">
        <v>45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2</v>
      </c>
      <c r="B1" s="2" t="s">
        <v>82</v>
      </c>
      <c r="D1" s="2" t="s">
        <v>1</v>
      </c>
    </row>
    <row r="2" spans="1:5">
      <c r="B2" s="2" t="s">
        <v>2</v>
      </c>
      <c r="C2" s="2" t="s">
        <v>83</v>
      </c>
      <c r="D2" s="2" t="s">
        <v>2</v>
      </c>
      <c r="E2" s="2" t="s">
        <v>83</v>
      </c>
    </row>
    <row r="3" spans="1:5">
      <c r="A3" s="3" t="s">
        <v>1063</v>
      </c>
    </row>
    <row r="4" spans="1:5">
      <c r="A4" s="4" t="s">
        <v>1064</v>
      </c>
      <c r="D4" s="5" t="n">
        <v>2131972</v>
      </c>
      <c r="E4" s="5" t="n">
        <v>2960572</v>
      </c>
    </row>
    <row r="5" spans="1:5">
      <c r="A5" s="4" t="s">
        <v>1065</v>
      </c>
      <c r="D5" s="8" t="n">
        <v>13.51</v>
      </c>
      <c r="E5" s="8" t="n">
        <v>13.07</v>
      </c>
    </row>
    <row r="6" spans="1:5">
      <c r="A6" s="4" t="s">
        <v>1066</v>
      </c>
      <c r="D6" s="5" t="n">
        <v>164642</v>
      </c>
      <c r="E6" s="5" t="n">
        <v>154753</v>
      </c>
    </row>
    <row r="7" spans="1:5">
      <c r="A7" s="4" t="s">
        <v>1067</v>
      </c>
      <c r="D7" s="8" t="n">
        <v>16.6</v>
      </c>
      <c r="E7" s="7" t="n">
        <v>18</v>
      </c>
    </row>
    <row r="8" spans="1:5">
      <c r="A8" s="4" t="s">
        <v>1068</v>
      </c>
      <c r="D8" s="5" t="n">
        <v>-978056</v>
      </c>
      <c r="E8" s="5" t="n">
        <v>-904019</v>
      </c>
    </row>
    <row r="9" spans="1:5">
      <c r="A9" s="4" t="s">
        <v>1069</v>
      </c>
      <c r="D9" s="8" t="n">
        <v>13.4</v>
      </c>
      <c r="E9" s="8" t="n">
        <v>13.1</v>
      </c>
    </row>
    <row r="10" spans="1:5">
      <c r="A10" s="4" t="s">
        <v>1070</v>
      </c>
      <c r="D10" s="5" t="n">
        <v>-7354</v>
      </c>
      <c r="E10" s="5" t="n">
        <v>-79334</v>
      </c>
    </row>
    <row r="11" spans="1:5">
      <c r="A11" s="4" t="s">
        <v>1071</v>
      </c>
      <c r="D11" s="8" t="n">
        <v>15.07</v>
      </c>
      <c r="E11" s="8" t="n">
        <v>10.66</v>
      </c>
    </row>
    <row r="12" spans="1:5">
      <c r="A12" s="4" t="s">
        <v>1072</v>
      </c>
      <c r="B12" s="5" t="n">
        <v>1311204</v>
      </c>
      <c r="C12" s="5" t="n">
        <v>2131972</v>
      </c>
      <c r="D12" s="5" t="n">
        <v>1311204</v>
      </c>
      <c r="E12" s="5" t="n">
        <v>2131972</v>
      </c>
    </row>
    <row r="13" spans="1:5">
      <c r="A13" s="4" t="s">
        <v>1073</v>
      </c>
      <c r="B13" s="8" t="n">
        <v>13.97</v>
      </c>
      <c r="C13" s="8" t="n">
        <v>13.51</v>
      </c>
      <c r="D13" s="8" t="n">
        <v>13.97</v>
      </c>
      <c r="E13" s="8" t="n">
        <v>13.51</v>
      </c>
    </row>
    <row r="14" spans="1:5">
      <c r="A14" s="4" t="s">
        <v>1074</v>
      </c>
      <c r="D14" s="10" t="n">
        <v>16.1</v>
      </c>
      <c r="E14" s="10" t="n">
        <v>14.4</v>
      </c>
    </row>
    <row r="15" spans="1:5">
      <c r="A15" s="4" t="s">
        <v>1075</v>
      </c>
    </row>
    <row r="16" spans="1:5">
      <c r="A16" s="3" t="s">
        <v>278</v>
      </c>
    </row>
    <row r="17" spans="1:5">
      <c r="A17" s="4" t="s">
        <v>1076</v>
      </c>
      <c r="B17" s="10" t="n">
        <v>3.4</v>
      </c>
      <c r="C17" s="10" t="n">
        <v>3.4</v>
      </c>
      <c r="D17" s="7" t="n">
        <v>10</v>
      </c>
      <c r="E17" s="7" t="n">
        <v>10</v>
      </c>
    </row>
    <row r="18" spans="1:5">
      <c r="A18" s="4" t="s">
        <v>1077</v>
      </c>
    </row>
    <row r="19" spans="1:5">
      <c r="A19" s="3" t="s">
        <v>278</v>
      </c>
    </row>
    <row r="20" spans="1:5">
      <c r="A20" s="4" t="s">
        <v>1078</v>
      </c>
      <c r="B20" s="5" t="n">
        <v>2595614</v>
      </c>
      <c r="D20" s="5" t="n">
        <v>2595614</v>
      </c>
    </row>
    <row r="21" spans="1:5">
      <c r="A21" s="4" t="s">
        <v>1079</v>
      </c>
    </row>
    <row r="22" spans="1:5">
      <c r="A22" s="3" t="s">
        <v>278</v>
      </c>
    </row>
    <row r="23" spans="1:5">
      <c r="A23" s="4" t="s">
        <v>1080</v>
      </c>
      <c r="D23" s="4" t="s">
        <v>1081</v>
      </c>
    </row>
    <row r="24" spans="1:5">
      <c r="A24" s="4" t="s">
        <v>1082</v>
      </c>
    </row>
    <row r="25" spans="1:5">
      <c r="A25" s="3" t="s">
        <v>278</v>
      </c>
    </row>
    <row r="26" spans="1:5">
      <c r="A26" s="4" t="s">
        <v>1080</v>
      </c>
      <c r="D26" s="4" t="s">
        <v>1083</v>
      </c>
    </row>
    <row r="27" spans="1:5">
      <c r="A27" s="4" t="s">
        <v>1084</v>
      </c>
    </row>
    <row r="28" spans="1:5">
      <c r="A28" s="3" t="s">
        <v>278</v>
      </c>
    </row>
    <row r="29" spans="1:5">
      <c r="A29" s="4" t="s">
        <v>1080</v>
      </c>
      <c r="D29" s="4" t="s">
        <v>108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4"/>
  </cols>
  <sheetData>
    <row r="1" spans="1:5">
      <c r="A1" s="1" t="s">
        <v>1086</v>
      </c>
      <c r="B1" s="2" t="s">
        <v>82</v>
      </c>
      <c r="D1" s="2" t="s">
        <v>1</v>
      </c>
    </row>
    <row r="2" spans="1:5">
      <c r="B2" s="2" t="s">
        <v>2</v>
      </c>
      <c r="C2" s="2" t="s">
        <v>83</v>
      </c>
      <c r="D2" s="2" t="s">
        <v>2</v>
      </c>
      <c r="E2" s="2" t="s">
        <v>83</v>
      </c>
    </row>
    <row r="3" spans="1:5">
      <c r="A3" s="3" t="s">
        <v>1087</v>
      </c>
    </row>
    <row r="4" spans="1:5">
      <c r="A4" s="4" t="s">
        <v>1088</v>
      </c>
      <c r="D4" s="4" t="s">
        <v>919</v>
      </c>
    </row>
    <row r="5" spans="1:5">
      <c r="A5" s="4" t="s">
        <v>1080</v>
      </c>
      <c r="D5" s="4" t="s">
        <v>1089</v>
      </c>
    </row>
    <row r="6" spans="1:5">
      <c r="A6" s="4" t="s">
        <v>1076</v>
      </c>
      <c r="B6" s="7" t="n">
        <v>145</v>
      </c>
      <c r="C6" s="7" t="n">
        <v>197</v>
      </c>
      <c r="D6" s="7" t="n">
        <v>443</v>
      </c>
      <c r="E6" s="7" t="n">
        <v>724</v>
      </c>
    </row>
    <row r="7" spans="1:5">
      <c r="A7" s="3" t="s">
        <v>365</v>
      </c>
    </row>
    <row r="8" spans="1:5">
      <c r="A8" s="4" t="s">
        <v>1090</v>
      </c>
      <c r="D8" s="5" t="n">
        <v>1727249</v>
      </c>
      <c r="E8" s="5" t="n">
        <v>2884087</v>
      </c>
    </row>
    <row r="9" spans="1:5">
      <c r="A9" s="4" t="s">
        <v>1091</v>
      </c>
      <c r="D9" s="8" t="n">
        <v>9.619999999999999</v>
      </c>
      <c r="E9" s="8" t="n">
        <v>9.59</v>
      </c>
    </row>
    <row r="10" spans="1:5">
      <c r="A10" s="4" t="s">
        <v>1092</v>
      </c>
      <c r="D10" s="5" t="n">
        <v>-288962</v>
      </c>
      <c r="E10" s="5" t="n">
        <v>-1015943</v>
      </c>
    </row>
    <row r="11" spans="1:5">
      <c r="A11" s="4" t="s">
        <v>1093</v>
      </c>
      <c r="D11" s="8" t="n">
        <v>10.45</v>
      </c>
      <c r="E11" s="8" t="n">
        <v>9.5</v>
      </c>
    </row>
    <row r="12" spans="1:5">
      <c r="A12" s="4" t="s">
        <v>1094</v>
      </c>
      <c r="E12" s="5" t="n">
        <v>-37175</v>
      </c>
    </row>
    <row r="13" spans="1:5">
      <c r="A13" s="4" t="s">
        <v>1095</v>
      </c>
      <c r="E13" s="8" t="n">
        <v>9.779999999999999</v>
      </c>
    </row>
    <row r="14" spans="1:5">
      <c r="A14" s="4" t="s">
        <v>1096</v>
      </c>
      <c r="B14" s="5" t="n">
        <v>1438287</v>
      </c>
      <c r="C14" s="5" t="n">
        <v>1830969</v>
      </c>
      <c r="D14" s="5" t="n">
        <v>1438287</v>
      </c>
      <c r="E14" s="5" t="n">
        <v>1830969</v>
      </c>
    </row>
    <row r="15" spans="1:5">
      <c r="A15" s="4" t="s">
        <v>1097</v>
      </c>
      <c r="B15" s="8" t="n">
        <v>9.460000000000001</v>
      </c>
      <c r="C15" s="8" t="n">
        <v>9.640000000000001</v>
      </c>
      <c r="D15" s="8" t="n">
        <v>9.460000000000001</v>
      </c>
      <c r="E15" s="8" t="n">
        <v>9.640000000000001</v>
      </c>
    </row>
    <row r="16" spans="1:5">
      <c r="A16" s="3" t="s">
        <v>1098</v>
      </c>
    </row>
    <row r="17" spans="1:5">
      <c r="A17" s="4" t="s">
        <v>1099</v>
      </c>
      <c r="D17" s="4" t="s">
        <v>1100</v>
      </c>
      <c r="E17" s="4" t="s">
        <v>1101</v>
      </c>
    </row>
    <row r="18" spans="1:5">
      <c r="A18" s="4" t="s">
        <v>1102</v>
      </c>
      <c r="B18" s="7" t="n">
        <v>10700</v>
      </c>
      <c r="C18" s="7" t="n">
        <v>12700</v>
      </c>
      <c r="D18" s="7" t="n">
        <v>10700</v>
      </c>
      <c r="E18" s="7" t="n">
        <v>12700</v>
      </c>
    </row>
    <row r="19" spans="1:5">
      <c r="A19" s="4" t="s">
        <v>1103</v>
      </c>
      <c r="B19" s="5" t="n">
        <v>1263977</v>
      </c>
      <c r="C19" s="5" t="n">
        <v>1413527</v>
      </c>
      <c r="D19" s="5" t="n">
        <v>1263977</v>
      </c>
      <c r="E19" s="5" t="n">
        <v>1413527</v>
      </c>
    </row>
    <row r="20" spans="1:5">
      <c r="A20" s="4" t="s">
        <v>1104</v>
      </c>
      <c r="B20" s="8" t="n">
        <v>9.25</v>
      </c>
      <c r="C20" s="8" t="n">
        <v>9.43</v>
      </c>
      <c r="D20" s="8" t="n">
        <v>9.25</v>
      </c>
      <c r="E20" s="8" t="n">
        <v>9.43</v>
      </c>
    </row>
    <row r="21" spans="1:5">
      <c r="A21" s="4" t="s">
        <v>1105</v>
      </c>
      <c r="D21" s="4" t="s">
        <v>1106</v>
      </c>
      <c r="E21" s="4" t="s">
        <v>1107</v>
      </c>
    </row>
    <row r="22" spans="1:5">
      <c r="A22" s="4" t="s">
        <v>1108</v>
      </c>
      <c r="B22" s="7" t="n">
        <v>9700</v>
      </c>
      <c r="C22" s="7" t="n">
        <v>10100</v>
      </c>
      <c r="D22" s="7" t="n">
        <v>9700</v>
      </c>
      <c r="E22" s="7" t="n">
        <v>101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8</v>
      </c>
      <c r="B1" s="2" t="s">
        <v>82</v>
      </c>
      <c r="D1" s="2" t="s">
        <v>1</v>
      </c>
      <c r="F1" s="2" t="s">
        <v>189</v>
      </c>
    </row>
    <row r="2" spans="1:6">
      <c r="B2" s="2" t="s">
        <v>2</v>
      </c>
      <c r="C2" s="2" t="s">
        <v>83</v>
      </c>
      <c r="D2" s="2" t="s">
        <v>2</v>
      </c>
      <c r="E2" s="2" t="s">
        <v>83</v>
      </c>
      <c r="F2" s="2" t="s">
        <v>25</v>
      </c>
    </row>
    <row r="3" spans="1:6">
      <c r="A3" s="3" t="s">
        <v>190</v>
      </c>
    </row>
    <row r="4" spans="1:6">
      <c r="A4" s="4" t="s">
        <v>191</v>
      </c>
      <c r="B4" s="7" t="n">
        <v>12390</v>
      </c>
      <c r="C4" s="7" t="n">
        <v>9428</v>
      </c>
      <c r="D4" s="7" t="n">
        <v>34118</v>
      </c>
      <c r="E4" s="7" t="n">
        <v>27268</v>
      </c>
    </row>
    <row r="5" spans="1:6">
      <c r="A5" s="3" t="s">
        <v>192</v>
      </c>
    </row>
    <row r="6" spans="1:6">
      <c r="A6" s="4" t="s">
        <v>99</v>
      </c>
      <c r="B6" s="5" t="n">
        <v>1916</v>
      </c>
      <c r="C6" s="5" t="n">
        <v>750</v>
      </c>
      <c r="D6" s="5" t="n">
        <v>4581</v>
      </c>
      <c r="E6" s="5" t="n">
        <v>2100</v>
      </c>
      <c r="F6" s="7" t="n">
        <v>3118</v>
      </c>
    </row>
    <row r="7" spans="1:6">
      <c r="A7" s="4" t="s">
        <v>193</v>
      </c>
      <c r="D7" s="5" t="n">
        <v>4290</v>
      </c>
      <c r="E7" s="5" t="n">
        <v>4628</v>
      </c>
    </row>
    <row r="8" spans="1:6">
      <c r="A8" s="4" t="s">
        <v>194</v>
      </c>
      <c r="B8" s="5" t="n">
        <v>199</v>
      </c>
      <c r="C8" s="5" t="n">
        <v>212</v>
      </c>
      <c r="D8" s="5" t="n">
        <v>597</v>
      </c>
      <c r="E8" s="5" t="n">
        <v>1350</v>
      </c>
    </row>
    <row r="9" spans="1:6">
      <c r="A9" s="4" t="s">
        <v>105</v>
      </c>
      <c r="B9" s="5" t="n">
        <v>-3297</v>
      </c>
      <c r="D9" s="5" t="n">
        <v>-3297</v>
      </c>
    </row>
    <row r="10" spans="1:6">
      <c r="A10" s="4" t="s">
        <v>195</v>
      </c>
      <c r="D10" s="5" t="n">
        <v>-100</v>
      </c>
      <c r="E10" s="5" t="n">
        <v>7</v>
      </c>
    </row>
    <row r="11" spans="1:6">
      <c r="A11" s="4" t="s">
        <v>196</v>
      </c>
      <c r="D11" s="5" t="n">
        <v>-100</v>
      </c>
      <c r="E11" s="5" t="n">
        <v>-155</v>
      </c>
    </row>
    <row r="12" spans="1:6">
      <c r="A12" s="4" t="s">
        <v>197</v>
      </c>
      <c r="D12" s="5" t="n">
        <v>2148</v>
      </c>
      <c r="E12" s="5" t="n">
        <v>3055</v>
      </c>
    </row>
    <row r="13" spans="1:6">
      <c r="A13" s="4" t="s">
        <v>198</v>
      </c>
      <c r="D13" s="5" t="n">
        <v>-2081</v>
      </c>
      <c r="E13" s="5" t="n">
        <v>-1461</v>
      </c>
    </row>
    <row r="14" spans="1:6">
      <c r="A14" s="4" t="s">
        <v>199</v>
      </c>
      <c r="D14" s="5" t="n">
        <v>-1311</v>
      </c>
      <c r="E14" s="5" t="n">
        <v>-1622</v>
      </c>
    </row>
    <row r="15" spans="1:6">
      <c r="A15" s="4" t="s">
        <v>200</v>
      </c>
      <c r="D15" s="5" t="n">
        <v>-35</v>
      </c>
      <c r="E15" s="5" t="n">
        <v>90</v>
      </c>
    </row>
    <row r="16" spans="1:6">
      <c r="A16" s="4" t="s">
        <v>201</v>
      </c>
      <c r="D16" s="5" t="n">
        <v>-88</v>
      </c>
    </row>
    <row r="17" spans="1:6">
      <c r="A17" s="4" t="s">
        <v>202</v>
      </c>
      <c r="E17" s="5" t="n">
        <v>146</v>
      </c>
    </row>
    <row r="18" spans="1:6">
      <c r="A18" s="4" t="s">
        <v>203</v>
      </c>
      <c r="D18" s="5" t="n">
        <v>3256</v>
      </c>
      <c r="E18" s="5" t="n">
        <v>3148</v>
      </c>
    </row>
    <row r="19" spans="1:6">
      <c r="A19" s="4" t="s">
        <v>204</v>
      </c>
      <c r="D19" s="5" t="n">
        <v>-621</v>
      </c>
      <c r="E19" s="5" t="n">
        <v>688</v>
      </c>
    </row>
    <row r="20" spans="1:6">
      <c r="A20" s="4" t="s">
        <v>205</v>
      </c>
      <c r="D20" s="5" t="n">
        <v>10401</v>
      </c>
      <c r="E20" s="5" t="n">
        <v>10761</v>
      </c>
    </row>
    <row r="21" spans="1:6">
      <c r="A21" s="4" t="s">
        <v>206</v>
      </c>
      <c r="D21" s="5" t="n">
        <v>-7690</v>
      </c>
      <c r="E21" s="5" t="n">
        <v>-12851</v>
      </c>
    </row>
    <row r="22" spans="1:6">
      <c r="A22" s="4" t="s">
        <v>207</v>
      </c>
      <c r="D22" s="5" t="n">
        <v>27676</v>
      </c>
      <c r="E22" s="5" t="n">
        <v>30808</v>
      </c>
    </row>
    <row r="23" spans="1:6">
      <c r="A23" s="3" t="s">
        <v>208</v>
      </c>
    </row>
    <row r="24" spans="1:6">
      <c r="A24" s="4" t="s">
        <v>209</v>
      </c>
      <c r="D24" s="5" t="n">
        <v>-1007</v>
      </c>
      <c r="E24" s="5" t="n">
        <v>-248</v>
      </c>
    </row>
    <row r="25" spans="1:6">
      <c r="A25" s="4" t="s">
        <v>210</v>
      </c>
      <c r="D25" s="5" t="n">
        <v>-27</v>
      </c>
      <c r="E25" s="5" t="n">
        <v>146</v>
      </c>
    </row>
    <row r="26" spans="1:6">
      <c r="A26" s="4" t="s">
        <v>211</v>
      </c>
      <c r="D26" s="5" t="n">
        <v>2150</v>
      </c>
      <c r="E26" s="5" t="n">
        <v>1229</v>
      </c>
    </row>
    <row r="27" spans="1:6">
      <c r="A27" s="4" t="s">
        <v>52</v>
      </c>
      <c r="D27" s="5" t="n">
        <v>-4586</v>
      </c>
      <c r="E27" s="5" t="n">
        <v>-8186</v>
      </c>
    </row>
    <row r="28" spans="1:6">
      <c r="A28" s="4" t="s">
        <v>44</v>
      </c>
      <c r="D28" s="5" t="n">
        <v>-2167</v>
      </c>
      <c r="E28" s="5" t="n">
        <v>-258</v>
      </c>
    </row>
    <row r="29" spans="1:6">
      <c r="A29" s="4" t="s">
        <v>212</v>
      </c>
      <c r="D29" s="5" t="n">
        <v>66107</v>
      </c>
      <c r="E29" s="5" t="n">
        <v>60643</v>
      </c>
    </row>
    <row r="30" spans="1:6">
      <c r="A30" s="3" t="s">
        <v>213</v>
      </c>
    </row>
    <row r="31" spans="1:6">
      <c r="A31" s="4" t="s">
        <v>214</v>
      </c>
      <c r="D31" s="5" t="n">
        <v>-878766</v>
      </c>
      <c r="E31" s="5" t="n">
        <v>-902908</v>
      </c>
    </row>
    <row r="32" spans="1:6">
      <c r="A32" s="4" t="s">
        <v>215</v>
      </c>
      <c r="D32" s="5" t="n">
        <v>964982</v>
      </c>
      <c r="E32" s="5" t="n">
        <v>863893</v>
      </c>
    </row>
    <row r="33" spans="1:6">
      <c r="A33" s="4" t="s">
        <v>216</v>
      </c>
      <c r="D33" s="5" t="n">
        <v>511</v>
      </c>
    </row>
    <row r="34" spans="1:6">
      <c r="A34" s="4" t="s">
        <v>217</v>
      </c>
      <c r="D34" s="5" t="n">
        <v>47880</v>
      </c>
      <c r="E34" s="5" t="n">
        <v>68054</v>
      </c>
    </row>
    <row r="35" spans="1:6">
      <c r="A35" s="4" t="s">
        <v>218</v>
      </c>
      <c r="D35" s="5" t="n">
        <v>-500</v>
      </c>
      <c r="E35" s="5" t="n">
        <v>-40031</v>
      </c>
    </row>
    <row r="36" spans="1:6">
      <c r="A36" s="4" t="s">
        <v>219</v>
      </c>
      <c r="D36" s="5" t="n">
        <v>98765</v>
      </c>
      <c r="E36" s="5" t="n">
        <v>82722</v>
      </c>
    </row>
    <row r="37" spans="1:6">
      <c r="A37" s="4" t="s">
        <v>220</v>
      </c>
      <c r="D37" s="5" t="n">
        <v>-30643</v>
      </c>
      <c r="E37" s="5" t="n">
        <v>14634</v>
      </c>
    </row>
    <row r="38" spans="1:6">
      <c r="A38" s="4" t="s">
        <v>221</v>
      </c>
      <c r="D38" s="5" t="n">
        <v>28</v>
      </c>
      <c r="E38" s="5" t="n">
        <v>-1979</v>
      </c>
    </row>
    <row r="39" spans="1:6">
      <c r="A39" s="4" t="s">
        <v>222</v>
      </c>
      <c r="D39" s="5" t="n">
        <v>-3000</v>
      </c>
    </row>
    <row r="40" spans="1:6">
      <c r="A40" s="4" t="s">
        <v>223</v>
      </c>
      <c r="D40" s="5" t="n">
        <v>231</v>
      </c>
      <c r="E40" s="5" t="n">
        <v>861</v>
      </c>
    </row>
    <row r="41" spans="1:6">
      <c r="A41" s="4" t="s">
        <v>224</v>
      </c>
      <c r="D41" s="5" t="n">
        <v>-2639</v>
      </c>
      <c r="E41" s="5" t="n">
        <v>-1020</v>
      </c>
    </row>
    <row r="42" spans="1:6">
      <c r="A42" s="4" t="s">
        <v>225</v>
      </c>
      <c r="D42" s="5" t="n">
        <v>118</v>
      </c>
    </row>
    <row r="43" spans="1:6">
      <c r="A43" s="4" t="s">
        <v>226</v>
      </c>
      <c r="D43" s="5" t="n">
        <v>-70</v>
      </c>
      <c r="E43" s="5" t="n">
        <v>1009</v>
      </c>
    </row>
    <row r="44" spans="1:6">
      <c r="A44" s="4" t="s">
        <v>227</v>
      </c>
      <c r="D44" s="5" t="n">
        <v>196897</v>
      </c>
      <c r="E44" s="5" t="n">
        <v>85235</v>
      </c>
    </row>
    <row r="45" spans="1:6">
      <c r="A45" s="3" t="s">
        <v>228</v>
      </c>
    </row>
    <row r="46" spans="1:6">
      <c r="A46" s="4" t="s">
        <v>229</v>
      </c>
      <c r="D46" s="5" t="n">
        <v>30000</v>
      </c>
      <c r="E46" s="5" t="n">
        <v>135000</v>
      </c>
    </row>
    <row r="47" spans="1:6">
      <c r="A47" s="4" t="s">
        <v>230</v>
      </c>
      <c r="D47" s="5" t="n">
        <v>-55439</v>
      </c>
      <c r="E47" s="5" t="n">
        <v>-84987</v>
      </c>
    </row>
    <row r="48" spans="1:6">
      <c r="A48" s="4" t="s">
        <v>231</v>
      </c>
      <c r="D48" s="5" t="n">
        <v>137010</v>
      </c>
      <c r="E48" s="5" t="n">
        <v>8094</v>
      </c>
    </row>
    <row r="49" spans="1:6">
      <c r="A49" s="4" t="s">
        <v>232</v>
      </c>
      <c r="D49" s="5" t="n">
        <v>-40523</v>
      </c>
      <c r="E49" s="5" t="n">
        <v>4636</v>
      </c>
    </row>
    <row r="50" spans="1:6">
      <c r="A50" s="4" t="s">
        <v>233</v>
      </c>
      <c r="D50" s="5" t="n">
        <v>-31365</v>
      </c>
      <c r="E50" s="5" t="n">
        <v>-13178</v>
      </c>
    </row>
    <row r="51" spans="1:6">
      <c r="A51" s="4" t="s">
        <v>234</v>
      </c>
      <c r="D51" s="5" t="n">
        <v>-124</v>
      </c>
    </row>
    <row r="52" spans="1:6">
      <c r="A52" s="4" t="s">
        <v>235</v>
      </c>
      <c r="D52" s="5" t="n">
        <v>3222</v>
      </c>
      <c r="E52" s="5" t="n">
        <v>11942</v>
      </c>
    </row>
    <row r="53" spans="1:6">
      <c r="A53" s="4" t="s">
        <v>236</v>
      </c>
      <c r="D53" s="5" t="n">
        <v>-5904</v>
      </c>
      <c r="E53" s="5" t="n">
        <v>-7065</v>
      </c>
    </row>
    <row r="54" spans="1:6">
      <c r="A54" s="4" t="s">
        <v>237</v>
      </c>
      <c r="D54" s="5" t="n">
        <v>-14558</v>
      </c>
      <c r="E54" s="5" t="n">
        <v>-10350</v>
      </c>
    </row>
    <row r="55" spans="1:6">
      <c r="A55" s="4" t="s">
        <v>238</v>
      </c>
      <c r="D55" s="5" t="n">
        <v>22319</v>
      </c>
      <c r="E55" s="5" t="n">
        <v>44092</v>
      </c>
    </row>
    <row r="56" spans="1:6">
      <c r="A56" s="4" t="s">
        <v>239</v>
      </c>
      <c r="D56" s="5" t="n">
        <v>285323</v>
      </c>
      <c r="E56" s="5" t="n">
        <v>189970</v>
      </c>
    </row>
    <row r="57" spans="1:6">
      <c r="A57" s="4" t="s">
        <v>240</v>
      </c>
      <c r="D57" s="5" t="n">
        <v>557615</v>
      </c>
      <c r="E57" s="5" t="n">
        <v>287046</v>
      </c>
      <c r="F57" s="5" t="n">
        <v>287046</v>
      </c>
    </row>
    <row r="58" spans="1:6">
      <c r="A58" s="4" t="s">
        <v>241</v>
      </c>
      <c r="B58" s="7" t="n">
        <v>842938</v>
      </c>
      <c r="C58" s="7" t="n">
        <v>477016</v>
      </c>
      <c r="D58" s="5" t="n">
        <v>842938</v>
      </c>
      <c r="E58" s="5" t="n">
        <v>477016</v>
      </c>
      <c r="F58" s="7" t="n">
        <v>557615</v>
      </c>
    </row>
    <row r="59" spans="1:6">
      <c r="A59" s="3" t="s">
        <v>242</v>
      </c>
    </row>
    <row r="60" spans="1:6">
      <c r="A60" s="4" t="s">
        <v>243</v>
      </c>
      <c r="D60" s="5" t="n">
        <v>22680</v>
      </c>
      <c r="E60" s="5" t="n">
        <v>20319</v>
      </c>
    </row>
    <row r="61" spans="1:6">
      <c r="A61" s="4" t="s">
        <v>244</v>
      </c>
      <c r="D61" s="5" t="n">
        <v>8632</v>
      </c>
      <c r="E61" s="5" t="n">
        <v>12499</v>
      </c>
    </row>
    <row r="62" spans="1:6">
      <c r="A62" s="4" t="s">
        <v>245</v>
      </c>
      <c r="D62" s="7" t="n">
        <v>191</v>
      </c>
      <c r="E62" s="7" t="n">
        <v>124</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09</v>
      </c>
      <c r="B1" s="2" t="s">
        <v>1</v>
      </c>
    </row>
    <row r="2" spans="1:3">
      <c r="B2" s="2" t="s">
        <v>2</v>
      </c>
      <c r="C2" s="2" t="s">
        <v>83</v>
      </c>
    </row>
    <row r="3" spans="1:3">
      <c r="A3" s="4" t="s">
        <v>478</v>
      </c>
    </row>
    <row r="4" spans="1:3">
      <c r="A4" s="3" t="s">
        <v>1087</v>
      </c>
    </row>
    <row r="5" spans="1:3">
      <c r="A5" s="4" t="s">
        <v>1110</v>
      </c>
      <c r="B5" s="7" t="n">
        <v>341</v>
      </c>
      <c r="C5" s="7" t="n">
        <v>1000</v>
      </c>
    </row>
    <row r="6" spans="1:3">
      <c r="A6" s="4" t="s">
        <v>1111</v>
      </c>
      <c r="B6" s="4" t="s">
        <v>1112</v>
      </c>
      <c r="C6" s="4" t="s">
        <v>1113</v>
      </c>
    </row>
    <row r="7" spans="1:3">
      <c r="A7" s="4" t="s">
        <v>1075</v>
      </c>
    </row>
    <row r="8" spans="1:3">
      <c r="A8" s="3" t="s">
        <v>1087</v>
      </c>
    </row>
    <row r="9" spans="1:3">
      <c r="A9" s="4" t="s">
        <v>1114</v>
      </c>
      <c r="B9" s="7" t="n">
        <v>10900</v>
      </c>
      <c r="C9" s="7" t="n">
        <v>21900</v>
      </c>
    </row>
    <row r="10" spans="1:3">
      <c r="A10" s="4" t="s">
        <v>1111</v>
      </c>
      <c r="B10" s="4" t="s">
        <v>1115</v>
      </c>
      <c r="C10" s="4" t="s">
        <v>11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1117</v>
      </c>
      <c r="B1" s="2" t="s">
        <v>1118</v>
      </c>
      <c r="C1" s="2" t="s">
        <v>1119</v>
      </c>
      <c r="D1" s="2" t="s">
        <v>1120</v>
      </c>
      <c r="E1" s="2" t="s">
        <v>395</v>
      </c>
      <c r="F1" s="2" t="s">
        <v>1121</v>
      </c>
    </row>
    <row r="2" spans="1:6">
      <c r="A2" s="3" t="s">
        <v>280</v>
      </c>
    </row>
    <row r="3" spans="1:6">
      <c r="A3" s="4" t="s">
        <v>1122</v>
      </c>
      <c r="E3" s="7" t="n">
        <v>17200</v>
      </c>
      <c r="F3" s="7" t="n">
        <v>29400</v>
      </c>
    </row>
    <row r="4" spans="1:6">
      <c r="A4" s="4" t="s">
        <v>1123</v>
      </c>
      <c r="E4" s="5" t="n">
        <v>480200</v>
      </c>
      <c r="F4" s="5" t="n">
        <v>443100</v>
      </c>
    </row>
    <row r="5" spans="1:6">
      <c r="A5" s="4" t="s">
        <v>1124</v>
      </c>
      <c r="E5" s="5" t="n">
        <v>234600</v>
      </c>
      <c r="F5" s="5" t="n">
        <v>159300</v>
      </c>
    </row>
    <row r="6" spans="1:6">
      <c r="A6" s="4" t="s">
        <v>1125</v>
      </c>
      <c r="E6" s="5" t="n">
        <v>25800</v>
      </c>
      <c r="F6" s="5" t="n">
        <v>29400</v>
      </c>
    </row>
    <row r="7" spans="1:6">
      <c r="A7" s="4" t="s">
        <v>1126</v>
      </c>
      <c r="E7" s="7" t="n">
        <v>112</v>
      </c>
      <c r="F7" s="7" t="n">
        <v>124</v>
      </c>
    </row>
    <row r="8" spans="1:6">
      <c r="A8" s="4" t="s">
        <v>1127</v>
      </c>
      <c r="E8" s="4" t="s">
        <v>1128</v>
      </c>
    </row>
    <row r="9" spans="1:6">
      <c r="A9" s="4" t="s">
        <v>1129</v>
      </c>
    </row>
    <row r="10" spans="1:6">
      <c r="A10" s="3" t="s">
        <v>280</v>
      </c>
    </row>
    <row r="11" spans="1:6">
      <c r="A11" s="4" t="s">
        <v>1130</v>
      </c>
      <c r="D11" s="5" t="n">
        <v>1</v>
      </c>
    </row>
    <row r="12" spans="1:6">
      <c r="A12" s="4" t="s">
        <v>1131</v>
      </c>
    </row>
    <row r="13" spans="1:6">
      <c r="A13" s="3" t="s">
        <v>280</v>
      </c>
    </row>
    <row r="14" spans="1:6">
      <c r="A14" s="4" t="s">
        <v>1130</v>
      </c>
      <c r="C14" s="5" t="n">
        <v>1</v>
      </c>
    </row>
    <row r="15" spans="1:6">
      <c r="A15" s="4" t="s">
        <v>1132</v>
      </c>
    </row>
    <row r="16" spans="1:6">
      <c r="A16" s="3" t="s">
        <v>280</v>
      </c>
    </row>
    <row r="17" spans="1:6">
      <c r="A17" s="4" t="s">
        <v>1130</v>
      </c>
      <c r="B17" s="5"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3</v>
      </c>
      <c r="B1" s="2" t="s">
        <v>82</v>
      </c>
      <c r="C1" s="2" t="s">
        <v>189</v>
      </c>
    </row>
    <row r="2" spans="1:3">
      <c r="B2" s="2" t="s">
        <v>959</v>
      </c>
      <c r="C2" s="2" t="s">
        <v>25</v>
      </c>
    </row>
    <row r="3" spans="1:3">
      <c r="A3" s="4" t="s">
        <v>1134</v>
      </c>
    </row>
    <row r="4" spans="1:3">
      <c r="A4" s="3" t="s">
        <v>282</v>
      </c>
    </row>
    <row r="5" spans="1:3">
      <c r="A5" s="4" t="s">
        <v>1135</v>
      </c>
      <c r="C5" s="7" t="n">
        <v>5000</v>
      </c>
    </row>
    <row r="6" spans="1:3">
      <c r="A6" s="4" t="s">
        <v>1136</v>
      </c>
      <c r="B6" s="7" t="n">
        <v>5000</v>
      </c>
    </row>
    <row r="7" spans="1:3">
      <c r="A7" s="4" t="s">
        <v>1137</v>
      </c>
    </row>
    <row r="8" spans="1:3">
      <c r="A8" s="3" t="s">
        <v>282</v>
      </c>
    </row>
    <row r="9" spans="1:3">
      <c r="A9" s="4" t="s">
        <v>1138</v>
      </c>
      <c r="B9" s="7" t="n">
        <v>-12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9</v>
      </c>
      <c r="B1" s="2" t="s">
        <v>2</v>
      </c>
      <c r="C1" s="2" t="s">
        <v>25</v>
      </c>
      <c r="D1" s="2" t="s">
        <v>83</v>
      </c>
      <c r="E1" s="2" t="s">
        <v>562</v>
      </c>
    </row>
    <row r="2" spans="1:5">
      <c r="A2" s="3" t="s">
        <v>1140</v>
      </c>
    </row>
    <row r="3" spans="1:5">
      <c r="A3" s="4" t="s">
        <v>932</v>
      </c>
      <c r="B3" s="7" t="n">
        <v>2655</v>
      </c>
      <c r="C3" s="7" t="n">
        <v>2341</v>
      </c>
    </row>
    <row r="4" spans="1:5">
      <c r="A4" s="4" t="s">
        <v>1141</v>
      </c>
      <c r="B4" s="5" t="n">
        <v>287060</v>
      </c>
      <c r="C4" s="5" t="n">
        <v>310308</v>
      </c>
    </row>
    <row r="5" spans="1:5">
      <c r="A5" s="4" t="s">
        <v>1142</v>
      </c>
    </row>
    <row r="6" spans="1:5">
      <c r="A6" s="3" t="s">
        <v>1140</v>
      </c>
    </row>
    <row r="7" spans="1:5">
      <c r="A7" s="4" t="s">
        <v>1143</v>
      </c>
      <c r="C7" s="5" t="n">
        <v>1828</v>
      </c>
    </row>
    <row r="8" spans="1:5">
      <c r="A8" s="4" t="s">
        <v>382</v>
      </c>
    </row>
    <row r="9" spans="1:5">
      <c r="A9" s="3" t="s">
        <v>1140</v>
      </c>
    </row>
    <row r="10" spans="1:5">
      <c r="A10" s="4" t="s">
        <v>932</v>
      </c>
      <c r="B10" s="5" t="n">
        <v>1054</v>
      </c>
      <c r="C10" s="5" t="n">
        <v>785</v>
      </c>
      <c r="D10" s="7" t="n">
        <v>782</v>
      </c>
      <c r="E10" s="7" t="n">
        <v>646</v>
      </c>
    </row>
    <row r="11" spans="1:5">
      <c r="A11" s="4" t="s">
        <v>501</v>
      </c>
    </row>
    <row r="12" spans="1:5">
      <c r="A12" s="3" t="s">
        <v>1140</v>
      </c>
    </row>
    <row r="13" spans="1:5">
      <c r="A13" s="4" t="s">
        <v>1141</v>
      </c>
      <c r="B13" s="5" t="n">
        <v>2873</v>
      </c>
      <c r="C13" s="5" t="n">
        <v>3453</v>
      </c>
    </row>
    <row r="14" spans="1:5">
      <c r="A14" s="4" t="s">
        <v>503</v>
      </c>
    </row>
    <row r="15" spans="1:5">
      <c r="A15" s="3" t="s">
        <v>1140</v>
      </c>
    </row>
    <row r="16" spans="1:5">
      <c r="A16" s="4" t="s">
        <v>1141</v>
      </c>
      <c r="B16" s="5" t="n">
        <v>2488</v>
      </c>
      <c r="C16" s="5" t="n">
        <v>3088</v>
      </c>
    </row>
    <row r="17" spans="1:5">
      <c r="A17" s="4" t="s">
        <v>506</v>
      </c>
    </row>
    <row r="18" spans="1:5">
      <c r="A18" s="3" t="s">
        <v>1140</v>
      </c>
    </row>
    <row r="19" spans="1:5">
      <c r="A19" s="4" t="s">
        <v>1141</v>
      </c>
      <c r="B19" s="5" t="n">
        <v>9817</v>
      </c>
    </row>
    <row r="20" spans="1:5">
      <c r="A20" s="4" t="s">
        <v>505</v>
      </c>
    </row>
    <row r="21" spans="1:5">
      <c r="A21" s="3" t="s">
        <v>1140</v>
      </c>
    </row>
    <row r="22" spans="1:5">
      <c r="A22" s="4" t="s">
        <v>1141</v>
      </c>
      <c r="B22" s="5" t="n">
        <v>199602</v>
      </c>
      <c r="C22" s="5" t="n">
        <v>246140</v>
      </c>
    </row>
    <row r="23" spans="1:5">
      <c r="A23" s="4" t="s">
        <v>509</v>
      </c>
    </row>
    <row r="24" spans="1:5">
      <c r="A24" s="3" t="s">
        <v>1140</v>
      </c>
    </row>
    <row r="25" spans="1:5">
      <c r="A25" s="4" t="s">
        <v>1141</v>
      </c>
      <c r="B25" s="5" t="n">
        <v>23298</v>
      </c>
      <c r="C25" s="5" t="n">
        <v>24083</v>
      </c>
    </row>
    <row r="26" spans="1:5">
      <c r="A26" s="4" t="s">
        <v>1144</v>
      </c>
    </row>
    <row r="27" spans="1:5">
      <c r="A27" s="3" t="s">
        <v>1140</v>
      </c>
    </row>
    <row r="28" spans="1:5">
      <c r="A28" s="4" t="s">
        <v>1145</v>
      </c>
      <c r="B28" s="5" t="n">
        <v>300751</v>
      </c>
      <c r="C28" s="5" t="n">
        <v>315362</v>
      </c>
    </row>
    <row r="29" spans="1:5">
      <c r="A29" s="3" t="s">
        <v>1146</v>
      </c>
    </row>
    <row r="30" spans="1:5">
      <c r="A30" s="4" t="s">
        <v>1147</v>
      </c>
      <c r="B30" s="5" t="n">
        <v>3261</v>
      </c>
      <c r="C30" s="5" t="n">
        <v>1778</v>
      </c>
    </row>
    <row r="31" spans="1:5">
      <c r="A31" s="4" t="s">
        <v>1148</v>
      </c>
    </row>
    <row r="32" spans="1:5">
      <c r="A32" s="3" t="s">
        <v>1140</v>
      </c>
    </row>
    <row r="33" spans="1:5">
      <c r="A33" s="4" t="s">
        <v>1143</v>
      </c>
      <c r="B33" s="5" t="n">
        <v>11036</v>
      </c>
      <c r="C33" s="5" t="n">
        <v>2713</v>
      </c>
    </row>
    <row r="34" spans="1:5">
      <c r="A34" s="4" t="s">
        <v>1149</v>
      </c>
    </row>
    <row r="35" spans="1:5">
      <c r="A35" s="3" t="s">
        <v>1146</v>
      </c>
    </row>
    <row r="36" spans="1:5">
      <c r="A36" s="4" t="s">
        <v>1150</v>
      </c>
      <c r="B36" s="5" t="n">
        <v>3261</v>
      </c>
      <c r="C36" s="5" t="n">
        <v>1778</v>
      </c>
    </row>
    <row r="37" spans="1:5">
      <c r="A37" s="4" t="s">
        <v>1151</v>
      </c>
    </row>
    <row r="38" spans="1:5">
      <c r="A38" s="3" t="s">
        <v>1140</v>
      </c>
    </row>
    <row r="39" spans="1:5">
      <c r="A39" s="4" t="s">
        <v>932</v>
      </c>
      <c r="B39" s="5" t="n">
        <v>1601</v>
      </c>
      <c r="C39" s="5" t="n">
        <v>1556</v>
      </c>
    </row>
    <row r="40" spans="1:5">
      <c r="A40" s="4" t="s">
        <v>1152</v>
      </c>
    </row>
    <row r="41" spans="1:5">
      <c r="A41" s="3" t="s">
        <v>1140</v>
      </c>
    </row>
    <row r="42" spans="1:5">
      <c r="A42" s="4" t="s">
        <v>932</v>
      </c>
      <c r="B42" s="5" t="n">
        <v>1054</v>
      </c>
      <c r="C42" s="5" t="n">
        <v>785</v>
      </c>
    </row>
    <row r="43" spans="1:5">
      <c r="A43" s="4" t="s">
        <v>1153</v>
      </c>
    </row>
    <row r="44" spans="1:5">
      <c r="A44" s="3" t="s">
        <v>1140</v>
      </c>
    </row>
    <row r="45" spans="1:5">
      <c r="A45" s="4" t="s">
        <v>1141</v>
      </c>
      <c r="B45" s="5" t="n">
        <v>2873</v>
      </c>
      <c r="C45" s="5" t="n">
        <v>3453</v>
      </c>
    </row>
    <row r="46" spans="1:5">
      <c r="A46" s="4" t="s">
        <v>1154</v>
      </c>
    </row>
    <row r="47" spans="1:5">
      <c r="A47" s="3" t="s">
        <v>1140</v>
      </c>
    </row>
    <row r="48" spans="1:5">
      <c r="A48" s="4" t="s">
        <v>1141</v>
      </c>
      <c r="B48" s="5" t="n">
        <v>2488</v>
      </c>
      <c r="C48" s="5" t="n">
        <v>3088</v>
      </c>
    </row>
    <row r="49" spans="1:5">
      <c r="A49" s="4" t="s">
        <v>1155</v>
      </c>
    </row>
    <row r="50" spans="1:5">
      <c r="A50" s="3" t="s">
        <v>1140</v>
      </c>
    </row>
    <row r="51" spans="1:5">
      <c r="A51" s="4" t="s">
        <v>1141</v>
      </c>
      <c r="B51" s="5" t="n">
        <v>9817</v>
      </c>
      <c r="C51" s="5" t="n">
        <v>14774</v>
      </c>
    </row>
    <row r="52" spans="1:5">
      <c r="A52" s="4" t="s">
        <v>1156</v>
      </c>
    </row>
    <row r="53" spans="1:5">
      <c r="A53" s="3" t="s">
        <v>1140</v>
      </c>
    </row>
    <row r="54" spans="1:5">
      <c r="A54" s="4" t="s">
        <v>1141</v>
      </c>
      <c r="B54" s="5" t="n">
        <v>199602</v>
      </c>
      <c r="C54" s="5" t="n">
        <v>246140</v>
      </c>
    </row>
    <row r="55" spans="1:5">
      <c r="A55" s="4" t="s">
        <v>1157</v>
      </c>
    </row>
    <row r="56" spans="1:5">
      <c r="A56" s="3" t="s">
        <v>1140</v>
      </c>
    </row>
    <row r="57" spans="1:5">
      <c r="A57" s="4" t="s">
        <v>1141</v>
      </c>
      <c r="B57" s="5" t="n">
        <v>1847</v>
      </c>
      <c r="C57" s="5" t="n">
        <v>1866</v>
      </c>
    </row>
    <row r="58" spans="1:5">
      <c r="A58" s="4" t="s">
        <v>1158</v>
      </c>
    </row>
    <row r="59" spans="1:5">
      <c r="A59" s="3" t="s">
        <v>1140</v>
      </c>
    </row>
    <row r="60" spans="1:5">
      <c r="A60" s="4" t="s">
        <v>1141</v>
      </c>
      <c r="B60" s="5" t="n">
        <v>23298</v>
      </c>
      <c r="C60" s="5" t="n">
        <v>24083</v>
      </c>
    </row>
    <row r="61" spans="1:5">
      <c r="A61" s="4" t="s">
        <v>1159</v>
      </c>
    </row>
    <row r="62" spans="1:5">
      <c r="A62" s="3" t="s">
        <v>1140</v>
      </c>
    </row>
    <row r="63" spans="1:5">
      <c r="A63" s="4" t="s">
        <v>1141</v>
      </c>
      <c r="C63" s="5" t="n">
        <v>410</v>
      </c>
    </row>
    <row r="64" spans="1:5">
      <c r="A64" s="4" t="s">
        <v>1160</v>
      </c>
    </row>
    <row r="65" spans="1:5">
      <c r="A65" s="3" t="s">
        <v>1140</v>
      </c>
    </row>
    <row r="66" spans="1:5">
      <c r="A66" s="4" t="s">
        <v>1141</v>
      </c>
      <c r="B66" s="5" t="n">
        <v>46914</v>
      </c>
      <c r="C66" s="5" t="n">
        <v>16086</v>
      </c>
    </row>
    <row r="67" spans="1:5">
      <c r="A67" s="4" t="s">
        <v>1161</v>
      </c>
    </row>
    <row r="68" spans="1:5">
      <c r="A68" s="3" t="s">
        <v>1140</v>
      </c>
    </row>
    <row r="69" spans="1:5">
      <c r="A69" s="4" t="s">
        <v>1141</v>
      </c>
      <c r="B69" s="5" t="n">
        <v>221</v>
      </c>
      <c r="C69" s="5" t="n">
        <v>408</v>
      </c>
    </row>
    <row r="70" spans="1:5">
      <c r="A70" s="4" t="s">
        <v>1162</v>
      </c>
    </row>
    <row r="71" spans="1:5">
      <c r="A71" s="3" t="s">
        <v>1140</v>
      </c>
    </row>
    <row r="72" spans="1:5">
      <c r="A72" s="4" t="s">
        <v>1145</v>
      </c>
      <c r="B72" s="5" t="n">
        <v>47135</v>
      </c>
      <c r="C72" s="5" t="n">
        <v>16904</v>
      </c>
    </row>
    <row r="73" spans="1:5">
      <c r="A73" s="4" t="s">
        <v>1163</v>
      </c>
    </row>
    <row r="74" spans="1:5">
      <c r="A74" s="3" t="s">
        <v>1140</v>
      </c>
    </row>
    <row r="75" spans="1:5">
      <c r="A75" s="4" t="s">
        <v>1141</v>
      </c>
      <c r="C75" s="5" t="n">
        <v>410</v>
      </c>
    </row>
    <row r="76" spans="1:5">
      <c r="A76" s="4" t="s">
        <v>1164</v>
      </c>
    </row>
    <row r="77" spans="1:5">
      <c r="A77" s="3" t="s">
        <v>1140</v>
      </c>
    </row>
    <row r="78" spans="1:5">
      <c r="A78" s="4" t="s">
        <v>1141</v>
      </c>
      <c r="B78" s="5" t="n">
        <v>46914</v>
      </c>
      <c r="C78" s="5" t="n">
        <v>16086</v>
      </c>
    </row>
    <row r="79" spans="1:5">
      <c r="A79" s="4" t="s">
        <v>1165</v>
      </c>
    </row>
    <row r="80" spans="1:5">
      <c r="A80" s="3" t="s">
        <v>1140</v>
      </c>
    </row>
    <row r="81" spans="1:5">
      <c r="A81" s="4" t="s">
        <v>1141</v>
      </c>
      <c r="B81" s="5" t="n">
        <v>221</v>
      </c>
      <c r="C81" s="5" t="n">
        <v>408</v>
      </c>
    </row>
    <row r="82" spans="1:5">
      <c r="A82" s="4" t="s">
        <v>1166</v>
      </c>
    </row>
    <row r="83" spans="1:5">
      <c r="A83" s="3" t="s">
        <v>1140</v>
      </c>
    </row>
    <row r="84" spans="1:5">
      <c r="A84" s="4" t="s">
        <v>1145</v>
      </c>
      <c r="B84" s="5" t="n">
        <v>250961</v>
      </c>
      <c r="C84" s="5" t="n">
        <v>296117</v>
      </c>
    </row>
    <row r="85" spans="1:5">
      <c r="A85" s="3" t="s">
        <v>1146</v>
      </c>
    </row>
    <row r="86" spans="1:5">
      <c r="A86" s="4" t="s">
        <v>1147</v>
      </c>
      <c r="B86" s="5" t="n">
        <v>3261</v>
      </c>
      <c r="C86" s="5" t="n">
        <v>1778</v>
      </c>
    </row>
    <row r="87" spans="1:5">
      <c r="A87" s="4" t="s">
        <v>1167</v>
      </c>
    </row>
    <row r="88" spans="1:5">
      <c r="A88" s="3" t="s">
        <v>1140</v>
      </c>
    </row>
    <row r="89" spans="1:5">
      <c r="A89" s="4" t="s">
        <v>1143</v>
      </c>
      <c r="B89" s="5" t="n">
        <v>11036</v>
      </c>
      <c r="C89" s="5" t="n">
        <v>2713</v>
      </c>
    </row>
    <row r="90" spans="1:5">
      <c r="A90" s="4" t="s">
        <v>1168</v>
      </c>
    </row>
    <row r="91" spans="1:5">
      <c r="A91" s="3" t="s">
        <v>1146</v>
      </c>
    </row>
    <row r="92" spans="1:5">
      <c r="A92" s="4" t="s">
        <v>1150</v>
      </c>
      <c r="B92" s="5" t="n">
        <v>3261</v>
      </c>
      <c r="C92" s="5" t="n">
        <v>1778</v>
      </c>
    </row>
    <row r="93" spans="1:5">
      <c r="A93" s="4" t="s">
        <v>1169</v>
      </c>
    </row>
    <row r="94" spans="1:5">
      <c r="A94" s="3" t="s">
        <v>1140</v>
      </c>
    </row>
    <row r="95" spans="1:5">
      <c r="A95" s="4" t="s">
        <v>1141</v>
      </c>
      <c r="B95" s="5" t="n">
        <v>2873</v>
      </c>
      <c r="C95" s="5" t="n">
        <v>3453</v>
      </c>
    </row>
    <row r="96" spans="1:5">
      <c r="A96" s="4" t="s">
        <v>1170</v>
      </c>
    </row>
    <row r="97" spans="1:5">
      <c r="A97" s="3" t="s">
        <v>1140</v>
      </c>
    </row>
    <row r="98" spans="1:5">
      <c r="A98" s="4" t="s">
        <v>1141</v>
      </c>
      <c r="B98" s="5" t="n">
        <v>2488</v>
      </c>
      <c r="C98" s="5" t="n">
        <v>3088</v>
      </c>
    </row>
    <row r="99" spans="1:5">
      <c r="A99" s="4" t="s">
        <v>1171</v>
      </c>
    </row>
    <row r="100" spans="1:5">
      <c r="A100" s="3" t="s">
        <v>1140</v>
      </c>
    </row>
    <row r="101" spans="1:5">
      <c r="A101" s="4" t="s">
        <v>1141</v>
      </c>
      <c r="B101" s="5" t="n">
        <v>9817</v>
      </c>
      <c r="C101" s="5" t="n">
        <v>14774</v>
      </c>
    </row>
    <row r="102" spans="1:5">
      <c r="A102" s="4" t="s">
        <v>1172</v>
      </c>
    </row>
    <row r="103" spans="1:5">
      <c r="A103" s="3" t="s">
        <v>1140</v>
      </c>
    </row>
    <row r="104" spans="1:5">
      <c r="A104" s="4" t="s">
        <v>1141</v>
      </c>
      <c r="B104" s="5" t="n">
        <v>199602</v>
      </c>
      <c r="C104" s="5" t="n">
        <v>246140</v>
      </c>
    </row>
    <row r="105" spans="1:5">
      <c r="A105" s="4" t="s">
        <v>1173</v>
      </c>
    </row>
    <row r="106" spans="1:5">
      <c r="A106" s="3" t="s">
        <v>1140</v>
      </c>
    </row>
    <row r="107" spans="1:5">
      <c r="A107" s="4" t="s">
        <v>1141</v>
      </c>
      <c r="B107" s="5" t="n">
        <v>1847</v>
      </c>
      <c r="C107" s="5" t="n">
        <v>1866</v>
      </c>
    </row>
    <row r="108" spans="1:5">
      <c r="A108" s="4" t="s">
        <v>1174</v>
      </c>
    </row>
    <row r="109" spans="1:5">
      <c r="A109" s="3" t="s">
        <v>1140</v>
      </c>
    </row>
    <row r="110" spans="1:5">
      <c r="A110" s="4" t="s">
        <v>1141</v>
      </c>
      <c r="B110" s="5" t="n">
        <v>23298</v>
      </c>
      <c r="C110" s="5" t="n">
        <v>24083</v>
      </c>
    </row>
    <row r="111" spans="1:5">
      <c r="A111" s="4" t="s">
        <v>1175</v>
      </c>
    </row>
    <row r="112" spans="1:5">
      <c r="A112" s="3" t="s">
        <v>1140</v>
      </c>
    </row>
    <row r="113" spans="1:5">
      <c r="A113" s="4" t="s">
        <v>1145</v>
      </c>
      <c r="B113" s="5" t="n">
        <v>2655</v>
      </c>
      <c r="C113" s="5" t="n">
        <v>2341</v>
      </c>
    </row>
    <row r="114" spans="1:5">
      <c r="A114" s="4" t="s">
        <v>1176</v>
      </c>
    </row>
    <row r="115" spans="1:5">
      <c r="A115" s="3" t="s">
        <v>1140</v>
      </c>
    </row>
    <row r="116" spans="1:5">
      <c r="A116" s="4" t="s">
        <v>932</v>
      </c>
      <c r="B116" s="5" t="n">
        <v>1601</v>
      </c>
      <c r="C116" s="5" t="n">
        <v>1556</v>
      </c>
    </row>
    <row r="117" spans="1:5">
      <c r="A117" s="4" t="s">
        <v>1177</v>
      </c>
    </row>
    <row r="118" spans="1:5">
      <c r="A118" s="3" t="s">
        <v>1140</v>
      </c>
    </row>
    <row r="119" spans="1:5">
      <c r="A119" s="4" t="s">
        <v>932</v>
      </c>
      <c r="B119" s="7" t="n">
        <v>1054</v>
      </c>
      <c r="C119" s="7" t="n">
        <v>7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8</v>
      </c>
      <c r="B1" s="2" t="s">
        <v>1</v>
      </c>
    </row>
    <row r="2" spans="1:3">
      <c r="B2" s="2" t="s">
        <v>2</v>
      </c>
      <c r="C2" s="2" t="s">
        <v>83</v>
      </c>
    </row>
    <row r="3" spans="1:3">
      <c r="A3" s="4" t="s">
        <v>1179</v>
      </c>
    </row>
    <row r="4" spans="1:3">
      <c r="A4" s="3" t="s">
        <v>1180</v>
      </c>
    </row>
    <row r="5" spans="1:3">
      <c r="A5" s="4" t="s">
        <v>923</v>
      </c>
      <c r="B5" s="7" t="n">
        <v>1556</v>
      </c>
      <c r="C5" s="7" t="n">
        <v>1523</v>
      </c>
    </row>
    <row r="6" spans="1:3">
      <c r="A6" s="4" t="s">
        <v>1181</v>
      </c>
      <c r="B6" s="5" t="n">
        <v>108</v>
      </c>
      <c r="C6" s="5" t="n">
        <v>122</v>
      </c>
    </row>
    <row r="7" spans="1:3">
      <c r="A7" s="4" t="s">
        <v>1182</v>
      </c>
      <c r="B7" s="5" t="n">
        <v>-126</v>
      </c>
      <c r="C7" s="5" t="n">
        <v>-150</v>
      </c>
    </row>
    <row r="8" spans="1:3">
      <c r="A8" s="4" t="s">
        <v>1183</v>
      </c>
      <c r="B8" s="5" t="n">
        <v>63</v>
      </c>
      <c r="C8" s="5" t="n">
        <v>39</v>
      </c>
    </row>
    <row r="9" spans="1:3">
      <c r="A9" s="4" t="s">
        <v>926</v>
      </c>
      <c r="B9" s="5" t="n">
        <v>1601</v>
      </c>
      <c r="C9" s="5" t="n">
        <v>1534</v>
      </c>
    </row>
    <row r="10" spans="1:3">
      <c r="A10" s="4" t="s">
        <v>382</v>
      </c>
    </row>
    <row r="11" spans="1:3">
      <c r="A11" s="3" t="s">
        <v>1180</v>
      </c>
    </row>
    <row r="12" spans="1:3">
      <c r="A12" s="4" t="s">
        <v>923</v>
      </c>
      <c r="B12" s="5" t="n">
        <v>785</v>
      </c>
      <c r="C12" s="5" t="n">
        <v>646</v>
      </c>
    </row>
    <row r="13" spans="1:3">
      <c r="A13" s="4" t="s">
        <v>1181</v>
      </c>
      <c r="B13" s="5" t="n">
        <v>573</v>
      </c>
      <c r="C13" s="5" t="n">
        <v>309</v>
      </c>
    </row>
    <row r="14" spans="1:3">
      <c r="A14" s="4" t="s">
        <v>1182</v>
      </c>
      <c r="B14" s="5" t="n">
        <v>-224</v>
      </c>
      <c r="C14" s="5" t="n">
        <v>-156</v>
      </c>
    </row>
    <row r="15" spans="1:3">
      <c r="A15" s="4" t="s">
        <v>1183</v>
      </c>
      <c r="B15" s="5" t="n">
        <v>-80</v>
      </c>
      <c r="C15" s="5" t="n">
        <v>-17</v>
      </c>
    </row>
    <row r="16" spans="1:3">
      <c r="A16" s="4" t="s">
        <v>926</v>
      </c>
      <c r="B16" s="7" t="n">
        <v>1054</v>
      </c>
      <c r="C16" s="7" t="n">
        <v>78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4</v>
      </c>
      <c r="B1" s="2" t="s">
        <v>1</v>
      </c>
    </row>
    <row r="2" spans="1:4">
      <c r="B2" s="2" t="s">
        <v>2</v>
      </c>
      <c r="C2" s="2" t="s">
        <v>83</v>
      </c>
      <c r="D2" s="2" t="s">
        <v>25</v>
      </c>
    </row>
    <row r="3" spans="1:4">
      <c r="A3" s="3" t="s">
        <v>1185</v>
      </c>
    </row>
    <row r="4" spans="1:4">
      <c r="A4" s="4" t="s">
        <v>1186</v>
      </c>
      <c r="B4" s="7" t="n">
        <v>15427</v>
      </c>
      <c r="D4" s="7" t="n">
        <v>22000</v>
      </c>
    </row>
    <row r="5" spans="1:4">
      <c r="A5" s="4" t="s">
        <v>1187</v>
      </c>
    </row>
    <row r="6" spans="1:4">
      <c r="A6" s="3" t="s">
        <v>1185</v>
      </c>
    </row>
    <row r="7" spans="1:4">
      <c r="A7" s="4" t="s">
        <v>1186</v>
      </c>
      <c r="B7" s="5" t="n">
        <v>7331</v>
      </c>
      <c r="C7" s="7" t="n">
        <v>12923</v>
      </c>
    </row>
    <row r="8" spans="1:4">
      <c r="A8" s="4" t="s">
        <v>1188</v>
      </c>
      <c r="B8" s="5" t="n">
        <v>191</v>
      </c>
      <c r="C8" s="5" t="n">
        <v>124</v>
      </c>
    </row>
    <row r="9" spans="1:4">
      <c r="A9" s="4" t="s">
        <v>1189</v>
      </c>
      <c r="B9" s="5" t="n">
        <v>-212</v>
      </c>
      <c r="C9" s="5" t="n">
        <v>-90</v>
      </c>
    </row>
    <row r="10" spans="1:4">
      <c r="A10" s="4" t="s">
        <v>1190</v>
      </c>
      <c r="C10" s="5" t="n">
        <v>-12</v>
      </c>
    </row>
    <row r="11" spans="1:4">
      <c r="A11" s="4" t="s">
        <v>1191</v>
      </c>
    </row>
    <row r="12" spans="1:4">
      <c r="A12" s="3" t="s">
        <v>1185</v>
      </c>
    </row>
    <row r="13" spans="1:4">
      <c r="A13" s="4" t="s">
        <v>1186</v>
      </c>
      <c r="B13" s="5" t="n">
        <v>7331</v>
      </c>
      <c r="C13" s="5" t="n">
        <v>12923</v>
      </c>
    </row>
    <row r="14" spans="1:4">
      <c r="A14" s="4" t="s">
        <v>1188</v>
      </c>
      <c r="B14" s="7" t="n">
        <v>191</v>
      </c>
      <c r="C14" s="7" t="n">
        <v>12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92</v>
      </c>
      <c r="B1" s="2" t="s">
        <v>1</v>
      </c>
    </row>
    <row r="2" spans="1:5">
      <c r="B2" s="2" t="s">
        <v>2</v>
      </c>
      <c r="C2" s="2" t="s">
        <v>25</v>
      </c>
      <c r="D2" s="2" t="s">
        <v>83</v>
      </c>
      <c r="E2" s="2" t="s">
        <v>562</v>
      </c>
    </row>
    <row r="3" spans="1:5">
      <c r="A3" s="3" t="s">
        <v>1140</v>
      </c>
    </row>
    <row r="4" spans="1:5">
      <c r="A4" s="4" t="s">
        <v>1141</v>
      </c>
      <c r="B4" s="7" t="n">
        <v>287060</v>
      </c>
      <c r="C4" s="7" t="n">
        <v>310308</v>
      </c>
    </row>
    <row r="5" spans="1:5">
      <c r="A5" s="4" t="s">
        <v>1193</v>
      </c>
      <c r="B5" s="5" t="n">
        <v>422620</v>
      </c>
      <c r="C5" s="5" t="n">
        <v>533425</v>
      </c>
    </row>
    <row r="6" spans="1:5">
      <c r="A6" s="4" t="s">
        <v>932</v>
      </c>
      <c r="B6" s="5" t="n">
        <v>2655</v>
      </c>
      <c r="C6" s="5" t="n">
        <v>2341</v>
      </c>
    </row>
    <row r="7" spans="1:5">
      <c r="A7" s="4" t="s">
        <v>209</v>
      </c>
      <c r="B7" s="5" t="n">
        <v>18519</v>
      </c>
      <c r="C7" s="5" t="n">
        <v>17512</v>
      </c>
    </row>
    <row r="8" spans="1:5">
      <c r="A8" s="3" t="s">
        <v>1146</v>
      </c>
    </row>
    <row r="9" spans="1:5">
      <c r="A9" s="4" t="s">
        <v>210</v>
      </c>
      <c r="B9" s="7" t="n">
        <v>3012</v>
      </c>
      <c r="C9" s="5" t="n">
        <v>3039</v>
      </c>
    </row>
    <row r="10" spans="1:5">
      <c r="A10" s="3" t="s">
        <v>1194</v>
      </c>
    </row>
    <row r="11" spans="1:5">
      <c r="A11" s="4" t="s">
        <v>1195</v>
      </c>
      <c r="B11" s="7" t="n">
        <v>100</v>
      </c>
    </row>
    <row r="12" spans="1:5">
      <c r="A12" s="4" t="s">
        <v>382</v>
      </c>
    </row>
    <row r="13" spans="1:5">
      <c r="A13" s="3" t="s">
        <v>1140</v>
      </c>
    </row>
    <row r="14" spans="1:5">
      <c r="A14" s="4" t="s">
        <v>932</v>
      </c>
      <c r="B14" s="7" t="n">
        <v>1054</v>
      </c>
      <c r="C14" s="5" t="n">
        <v>785</v>
      </c>
      <c r="D14" s="7" t="n">
        <v>782</v>
      </c>
      <c r="E14" s="7" t="n">
        <v>646</v>
      </c>
    </row>
    <row r="15" spans="1:5">
      <c r="A15" s="4" t="s">
        <v>1196</v>
      </c>
    </row>
    <row r="16" spans="1:5">
      <c r="A16" s="3" t="s">
        <v>1140</v>
      </c>
    </row>
    <row r="17" spans="1:5">
      <c r="A17" s="4" t="s">
        <v>1141</v>
      </c>
      <c r="B17" s="5" t="n">
        <v>287060</v>
      </c>
      <c r="C17" s="5" t="n">
        <v>310308</v>
      </c>
    </row>
    <row r="18" spans="1:5">
      <c r="A18" s="4" t="s">
        <v>1197</v>
      </c>
    </row>
    <row r="19" spans="1:5">
      <c r="A19" s="3" t="s">
        <v>1140</v>
      </c>
    </row>
    <row r="20" spans="1:5">
      <c r="A20" s="4" t="s">
        <v>1198</v>
      </c>
      <c r="B20" s="5" t="n">
        <v>842938</v>
      </c>
      <c r="C20" s="5" t="n">
        <v>557615</v>
      </c>
    </row>
    <row r="21" spans="1:5">
      <c r="A21" s="4" t="s">
        <v>1199</v>
      </c>
    </row>
    <row r="22" spans="1:5">
      <c r="A22" s="3" t="s">
        <v>1146</v>
      </c>
    </row>
    <row r="23" spans="1:5">
      <c r="A23" s="4" t="s">
        <v>1200</v>
      </c>
      <c r="B23" s="5" t="n">
        <v>3430803</v>
      </c>
      <c r="C23" s="5" t="n">
        <v>3293793</v>
      </c>
    </row>
    <row r="24" spans="1:5">
      <c r="A24" s="4" t="s">
        <v>1201</v>
      </c>
    </row>
    <row r="25" spans="1:5">
      <c r="A25" s="3" t="s">
        <v>1140</v>
      </c>
    </row>
    <row r="26" spans="1:5">
      <c r="A26" s="4" t="s">
        <v>1193</v>
      </c>
      <c r="B26" s="5" t="n">
        <v>438649</v>
      </c>
      <c r="C26" s="5" t="n">
        <v>537302</v>
      </c>
    </row>
    <row r="27" spans="1:5">
      <c r="A27" s="4" t="s">
        <v>634</v>
      </c>
      <c r="B27" s="5" t="n">
        <v>475</v>
      </c>
      <c r="C27" s="5" t="n">
        <v>245</v>
      </c>
    </row>
    <row r="28" spans="1:5">
      <c r="A28" s="4" t="s">
        <v>933</v>
      </c>
      <c r="B28" s="5" t="n">
        <v>11036</v>
      </c>
      <c r="C28" s="5" t="n">
        <v>2713</v>
      </c>
    </row>
    <row r="29" spans="1:5">
      <c r="A29" s="3" t="s">
        <v>1146</v>
      </c>
    </row>
    <row r="30" spans="1:5">
      <c r="A30" s="4" t="s">
        <v>51</v>
      </c>
      <c r="B30" s="5" t="n">
        <v>515000</v>
      </c>
      <c r="C30" s="5" t="n">
        <v>540439</v>
      </c>
    </row>
    <row r="31" spans="1:5">
      <c r="A31" s="4" t="s">
        <v>210</v>
      </c>
      <c r="B31" s="5" t="n">
        <v>3012</v>
      </c>
      <c r="C31" s="5" t="n">
        <v>3039</v>
      </c>
    </row>
    <row r="32" spans="1:5">
      <c r="A32" s="4" t="s">
        <v>1202</v>
      </c>
    </row>
    <row r="33" spans="1:5">
      <c r="A33" s="3" t="s">
        <v>1146</v>
      </c>
    </row>
    <row r="34" spans="1:5">
      <c r="A34" s="4" t="s">
        <v>1150</v>
      </c>
      <c r="B34" s="5" t="n">
        <v>3261</v>
      </c>
      <c r="C34" s="5" t="n">
        <v>1778</v>
      </c>
    </row>
    <row r="35" spans="1:5">
      <c r="A35" s="4" t="s">
        <v>1203</v>
      </c>
    </row>
    <row r="36" spans="1:5">
      <c r="A36" s="3" t="s">
        <v>1146</v>
      </c>
    </row>
    <row r="37" spans="1:5">
      <c r="A37" s="4" t="s">
        <v>1200</v>
      </c>
      <c r="B37" s="5" t="n">
        <v>816177</v>
      </c>
      <c r="C37" s="5" t="n">
        <v>856700</v>
      </c>
    </row>
    <row r="38" spans="1:5">
      <c r="A38" s="4" t="s">
        <v>1204</v>
      </c>
    </row>
    <row r="39" spans="1:5">
      <c r="A39" s="3" t="s">
        <v>1140</v>
      </c>
    </row>
    <row r="40" spans="1:5">
      <c r="A40" s="4" t="s">
        <v>1205</v>
      </c>
      <c r="B40" s="5" t="n">
        <v>23182</v>
      </c>
      <c r="C40" s="5" t="n">
        <v>23210</v>
      </c>
    </row>
    <row r="41" spans="1:5">
      <c r="A41" s="4" t="s">
        <v>1206</v>
      </c>
      <c r="B41" s="5" t="n">
        <v>3882769</v>
      </c>
      <c r="C41" s="5" t="n">
        <v>3990618</v>
      </c>
    </row>
    <row r="42" spans="1:5">
      <c r="A42" s="4" t="s">
        <v>209</v>
      </c>
      <c r="B42" s="5" t="n">
        <v>18519</v>
      </c>
      <c r="C42" s="5" t="n">
        <v>17512</v>
      </c>
    </row>
    <row r="43" spans="1:5">
      <c r="A43" s="4" t="s">
        <v>1207</v>
      </c>
    </row>
    <row r="44" spans="1:5">
      <c r="A44" s="3" t="s">
        <v>1140</v>
      </c>
    </row>
    <row r="45" spans="1:5">
      <c r="A45" s="4" t="s">
        <v>932</v>
      </c>
      <c r="B45" s="5" t="n">
        <v>1601</v>
      </c>
      <c r="C45" s="5" t="n">
        <v>1556</v>
      </c>
    </row>
    <row r="46" spans="1:5">
      <c r="A46" s="4" t="s">
        <v>1208</v>
      </c>
    </row>
    <row r="47" spans="1:5">
      <c r="A47" s="3" t="s">
        <v>1140</v>
      </c>
    </row>
    <row r="48" spans="1:5">
      <c r="A48" s="4" t="s">
        <v>932</v>
      </c>
      <c r="B48" s="5" t="n">
        <v>1054</v>
      </c>
      <c r="C48" s="5" t="n">
        <v>785</v>
      </c>
    </row>
    <row r="49" spans="1:5">
      <c r="A49" s="4" t="s">
        <v>1209</v>
      </c>
    </row>
    <row r="50" spans="1:5">
      <c r="A50" s="3" t="s">
        <v>1140</v>
      </c>
    </row>
    <row r="51" spans="1:5">
      <c r="A51" s="4" t="s">
        <v>1141</v>
      </c>
      <c r="B51" s="5" t="n">
        <v>287060</v>
      </c>
      <c r="C51" s="5" t="n">
        <v>310308</v>
      </c>
    </row>
    <row r="52" spans="1:5">
      <c r="A52" s="4" t="s">
        <v>1210</v>
      </c>
    </row>
    <row r="53" spans="1:5">
      <c r="A53" s="3" t="s">
        <v>1140</v>
      </c>
    </row>
    <row r="54" spans="1:5">
      <c r="A54" s="4" t="s">
        <v>1198</v>
      </c>
      <c r="B54" s="5" t="n">
        <v>842938</v>
      </c>
      <c r="C54" s="5" t="n">
        <v>557615</v>
      </c>
    </row>
    <row r="55" spans="1:5">
      <c r="A55" s="4" t="s">
        <v>1211</v>
      </c>
    </row>
    <row r="56" spans="1:5">
      <c r="A56" s="3" t="s">
        <v>1146</v>
      </c>
    </row>
    <row r="57" spans="1:5">
      <c r="A57" s="4" t="s">
        <v>1200</v>
      </c>
      <c r="B57" s="5" t="n">
        <v>3430803</v>
      </c>
      <c r="C57" s="5" t="n">
        <v>3293793</v>
      </c>
    </row>
    <row r="58" spans="1:5">
      <c r="A58" s="4" t="s">
        <v>1212</v>
      </c>
    </row>
    <row r="59" spans="1:5">
      <c r="A59" s="3" t="s">
        <v>1140</v>
      </c>
    </row>
    <row r="60" spans="1:5">
      <c r="A60" s="4" t="s">
        <v>1193</v>
      </c>
      <c r="B60" s="5" t="n">
        <v>422620</v>
      </c>
      <c r="C60" s="5" t="n">
        <v>533425</v>
      </c>
    </row>
    <row r="61" spans="1:5">
      <c r="A61" s="4" t="s">
        <v>634</v>
      </c>
      <c r="B61" s="5" t="n">
        <v>490</v>
      </c>
      <c r="C61" s="5" t="n">
        <v>249</v>
      </c>
    </row>
    <row r="62" spans="1:5">
      <c r="A62" s="4" t="s">
        <v>933</v>
      </c>
      <c r="B62" s="5" t="n">
        <v>11036</v>
      </c>
      <c r="C62" s="5" t="n">
        <v>2713</v>
      </c>
    </row>
    <row r="63" spans="1:5">
      <c r="A63" s="3" t="s">
        <v>1146</v>
      </c>
    </row>
    <row r="64" spans="1:5">
      <c r="A64" s="4" t="s">
        <v>51</v>
      </c>
      <c r="B64" s="5" t="n">
        <v>503338</v>
      </c>
      <c r="C64" s="5" t="n">
        <v>536011</v>
      </c>
    </row>
    <row r="65" spans="1:5">
      <c r="A65" s="4" t="s">
        <v>210</v>
      </c>
      <c r="B65" s="5" t="n">
        <v>3012</v>
      </c>
      <c r="C65" s="5" t="n">
        <v>3039</v>
      </c>
    </row>
    <row r="66" spans="1:5">
      <c r="A66" s="4" t="s">
        <v>1213</v>
      </c>
    </row>
    <row r="67" spans="1:5">
      <c r="A67" s="3" t="s">
        <v>1146</v>
      </c>
    </row>
    <row r="68" spans="1:5">
      <c r="A68" s="4" t="s">
        <v>1150</v>
      </c>
      <c r="B68" s="5" t="n">
        <v>3261</v>
      </c>
      <c r="C68" s="5" t="n">
        <v>1778</v>
      </c>
    </row>
    <row r="69" spans="1:5">
      <c r="A69" s="4" t="s">
        <v>1214</v>
      </c>
    </row>
    <row r="70" spans="1:5">
      <c r="A70" s="3" t="s">
        <v>1146</v>
      </c>
    </row>
    <row r="71" spans="1:5">
      <c r="A71" s="4" t="s">
        <v>1200</v>
      </c>
      <c r="B71" s="5" t="n">
        <v>804719</v>
      </c>
      <c r="C71" s="5" t="n">
        <v>849556</v>
      </c>
    </row>
    <row r="72" spans="1:5">
      <c r="A72" s="4" t="s">
        <v>1215</v>
      </c>
    </row>
    <row r="73" spans="1:5">
      <c r="A73" s="3" t="s">
        <v>1140</v>
      </c>
    </row>
    <row r="74" spans="1:5">
      <c r="A74" s="4" t="s">
        <v>1205</v>
      </c>
      <c r="B74" s="5" t="n">
        <v>23182</v>
      </c>
      <c r="C74" s="5" t="n">
        <v>23210</v>
      </c>
    </row>
    <row r="75" spans="1:5">
      <c r="A75" s="4" t="s">
        <v>1206</v>
      </c>
      <c r="B75" s="5" t="n">
        <v>3796285</v>
      </c>
      <c r="C75" s="5" t="n">
        <v>3992226</v>
      </c>
    </row>
    <row r="76" spans="1:5">
      <c r="A76" s="4" t="s">
        <v>209</v>
      </c>
      <c r="B76" s="5" t="n">
        <v>18519</v>
      </c>
      <c r="C76" s="5" t="n">
        <v>17512</v>
      </c>
    </row>
    <row r="77" spans="1:5">
      <c r="A77" s="4" t="s">
        <v>1216</v>
      </c>
    </row>
    <row r="78" spans="1:5">
      <c r="A78" s="3" t="s">
        <v>1140</v>
      </c>
    </row>
    <row r="79" spans="1:5">
      <c r="A79" s="4" t="s">
        <v>932</v>
      </c>
      <c r="B79" s="5" t="n">
        <v>1601</v>
      </c>
      <c r="C79" s="5" t="n">
        <v>1556</v>
      </c>
    </row>
    <row r="80" spans="1:5">
      <c r="A80" s="4" t="s">
        <v>1217</v>
      </c>
    </row>
    <row r="81" spans="1:5">
      <c r="A81" s="3" t="s">
        <v>1140</v>
      </c>
    </row>
    <row r="82" spans="1:5">
      <c r="A82" s="4" t="s">
        <v>932</v>
      </c>
      <c r="B82" s="7" t="n">
        <v>1054</v>
      </c>
      <c r="C82" s="7" t="n">
        <v>7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8</v>
      </c>
      <c r="B1" s="2" t="s">
        <v>82</v>
      </c>
      <c r="D1" s="2" t="s">
        <v>1</v>
      </c>
    </row>
    <row r="2" spans="1:5">
      <c r="B2" s="2" t="s">
        <v>2</v>
      </c>
      <c r="C2" s="2" t="s">
        <v>83</v>
      </c>
      <c r="D2" s="2" t="s">
        <v>2</v>
      </c>
      <c r="E2" s="2" t="s">
        <v>83</v>
      </c>
    </row>
    <row r="3" spans="1:5">
      <c r="A3" s="3" t="s">
        <v>1219</v>
      </c>
    </row>
    <row r="4" spans="1:5">
      <c r="A4" s="4" t="s">
        <v>923</v>
      </c>
      <c r="D4" s="7" t="n">
        <v>2341</v>
      </c>
    </row>
    <row r="5" spans="1:5">
      <c r="A5" s="3" t="s">
        <v>1220</v>
      </c>
    </row>
    <row r="6" spans="1:5">
      <c r="A6" s="4" t="s">
        <v>926</v>
      </c>
      <c r="B6" s="7" t="n">
        <v>2655</v>
      </c>
      <c r="D6" s="5" t="n">
        <v>2655</v>
      </c>
    </row>
    <row r="7" spans="1:5">
      <c r="A7" s="4" t="s">
        <v>377</v>
      </c>
    </row>
    <row r="8" spans="1:5">
      <c r="A8" s="3" t="s">
        <v>286</v>
      </c>
    </row>
    <row r="9" spans="1:5">
      <c r="A9" s="4" t="s">
        <v>1221</v>
      </c>
      <c r="B9" s="5" t="n">
        <v>127700</v>
      </c>
      <c r="C9" s="7" t="n">
        <v>133400</v>
      </c>
      <c r="D9" s="5" t="n">
        <v>127700</v>
      </c>
      <c r="E9" s="7" t="n">
        <v>133400</v>
      </c>
    </row>
    <row r="10" spans="1:5">
      <c r="A10" s="4" t="s">
        <v>1222</v>
      </c>
      <c r="B10" s="5" t="n">
        <v>79</v>
      </c>
      <c r="C10" s="5" t="n">
        <v>83</v>
      </c>
      <c r="D10" s="5" t="n">
        <v>243</v>
      </c>
      <c r="E10" s="5" t="n">
        <v>255</v>
      </c>
    </row>
    <row r="11" spans="1:5">
      <c r="A11" s="3" t="s">
        <v>1219</v>
      </c>
    </row>
    <row r="12" spans="1:5">
      <c r="A12" s="4" t="s">
        <v>923</v>
      </c>
      <c r="D12" s="5" t="n">
        <v>1556</v>
      </c>
      <c r="E12" s="5" t="n">
        <v>1523</v>
      </c>
    </row>
    <row r="13" spans="1:5">
      <c r="A13" s="4" t="s">
        <v>1181</v>
      </c>
      <c r="D13" s="5" t="n">
        <v>108</v>
      </c>
      <c r="E13" s="5" t="n">
        <v>122</v>
      </c>
    </row>
    <row r="14" spans="1:5">
      <c r="A14" s="3" t="s">
        <v>1220</v>
      </c>
    </row>
    <row r="15" spans="1:5">
      <c r="A15" s="4" t="s">
        <v>1223</v>
      </c>
      <c r="D15" s="5" t="n">
        <v>63</v>
      </c>
      <c r="E15" s="5" t="n">
        <v>39</v>
      </c>
    </row>
    <row r="16" spans="1:5">
      <c r="A16" s="4" t="s">
        <v>1224</v>
      </c>
      <c r="D16" s="5" t="n">
        <v>-126</v>
      </c>
      <c r="E16" s="5" t="n">
        <v>-150</v>
      </c>
    </row>
    <row r="17" spans="1:5">
      <c r="A17" s="4" t="s">
        <v>926</v>
      </c>
      <c r="B17" s="7" t="n">
        <v>1601</v>
      </c>
      <c r="C17" s="7" t="n">
        <v>1534</v>
      </c>
      <c r="D17" s="7" t="n">
        <v>1601</v>
      </c>
      <c r="E17" s="7" t="n">
        <v>153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25</v>
      </c>
      <c r="B1" s="2" t="s">
        <v>1</v>
      </c>
    </row>
    <row r="2" spans="1:5">
      <c r="B2" s="2" t="s">
        <v>2</v>
      </c>
      <c r="C2" s="2" t="s">
        <v>83</v>
      </c>
      <c r="D2" s="2" t="s">
        <v>25</v>
      </c>
      <c r="E2" s="2" t="s">
        <v>562</v>
      </c>
    </row>
    <row r="3" spans="1:5">
      <c r="A3" s="3" t="s">
        <v>286</v>
      </c>
    </row>
    <row r="4" spans="1:5">
      <c r="A4" s="4" t="s">
        <v>1226</v>
      </c>
      <c r="B4" s="7" t="n">
        <v>2655</v>
      </c>
      <c r="D4" s="7" t="n">
        <v>2341</v>
      </c>
    </row>
    <row r="5" spans="1:5">
      <c r="A5" s="4" t="s">
        <v>377</v>
      </c>
    </row>
    <row r="6" spans="1:5">
      <c r="A6" s="3" t="s">
        <v>286</v>
      </c>
    </row>
    <row r="7" spans="1:5">
      <c r="A7" s="4" t="s">
        <v>1226</v>
      </c>
      <c r="B7" s="7" t="n">
        <v>1601</v>
      </c>
      <c r="C7" s="7" t="n">
        <v>1534</v>
      </c>
      <c r="D7" s="7" t="n">
        <v>1556</v>
      </c>
      <c r="E7" s="7" t="n">
        <v>1523</v>
      </c>
    </row>
    <row r="8" spans="1:5">
      <c r="A8" s="4" t="s">
        <v>1227</v>
      </c>
      <c r="B8" s="4" t="s">
        <v>1228</v>
      </c>
      <c r="C8" s="4" t="s">
        <v>1229</v>
      </c>
    </row>
    <row r="9" spans="1:5">
      <c r="A9" s="4" t="s">
        <v>1230</v>
      </c>
      <c r="B9" s="4" t="s">
        <v>1231</v>
      </c>
      <c r="C9" s="4" t="s">
        <v>1232</v>
      </c>
    </row>
    <row r="10" spans="1:5">
      <c r="A10" s="4" t="s">
        <v>1233</v>
      </c>
      <c r="B10" s="7" t="n">
        <v>-101</v>
      </c>
      <c r="C10" s="7" t="n">
        <v>-113</v>
      </c>
    </row>
    <row r="11" spans="1:5">
      <c r="A11" s="4" t="s">
        <v>1234</v>
      </c>
      <c r="B11" s="5" t="n">
        <v>-52</v>
      </c>
      <c r="C11" s="5" t="n">
        <v>-59</v>
      </c>
    </row>
    <row r="12" spans="1:5">
      <c r="A12" s="4" t="s">
        <v>1235</v>
      </c>
      <c r="B12" s="5" t="n">
        <v>56</v>
      </c>
      <c r="C12" s="5" t="n">
        <v>64</v>
      </c>
    </row>
    <row r="13" spans="1:5">
      <c r="A13" s="4" t="s">
        <v>1236</v>
      </c>
      <c r="B13" s="7" t="n">
        <v>116</v>
      </c>
      <c r="C13" s="7" t="n">
        <v>134</v>
      </c>
    </row>
    <row r="14" spans="1:5">
      <c r="A14" s="4" t="s">
        <v>1237</v>
      </c>
      <c r="B14" s="4" t="s">
        <v>1238</v>
      </c>
      <c r="C14" s="4" t="s">
        <v>1239</v>
      </c>
    </row>
    <row r="15" spans="1:5">
      <c r="A15" s="4" t="s">
        <v>1233</v>
      </c>
      <c r="B15" s="7" t="n">
        <v>-161</v>
      </c>
      <c r="C15" s="7" t="n">
        <v>-132</v>
      </c>
    </row>
    <row r="16" spans="1:5">
      <c r="A16" s="4" t="s">
        <v>1234</v>
      </c>
      <c r="B16" s="5" t="n">
        <v>-85</v>
      </c>
      <c r="C16" s="5" t="n">
        <v>-69</v>
      </c>
    </row>
    <row r="17" spans="1:5">
      <c r="A17" s="4" t="s">
        <v>1235</v>
      </c>
      <c r="B17" s="5" t="n">
        <v>94</v>
      </c>
      <c r="C17" s="5" t="n">
        <v>75</v>
      </c>
    </row>
    <row r="18" spans="1:5">
      <c r="A18" s="4" t="s">
        <v>1236</v>
      </c>
      <c r="B18" s="7" t="n">
        <v>201</v>
      </c>
      <c r="C18" s="7" t="n">
        <v>158</v>
      </c>
    </row>
    <row r="19" spans="1:5">
      <c r="A19" s="4" t="s">
        <v>1240</v>
      </c>
      <c r="B19" s="4" t="s">
        <v>1241</v>
      </c>
      <c r="C19" s="4" t="s">
        <v>1242</v>
      </c>
    </row>
    <row r="20" spans="1:5">
      <c r="A20" s="4" t="s">
        <v>1233</v>
      </c>
      <c r="B20" s="7" t="n">
        <v>67</v>
      </c>
      <c r="C20" s="7" t="n">
        <v>46</v>
      </c>
    </row>
    <row r="21" spans="1:5">
      <c r="A21" s="4" t="s">
        <v>1234</v>
      </c>
      <c r="B21" s="5" t="n">
        <v>30</v>
      </c>
      <c r="C21" s="5" t="n">
        <v>23</v>
      </c>
    </row>
    <row r="22" spans="1:5">
      <c r="A22" s="4" t="s">
        <v>1235</v>
      </c>
      <c r="B22" s="5" t="n">
        <v>-43</v>
      </c>
      <c r="C22" s="5" t="n">
        <v>-23</v>
      </c>
    </row>
    <row r="23" spans="1:5">
      <c r="A23" s="4" t="s">
        <v>1236</v>
      </c>
      <c r="B23" s="7" t="n">
        <v>-79</v>
      </c>
      <c r="C23" s="7" t="n">
        <v>-4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43</v>
      </c>
      <c r="B1" s="2" t="s">
        <v>82</v>
      </c>
      <c r="D1" s="2" t="s">
        <v>1</v>
      </c>
    </row>
    <row r="2" spans="1:5">
      <c r="B2" s="2" t="s">
        <v>2</v>
      </c>
      <c r="C2" s="2" t="s">
        <v>83</v>
      </c>
      <c r="D2" s="2" t="s">
        <v>2</v>
      </c>
      <c r="E2" s="2" t="s">
        <v>83</v>
      </c>
    </row>
    <row r="3" spans="1:5">
      <c r="A3" s="3" t="s">
        <v>1244</v>
      </c>
    </row>
    <row r="4" spans="1:5">
      <c r="A4" s="4" t="s">
        <v>923</v>
      </c>
      <c r="D4" s="7" t="n">
        <v>2341</v>
      </c>
    </row>
    <row r="5" spans="1:5">
      <c r="A5" s="3" t="s">
        <v>1245</v>
      </c>
    </row>
    <row r="6" spans="1:5">
      <c r="A6" s="4" t="s">
        <v>926</v>
      </c>
      <c r="B6" s="7" t="n">
        <v>2655</v>
      </c>
      <c r="D6" s="5" t="n">
        <v>2655</v>
      </c>
    </row>
    <row r="7" spans="1:5">
      <c r="A7" s="4" t="s">
        <v>382</v>
      </c>
    </row>
    <row r="8" spans="1:5">
      <c r="A8" s="3" t="s">
        <v>286</v>
      </c>
    </row>
    <row r="9" spans="1:5">
      <c r="A9" s="4" t="s">
        <v>1221</v>
      </c>
      <c r="B9" s="5" t="n">
        <v>60800</v>
      </c>
      <c r="C9" s="7" t="n">
        <v>49700</v>
      </c>
      <c r="D9" s="5" t="n">
        <v>60800</v>
      </c>
      <c r="E9" s="7" t="n">
        <v>49700</v>
      </c>
    </row>
    <row r="10" spans="1:5">
      <c r="A10" s="4" t="s">
        <v>1222</v>
      </c>
      <c r="B10" s="5" t="n">
        <v>156</v>
      </c>
      <c r="C10" s="5" t="n">
        <v>115</v>
      </c>
      <c r="D10" s="5" t="n">
        <v>408</v>
      </c>
      <c r="E10" s="5" t="n">
        <v>359</v>
      </c>
    </row>
    <row r="11" spans="1:5">
      <c r="A11" s="3" t="s">
        <v>1244</v>
      </c>
    </row>
    <row r="12" spans="1:5">
      <c r="A12" s="4" t="s">
        <v>923</v>
      </c>
      <c r="D12" s="5" t="n">
        <v>785</v>
      </c>
      <c r="E12" s="5" t="n">
        <v>646</v>
      </c>
    </row>
    <row r="13" spans="1:5">
      <c r="A13" s="4" t="s">
        <v>1181</v>
      </c>
      <c r="D13" s="5" t="n">
        <v>573</v>
      </c>
      <c r="E13" s="5" t="n">
        <v>308</v>
      </c>
    </row>
    <row r="14" spans="1:5">
      <c r="A14" s="3" t="s">
        <v>1245</v>
      </c>
    </row>
    <row r="15" spans="1:5">
      <c r="A15" s="4" t="s">
        <v>1223</v>
      </c>
      <c r="D15" s="5" t="n">
        <v>-80</v>
      </c>
      <c r="E15" s="5" t="n">
        <v>-17</v>
      </c>
    </row>
    <row r="16" spans="1:5">
      <c r="A16" s="4" t="s">
        <v>1224</v>
      </c>
      <c r="D16" s="5" t="n">
        <v>-224</v>
      </c>
      <c r="E16" s="5" t="n">
        <v>-155</v>
      </c>
    </row>
    <row r="17" spans="1:5">
      <c r="A17" s="4" t="s">
        <v>926</v>
      </c>
      <c r="B17" s="7" t="n">
        <v>1054</v>
      </c>
      <c r="C17" s="7" t="n">
        <v>782</v>
      </c>
      <c r="D17" s="7" t="n">
        <v>1054</v>
      </c>
      <c r="E17" s="7" t="n">
        <v>78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7:32Z</dcterms:created>
  <dcterms:modified xmlns:dcterms="http://purl.org/dc/terms/" xmlns:xsi="http://www.w3.org/2001/XMLSchema-instance" xsi:type="dcterms:W3CDTF">2018-11-07T16:07:32Z</dcterms:modified>
</cp:coreProperties>
</file>